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ventories" sheetId="10" r:id="rId10"/>
    <s:sheet name="Investment Securities Available" sheetId="11" r:id="rId11"/>
    <s:sheet name="Long-Term Investments" sheetId="12" r:id="rId12"/>
    <s:sheet name="New Valley LLC" sheetId="13" r:id="rId13"/>
    <s:sheet name="Notes Payable, Long Term Debt a" sheetId="14" r:id="rId14"/>
    <s:sheet name="Contingencies" sheetId="15" r:id="rId15"/>
    <s:sheet name="Employee Benefit Plans" sheetId="16" r:id="rId16"/>
    <s:sheet name="Restructuring" sheetId="17" r:id="rId17"/>
    <s:sheet name="Income Taxes" sheetId="18" r:id="rId18"/>
    <s:sheet name="Investments and Fair Value Meas" sheetId="19" r:id="rId19"/>
    <s:sheet name="Segment Information" sheetId="20" r:id="rId20"/>
    <s:sheet name="Condensed Consolidating Financi" sheetId="21" r:id="rId21"/>
    <s:sheet name="Summary of Significant Accoun22" sheetId="22" r:id="rId22"/>
    <s:sheet name="Summary of Significant Accoun23" sheetId="23" r:id="rId23"/>
    <s:sheet name="Inventories (Tables)" sheetId="24" r:id="rId24"/>
    <s:sheet name="Investment Securities Availab25" sheetId="25" r:id="rId25"/>
    <s:sheet name="Long-Term Investments (Tables)" sheetId="26" r:id="rId26"/>
    <s:sheet name="New Valley LLC (Tables)" sheetId="27" r:id="rId27"/>
    <s:sheet name="Notes Payable, Long-Term Debt a" sheetId="28" r:id="rId28"/>
    <s:sheet name="Contingencies (Tables)" sheetId="29" r:id="rId29"/>
    <s:sheet name="Employee Benefit Plans (Tables)" sheetId="30" r:id="rId30"/>
    <s:sheet name="Restructuring (Tables)" sheetId="31" r:id="rId31"/>
    <s:sheet name="Income Taxes (Tables)" sheetId="32" r:id="rId32"/>
    <s:sheet name="Investments and Fair Value Me33" sheetId="33" r:id="rId33"/>
    <s:sheet name="Segment Information (Tables)" sheetId="34" r:id="rId34"/>
    <s:sheet name="Condensed Consolidating Fina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ntories (Schedule of Invent" sheetId="45" r:id="rId45"/>
    <s:sheet name="Inventories (Narrartive) (Detai" sheetId="46" r:id="rId46"/>
    <s:sheet name="Investment Securities Availab47" sheetId="47" r:id="rId47"/>
    <s:sheet name="Investment Securities Availab48" sheetId="48" r:id="rId48"/>
    <s:sheet name="Investment Securities Availab49" sheetId="49" r:id="rId49"/>
    <s:sheet name="Investment Securities Availab50" sheetId="50" r:id="rId50"/>
    <s:sheet name="Investment Securities Availab51" sheetId="51" r:id="rId51"/>
    <s:sheet name="Long-Term Investments (Long-ter" sheetId="52" r:id="rId52"/>
    <s:sheet name="Long-Term Investments (Cost-Met" sheetId="53" r:id="rId53"/>
    <s:sheet name="Long-Term Investments (Equity-M" sheetId="54" r:id="rId54"/>
    <s:sheet name="New Valley LLC (Details)" sheetId="55" r:id="rId55"/>
    <s:sheet name="Notes Payable, Long-Term Debt56" sheetId="56" r:id="rId56"/>
    <s:sheet name="Notes Payable, Long-Term Debt57" sheetId="57" r:id="rId57"/>
    <s:sheet name="Notes Payable, Long-Term Debt58" sheetId="58" r:id="rId58"/>
    <s:sheet name="Notes Payable, Long-Term Debt59" sheetId="59" r:id="rId59"/>
    <s:sheet name="Notes Payable, Long-Term Debt60" sheetId="60" r:id="rId60"/>
    <s:sheet name="Contingencies (Overview and Bon" sheetId="61" r:id="rId61"/>
    <s:sheet name="Contingencies (Cautionary State" sheetId="62" r:id="rId62"/>
    <s:sheet name="Contingencies (Individual Actio" sheetId="63" r:id="rId63"/>
    <s:sheet name="Contingencies (Engle Progeny Ca" sheetId="64" r:id="rId64"/>
    <s:sheet name="Contingencies (Engle Progeny Ju" sheetId="65" r:id="rId65"/>
    <s:sheet name="Contingencies (Appeals of Engle" sheetId="66" r:id="rId66"/>
    <s:sheet name="Contingencies (Class Actions, H" sheetId="67" r:id="rId67"/>
    <s:sheet name="Contingencies (MSA and Other St" sheetId="68" r:id="rId68"/>
    <s:sheet name="Contingencies (Certain MSA Disp" sheetId="69" r:id="rId69"/>
    <s:sheet name="Contingencies (_Gross_ v. _Net_" sheetId="70" r:id="rId70"/>
    <s:sheet name="Contingencies (Activity in Accr" sheetId="71" r:id="rId71"/>
    <s:sheet name="Contingencies (Other Matters) (" sheetId="72" r:id="rId72"/>
    <s:sheet name="Employee Benefit Plans (Details" sheetId="73" r:id="rId73"/>
    <s:sheet name="Restructuring (Details)" sheetId="74" r:id="rId74"/>
    <s:sheet name="Income Taxes (Details)" sheetId="75" r:id="rId75"/>
    <s:sheet name="Investments and Fair Value Me76" sheetId="76" r:id="rId76"/>
    <s:sheet name="Investments and Fair Value Me77" sheetId="77" r:id="rId77"/>
    <s:sheet name="Segment Information (Details)" sheetId="78" r:id="rId78"/>
    <s:sheet name="Condensed Consolidating Finan79" sheetId="79" r:id="rId79"/>
    <s:sheet name="Condensed Consolidating Finan80" sheetId="80" r:id="rId80"/>
    <s:sheet name="Condensed Consolidating Finan81" sheetId="81" r:id="rId81"/>
    <s:sheet name="Condensed Consolidating Finan82" sheetId="82" r:id="rId82"/>
  </s:sheets>
  <s:definedNames/>
  <s:calcPr calcId="124519" calcMode="auto" fullCalcOnLoad="1"/>
</s:workbook>
</file>

<file path=xl/sharedStrings.xml><?xml version="1.0" encoding="utf-8"?>
<sst xmlns="http://schemas.openxmlformats.org/spreadsheetml/2006/main" uniqueCount="995">
  <si>
    <t>Document and Entity Information - shares</t>
  </si>
  <si>
    <t>9 Months Ended</t>
  </si>
  <si>
    <t>Sep. 30, 2016</t>
  </si>
  <si>
    <t>Nov. 08, 2016</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 7)</t>
  </si>
  <si>
    <t xml:space="preserve"> </t>
  </si>
  <si>
    <t>Stockholders' deficiency:</t>
  </si>
  <si>
    <t>Preferred stock, par value $1.00 per share, 10,000,000 shares authorized</t>
  </si>
  <si>
    <t>Common stock, par value $0.10 per share, 250,000,000 shares authorized,127,839,497 and 123,792,329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5</t>
  </si>
  <si>
    <t>Revenu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Change in fair value of derivatives embedded within convertible debt</t>
  </si>
  <si>
    <t>Equity in earnings (losses) from real estate ventures</t>
  </si>
  <si>
    <t>Equity in losses from investments</t>
  </si>
  <si>
    <t>Gain (loss) on sale of investment securities available for sale</t>
  </si>
  <si>
    <t>Impairment of investment securities available for sale</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 attributed to Vector Group Ltd. (in dollars per share)</t>
  </si>
  <si>
    <t>Per diluted common share:</t>
  </si>
  <si>
    <t>Cash distributions and dividends declared per share (in dollars per share)</t>
  </si>
  <si>
    <t>Tobacco</t>
  </si>
  <si>
    <t>[1]</t>
  </si>
  <si>
    <t>Real Estate</t>
  </si>
  <si>
    <t>E-Cigarettes</t>
  </si>
  <si>
    <t>Revenues and cost of sales include federal excise taxes of $116,024, $112,773, $313,731 and $319,044, respectively.</t>
  </si>
  <si>
    <t>Condensed Consolidated Statements of Operations (Parenthetical) - USD ($) $ in Thousands</t>
  </si>
  <si>
    <t>Income Statement [Abstract]</t>
  </si>
  <si>
    <t>Tax portion of revenues and cost of goods sold</t>
  </si>
  <si>
    <t>Condensed Consolidated Statements of Comprehensive Income (Loss) - USD ($) $ in Thousands</t>
  </si>
  <si>
    <t>Statement of Comprehensive Income [Abstract]</t>
  </si>
  <si>
    <t>Net unrealized gains (losses) on investment securities available for sale:</t>
  </si>
  <si>
    <t>Change in net unrealized gains (losses)</t>
  </si>
  <si>
    <t>Net unrealized (gains) losses reclassified into net income</t>
  </si>
  <si>
    <t>Net unrealized gains (losses) on investment securities available for sale</t>
  </si>
  <si>
    <t>Net unrealized gains on long-term investments accounted for under the equity method:</t>
  </si>
  <si>
    <t>Change in net unrealized gains</t>
  </si>
  <si>
    <t>Net unrealized losses reclassified into net income</t>
  </si>
  <si>
    <t>Net unrealized gains on long-term investments accounted for under the equity method</t>
  </si>
  <si>
    <t>Net change in forward contracts</t>
  </si>
  <si>
    <t>Net change in pension-related amounts</t>
  </si>
  <si>
    <t>Net loss arising during the year</t>
  </si>
  <si>
    <t>Amortization of loss</t>
  </si>
  <si>
    <t>Other comprehensive income (loss)</t>
  </si>
  <si>
    <t>Income tax effect on:</t>
  </si>
  <si>
    <t>Change in net unrealized gains (losses) on investment securities</t>
  </si>
  <si>
    <t>Net unrealized (gains) losses reclassified into net income on investment securities</t>
  </si>
  <si>
    <t>Change in unrealized gains on long-term investments accounted for under the equity method</t>
  </si>
  <si>
    <t>Net unrealized gains reclassified into net income on long-term investments accounted for under the equity method</t>
  </si>
  <si>
    <t>Forward contracts</t>
  </si>
  <si>
    <t>Pension-related amounts</t>
  </si>
  <si>
    <t>Income tax provision on other comprehensive income (loss)</t>
  </si>
  <si>
    <t>Other comprehensive income (loss), net of tax</t>
  </si>
  <si>
    <t>Comprehensive income (loss)</t>
  </si>
  <si>
    <t>Comprehensive income attributed to non-controlling interest</t>
  </si>
  <si>
    <t>Comprehensive income (loss) attributed to Vector Group Ltd.</t>
  </si>
  <si>
    <t>Condensed Consolidated Statements of Stockholders' Deficiency - USD ($) $ in Thousands</t>
  </si>
  <si>
    <t>Increase (Decrease) in Stockholders' Equity [Roll Forward]</t>
  </si>
  <si>
    <t>Beginning Balance</t>
  </si>
  <si>
    <t>Beginning Balance (in shares)</t>
  </si>
  <si>
    <t>Total other comprehensive income</t>
  </si>
  <si>
    <t>Distributions and dividends on common stock</t>
  </si>
  <si>
    <t>Restricted stock grant</t>
  </si>
  <si>
    <t>Surrender of shares in connection with restricted stock vesting</t>
  </si>
  <si>
    <t>Effect of stock dividend</t>
  </si>
  <si>
    <t>Cancellation of shares under share lending agreement</t>
  </si>
  <si>
    <t>Exercise of stock options</t>
  </si>
  <si>
    <t>Tax benefit of options exercised</t>
  </si>
  <si>
    <t>Stock-based compensation</t>
  </si>
  <si>
    <t>Contributions from non-controlling interest</t>
  </si>
  <si>
    <t>Distributions to non-controlling interest</t>
  </si>
  <si>
    <t>Ending Balance</t>
  </si>
  <si>
    <t>Common Stock</t>
  </si>
  <si>
    <t>Restricted stock grant (in shares)</t>
  </si>
  <si>
    <t>Surrender of shares in connection with restricted stock vesting (in shares)</t>
  </si>
  <si>
    <t>Effect of stock dividend (in shares)</t>
  </si>
  <si>
    <t>Cancellation of shares under share lending agreement (in shares)</t>
  </si>
  <si>
    <t>Exercise of stock options (in shares)</t>
  </si>
  <si>
    <t>Additional Paid-in Capital</t>
  </si>
  <si>
    <t>Accumulated Deficit</t>
  </si>
  <si>
    <t>Accumulated Other Comprehensive Income</t>
  </si>
  <si>
    <t>Non-controlling Interest</t>
  </si>
  <si>
    <t>Condensed Consolidated Statements of Cash Flows - USD ($) $ in Thousands</t>
  </si>
  <si>
    <t>Statement of Cash Flows [Abstrac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Decrease (increase) in restricted assets</t>
  </si>
  <si>
    <t>Issuance of notes receivable</t>
  </si>
  <si>
    <t>Proceeds from sale of fixed assets</t>
  </si>
  <si>
    <t>Capital expenditures</t>
  </si>
  <si>
    <t>Repayments of notes receivable</t>
  </si>
  <si>
    <t>Pay downs of investment securities</t>
  </si>
  <si>
    <t>Proceeds from sale of preferred securities</t>
  </si>
  <si>
    <t>Net cash used in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Proceeds from exercise of Vector options</t>
  </si>
  <si>
    <t>Net cash provided by (used in) financing activitie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5 filed with the Securities and Exchange Commission. The consolidated results of operations for interim periods should not be regarded as necessarily indicative of the results that may be expected for the entire year. Revisions to December 31, 2015 Consolidated Balance Sheet. In April 2015, the Financial Accounting Standards Board (“FASB") issued Accounting Standard Update (“ASU”) No. 2015-03, “Interest-Imputation of Interest”, which requires debt issuance costs to be reported in the balance sheet as a direct deduction from the face amount of the note. The guidance is effective for financial statements issued for fiscal years beginning after December 15, 2015. This amendment must be applied retrospectively to all periods presented. The Company adopted the provisions of this ASU retrospectively in the first quarter of 2016, and adjusted all prior periods accordingly. The adoption of this ASU will simplify the presentation of debt issuance costs and reduce complexity without decreasing the usefulness of information provided to users of financial statements. The cumulative impacts of the application of the new ASU are presented in the table below: December 31, 2015 As Previously Reported ASU Adoption As Revised Other assets $ 51,261 $ (30,141 ) $ 21,120 Total assets $ 1,310,756 $ (30,141 ) $ 1,280,615 Notes payable, long-term debt and other obligations, less current portion $ 886,249 $ (30,141 ) $ 856,108 Total liabilities 1,432,917 (30,141 ) 1,402,776 Total stockholders' deficiency (122,161 ) — (122,161 ) Total liabilities and stockholders' deficiency $ 1,310,756 $ (30,141 ) $ 1,280,615 Adoption of Equity Method. The Company adopted the equity method of accounting for its investments in Ladenburg Thalmann Financial Services Inc. (“LTS”) and Castle Brands Inc. (“Castle”) in 2015 because the Company determined that it had significant influence due to the evolution of the relationships with each company. In accordance with ASC 323-35-33, the Company has adjusted its condensed consolidated financial statements, retrospectively, on a step-by-step basis as if the equity method had been in effect since inception. The cumulative impact of the retrospective application of the equity method of accounting for the two investments are presented in the table below: Three Months Ended Nine Months Ended September 30, 2015 September 30, 2015 As Previously Reported Revision As Revised As Previously Reported Revision As Revised Operating, selling, administrative and general expenses $ 79,114 $ 238 $ 79,352 $ 232,737 $ 712 $ 233,449 Operating income 69,605 (238 ) 69,367 169,600 (712 ) 168,888 Equity in losses from investments (579 ) (524 ) (1,103 ) (2,273 ) (381 ) (2,654 ) Other, net 133 1,209 1,342 3,554 1,546 5,100 Income before provision for income taxes 29,357 447 29,804 94,321 453 94,774 Income tax expense 13,508 186 13,694 37,551 188 37,739 Net income 15,849 261 16,110 56,770 265 57,035 Net income attributed to Vector Group Ltd. 12,205 261 12,466 51,029 265 51,294 Other comprehensive loss, net of tax (23,890 ) (392 ) (24,282 ) (24,672 ) 5,599 (19,073 ) Comprehensive (loss) income (8,041 ) (131 ) (8,172 ) 32,098 5,864 37,962 Comprehensive (loss) income attributed to Vector Group Ltd. $ (11,685 ) $ (131 ) $ (11,816 ) $ 26,357 $ 5,864 $ 32,221 (b) Distributions and Dividends on Common Stock : The Company records distributions on its common stock as dividends in its condensed consolidated statement of stockholders' deficiency to the extent of retained earnings and accumulated paid-in capital. Any amounts exceeding retained earnings are recorded as a reduction to additional paid-in capital to the extent paid-in-capital is available. The Company’s stock dividends are recorded as stock splits and given retroactive effect to earnings per share for all periods presented. (c)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 expenses are recognized concurrently with related revenues. Property management fees and rental commissions earned are recorded as revenue when the related services are performed and the earnings process is complete. (d) Earnings Per Share (“EPS”) : Information concerning the Company's common stock has been adjusted to give retroactive effect to the 5% stock dividend paid to Company stockholders on September 29, 2016 . All per share amounts and references to share amounts have been updated to reflect the retrospective effect of the stock dividends. Net income for purposes of determining basic and diluted EPS was as follows: Three Months Ended Nine Months Ended September 30, September 30, 2016 2015 2016 2015 Net income attributed to Vector Group Ltd. $ 23,175 $ 12,466 $ 66,528 $ 51,294 Income attributed to participating securities (750 ) (367 ) (2,167 ) (1,518 ) Net income available to common shares attributed to Vector Group Ltd. $ 22,425 $ 12,099 $ 64,361 $ 49,776 Basic and diluted EPS were calculated using the following common shares: Three Months Ended Nine Months Ended September 30, September 30, 2016 2015 2016 2015 Weighted-average shares for basic EPS 124,066,347 123,924,385 123,999,345 123,543,001 Plus incremental shares related to stock options and non-vested restricted stock 211,903 141,031 214,225 183,852 Weighted-average shares for diluted EPS 124,278,250 124,065,416 124,213,570 123,726,853 The following were outstanding during the three and nine months ended September 30, 2016 and 2015 , but were not included in the computation of diluted EPS because the effect was anti-dilutive. Three Months Ended Nine Months Ended September 30, September 30, 2016 2015 2016 2015 Weighted-average number of shares issuable upon conversion of debt 26,140,250 26,140,251 26,140,250 26,446,112 Weighted-average conversion price $ 18.70 $ 18.70 $ 18.70 $ 18.60 (e) 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At September 30, 2016 , the range of estimated fair values of the Company's embedded derivatives was between $119,621 and $121,299 . The Company recorded the fair value of its embedded derivatives at the approximate midpoint of the range at $120,820 as of September 30, 2016 . At December 31, 2015 , the range of estimated fair values of the Company's embedded derivatives was between $143,422 and $144,660 . The Company recorded the fair value of its embedded derivatives at the midpoint of the range at $144,042 as of December 31, 2015 . The estimated fair value of the Company's embedded derivatives could change significantly based on future market conditions. (See Note 6 .) (f) Investment in Real Estate Ventures: The Company's investment in real estate ventures are subject to evaluation under ASU No. 2015-02, “Consolidation” which requires all legal entities to be evaluated as either a voting interest entity or a Variable Interest Entities (“VIE”). The guidance is effective for financial statements of public companies issued for fiscal years beginning after December 15, 2015. The Company has followed the decision tree set forth in ASC 810-10-05-6 in analyzing each of its investments in real estate ventures. The Company examines specific criteria and uses judgment when determining if the real estate venture is a VIE and then if the Company is the primary beneficiary of a VIE. Factors considered in the qualification of a VIE include sufficient equity investment at risk, disproportionate voting rights and substantially all of the activities are conducted on behalf of an investor with disproportionately few voting rights, and characteristics of a controlling financial interest. Accounting guidance requires the Company to perform the VIE primary-beneficiary assessment for entities determined to be VIEs. The Company is required to consolidate all VIEs in which the Company is the primary beneficiary. The guidance requires consolidation of VIEs that a reporting entity has a controlling financial interest. A controlling financial interest will have both of the following characteristics: (a) the power to direct the activities of a VIE that most significantly affect the VIE's economic performance and (b) the obligation to absorb losses or the right to receive residual returns of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g) Other, Net : Other, net consisted of: Three Months Ended Nine Months Ended September 30, September 30, 2016 2015 2016 2015 Interest and dividend income $ 1,489 $ 1,510 $ 4,265 $ 5,045 Gain on long-term investment 190 137 190 361 Provision for loss on real estate held for sale — (229 ) — (229 ) Loss on sale of assets — (75 ) — (75 ) Impairment of long-term investments — — (1,203 ) — Other expense (351 ) (1 ) (296 ) (2 ) Other, net $ 1,328 $ 1,342 $ 2,956 $ 5,100 (h) Other Current Liabilities : Other current liabilities consisted of: September 30, 2016 December 31, 2015 Accounts payable $ 13,441 $ 19,639 Accrued promotional expenses 16,763 24,816 Accrued excise and payroll taxes payable, net 3,792 26,556 Accrued interest 18,850 28,147 Commissions payable 8,949 11,008 Accrued salary and benefits 27,401 22,774 Other current liabilities 24,669 21,277 Total other current liabilities $ 113,865 $ 154,217 (i) Goodwill and Other Intangible Assets, Net : The components of “Goodwill and other intangible assets, net” were as follows: September 30, December 31, Goodwill $ 70,406 $ 70,791 Indefinite life intangibles: Intangible asset associated with benefit under the MSA 107,511 107,511 Trademark - Douglas Elliman 80,000 80,000 Intangibles with a finite life, net 4,002 5,657 Total goodwill and other intangible assets, net $ 261,919 $ 263,959 (j) Commitments : Douglas Elliman Lease Extension. On March 31, 2016, Douglas Elliman extended the duration of an existing lease and entered into a sublease for additional space in New York. The agreement extended the lease term from 2018 to 2032. The new agreements increase the Company’s lease commitments by $0 in 2016, $1,164 in 2017, $1,412 in 2018, $3,733 in 2019, $5,394 in 2020 and $69,460 thereafter. (k) New Accounting Pronouncements : In October 2016, the FASB issued ASU 2016-17, Interests Held through Related Parties That Are under Common Control (“ASU 2016-17”). ASU 2016-17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As a result of ASU 2016-17, in certain cases, previous consolidation conclusions may change. ASU 2016-17 is effective for the Company's fiscal year beginning January 1, 2017 with retrospective application to January 1, 2016. The Company is currently assessing the impact the adoption of ASU 2016-17 will have on the Company’s condensed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densed consolidated financial statements. In March 2016, the FASB issued ASU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Early application is permitted. The Company is currently assessing the impact the adoption of ASU 2016-09 will have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evaluating the method and impact the adoption of ASU 2016-08 and ASU 2014-09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January 1, 2017 and subsequent interim periods. The adoption of ASU 2016-07 is not expected to have a material effect on the Company’s condensed consolidated financial statements.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Company is currently evaluating the method and impact the adoption of ASU 2016-06 will have on the Company's condensed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 In May 2014, FASB issued ASU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and it has not determined the impact of the new standard on the Company's condensed consolidated financial statements.</t>
  </si>
  <si>
    <t>Inventory Disclosure [Abstract]</t>
  </si>
  <si>
    <t>INVENTORIES Inventories consist of: September 30, December 31, Leaf tobacco $ 45,564 $ 49,856 Other raw materials 4,150 3,578 Work-in-process 422 789 Finished goods 65,200 61,493 E-Cigarettes 66 80 Inventories at current cost 115,402 115,796 LIFO adjustments (27,780 ) (29,280 ) $ 87,622 $ 86,516 All of the Company's inventories at September 30, 2016 and December 31, 2015 are reported under the LIFO method. The $27,780 LIFO adjustment as of September 30, 2016 decreases the current cost of inventories by $18,363 for Leaf tobacco, $643 for Other raw materials, $33 for Work-in-process, $8,736 for Finished goods and $5 for E-Cigarettes. The $29,280 LIFO adjustment as of December 31, 2015 decreased the current cost of inventories by $19,863 for Leaf tobacco, $643 for Other raw materials, $33 for Work-in-Process, $8,736 for Finished goods and $5 for E-Cigarettes. Liggett enters into purchase commitments with third party providers for leaf tobacco that will be used entirely for future production. The future quantities of leaf tobacco and prices are established at the date of the commitments. At September 30, 2016 , Liggett had tobacco purchase commitments of approximately $16,906 . Liggett has a single source supply agreement for reduced ignition propensity cigarette paper through 2019. Each period, the Company capitalizes in inventory that portion of its MSA liability that relates to cigarettes shipped to public warehouses but not sold. The amount of capitalized MSA cost in “Finished goods” inventory was $16,428 and $15,796 at September 30, 2016 and December 31, 2015 , respectively. Federal excise tax in inventory was $26,531 and $23,455 at September 30, 2016 and December 31, 2015 .</t>
  </si>
  <si>
    <t>Investment Securities Available for Sale</t>
  </si>
  <si>
    <t>Investments, Debt and Equity Securities [Abstract]</t>
  </si>
  <si>
    <t>INVESTMENT SECURITIES AVAILABLE FOR SALE The components of investment securities available for sale at September 30, 2016 were as follows: Cost Gross Unrealized Gains Gross Unrealized Losses Fair Value Marketable equity securities $ 38,113 $ 19,835 $ — $ 57,948 Mutual funds invested in fixed income securities 20,405 262 — 20,667 Marketable debt securities 96,212 826 — 97,038 Total investment securities available for sale $ 154,730 $ 20,923 $ — $ 175,653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 The table below summarizes the maturity dates of marketable debt securities at September 30, 2016 . Investment Type: Market Value Under 1 Year 1 Year up to 5 Years More than 5 Years U.S. Government securities $ 30,985 $ — $ 30,985 $ — Corporate securities 35,669 3,366 31,871 432 U.S. mortgage-backed securities 8,293 — 819 7,474 Commercial mortgage-backed securities 1,776 — — 1,776 U.S. asset-backed securities 891 — 891 — Commercial paper 19,424 19,424 — — Total marketable debt securities by maturity dates $ 97,038 $ 22,790 $ 64,566 $ 9,682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5 Marketable equity securities $ 5,938 $ (62 ) $ — $ — $ 5,938 $ (62 ) Mutual funds invested in fixed income securities 10,053 (15 ) — — 10,053 (15 ) $ 15,991 $ (77 ) $ — $ — $ 15,991 $ (77 ) Unrealized losses from mutual funds invested in fixed-income securities are primarily attributable to changes in interest rates. Unrealized losses from equity securities are due to market price movements. The Company believes the unrealized losses associated with the Company's equity securities will be recovered in the future. Gross realized gains and losses on available-for-sale investment securities were as follows: Three Months Ended Nine Months Ended September 30, September 30, 2016 2015 2016 2015 Gross realized gains on sales $ 224 $ 129 $ 1,157 $ 13,601 Gross realized losses on sales (82 ) (950 ) (309 ) (1,583 ) Gains (losses) on sale of investment securities available for sale $ 142 $ (821 ) $ 848 $ 12,018 Gross realized losses on other-than-temporary impairments $ (54 ) $ (12,211 ) $ (4,916 ) $ (12,211 ) The Company recorded an “Other-than-temporary impairment” charge of $54 and $4,916 during the three and nine months ended September 30, 2016 . The Company recorded an “Other-than-temporary impairment” charge of $12,211 during the three and nine months ended September 30, 2015 . The largest component of the charge for the nine months ended September 30, 2016 and 2015 was $4,772 and $6,895 , respectively, related to an investment in the common stock of Morgans Hotel Group Co., a company where Vector's President and Chief Executive Officer also serves as Chairman of the Board of Directors.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Proceeds from investment securities sales totaled $81,235 and $161,029 and proceeds from early redemptions by issuers totaled $12,185 and $8,396 in the nine months ended September 30, 2016 and 2015 , respectively, mainly from sales of Corporate securities and U.S. Government securities.</t>
  </si>
  <si>
    <t>Long-Term Investments</t>
  </si>
  <si>
    <t>Long-term Investments [Abstract]</t>
  </si>
  <si>
    <t>LONG-TERM INVESTMENTS Long-term investments consisted of the following: September 30, 2016 December 31, 2015 Investments accounted at cost $ 35,476 $ 41,231 Investments accounted for under the equity method 18,529 21,495 $ 54,005 $ 62,726 (a) Cost-Method Investments: Long-term investments accounted at cost consisted of the following: September 30, 2016 December 31, 2015 Carrying Fair Carrying Fair Value Value Value Value Investment partnerships $ 34,975 $ 39,300 $ 40,730 $ 44,217 Real estate partnership 501 511 501 552 $ 35,476 $ 39,811 $ 41,231 $ 44,769 The principal business of the investment partnerships is investing in investment securities and real estate.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densed consolidated financial statements. Thus, future impairment charges may occur. The Company has accounted for these investments using the cost method of accounting because the investments did not meet the requirements for equity method accounting. The Company received cash distributions of $1,000 and $543 from the Company's investments in long-term investments under the cost method for the nine months ended September 30, 2016 and 2015 , respectively. The Company invested $10,000 in a reinsurance company and three investment funds during the nine months ended September 30, 2015 . The long-term investments are carried on the consolidated balance sheet at cost. The fair value determination disclosed above would be classified as Level 3 under fair value hierarchy disclosed in Note 11 if such assets were recorded on the consolidated balance sheet at fair value. The fair value determinations disclosed above were based on company assumptions, and information obtained from the partnerships based on the indicated market values of the underlying assets of the investment portfolio. (b) Equity-Method Investments: Long-term investments accounted for under the equity method consisted of the following: September 30, December 31, 2015 Indian Creek Investors LP $ 5,004 $ 4,989 Boyar Value Fund 7,368 7,302 Ladenburg Thalmann Financial Services Inc. 6,157 9,204 Castle Brands, Inc. — — $ 18,529 $ 21,495 The Company's investments accounted for under the equity method include the following: Indian Creek Investors LP (“Indian Creek”), Boyar Value Fund (“Boyar”), LTS and Castle. At September 30, 2016 , the Company's ownership percentages in Indian Creek, Boyar, LTS and Castle were 20.07% , 31.18% , 7.75% and 7.89% , respectively. The Company accounted for its Indian Creek and Boyar interests as equity-method investments because the Company's ownership percentage meets the threshold for equity-method accounting. The Company accounted for its LTS and Castle interests as equity-method investments because, in accordance with U.S. GAAP, the Company has the ability to exercise significant influence over their operating and financial policies. The principal business of Indian Creek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The Company's investments under the equity method include an investment in Boyar. The value of the investment based on the quoted market price as of September 30, 2016 was $7,368 , equal to its carrying value. Ladenburg Thalmann Fund Management, LLC, an indirect subsidiary of LTS, is the manager of Boyar. At September 30, 2016 , the aggregate values of the LTS and Castle investments based on the quoted market price were $32,781 and $11,024 , respectively. The Company received cash distributions of $834 and $2,052 from the Company's investments in long-term investments under the equity method for the nine months ended September 30, 2016 and 2015 , respectively. The Company recognized equity in losses from investments under the equity method of $1,526 and $2,108 for the three and nine months ended September 30, 2016 , respectively. The Company recognized equity in losses from investments under the equity method of $1,103 and $2,654 for the three and nine months ended September 30, 2015 , respectively. The Company has suspended its recognition of equity in losses from Castle to the extent such losses exceed its basis.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densed consolidated financial statements. Thus, future impairment charges may occur.</t>
  </si>
  <si>
    <t>New Valley LLC</t>
  </si>
  <si>
    <t>Real Estate [Abstract]</t>
  </si>
  <si>
    <t>NEW VALLEY LLC Residential Brokerage Business. New Valley is engaged in the real estate business and is seeking to acquire or invest in additional real estate properties or projects. The Company owns a 70.59% interest in Douglas Elliman and the condensed consolidated financial statements of the Company include the account balances of Douglas Elliman. Investments in real estate ventures. New Valley also holds equity investments in various real estate projects domestically and internationally. The components of “Investments in real estate ventures” were as follows: September 30, December 31, 10 Madison Square Park (1107 Broadway) $ 1,596 $ 11,391 The Marquand (11 East 68th Street) 9,310 13,900 11 Beach Street 13,989 13,209 20 Times Square (701 Seventh Avenue) 19,886 14,985 111 Murray Street 25,176 25,567 160 Leroy Street 4,547 3,952 215 Chrystie Street 5,856 5,592 The Dutch (25-19 43rd Avenue) 1,157 1,077 1 QPS Tower (23-10 Queens Plaza South) 17,224 16,177 87 Park (8701 Collins Avenue) 11,313 8,658 125 Greenwich Street 9,865 9,750 West Hollywood Edition (9040 Sunset Boulevard) 13,549 10,510 76 Eleventh Avenue 19,379 17,967 Monad Terrace 7,924 6,608 Takanasee 5,169 4,680 Condominium and Mixed Use Development 165,940 164,023 Maryland Portfolio — — ST Portfolio 9,122 15,754 Apartment Buildings 9,122 15,754 Park Lane Hotel 20,620 19,697 Hotel Taiwana 7,322 7,069 Coral Beach and Tennis Club 3,401 3,159 Hotels 31,343 29,925 The Plaza at Harmon Meadow 3,461 5,449 Commercial 3,461 5,449 Other 1,959 2,017 Investments in real estate ventures $ 211,825 $ 217,168 Condominium and Mixed-Use Development: Condominium and mixed-use development investments range in ownership percentage from 3.1% to 49.5% . New Valley recorded net equity in earnings from real estate ventures of $1,568 and $3,347 for the three and nine months ended September 30, 2016 from its condominium and mixed-used developments. For the three months ended September 30, 2016 equity in earnings from real estate related to $2,410 in equity earnings from New Valley's proportionate share of the sale of condominium units at 10 Madison Square Park offset by equity in losses of $842 from the other condominiums and mixed-use development projects. For the nine months ended September 30, 2016 equity in earnings from real estate was related to $6,621 in equity earnings from New Valley's proportionate share of the sale of condominium units at 10 Madison Square Park offset by equity losses of $986 at the Marquand, $243 at 11 Beach Street, $378 at 111 Murray Street, $176 at 215 Chrystie Street, $175 at 1 QPS Tower, $347 at 87 Park, $435 at West Hollywood Edition, $465 at Monad Terrace and $69 equity in losses from other condominiums and mixed-use development projects. New Valley recorded equity in earnings from real estate ventures of $248 and $923 for the three and nine months ended September 30, 2015 . The Company recorded $1,900 of equity in earnings related to its proportionate share of the Marquand’s equity earnings from the sale of five of its units, $236 of equity in earnings from Chelsea Eleven for a distribution of excess amounts held back in 2012 for final expenses of the investment and $20 equity in earnings from other condominium and mixed-use development projects offset by losses of $78 at 10 Madison Square Park, $400 at 11 Beach Street, $490 at 87 Park and $265 at 125 Greenwich Street for the nine months ended September 30, 2015 . In July 2016, New Valley entered into a newly created joint venture related to the 20 Times Square project. The joint venture is a variable interest entity, however, New Valley is not the primary beneficiary. New Valley accounts for its interest in the joint venture under the equity method of accounting and has combined this investment with the existing 20 Times Square venture carrying balance. In August 2016, New Valley entered into a newly created joint venture related to the 87 Park project. The joint venture is a variable interest entity, however, New Valley is not the primary beneficiary. New Valley accounts for its interest in the joint venture under the equity method of accounting and has combined this investment with the existing 87 Park venture carrying balance. During the nine months ended September 30, 2016 , New Valley made capital contributions totaling $20,353 related to ventures where New Valley previously held an investment, primarily at 20 Times Square, 160 Leroy Street, West Hollywood Edition, 87 Park, Takanasee and Monad Terrace. During the nine months ended September 30, 2016 , New Valley did not make certain capital contributions to Monad Terrace. This resulted in a change in ownership percentage from 31.3% to 24.3% . For other ventures where New Valley previously held an investment, New Valley contributed its proportionate share of additional capital along with contributions by the other investment partners. New Valley's direct investment percentage for these ventures did not change. During the nine months ended September 30, 2015 , New Valley made capital contributions totaling $35,776 primarily related to 10 Madison Square West, 1 QPS Tower, 125 Greenwich Street, 76 Eleventh Avenue and Monad Terrace. New Valley contributed its proportionate share of additional capital along with contributions by the other investment partners. New Valley's investment percentages did not change. During the nine months ended September 30, 2016 , New Valley received distributions of $29,894 related to 10 Madison Square West, the Marquand, West Hollywood Edition, 111 Murray Street and income from marketing fees paid by 125 Greenwich Street. During the nine months ended September 30, 2015 , New Valley received distributions of $11,441 from a return of capital from 111 Murray Street and its investment in Chelsea Eleven, which sold its last unit in 2012, for excess amounts held back in 2012 for final expenses of the investment. New Valley's maximum exposure to loss, net of non-controlling interest, as a result of its investments in condominium and mixed-use developments was $143,899 at September 30, 2016 . New Valley capitalized $8,111 of interest expense into the carrying value of its ventures whose projects were currently under development during the nine months ended September 30, 2016 . Douglas Elliman has been engaged by the developers as the sole broker or the co-broker for several of the real estate development projects that New Valley owns an interest in through its joint venture investments. Douglas Elliman had gross commissions of approximately $5,118 and $13,197 for the three and nine months ended September 30, 2016 from these projects. Apartment Buildings: Apartment building investments range in ownership percentage from 7.6% to 16.3% . New Valley recorded equity in earnings from real estate ventures of $43 and $2,189 for the three and nine months ended September 30, 2016 , related to the ST Portfolio and Maryland Portfolio. In the fourth quarter of 2015, ST Portfolio sold one (Highgrove) of its two remaining Class A multi-family buildings. New Valley recorded equity in losses from real estate ventures of $72 and equity in earnings of $1,730 for the three and nine months ended September 30, 2015 , related to the ST Portfolio. In the second quarter of 2015, ST Portfolio sold one (Phoenix) of its three remaining Class A multi-family buildings. New Valley received distributions of $8,821 during the nine months ended September 30, 2016 , related to ST Portfolio and Maryland Portfolio. New Valley received distributions of $1,989 during the nine months ended September 30, 2015 , primarily related to the Maryland Portfolio. New Valley has suspended its recognition of equity losses in Maryland Portfolio to the extent such losses exceed its basis. New Valley's maximum exposure to loss as a result of its investment in apartment buildings was $9,122 at September 30, 2016 . Hotels: Hotel investments range in ownership percentage from 5.2% to 49.0% . New Valley recorded equity in losses from real estate ventures of $743 and $1,587 for the three and nine months ended September 30, 2016 , related to hotel operations. New Valley recorded equity in losses from real estate ventures of $1,323 and $2,330 for the three and nine months ended September 30, 2015 . New Valley made capital contributions totaling $3,005 for the nine months ended September 30, 2016 , related to the Park Lane Hotel and Coral Beach and Tennis Club. New Valley made capital contributions totaling $2,277 for the nine months ended September 30, 2015 , related to the Park Lane Hotel and Coral Beach and Tennis Club. New Valley's maximum exposure to loss as a result of its investments in hotels was $31,343 at September 30, 2016 . Commercial: New Valley recorded equity in losses from real estate ventures of $81 and $1,613 for the three and nine months ended September 30, 2016 , related to shopping center rental operations. New Valley recorded equity in earnings from real estate ventures of $20 and $47 for the three and nine months ended September 30, 2015 , related to shopping center rental operations. New Valley received distributions totaling $375 for the nine months ended September 30, 2016 , related to Harmon Meadow. New Valley received distributions of $340 for the nine months ended September 30, 2015 , related to Harmon Meadow. New Valley's maximum exposure to loss as a result of its investments in commercial ventures was $3,461 at September 30, 2016 . Other: Other investments in real estate ventures relate to a 50% investment in an insurance consulting company owned by Douglas Elliman. Investments in Real Estate, net: The components of “Investments in real estate, net” were as follows: September 30, December 31, Escena, net $ 10,897 $ 10,716 Sagaponack 12,733 12,602 Investments in real estate, net $ 23,630 $ 23,318 Escena. The assets of “Escena, net” were as follows: September 30, December 31, Land and land improvements $ 8,908 $ 8,907 Building and building improvements 1,878 1,875 Other 2,028 1,923 12,814 12,705 Less accumulated depreciation (1,917 ) (1,989 ) $ 10,897 $ 10,716 New Valley recorded operating losses of $803 and $779 for the three months ended September 30, 2016 and 2015 , respectively, from Escena. New Valley recorded operating losses of $594 and $227 for the nine months ended September 30, 2016 and 2015 , respectively, from Escena. Investment in Sagaponack. In April 2015, New Valley invested $12,502 in a residential real estate project located in Sagaponack, NY. The project is wholly owned and the balances of the project are included in the condensed consolidated financial statements of the Company. As of September 30, 2016 , the assets of Sagaponack consisted of land and land improvements of $12,733 .</t>
  </si>
  <si>
    <t>Notes Payable, Long Term Debt and Other Obligations</t>
  </si>
  <si>
    <t>Debt Disclosure [Abstract]</t>
  </si>
  <si>
    <t>Notes Payable, Long-Term Debt and Other Obligations</t>
  </si>
  <si>
    <t>NOTES PAYABLE, LONG-TERM DEBT AND OTHER OBLIGATIONS Notes payable, long-term debt and other obligations consist of: September 30, December 31, Vector: 7.75% Senior Secured Notes due 2021, including premium of $14,675 and $8,014 $ 849,675 $ 608,014 7.5% Variable Interest Senior Convertible Notes due 2019, net of unamortized discount of $115,479 and $132,119* 114,521 97,881 5.5% Variable Interest Senior Convertible Debentures due 2020, net of unamortized discount of $75,153 and $86,136* 183,597 172,614 Liggett: Revolving credit facility 13,591 3,213 Term loan under credit facility 3,073 3,269 Equipment loans 5,136 9,716 Other 641 461 Notes payable, long-term debt and other obligations 1,170,234 895,168 Less: Debt issuance costs (32,521 ) (30,141 ) Total notes payable, long-term debt and other obligations 1,137,713 865,027 Less: Current maturities (16,280 ) (8,919 ) Amount due after one year $ 1,121,433 $ 856,108 ______________________ * The fair value of the derivatives embedded within the 7.5% Variable Interest Senior Convertible Notes ( $57,901 at September 30, 2016 and $72,083 at December 31, 2015 , respectively) and the 5.5% Variable Interest Senior Convertible Debentures ( $62,919 at September 30, 2016 and $71,959 at December 31, 2015 , respectively), is separately classified as a derivative liability in the condensed consolidated balance sheets. 7.75% Senior Secured Notes due 2021 - Vector : The Company has outstanding $835,000 principal amount of its 7.75% Senior Secured Notes due 2021 that are guaranteed subject to certain customary automatic release provisions on a joint and several basis by all of the 100% owned domestic subsidiaries of the Company that are engaged in the conduct of its tobacco businesses. The indenture contains covenants that restrict the payment of dividends by the Company if the Company’s consolidated earnings before interest, taxes, depreciation and amortization (“Consolidated EBITDA”),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At September 30, 2016 , management believed that the Company was in compliance with all covenants under the indentures of the 7.75% Senior Secured Notes due 2021 . On May 9, 2016, the Company completed the sale of an additional $235,000 principal amount of its 7.75% Senior Secured Notes due 2021 for a price of 103.50% in a private offering to qualified institutional investors in accordance with Rule 144A of the Securities Act of 1933 (the “Securities Act”). The Company received net proceeds of approximately $236,900 after deducting underwriting discounts, commissions, fees and offering expenses. The net proceeds will be used for general corporate purposes, including for additional investments in real estate and in the Company's cigarette business. The Company will amortize the deferred costs and debt premium related to the additional Senior Secured Notes over the estimated remaining life of the debt. In August 2016, the Company completed an offer to exchange the 7.75% Senior Secured Notes issued in May 2016 for an equal amount of newly issued 7.75% Senior Secured Notes due 2021. The new 7.75% Senior Secured Notes have substantially the same terms as the original notes, except that the new 7.75% Senior Secured Notes have been registered under the Securities Act. 6.75% Variable Interest Senior Convertible Note due 2015 - Vector : On February 3, 2015, the holder of the 6.75% Variable Interest Senior Convertible Note due 2015, converted the remaining $25,000 principal balance of the $50,000 Note into 2,455,877 of the Company's common shares. The debt conversion resulted in a reduction of debt and an increase to equity in the amount of $25,000 . Share Lending Agreement In connection with the offering of its 2019 Convertible Notes in November 2012, the Company lent Jefferies &amp; Company (“Jefferies”), the underwriter for the offering, shares of the Company’s common stock under the Share Lending Agreement. 3,715,802 shares were outstanding as of December 31, 2015 . Jefferies i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0.10 per share for each share of common stock that the Company lent pursuant to the Share Lending Agreement. The Share Lending Agreement requires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will have all of the rights of a holder of the Company’s outstanding shares. However, because the share borrower must return to the Company all borrowed shares (or identical shares), the borrowed shares are not considered outstanding for purposes of computing and reporting the Company’s earnings per share in accordance with U.S. GAAP. Jefferies agreed to pay to the Company an amount equal to any dividends or other distributions that the Company pays on the borrowed shares. The Company received a nominal fee for the loaned shares and determined the fair value of the Share Lending Agreement was $3,204 at the date of issuance based on the present value of the future cash flows attributed to an estimated reduction in stated interest due to the presence of the Share Lending Agreement. The $3,204 fair value was recognized as a debt financing charge and amortized to interest expense over the term of the notes. In September 2016, 2,135,923 shares were returned but no cash was exchanged. As of September 30, 2016 , 1,579,879 shares were outstanding on the Share Lending Agreement and had a fair value of $34,015 . The issuance costs associated with the Share Lending Agreement were presented on the balance sheet as a direct deduction from the face amount of the related debt. The unamortized amount of these issuance costs was $2,278 and $2,607 at September 30, 2016 and December 31, 2015 , respectively. Revolving Credit Facility and Term Loan Under Credit Facility - Liggett : As of September 30, 2016 , a total of $16,664 was outstanding under the revolving and term loan portions of the credit facility. Availability, as determined under the facility, was approximately $40,200 based on eligible collateral at September 30, 2016 . Shares of Common Stock per $1,000 Principal Amount due on Convertible Notes : The conversion rates for all convertible debt outstanding as of September 30, 2016 and December 31, 2015 , are summarized below: September 30, 2016 December 31, 2015 Conversion Price Shares per $1,000 Conversion Price Shares per $1,000 7.5% Variable Interest Senior Convertible Notes due 2019 $ 15.22 65.7030 $ 15.22 65.7030 5.5% Variable Interest Senior Convertible Debentures due 2020 $ 23.46 42.6185 $ 23.46 42.6185 Non-Cash Interest Expense - Vector : Three Months Ended Nine Months Ended September 30, September 30, 2016 2015 2016 2015 Amortization of debt discount, net $ 9,450 $ 6,868 $ 26,059 $ 18,708 Amortization of debt issuance costs 1,650 1,085 4,220 3,073 $ 11,100 $ 7,953 $ 30,279 $ 21,781 Fair Value of Notes Payable and Long-Term Debt : September 30, 2016 December 31, 2015 Carrying Fair Carrying Fair Value Value Value Value Notes payable and long-term debt $ 1,170,234 (1) $ 1,538,419 $ 895,168 (1) $ 1,297,875 ______________________ (1) The carrying value does not include the carrying value of the embedded derivative. See Note 11 . Notes payable and long-term debt are carried on the condensed consolidated balance sheet at amortized cost. The fair value determinations disclosed above are classified as Level 2 under the fair value hierarchy disclosed in Note 11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a derived price based upon quoted market prices and trade activity as of September 30, 2016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September 30, 2016 and 2015 , Liggett incurred tobacco product liability legal expenses and costs totaling $1,500 and $5,355 , respectively. For the nine months ended September 30, 2016 and 2015 , Liggett incurred tobacco product liability legal expenses and costs totaling $7,378 and $11,068 , respectively. The tobacco product liability legal expenses and costs are included in the operating, selling, administrative and general expenses and litigation settlement and judgment expense line items in the Condensed Consolidated Statements of Operations.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of the Putney , Calloway , Boatright and Ward cases Liggett, as of September 30, 2016 , had secured $5,258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7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Cautionary Statement About Engle Progeny Cases . Judgments have been entered against Liggett and other industry defendants in more than 100 Engle progeny cases. A number of the judgments have been affirmed on appeal and satisfied by the defendants. Many have been overturned on appeal. As of September 30, 2016 , 24 Engle progeny cases where Liggett was a defendant at trial resulted in verdicts. Fifteen verdicts were returned in favor of the plaintiffs (although in two of these cases ( Irimi and Cohen ) the court granted defendants' motion for a new trial) and nine in favor of Liggett. In four of the cases, punitive damages were awarded against Liggett (although in Calloway , both the punitive and compensatory damages award were reversed and the case was remanded to the trial court for a new trial).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Several of the judgments against Liggett remain on appeal. Except as discussed in this Note 7 regarding the cases where an adverse verdict against Liggett remains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however, Liggett has entered into settlement discussions in individual cases or groups of cases where Liggett has determined it was in its best interest to do so, and it may continue to do so in the future, including with respect to the remaining Engle progeny cases. In October 2013, Liggett announced a settlement of the claims of over 4,900 Engle progeny plaintiffs (see Engle Progeny Settlement below). As of September 30, 2016 , Liggett (and in certain cases the Company) had, on an individual basis, settled 175 Engle progeny cases for approximately $6,000 in the aggregate. There were no settlements in the third quarter of 2016. Individual Actions As of September 30, 2016 , there were 33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Maryland 13 Florida 7 New York 6 Louisiana 3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s issues.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n October 2013, the Company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over 4,900 plaintiffs, including the claims of all plaintiffs with cases pending in federal court, were dismissed with prejudice against the Company and Liggett. Due to the settlement, in 2013, the Company recorded a charge of $86,213 of which approximately $25,000 i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Notwithstanding the comprehensive nature of the Engle Progeny Settlement, approximately 240 plaintiffs’ claims remain pending in state court. Therefore, the Company and Liggett may still be subject to periodic adverse judgments which could have a material adverse affect on the Company’s consolidated financial position, results of operations and cash flows. As of September 30, 2016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The case was remanded to the trial court for proceedings consistent with those portions of the district court's decision that were not reversed. April 2011 Tullo v. R.J. Reynolds Palm Beach 225 — Liggett satisfied the judgment and other than an issue with respect to the calculation of interest on the judgment and the amount of costs owed by Liggett, the case is concluded. January 2012 Ward v. R.J. Reynolds Escambia 1 — Liggett satisfied the merits judgment. Subsequently, the trial court entered a joint and several final judgment on attorneys' fees and costs for $981 and defendants appealed that judgment. Briefing is underway.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appellate court reversed the judgment in its entirety and remanded the case for a new trial. As a result, the $1,530 compensatory award against Liggett was reversed. The plaintiff filed a notice to invoke the discretionary jurisdiction of the Florida Supreme Court. December 2012 Buchanan v. R.J. Reynolds Leon 2,750 — Liggett satisfied the judgment and the case is concluded. May 2013 D. Cohen v. R.J. Reynolds Palm Beach — — In May 2013, the jury awarded compensatory damages in the amount of $2,055 and apportioned 10% of the fault to Liggett ($205). Defendants' motion seeking a new trial was granted by the trial court. Plaintiff appealed and defendants cross-appealed. The Fourth District Court of Appeal affirmed the granting of a new trial. The plaintiff filed a notice to invoke the discretionary jurisdiction of the Florida Supreme Court. August 2013 Rizzuto v. R.J. Reynolds Hernando 3,479 — Liggett settled its portion of the judgment for $1,500 and the case is concluded as to Liggett. August 2014 Irimi v. R.J. Reynolds Broward — — In August 2014, the jury awarded compensatory damages in the amount of $3,123 and apportioned 1% of the fault to Liggett ($31). In January 2015, the trial court granted defendants' motion for a new trial. Plaintiff appealed and the defendants cross appealed. Briefing is underway.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Defendants appealed and plaintiff cross-appealed. Oral argument occurred on October 18, 2016. A decision is pending. Date Case Name County Liggett Compensatory (1) Liggett Punitive Damages Status (2) June 2015 Caprio v. R.J. Reynolds Broward — — In February 2015, the jury answered certain questions on the verdict form, but were deadlocked as to others. The jury returned a verdict of $559 in economic damages. The court entered a partial judgment and ordered a new trial on the remaining issues, including comparative fault and punitive damages. Defendants appealed. Briefing is complete. Total Damages Awarded: 27,336 10,800 Amounts accrued, paid or compromised: (24,328) (10,500) Damages remaining on Appeal: $3,008 $30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September 30, 2016 , Liggett paid $ 39,773 , including interest and attorneys' fees, to satisfy the judgments in the following Engle progeny cases: Lukacs , Campbell , Douglas , Clay, Tullo, Ward, Rizzuto, Lambert and Buchanan . The Company’s current potential range of loss, related to awarded damages only, is between $0 and $3,308 in the aggregate, plus interest and attorneys' fees, however, this is only an estimate and final damages in any case might increase as a result of pending appeals. In determining the range of loss, the Company considers potential settlements as well as future appellate relief. Except as disclosed elsewhere in this Note 7 , the Company is unable to determine a range of loss related to the remaining Engle progeny cases.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Hess , a state court case, in April 2015, the Florida Supreme Court held that Engle defendants cannot raise a statute of repose defense to claims for concealment or conspiracy. In April 2015, in Graham , a federal case, the Eleventh Circuit held that federal law impliedly preempts use of the res judicata Engle findings to establish claims for strict liability or negligence. In January 2016, the Eleventh Circuit Court of Appeals granted the plaintiff’s motion for rehearing en banc and vacated the panel's decision. Defendants filed a motion requesting that the court enter a briefing order directing the parties to address both implied preemption and whether the application of the Engle findings violates federal due process. Oral argument on rehearing occurred in June 2016 and a decision is pending. In January 2016, in Marotta , the Fourth District Court of Appeal disagreed with the Graham panel's decision. The Florida Supreme Court has accepted jurisdiction in Marrota. Oral argument occurred on November 1, 2016. In March 2016, the Florida Supreme Court held that Engle progeny plaintiffs may seek punitive damages on their claims for non-intentional torts, rejecting the argument that plaintiffs are precluded from doing so because the Engle class did not pursue such damages on those claims. Maryland Cases Liggett is currently a defendant in 13 multi-defendant personal injury cases in Maryland that allege claims arising from asbestos and tobacco exposure. The tobacco defendants, including Liggett, moved (or are in the process of moving) to dismiss the cases. In the past, motions to dismiss have generally been successful, typically resulting in the dismissal without prejudice of the tobacco company defendants, including Liggett. Recently, however, a Maryland intermediate appellate court ruled, in Stidham, et al. v. R. J. Reynolds Tobacco Company, et al., that dismissal of tobacco company defendants may not be appropriate where the asserted injury is based on both asbestos and tobacco exposure ("synergy cases"). On May 9, 2016, the Court of Appeals for Maryland (Maryland's highest court) heard oral argument on the appeal of the intermediate appellate court's decision. On July 5, 2016, the Court of Appeals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Other than providing guidance, the Court of Appeals remanded these issues to be determined at the trial court level. It is possible that Liggett and other tobacco company defendants will not be dismissed from pending synergy cases, and may be named as defendants in asbestos-related personal injury actions in Maryland going forward, including approximately 20 additional synergy cases currently pending in Maryland state court. Liggett Only Cases There are currently four cases pending where Liggett is the only remaining defendant. Three of these cases are Individual Actions and one is an Engle progeny case. In November 2015, in Hausrath (NY state court), the court entered a case management order providing discovery deadlines. There has been no further activity in the other three cases. It is possible that cases where Liggett is the only defendant could increase as a result of the remaining Engle progeny cases. Class Actions As of September 30, 2016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case has been stayed for a number of years, with the stay renewed every few years. The last stay was entered on March 16, 2016 and stays the case, including all discovery, pending the completion of the smoking cessation program ordered by the court in Scott v. The American Tobacco Co .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technically a class action, in In Re: Tobacco Litigation (Personal Injury Cases) , a West Virginia state court consolidated approximately 750 individual smoker actions that were pending prior to 2001 for trial of certain "common" issues. Liggett was severed from trial of the consolidated action. After two mistrials, in May 2013, the jury rejected all but one of the plaintiffs' claims, finding in favor of plaintiffs on the claim that ventilated filter cigarettes between 1964 and July 1, 1969 should have included instructi</t>
  </si>
  <si>
    <t>Employee Benefit Plans</t>
  </si>
  <si>
    <t>Compensation and Retirement Disclosure [Abstract]</t>
  </si>
  <si>
    <t>EMPLOYEE BENEFIT PLANS The following table summarizes key information related to the Company's pension plans and other postretirement benefits: Pension Benefits Pension Benefits Other Postretirement Benefits Other Postretirement Benefits Three Months Ended Nine Months Ended Three Months Ended Nine Months Ended September 30, September 30, September 30, September 30, 2016 2015 2016 2015 2016 2015 2016 2015 Service cost — benefits earned during the period $ 137 $ 133 $ 411 $ 398 $ 1 $ 2 $ 3 $ 6 Interest cost on projected benefit obligation 1,355 1,205 4,065 3,803 97 93 291 278 Expected return on assets (1,519 ) (1,814 ) (4,557 ) (5,627 ) — — — — Settlement loss — — — 1,607 — — — — Amortization of net loss (gain) 464 254 1,392 823 (19 ) (24 ) (57 ) (73 ) Net expense (income) $ 437 $ (222 ) $ 1,311 $ 1,004 $ 79 $ 71 $ 237 $ 211</t>
  </si>
  <si>
    <t>Restructuring</t>
  </si>
  <si>
    <t>Restructuring and Related Activities [Abstract]</t>
  </si>
  <si>
    <t xml:space="preserve">RESTRUCTURING The following table presents the activity under the Tobacco segment restructuring plan for the nine months ended September 30, 2016 : Employee Severance and Benefits Contract Termination/Exit Costs Other Total Accrual balance as of January 1, 2016 $ 422 $ 48 $ 20 $ 490 Restructuring charges — 41 — 41 Utilized (415 ) (89 ) (20 ) (524 ) Accrual balance as of September 30, 2016 $ 7 $ — $ — $ 7 </t>
  </si>
  <si>
    <t>Income Taxes</t>
  </si>
  <si>
    <t>Income Tax Disclosure [Abstract]</t>
  </si>
  <si>
    <t>INCOME TAXES 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 The Company's income tax expense consisted of the following: Three Months Ended Nine Months Ended September 30, September 30, 2016 2015 2016 2015 Income before provision for income taxes $ 39,023 $ 29,804 $ 121,119 $ 94,774 Income tax expense using estimated annual effective income tax rate 15,306 11,743 47,474 37,426 Changes in effective tax rates (1,149 ) 1,539 — — Impact of discrete items, net (841 ) 412 (792 ) 313 Income tax expense $ 13,316 $ 13,694 $ 46,682 $ 37,739 The discrete items for the nine months ended September 30, 2016 are primarily related to the results of recent state income tax audits and a change in the marginal state tax rate as a result of recent state legislation changes. The discrete items for the nine months ended September 30, 2015 are primarily related to the rate differential in other comprehensive income and the results of a recent state income tax audit.</t>
  </si>
  <si>
    <t>Investments and Fair Value Measurements</t>
  </si>
  <si>
    <t>Fair Value Disclosures [Abstract]</t>
  </si>
  <si>
    <t>INVESTMENTS AND FAIR VALUE MEASUREMENTS The Company's recurring financial assets and liabilities subject to fair value measurements were as follows: Fair Value Measurements as of September 30, 2016 Description Total Quoted Prices in Active Markets for Identical Assets Total Gains (Losses) Assets: Money market funds (1) $ 310,826 $ 310,826 $ — $ — Commercial paper (1) 30,704 — 30,704 — Certificates of deposit (2) 2,978 — 2,978 — Bonds (2) 5,258 5,258 — — Investment securities available for sale Equity securities 57,948 57,948 — — Mutual funds invested in fixed income securities 20,667 20,667 — — Fixed income securities U.S. government securities 30,985 — 30,985 — Corporate securities 35,669 — 35,669 — U.S. government and federal agency 8,293 — 8,293 — Commercial mortgage-backed securities 1,776 — 1,776 — U.S. asset-backed securities 891 — 891 — Commercial paper 19,424 — 19,424 — Total fixed income securities 97,038 — 97,038 — Total investment securities available for sale 175,653 78,615 97,038 — Total $ 525,419 $ 394,699 $ 130,720 $ — Liabilities: Fair value of derivatives embedded within convertible debt $ 120,820 $ — $ — $ 120,820 Nonrecurring fair value measurements Long-term investments (3)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 Fair Value Measurements as of December 31, 2015 Description Total Quoted Prices in Active Markets for Identical Assets Total Gains (Losses) Assets: Money market funds (1) $ 93,915 $ 93,915 $ — $ — Certificates of deposit (2) 3,469 — 3,469 — Bonds (2) 12,767 12,767 — — Investment securities available for sale Equity securities 67,273 67,273 — — Mutual funds invested in fixed income securities 20,111 20,111 — — Fixed income securities U.S. government securities 28,132 — 28,132 — Corporate securities 41,561 — 41,561 — U.S. government and federal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3) $ 11,189 $ 11,189 $ (811 ) Investments in real estate, net (4) 3,780 3,780 (230 ) $ 14,969 $ 14,969 $ (1,041 ) (1) Amounts included in cash and cash equivalents on the condensed consolidated balance sheet (2) Amounts included in current restricted assets and restricted assets on the condensed consolidated balance sheet. (3) Long-term investments with a carrying amount of $12,000 were written down to their fair value of $11,189 , resulting in an impairment charge of $811 , which was included in earnings. (4) Investments in real estate, net with a carrying value of $4,010 were written down to its fair value of $3,780 , resulting in an impairment charge of $230 , which was included in earnings. The fair value of the Level 2 certificates of deposit is based on the discounted value of contractual cash flows. The discount rate is the rate offered by the financial institution. The fair value of investment securities available for sale included in Level 1 are based on quoted market prices from various stock exchanges. The Level 2 investment securities available for sale are based on quoted market prices of securities that are thinly traded.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0%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 free interest rates and stock volatility. The unobservable inputs related to the valuations of the Level 3 assets and liabilities were as follows at September 30, 2016 : Quantitative Information about Level 3 Fair Value Measurements Fair Value at September 30, Valuation Technique Unobservable Input Range (Actual) Fair value of derivatives embedded within convertible debt $ 120,820 Discounted cash flow Assumed annual stock dividend 5 % Assumed annual cash dividend $ 1.60 Stock price $ 21.53 Convertible trading price (as a percentage of par value) 113.94 % Volatility 18.87 % Risk-free rate Term structure of US Treasury Securities Implied credit spread 5.0% - 6.0% (5.5%) The unobservable inputs related to the valuations of the Level 3 assets and liabilities we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as a percentage of par value) 114.31 % Volatility 18.30 % Risk-free rate Term structure of US Treasury Securities Implied credit spread 5.0% - 5.5% (5.25%)</t>
  </si>
  <si>
    <t>Segment Information</t>
  </si>
  <si>
    <t>Segment Reporting [Abstract]</t>
  </si>
  <si>
    <t>SEGMENT INFORMATION The Company's significant business segments for the three and nine months ended September 30, 2016 and 2015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three and nine months ended September 30, 2016 and 2015 were as follows: Real Corporate Tobacco E-Cigarettes Estate and Other Total Three months ended September 30, 2016 Revenues $ 274,164 $ 4 $ 184,936 $ — $ 459,104 Operating income (loss) 66,974 (1) (165 ) 8,844 (6,289 ) 69,364 Equity in earnings from real estate ventures — — 1,022 — 1,022 Depreciation and amortization 2,796 — 2,647 390 5,833 Three months ended September 30, 2015 Revenues $ 264,170 $ 201 $ 185,563 $ — $ 449,934 Operating income (loss) 63,630 (2) (2,146 ) 12,227 (4,344 ) 69,367 Equity in losses from real estate ventures — — (916 ) — (916 ) Depreciation and amortization 2,850 — 3,388 435 6,673 Nine months ended September 30, 2016 Revenues $ 750,677 $ 52 $ 527,448 $ — $ 1,278,177 Operating income (loss) 194,473 (3) (449 ) 28,224 (20,005 ) 202,243 Equity in earnings from real estate ventures — — 3,328 — 3,328 Depreciation and amortization 7,735 — 7,872 1,260 16,867 Capital expenditures 5,619 — 13,505 33 19,157 Nine months ended September 30, 2015 Revenues $ 747,145 $ 881 $ 478,841 $ — $ 1,226,867 Operating income (loss) 169,515 (4) (7,710 ) 21,270 (14,187 ) 168,888 Equity in earnings from real estate ventures — — 1,278 — 1,278 Depreciation and amortization 8,717 — 9,372 1,307 19,396 Capital expenditures 3,305 — 4,554 — 7,859 (1) Operating income includes $370 of income from MSA Settlement. (2) Operating income includes $5,715 of income from MSA Settlement, $3,750 of litigation settlement and judgment expense and $1,548 of restructuring expense. (3) Operating income includes $370 of income from MSA Settlement, $2,350 of litigation settlement and judgment expense, and $41 of restructuring expense. (4) Operating income includes $5,715 of income from MSA Settlement, $5,843 of litigation settlement and judgment expense, $1,548 of restructuring expense, and $1,607 of pension settlement expense.</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has outstanding $835,000 principal amount of its 7.75% Senior Secured Notes due 2021 that are guaranteed subject to certain customary automatic release provisions on a joint and several basis by all of the 100% owned domestic subsidiaries of the Company that are engaged in the conduct of its cigarette businesses. (See Note 6 ). The notes are not guaranteed by any of the Company’s subsidiaries engaged in the real estate businesses conducted through its subsidiary New Valley. Presented herein are Condensed Consolidating Balance Sheets as of September 30, 2016 and December 31, 2015 , the related Condensed Consolidating Statements of Operations for the three and nine months ended September 30, 2016 and the related Condensed Consolidating Statements of Cash Flows for the nine months ended September 30, 2016 and 2015 of Vector Group. (Parent/Issuer), the guarantor subsidiaries (Subsidiary Guarantors) and the subsidiaries that are not guarantors (Subsidiary Non-Guarantors). CONDENSED CONSOLIDATING BALANCE SHEETS September 30, 2016 Subsidiary Consolidated Parent/ Subsidiary Non- Consolidating Vector Group Issuer Guarantors Guarantors Adjustments Ltd. ASSETS: Current assets: Cash and cash equivalents $ 287,097 $ 44,934 $ 113,843 $ — $ 445,874 Investment securities available for sale 132,849 42,804 — — 175,653 Accounts receivable - trade, net — 13,766 9,605 — 23,371 Intercompany receivables 19,347 — — (19,347 ) — Inventories — 87,622 — — 87,622 Income taxes receivable, net 17,277 — — (9,990 ) 7,287 Restricted assets — 3,835 914 — 4,749 Other current assets 4,411 3,611 31,147 — 39,169 Total current assets 460,981 196,572 155,509 (29,337 ) 783,725 Property, plant and equipment, net 1,270 50,146 26,471 — 77,887 Investments in real estate, net — — 23,630 — 23,630 Long-term investments 53,091 413 501 — 54,005 Investments in real estate ventures — — 211,825 — 211,825 Investments in consolidated subsidiaries 511,298 — — (511,298 ) — Restricted assets 1,724 6,410 — — 8,134 Goodwill and other intangible assets, net — 107,511 154,408 — 261,919 Prepaid pension costs — 21,628 — — 21,628 Other assets 7,575 12,053 2,349 — 21,977 Total assets $ 1,035,939 $ 394,733 $ 574,693 $ (540,635 ) $ 1,464,730 LIABILITIES AND STOCKHOLDERS' DEFICIENCY: Current liabilities: Current portion of notes payable and long-term debt $ — $ 16,106 $ 174 $ — $ 16,280 Current portion of employee benefits — 914 — — 914 Intercompany payables — 1 19,346 (19,347 ) — Income taxes payable, net — 9,057 933 (9,990 ) — Litigation accruals and current payments due under the Master Settlement Agreement — 86,298 — — 86,298 Other current liabilities 29,948 39,149 44,768 — 113,865 Total current liabilities 29,948 151,525 65,221 (29,337 ) 217,357 Notes payable, long-term debt and other obligations, less current portion 1,115,272 5,726 435 — 1,121,433 Fair value of derivatives embedded within convertible debt 120,820 — — — 120,820 Non-current employee benefits 40,490 14,961 — — 55,451 Deferred income taxes, net 8,002 35,407 46,148 — 89,557 Other liabilities, primarily litigation accruals and payments due under the Master Settlement Agreement 2,539 45,597 10,573 — 58,709 Total liabilities 1,317,071 253,216 122,377 (29,337 ) 1,663,327 Commitments and contingencies Stockholders' (deficiency) equity attributed to Vector Group Ltd. (281,132 ) 141,517 369,781 (511,298 ) (281,132 ) Non-controlling interest — — 82,535 — 82,535 Total stockholders' (deficiency) equity (281,132 ) 141,517 452,316 (511,298 ) (198,597 ) Total liabilities and stockholders' deficiency $ 1,035,939 $ 394,733 $ 574,693 $ (540,635 ) $ 1,464,730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Investments in real estate, net — — 23,318 — 23,318 Long-term investments 61,747 478 501 — 62,726 Investments in real estate ventures — — 217,168 — 217,168 Investments in consolidated subsidiaries 532,501 — — (532,501 ) — Restricted assets 1,713 10,590 — — 12,303 Goodwill and other intangible assets, net — 107,511 156,448 — 263,959 Prepaid pension costs — 20,650 — — 20,650 Other assets 7,582 11,769 1,769 — 21,120 Total assets $ 868,615 $ 381,593 $ 579,573 $ (549,166 ) $ 1,280,615 LIABILITIES AND STOCKHOLDERS'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48,368 7,519 221 — 856,108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074,662 244,029 100,750 (16,665 ) 1,402,776 Commitments and contingencies Stockholders' (deficiency) equity attributed to Vector Group Ltd. (206,047 ) 137,564 394,937 (532,501 ) (206,047 ) Non-controlling interest — — 83,886 — 83,886 Total stockholders' (deficiency) equity (206,047 ) 137,564 478,823 (532,501 ) (122,161 ) Total liabilities and stockholders' deficiency $ 868,615 $ 381,593 $ 579,573 $ (549,166 ) $ 1,280,615 CONDENSED CONSOLIDATING STATEMENTS OF OPERATIONS Three Months Ended September 30, 2016 Subsidiary Consolidated Parent/ Subsidiary Non- Consolidating Vector Group Issuer Guarantors Guarantors Adjustments Ltd. Revenues $ — $ 274,297 $ 184,936 $ (129 ) $ 459,104 Expenses: Cost of sales — 186,353 117,089 — 303,442 Operating, selling, administrative and general expenses 8,726 18,658 59,043 (129 ) 86,298 Management fee expense — 2,662 — (2,662 ) — Operating (loss) income (8,726 ) 66,624 8,804 2,662 69,364 Other income (expenses): Interest expense (36,531 ) (827 ) (7 ) — (37,365 ) Change in fair value of derivatives embedded within convertible debt 6,112 — — — 6,112 Equity in earnings from real estate ventures — — 1,022 — 1,022 Equity in losses from investments (1,485 ) (41 ) — — (1,526 ) Gain on sale of investment securities available for sale 142 — — — 142 Impairment of investment securities available for sale (54 ) — — — (54 ) Equity in earnings in consolidated subsidiaries 49,447 — — (49,447 ) — Management fee income 2,662 — — (2,662 ) — Other, net 1,205 259 (136 ) — 1,328 Income before provision for income taxes 12,772 66,015 9,683 (49,447 ) 39,023 Income tax benefit (expense) 10,403 (21,289 ) (2,430 ) — (13,316 ) Net income 23,175 44,726 7,253 (49,447 ) 25,707 Net income attributed to non-controlling interest — — (2,532 ) — (2,532 ) Net income attributed to Vector Group Ltd. $ 23,175 $ 44,726 $ 4,721 $ (49,447 ) $ 23,175 Comprehensive income attributed to non-controlling interest $ — $ — $ (2,532 ) $ — $ (2,532 ) Comprehensive income attributed to Vector Group Ltd. $ 24,858 $ 46,197 $ 4,721 $ (50,918 ) $ 24,858 CONDENSED CONSOLIDATING STATEMENTS OF OPERATIONS Three Months Ended September 30, 2015 Subsidiary Consolidated Parent/ Subsidiary Non- Consolidating Vector Group Issuer Guarantors Guarantors Adjustments Ltd. Revenues $ — $ 264,480 $ 185,563 $ (109 ) $ 449,934 Expenses: Cost of sales — 174,839 121,078 — 295,917 Operating, selling, administrative and general expenses 6,610 20,712 52,139 (109 ) 79,352 Litigation settlement and judgment expense — 3,750 — — 3,750 Management fee expense — 2,562 — (2,562 ) — Restructuring charges — 1,548 — — 1,548 Operating (loss) income (6,610 ) 61,069 12,346 2,562 69,367 Other income (expenses): Interest expense (31,609 ) (1,288 ) (1 ) — (32,898 ) Change in fair value of derivatives embedded within convertible debt 7,044 — — — 7,044 Equity in losses from real estate ventures — — (916 ) — (916 ) Equity in losses from investments (1,087 ) (16 ) — — (1,103 ) Loss on sale of investment securities available for sale (821 ) — — — (821 ) Impairment of investment securities available for sale (4,224 ) (7,987 ) — — (12,211 ) Equity in earnings in consolidated subsidiaries 32,326 — — (32,326 ) — Management fee income 2,562 — — (2,562 ) — Other, net 1,148 (111 ) 305 — 1,342 (Loss) income before provision for income taxes (1,271 ) 51,667 11,734 (32,326 ) 29,804 Income tax benefit (expense) 13,737 (24,036 ) (3,395 ) — (13,694 ) Net income 12,466 27,631 8,339 (32,326 ) 16,110 Net income attributed to non-controlling interest — — (3,644 ) — (3,644 ) Net income attributed to Vector Group Ltd. $ 12,466 $ 27,631 $ 4,695 $ (32,326 ) $ 12,466 Comprehensive income attributed to non-controlling interest $ — $ — $ (3,644 ) $ — $ (3,644 ) Comprehensive (loss) income attributed to Vector Group Ltd. $ (11,816 ) $ 9,469 $ 4,695 $ (14,164 ) $ (11,816 ) CONDENSED CONSOLIDATING STATEMENTS OF OPERATIONS Nine Months Ended September 30, 2016 Subsidiary Consolidated Parent/ Subsidiary Non- Consolidating Vector Group Issuer Guarantors Guarantors Adjustments Ltd. Revenues $ — $ 751,087 $ 527,448 $ (358 ) $ 1,278,177 Expenses: Cost of sales — 491,711 331,784 — 823,495 Operating, selling, administrative and general expenses 26,941 55,874 167,591 (358 ) 250,048 Litigation settlement and judgment expense — 2,350 — — 2,350 Management fee expense — 7,987 — (7,987 ) — Restructuring charges — 41 — — 41 Operating (loss) income (26,941 ) 193,124 28,073 7,987 202,243 Other income (expenses): Interest expense (101,811 ) (2,629 ) (14 ) — (104,454 ) Change in fair value of derivatives embedded within convertible debt 23,222 — — — 23,222 Equity in earnings from real estate ventures — — 3,328 — 3,328 Equity in losses from investments (2,043 ) (65 ) — — (2,108 ) Gain on sale of investment securities available for sale 457 391 — — 848 Impairment of investment securities available for sale (144 ) (4,772 ) — — (4,916 ) Equity in earnings in consolidated subsidiaries 131,498 — — (131,498 ) — Management fee income 7,987 — — (7,987 ) — Other, net 1,512 740 704 — 2,956 Income before provision for income taxes 33,737 186,789 32,091 (131,498 ) 121,119 Income tax benefit (expense) 32,791 (69,582 ) (9,891 ) — (46,682 ) Net income 66,528 117,207 22,200 (131,498 ) 74,437 Net income attributed to non-controlling interest — — (7,909 ) — (7,909 ) Net income attributed to Vector Group Ltd. $ 66,528 $ 117,207 $ 14,291 $ (131,498 ) $ 66,528 Comprehensive income attributed to non-controlling interest $ — $ — $ (7,909 ) $ — $ (7,909 ) Comprehensive income attributed to Vector Group Ltd. $ 67,985 $ 118,700 $ 14,291 $ (132,991 ) $ 67,985 CONDENSED CONSOLIDATING STATEMENTS OF OPERATIONS Nine Months Ended September 30, 2015 Parent/ Subsidiary Non- Consolidating Vector Group Issuer Guarantors Guarantors Adjustments Ltd. Revenues $ — $ 748,394 $ 478,841 $ (368 ) $ 1,226,867 Expenses: Cost of sales — 507,833 309,306 — 817,139 Operating, selling, administrative and general expenses 20,978 64,604 148,235 (368 ) 233,449 Litigation settlement and judgment expense — 5,843 — — 5,843 Management fee expense — 7,687 — (7,687 ) — Restructuring charges — 1,548 — — 1,548 Operating (loss) income (20,978 ) 160,879 21,300 7,687 168,888 Other income (expenses): Interest expense (93,243 ) (3,158 ) (4 ) — (96,405 ) Change in fair value of derivatives embedded within convertible debt 18,760 — — — 18,760 Equity in earnings from real estate ventures — — 1,278 — 1,278 (Loss) gain on sale of investment securities available for sale (1,157 ) 13,175 — — 12,018 Impairment of investment securities available for sale (4,224 ) (7,987 ) — — (12,211 ) Equity in losses from investments (2,630 ) (24 ) — — (2,654 ) Equity in earnings in consolidated subsidiaries 104,070 — — (104,070 ) — Management fee income 7,687 — — (7,687 ) — Other, net 3,405 409 1,286 — 5,100 Income before provision for income taxes 11,690 163,294 23,860 (104,070 ) 94,774 Income tax benefit (expense) 39,604 (69,439 ) (7,904 ) — (37,739 ) Net income 51,294 93,855 15,956 (104,070 ) 57,035 Net income attributed to non-controlling interest — — (5,741 ) — (5,741 ) Net income attributed to Vector Group Ltd. $ 51,294 $ 93,855 $ 10,215 $ (104,070 ) $ 51,294 Comprehensive income attributed to non-controlling interest $ — $ — $ (5,741 ) $ — $ (5,741 ) Comprehensive income attributed to Vector Group Ltd. $ 32,221 $ 72,867 $ 10,215 $ (83,082 ) $ 32,221 CONDENSED CONSOLIDATING STATEMENTS OF CASH FLOWS Nine Months Ended September 30, 2016 Subsidiary Consolidated Parent/ Subsidiary Non- Consolidating Vector Group Issuer Guarantors Guarantors Adjustments Ltd. Net cash provided by operating activities $ 87,016 $ 136,255 $ 54,807 $ (156,635 ) $ 121,443 Cash flows from investing activities: Sale of investment securities 76,514 4,721 — — 81,235 Maturities of investment securities 4,343 — — — 4,343 Purchase of investment securities (90,106 ) — — — (90,106 ) Proceeds from sale or liquidation of long-term investments 1,000 — — — 1,000 Purchase of long-term investments — — (50 ) — (50 ) Investments in real estate ventures — — (23,358 ) — (23,358 ) Distributions from investments in real estate ventures — — 23,041 — 23,041 Increase in cash surrender value of life insurance policies — (451 ) — — (451 ) (Increase) decrease in restricted assets (11 ) 8,126 500 — 8,615 Investments in subsidiaries (1,103 ) — — 1,103 — Proceeds from sale of fixed assets — 32 13 — 45 Capital expenditures (33 ) (5,619 ) (13,505 ) — (19,157 ) Repayments of notes receivable — — 4,410 — 4,410 Pay downs of investment securities 7,842 — — — 7,842 Investments in real estate, net — — (130 ) — (130 ) Net cash (used in) provided by investing activities (1,554 ) 6,809 (9,079 ) 1,103 (2,721 ) Cash flows from financing activities: Proceeds from issuance of debt 243,225 — 395 — 243,620 Deferred financing costs (6,600 ) — — — (6,600 ) Repayments of debt — (4,602 ) (96 ) — (4,698 ) Borrowings under revolver — 104,826 — — 104,826 Repayments on revolver — (94,644 ) — — (94,644 ) Capital contributions received — 700 403 (1,103 ) — Intercompany dividends paid — (116,785 ) (39,850 ) 156,635 — Dividends and distributions on common stock (147,270 ) — — — (147,270 ) Contributions from non-controlling interest — — 248 — 248 Distributions to non-controlling interest — — (9,508 ) — (9,508 ) Proceeds from exercise of Vector options 398 — — — 398 Tax benefit of options exercised 412 — — — 412 Net cash provided by (used in) financing activities 90,165 (110,505 ) (48,408 ) 155,532 86,784 Net increase (decrease) in cash and cash equivalents 175,627 32,559 (2,680 ) — 205,506 Cash and cash equivalents, beginning of period 111,470 12,375 116,523 — 240,368 Cash and cash equivalents, end of period $ 287,097 $ 44,934 $ 113,843 $ — $ 445,874 CONDENSED CONSOLIDATING STATEMENTS OF CASH FLOWS Nine Months Ended September 30, 2015 Subsidiary Consolidated Parent/ Subsidiary Non- Consolidating Vector Group Issuer Guarantors Guarantors Adjustments Ltd. Net cash provided by operating activities $ 84,832 $ 168,095 $ 31,660 $ (144,569 ) $ 140,018 Cash flows from investing activities: Sale of investment securities 146,614 14,415 — — 161,029 Maturities of investment securities 2,653 — — — 2,653 Purchase of investment securities (156,521 ) (6,324 ) — — (162,845 ) Proceeds from sale or liquidation of long-term investments 1,106 — 182 — 1,288 Purchase of long-term investments (10,000 ) — — — (10,000 ) Investments in real estate ventures — — (43,280 ) — (43,280 ) Investments in real estate, net — — (12,512 ) — (12,512 ) Distributions from investments in real estate ventures — — 11,205 — 11,205 Increase in cash surrender value of life insurance policies (766 ) (459 ) — — (1,225 ) Increase in restricted assets (2 ) (6,870 ) — — (6,872 ) Issuance of notes receivable — — (4,410 ) — (4,410 ) Repayments of notes receivable — — 4,000 — 4,000 Pay downs of investment securities 5,743 — — — 5,743 Proceeds from sale of fixed assets — 3 — — 3 Investments in subsidiaries (53,511 ) — — 53,511 — Proceeds from sale of preferred securities — — 1,000 1,000 Capital expenditures — (3,305 ) (4,554 ) — (7,859 ) Net cash used in investing activities (64,684 ) (2,540 ) (48,369 ) 53,511 (62,082 ) Cash flows from financing activities: Proceeds from issuance of debt — 1,519 — — 1,519 Deferred financing costs — (624 ) — — (624 ) Repayments of debt — (4,786 ) (182 ) — (4,968 ) Borrowings under revolver — 130,691 — — 130,691 Repayments on revolver — (146,655 ) — — (146,655 ) Capital contributions received — 5,633 47,878 (53,511 ) — Intercompany dividends paid — (134,215 ) (10,354 ) 144,569 — Dividends and distributions on common stock (139,430 ) — — — (139,430 ) Distributions to non-controlling interest — — (564 ) — (564 ) Proceeds from exercise of Vector options 1,321 — — — 1,321 Tax benefit of options exercised 756 — — — 756 Net cash (used in) provided by financing activities (137,353 ) (148,437 ) 36,778 91,058 (157,954 ) Net (decrease) increase in cash and cash equivalents (117,205 ) 17,118 20,069 — (80,018 ) Cash and cash equivalents, beginning of period 211,751 9,724 104,890 — 326,365 Cash and cash equivalents, end of period $ 94,546 $ 26,842 $ 124,959 $ — $ 246,347</t>
  </si>
  <si>
    <t>Summary of Significant Accounting Policies (Policies)</t>
  </si>
  <si>
    <t>Basis of Presentation</t>
  </si>
  <si>
    <t>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t>
  </si>
  <si>
    <t>Basis of Accounting</t>
  </si>
  <si>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5 filed with the Securities and Exchange Commission. The consolidated results of operations for interim periods should not be regarded as necessarily indicative of the results that may be expected for the entire year.</t>
  </si>
  <si>
    <t>Adoption of Equity Method</t>
  </si>
  <si>
    <t>Adoption of Equity Method. The Company adopted the equity method of accounting for its investments in Ladenburg Thalmann Financial Services Inc. (“LTS”) and Castle Brands Inc. (“Castle”) in 2015 because the Company determined that it had significant influence due to the evolution of the relationships with each company. In accordance with ASC 323-35-33, the Company has adjusted its condensed consolidated financial statements, retrospectively, on a step-by-step basis as if the equity method had been in effect since inception.</t>
  </si>
  <si>
    <t>Distributions and Dividends on Common Stock</t>
  </si>
  <si>
    <t>Distributions and Dividends on Common Stock : The Company records distributions on its common stock as dividends in its condensed consolidated statement of stockholders' deficiency to the extent of retained earnings and accumulated paid-in capital. Any amounts exceeding retained earnings are recorded as a reduction to additional paid-in capital to the extent paid-in-capital is available. The Company’s stock dividends are recorded as stock splits and given retroactive effect to earnings per share for all periods presented.</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 expenses are recognized concurrently with related revenues. Property management fees and rental commissions earned are recorded as revenue when the related services are performed and the earnings process is complete.</t>
  </si>
  <si>
    <t>Revenue Recognition, Tobacco and E-Cigarettes sales</t>
  </si>
  <si>
    <t>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si>
  <si>
    <t>Revenue Recognition, Real estate sales</t>
  </si>
  <si>
    <t>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 expenses are recognized concurrently with related revenues. Property management fees and rental commissions earned are recorded as revenue when the related services are performed and the earnings process is complete.</t>
  </si>
  <si>
    <t>Earnings Per Share (“EPS”)</t>
  </si>
  <si>
    <t xml:space="preserve">Earnings Per Share (“EPS”) : Information concerning the Company's common stock has been adjusted to give retroactive effect to the 5% stock dividend paid to Company stockholders on September 29, 2016 . All per share amounts and references to share amounts have been updated to reflect the retrospective effect of the stock dividends. </t>
  </si>
  <si>
    <t>Fair Value of Derivatives Embedded within Convertible Debt</t>
  </si>
  <si>
    <t>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t>
  </si>
  <si>
    <t>Investment in Real Estate Ventures</t>
  </si>
  <si>
    <t xml:space="preserve">Investment in Real Estate Ventures: The Company's investment in real estate ventures are subject to evaluation under ASU No. 2015-02, “Consolidation” which requires all legal entities to be evaluated as either a voting interest entity or a Variable Interest Entities (“VIE”). The guidance is effective for financial statements of public companies issued for fiscal years beginning after December 15, 2015. The Company has followed the decision tree set forth in ASC 810-10-05-6 in analyzing each of its investments in real estate ventures. The Company examines specific criteria and uses judgment when determining if the real estate venture is a VIE and then if the Company is the primary beneficiary of a VIE. Factors considered in the qualification of a VIE include sufficient equity investment at risk, disproportionate voting rights and substantially all of the activities are conducted on behalf of an investor with disproportionately few voting rights, and characteristics of a controlling financial interest. Accounting guidance requires the Company to perform the VIE primary-beneficiary assessment for entities determined to be VIEs. The Company is required to consolidate all VIEs in which the Company is the primary beneficiary. The guidance requires consolidation of VIEs that a reporting entity has a controlling financial interest. A controlling financial interest will have both of the following characteristics: (a) the power to direct the activities of a VIE that most significantly affect the VIE's economic performance and (b) the obligation to absorb losses or the right to receive residual returns of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New Accounting Pronouncements</t>
  </si>
  <si>
    <t xml:space="preserve">New Accounting Pronouncements : In October 2016, the FASB issued ASU 2016-17, Interests Held through Related Parties That Are under Common Control (“ASU 2016-17”). ASU 2016-17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As a result of ASU 2016-17, in certain cases, previous consolidation conclusions may change. ASU 2016-17 is effective for the Company's fiscal year beginning January 1, 2017 with retrospective application to January 1, 2016. The Company is currently assessing the impact the adoption of ASU 2016-17 will have on the Company’s condensed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densed consolidated financial statements. In March 2016, the FASB issued ASU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Early application is permitted. The Company is currently assessing the impact the adoption of ASU 2016-09 will have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evaluating the method and impact the adoption of ASU 2016-08 and ASU 2014-09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January 1, 2017 and subsequent interim periods. The adoption of ASU 2016-07 is not expected to have a material effect on the Company’s condensed consolidated financial statements.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Company is currently evaluating the method and impact the adoption of ASU 2016-06 will have on the Company's condensed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 In May 2014, FASB issued ASU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and it has not determined the impact of the new standard on the Company's condensed consolidated financial statements. Revisions to December 31, 2015 Consolidated Balance Sheet. In April 2015, the Financial Accounting Standards Board (“FASB") issued Accounting Standard Update (“ASU”) No. 2015-03, “Interest-Imputation of Interest”, which requires debt issuance costs to be reported in the balance sheet as a direct deduction from the face amount of the note. The guidance is effective for financial statements issued for fiscal years beginning after December 15, 2015. This amendment must be applied retrospectively to all periods presented. The Company adopted the provisions of this ASU retrospectively in the first quarter of 2016, and adjusted all prior periods accordingly. The adoption of this ASU will simplify the presentation of debt issuance costs and reduce complexity without decreasing the usefulness of information provided to users of financial statements. </t>
  </si>
  <si>
    <t>Summary of Significant Accounting Policies (Tables)</t>
  </si>
  <si>
    <t>Schedule of impacts of application of new ASU</t>
  </si>
  <si>
    <t xml:space="preserve">The cumulative impact of the retrospective application of the equity method of accounting for the two investments are presented in the table below: Three Months Ended Nine Months Ended September 30, 2015 September 30, 2015 As Previously Reported Revision As Revised As Previously Reported Revision As Revised Operating, selling, administrative and general expenses $ 79,114 $ 238 $ 79,352 $ 232,737 $ 712 $ 233,449 Operating income 69,605 (238 ) 69,367 169,600 (712 ) 168,888 Equity in losses from investments (579 ) (524 ) (1,103 ) (2,273 ) (381 ) (2,654 ) Other, net 133 1,209 1,342 3,554 1,546 5,100 Income before provision for income taxes 29,357 447 29,804 94,321 453 94,774 Income tax expense 13,508 186 13,694 37,551 188 37,739 Net income 15,849 261 16,110 56,770 265 57,035 Net income attributed to Vector Group Ltd. 12,205 261 12,466 51,029 265 51,294 Other comprehensive loss, net of tax (23,890 ) (392 ) (24,282 ) (24,672 ) 5,599 (19,073 ) Comprehensive (loss) income (8,041 ) (131 ) (8,172 ) 32,098 5,864 37,962 Comprehensive (loss) income attributed to Vector Group Ltd. $ (11,685 ) $ (131 ) $ (11,816 ) $ 26,357 $ 5,864 $ 32,221 The cumulative impacts of the application of the new ASU are presented in the table below: December 31, 2015 As Previously Reported ASU Adoption As Revised Other assets $ 51,261 $ (30,141 ) $ 21,120 Total assets $ 1,310,756 $ (30,141 ) $ 1,280,615 Notes payable, long-term debt and other obligations, less current portion $ 886,249 $ (30,141 ) $ 856,108 Total liabilities 1,432,917 (30,141 ) 1,402,776 Total stockholders' deficiency (122,161 ) — (122,161 ) Total liabilities and stockholders' deficiency $ 1,310,756 $ (30,141 ) $ 1,280,615 </t>
  </si>
  <si>
    <t>Net income for purposes of determining basic and diluted EPS</t>
  </si>
  <si>
    <t>Net income for purposes of determining basic and diluted EPS was as follows: Three Months Ended Nine Months Ended September 30, September 30, 2016 2015 2016 2015 Net income attributed to Vector Group Ltd. $ 23,175 $ 12,466 $ 66,528 $ 51,294 Income attributed to participating securities (750 ) (367 ) (2,167 ) (1,518 ) Net income available to common shares attributed to Vector Group Ltd. $ 22,425 $ 12,099 $ 64,361 $ 49,776</t>
  </si>
  <si>
    <t>Basic and diluted EPS calculation shares</t>
  </si>
  <si>
    <t>Basic and diluted EPS were calculated using the following common shares: Three Months Ended Nine Months Ended September 30, September 30, 2016 2015 2016 2015 Weighted-average shares for basic EPS 124,066,347 123,924,385 123,999,345 123,543,001 Plus incremental shares related to stock options and non-vested restricted stock 211,903 141,031 214,225 183,852 Weighted-average shares for diluted EPS 124,278,250 124,065,416 124,213,570 123,726,853</t>
  </si>
  <si>
    <t>Outstanding shares not included in the computation of diluted EPS</t>
  </si>
  <si>
    <t>The following were outstanding during the three and nine months ended September 30, 2016 and 2015 , but were not included in the computation of diluted EPS because the effect was anti-dilutive. Three Months Ended Nine Months Ended September 30, September 30, 2016 2015 2016 2015 Weighted-average number of shares issuable upon conversion of debt 26,140,250 26,140,251 26,140,250 26,446,112 Weighted-average conversion price $ 18.70 $ 18.70 $ 18.70 $ 18.60</t>
  </si>
  <si>
    <t>Schedule of other income (loss), net</t>
  </si>
  <si>
    <t>Other, net consisted of: Three Months Ended Nine Months Ended September 30, September 30, 2016 2015 2016 2015 Interest and dividend income $ 1,489 $ 1,510 $ 4,265 $ 5,045 Gain on long-term investment 190 137 190 361 Provision for loss on real estate held for sale — (229 ) — (229 ) Loss on sale of assets — (75 ) — (75 ) Impairment of long-term investments — — (1,203 ) — Other expense (351 ) (1 ) (296 ) (2 ) Other, net $ 1,328 $ 1,342 $ 2,956 $ 5,100</t>
  </si>
  <si>
    <t>Schedule of other current liabilities</t>
  </si>
  <si>
    <t>Other current liabilities consisted of: September 30, 2016 December 31, 2015 Accounts payable $ 13,441 $ 19,639 Accrued promotional expenses 16,763 24,816 Accrued excise and payroll taxes payable, net 3,792 26,556 Accrued interest 18,850 28,147 Commissions payable 8,949 11,008 Accrued salary and benefits 27,401 22,774 Other current liabilities 24,669 21,277 Total other current liabilities $ 113,865 $ 154,217</t>
  </si>
  <si>
    <t>Schedule of goodwill and other intangible assets, net</t>
  </si>
  <si>
    <t>The components of “Goodwill and other intangible assets, net” were as follows: September 30, December 31, Goodwill $ 70,406 $ 70,791 Indefinite life intangibles: Intangible asset associated with benefit under the MSA 107,511 107,511 Trademark - Douglas Elliman 80,000 80,000 Intangibles with a finite life, net 4,002 5,657 Total goodwill and other intangible assets, net $ 261,919 $ 263,959</t>
  </si>
  <si>
    <t>Inventories (Tables)</t>
  </si>
  <si>
    <t>Inventories consist of: September 30, December 31, Leaf tobacco $ 45,564 $ 49,856 Other raw materials 4,150 3,578 Work-in-process 422 789 Finished goods 65,200 61,493 E-Cigarettes 66 80 Inventories at current cost 115,402 115,796 LIFO adjustments (27,780 ) (29,280 ) $ 87,622 $ 86,516</t>
  </si>
  <si>
    <t>Investment Securities Available for Sale (Tables)</t>
  </si>
  <si>
    <t>Available-for-sale Securities</t>
  </si>
  <si>
    <t>The components of investment securities available for sale at September 30, 2016 were as follows: Cost Gross Unrealized Gains Gross Unrealized Losses Fair Value Marketable equity securities $ 38,113 $ 19,835 $ — $ 57,948 Mutual funds invested in fixed income securities 20,405 262 — 20,667 Marketable debt securities 96,212 826 — 97,038 Total investment securities available for sale $ 154,730 $ 20,923 $ — $ 175,653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t>
  </si>
  <si>
    <t>Schedule of Maturity Dates of Fixed Income Securities</t>
  </si>
  <si>
    <t>The table below summarizes the maturity dates of marketable debt securities at September 30, 2016 . Investment Type: Market Value Under 1 Year 1 Year up to 5 Years More than 5 Years U.S. Government securities $ 30,985 $ — $ 30,985 $ — Corporate securities 35,669 3,366 31,871 432 U.S. mortgage-backed securities 8,293 — 819 7,474 Commercial mortgage-backed securities 1,776 — — 1,776 U.S. asset-backed securities 891 — 891 — Commercial paper 19,424 19,424 — — Total marketable debt securities by maturity dates $ 97,038 $ 22,790 $ 64,566 $ 9,682</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5 Marketable equity securities $ 5,938 $ (62 ) $ — $ — $ 5,938 $ (62 ) Mutual funds invested in fixed income securities 10,053 (15 ) — — 10,053 (15 ) $ 15,991 $ (77 ) $ — $ — $ 15,991 $ (77 )</t>
  </si>
  <si>
    <t>Schedule of Realized Gains (Losses)</t>
  </si>
  <si>
    <t xml:space="preserve">Gross realized gains and losses on available-for-sale investment securities were as follows: Three Months Ended Nine Months Ended September 30, September 30, 2016 2015 2016 2015 Gross realized gains on sales $ 224 $ 129 $ 1,157 $ 13,601 Gross realized losses on sales (82 ) (950 ) (309 ) (1,583 ) Gains (losses) on sale of investment securities available for sale $ 142 $ (821 ) $ 848 $ 12,018 Gross realized losses on other-than-temporary impairments $ (54 ) $ (12,211 ) $ (4,916 ) $ (12,211 ) </t>
  </si>
  <si>
    <t>Long-Term Investments (Tables)</t>
  </si>
  <si>
    <t>Cost method investments</t>
  </si>
  <si>
    <t>Long-term investments accounted at cost consisted of the following: September 30, 2016 December 31, 2015 Carrying Fair Carrying Fair Value Value Value Value Investment partnerships $ 34,975 $ 39,300 $ 40,730 $ 44,217 Real estate partnership 501 511 501 552 $ 35,476 $ 39,811 $ 41,231 $ 44,769 Long-term investments consisted of the following: September 30, 2016 December 31, 2015 Investments accounted at cost $ 35,476 $ 41,231 Investments accounted for under the equity method 18,529 21,495 $ 54,005 $ 62,726</t>
  </si>
  <si>
    <t>Equity method investments</t>
  </si>
  <si>
    <t>Long-term investments accounted for under the equity method consisted of the following: September 30, December 31, 2015 Indian Creek Investors LP $ 5,004 $ 4,989 Boyar Value Fund 7,368 7,302 Ladenburg Thalmann Financial Services Inc. 6,157 9,204 Castle Brands, Inc. — — $ 18,529 $ 21,495 Long-term investments consisted of the following: September 30, 2016 December 31, 2015 Investments accounted at cost $ 35,476 $ 41,231 Investments accounted for under the equity method 18,529 21,495 $ 54,005 $ 62,726</t>
  </si>
  <si>
    <t>New Valley LLC (Tables)</t>
  </si>
  <si>
    <t>Investments in real estate ventures. New Valley also holds equity investments in various real estate projects domestically and internationally. The components of “Investments in real estate ventures” were as follows: September 30, December 31, 10 Madison Square Park (1107 Broadway) $ 1,596 $ 11,391 The Marquand (11 East 68th Street) 9,310 13,900 11 Beach Street 13,989 13,209 20 Times Square (701 Seventh Avenue) 19,886 14,985 111 Murray Street 25,176 25,567 160 Leroy Street 4,547 3,952 215 Chrystie Street 5,856 5,592 The Dutch (25-19 43rd Avenue) 1,157 1,077 1 QPS Tower (23-10 Queens Plaza South) 17,224 16,177 87 Park (8701 Collins Avenue) 11,313 8,658 125 Greenwich Street 9,865 9,750 West Hollywood Edition (9040 Sunset Boulevard) 13,549 10,510 76 Eleventh Avenue 19,379 17,967 Monad Terrace 7,924 6,608 Takanasee 5,169 4,680 Condominium and Mixed Use Development 165,940 164,023 Maryland Portfolio — — ST Portfolio 9,122 15,754 Apartment Buildings 9,122 15,754 Park Lane Hotel 20,620 19,697 Hotel Taiwana 7,322 7,069 Coral Beach and Tennis Club 3,401 3,159 Hotels 31,343 29,925 The Plaza at Harmon Meadow 3,461 5,449 Commercial 3,461 5,449 Other 1,959 2,017 Investments in real estate ventures $ 211,825 $ 217,168</t>
  </si>
  <si>
    <t>Schedule of real estate held for sale, net</t>
  </si>
  <si>
    <t>The components of “Investments in real estate, net” were as follows: September 30, December 31, Escena, net $ 10,897 $ 10,716 Sagaponack 12,733 12,602 Investments in real estate, net $ 23,630 $ 23,318</t>
  </si>
  <si>
    <t>Investment in Escena</t>
  </si>
  <si>
    <t>Escena. The assets of “Escena, net” were as follows: September 30, December 31, Land and land improvements $ 8,908 $ 8,907 Building and building improvements 1,878 1,875 Other 2,028 1,923 12,814 12,705 Less accumulated depreciation (1,917 ) (1,989 ) $ 10,897 $ 10,716</t>
  </si>
  <si>
    <t>Notes Payable, Long-Term Debt and Other Obligations (Tables)</t>
  </si>
  <si>
    <t>Notes payable, long-term debt and other obligations</t>
  </si>
  <si>
    <t xml:space="preserve">Notes payable, long-term debt and other obligations consist of: September 30, December 31, Vector: 7.75% Senior Secured Notes due 2021, including premium of $14,675 and $8,014 $ 849,675 $ 608,014 7.5% Variable Interest Senior Convertible Notes due 2019, net of unamortized discount of $115,479 and $132,119* 114,521 97,881 5.5% Variable Interest Senior Convertible Debentures due 2020, net of unamortized discount of $75,153 and $86,136* 183,597 172,614 Liggett: Revolving credit facility 13,591 3,213 Term loan under credit facility 3,073 3,269 Equipment loans 5,136 9,716 Other 641 461 Notes payable, long-term debt and other obligations 1,170,234 895,168 Less: Debt issuance costs (32,521 ) (30,141 ) Total notes payable, long-term debt and other obligations 1,137,713 865,027 Less: Current maturities (16,280 ) (8,919 ) Amount due after one year $ 1,121,433 $ 856,108 ______________________ * The fair value of the derivatives embedded within the 7.5% Variable Interest Senior Convertible Notes ( $57,901 at September 30, 2016 and $72,083 at December 31, 2015 , respectively) and the 5.5% Variable Interest Senior Convertible Debentures ( $62,919 at September 30, 2016 and $71,959 at December 31, 2015 , respectively), is separately classified as a derivative liability in the condensed consolidated balance sheets. </t>
  </si>
  <si>
    <t>Schedule of conversion rates for all convertible debt outstanding</t>
  </si>
  <si>
    <t>The conversion rates for all convertible debt outstanding as of September 30, 2016 and December 31, 2015 , are summarized below: September 30, 2016 December 31, 2015 Conversion Price Shares per $1,000 Conversion Price Shares per $1,000 7.5% Variable Interest Senior Convertible Notes due 2019 $ 15.22 65.7030 $ 15.22 65.7030 5.5% Variable Interest Senior Convertible Debentures due 2020 $ 23.46 42.6185 $ 23.46 42.6185</t>
  </si>
  <si>
    <t>Schedule of non-cash interest expense - Vector</t>
  </si>
  <si>
    <t>Non-Cash Interest Expense - Vector : Three Months Ended Nine Months Ended September 30, September 30, 2016 2015 2016 2015 Amortization of debt discount, net $ 9,450 $ 6,868 $ 26,059 $ 18,708 Amortization of debt issuance costs 1,650 1,085 4,220 3,073 $ 11,100 $ 7,953 $ 30,279 $ 21,781</t>
  </si>
  <si>
    <t>Schedule of fair value of notes payable and long-term debt</t>
  </si>
  <si>
    <t xml:space="preserve">Fair Value of Notes Payable and Long-Term Debt : September 30, 2016 December 31, 2015 Carrying Fair Carrying Fair Value Value Value Value Notes payable and long-term debt $ 1,170,234 (1) $ 1,538,419 $ 895,168 (1) $ 1,297,875 ______________________ (1) The carrying value does not include the carrying value of the embedded derivative. See Note 11 . </t>
  </si>
  <si>
    <t>Contingencies (Tables)</t>
  </si>
  <si>
    <t>Schedule of contingencies</t>
  </si>
  <si>
    <t>The following table lists the number of Individual Actions by state: State Number of Cases Maryland 13 Florida 7 New York 6 Louisiana 3 West Virginia 2 Missouri 1 Ohio 1 The activity in the Company's accruals for the MSA and tobacco litigation for the nine months ended September 30, 2016 were as follows: Current Liabilities Non-Current Liabilities Payments due under Master Settlement Agreement Litigation Accruals Total Payments due under Master Settlement Agreement Litigation Accruals Total Balance at January 1, 2016 $ 29,241 $ 22,904 $ 52,145 $ 20,094 $ 24,718 $ 44,812 Expenses 75,989 2,623 78,612 — — — Change in MSA obligations capitalized as inventory 633 — 633 — — — Payments (20,976 ) (25,652 ) (46,628 ) — — — Reclassification to/(from) non-current liabilities (2,163 ) 3,252 1,089 2,163 (3,252 ) (1,089 ) Interest on withholding 35 412 447 — 1,759 1,759 Balance as of September 30, 2016 $ 82,759 $ 3,539 $ 86,298 $ 22,257 $ 23,225 $ 45,482 The activity in the Company's accruals for the MSA and tobacco litigation for the nine months ended September 30, 2015 were as follows: Current Liabilities Non-Current Liabilities Payments due under Master Settlement Agreement Litigation Accruals Total Payments due under Master Settlement Agreement Litigation Accruals Total Balance at January 1, 2015 $ 26,322 $ 3,149 $ 29,471 $ 25,809 $ 25,700 $ 51,509 Expenses 83,236 6,371 89,607 — (195 ) (195 ) NPM Settlement adjustment — — — (5,715 ) — (5,715 ) Change in MSA obligations capitalized as inventory 1,536 — 1,536 — — Payments (18,142 ) (5,851 ) (23,993 ) — — — Reclassification from non-current liabilities — 3,305 3,305 — (3,305 ) (3,305 ) Interest on withholding — 666 666 — 1,872 1,872 Balance as of September 30, 2015 $ 92,952 $ 7,640 $ 100,592 $ 20,094 $ 24,072 $ 44,166 As of September 30, 2016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The case was remanded to the trial court for proceedings consistent with those portions of the district court's decision that were not reversed. April 2011 Tullo v. R.J. Reynolds Palm Beach 225 — Liggett satisfied the judgment and other than an issue with respect to the calculation of interest on the judgment and the amount of costs owed by Liggett, the case is concluded. January 2012 Ward v. R.J. Reynolds Escambia 1 — Liggett satisfied the merits judgment. Subsequently, the trial court entered a joint and several final judgment on attorneys' fees and costs for $981 and defendants appealed that judgment. Briefing is underway.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appellate court reversed the judgment in its entirety and remanded the case for a new trial. As a result, the $1,530 compensatory award against Liggett was reversed. The plaintiff filed a notice to invoke the discretionary jurisdiction of the Florida Supreme Court. December 2012 Buchanan v. R.J. Reynolds Leon 2,750 — Liggett satisfied the judgment and the case is concluded. May 2013 D. Cohen v. R.J. Reynolds Palm Beach — — In May 2013, the jury awarded compensatory damages in the amount of $2,055 and apportioned 10% of the fault to Liggett ($205). Defendants' motion seeking a new trial was granted by the trial court. Plaintiff appealed and defendants cross-appealed. The Fourth District Court of Appeal affirmed the granting of a new trial. The plaintiff filed a notice to invoke the discretionary jurisdiction of the Florida Supreme Court. August 2013 Rizzuto v. R.J. Reynolds Hernando 3,479 — Liggett settled its portion of the judgment for $1,500 and the case is concluded as to Liggett. August 2014 Irimi v. R.J. Reynolds Broward — — In August 2014, the jury awarded compensatory damages in the amount of $3,123 and apportioned 1% of the fault to Liggett ($31). In January 2015, the trial court granted defendants' motion for a new trial. Plaintiff appealed and the defendants cross appealed. Briefing is underway.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Defendants appealed and plaintiff cross-appealed. Oral argument occurred on October 18, 2016. A decision is pending. Date Case Name County Liggett Compensatory (1) Liggett Punitive Damages Status (2) June 2015 Caprio v. R.J. Reynolds Broward — — In February 2015, the jury answered certain questions on the verdict form, but were deadlocked as to others. The jury returned a verdict of $559 in economic damages. The court entered a partial judgment and ordered a new trial on the remaining issues, including comparative fault and punitive damages. Defendants appealed. Briefing is complete. Total Damages Awarded: 27,336 10,800 Amounts accrued, paid or compromised: (24,328) (10,500) Damages remaining on Appeal: $3,008 $30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t>
  </si>
  <si>
    <t>Employee Benefit Plans (Tables)</t>
  </si>
  <si>
    <t>Schedule of Net Benefit Costs</t>
  </si>
  <si>
    <t>The following table summarizes key information related to the Company's pension plans and other postretirement benefits: Pension Benefits Pension Benefits Other Postretirement Benefits Other Postretirement Benefits Three Months Ended Nine Months Ended Three Months Ended Nine Months Ended September 30, September 30, September 30, September 30, 2016 2015 2016 2015 2016 2015 2016 2015 Service cost — benefits earned during the period $ 137 $ 133 $ 411 $ 398 $ 1 $ 2 $ 3 $ 6 Interest cost on projected benefit obligation 1,355 1,205 4,065 3,803 97 93 291 278 Expected return on assets (1,519 ) (1,814 ) (4,557 ) (5,627 ) — — — — Settlement loss — — — 1,607 — — — — Amortization of net loss (gain) 464 254 1,392 823 (19 ) (24 ) (57 ) (73 ) Net expense (income) $ 437 $ (222 ) $ 1,311 $ 1,004 $ 79 $ 71 $ 237 $ 211</t>
  </si>
  <si>
    <t>Restructuring (Tables)</t>
  </si>
  <si>
    <t>Schedule of Restructuring and Related Costs</t>
  </si>
  <si>
    <t xml:space="preserve">The following table presents the activity under the Tobacco segment restructuring plan for the nine months ended September 30, 2016 : Employee Severance and Benefits Contract Termination/Exit Costs Other Total Accrual balance as of January 1, 2016 $ 422 $ 48 $ 20 $ 490 Restructuring charges — 41 — 41 Utilized (415 ) (89 ) (20 ) (524 ) Accrual balance as of September 30, 2016 $ 7 $ — $ — $ 7 </t>
  </si>
  <si>
    <t>Income Taxes (Tables)</t>
  </si>
  <si>
    <t>Income tax expense (benefit)</t>
  </si>
  <si>
    <t>The Company's income tax expense consisted of the following: Three Months Ended Nine Months Ended September 30, September 30, 2016 2015 2016 2015 Income before provision for income taxes $ 39,023 $ 29,804 $ 121,119 $ 94,774 Income tax expense using estimated annual effective income tax rate 15,306 11,743 47,474 37,426 Changes in effective tax rates (1,149 ) 1,539 — — Impact of discrete items, net (841 ) 412 (792 ) 313 Income tax expense $ 13,316 $ 13,694 $ 46,682 $ 37,739</t>
  </si>
  <si>
    <t>Investments and Fair Value Measurements (Tables)</t>
  </si>
  <si>
    <t>Company's recurring financial assets and liabilities subject to fair value measurements</t>
  </si>
  <si>
    <t>The Company's recurring financial assets and liabilities subject to fair value measurements were as follows: Fair Value Measurements as of September 30, 2016 Description Total Quoted Prices in Active Markets for Identical Assets Total Gains (Losses) Assets: Money market funds (1) $ 310,826 $ 310,826 $ — $ — Commercial paper (1) 30,704 — 30,704 — Certificates of deposit (2) 2,978 — 2,978 — Bonds (2) 5,258 5,258 — — Investment securities available for sale Equity securities 57,948 57,948 — — Mutual funds invested in fixed income securities 20,667 20,667 — — Fixed income securities U.S. government securities 30,985 — 30,985 — Corporate securities 35,669 — 35,669 — U.S. government and federal agency 8,293 — 8,293 — Commercial mortgage-backed securities 1,776 — 1,776 — U.S. asset-backed securities 891 — 891 — Commercial paper 19,424 — 19,424 — Total fixed income securities 97,038 — 97,038 — Total investment securities available for sale 175,653 78,615 97,038 — Total $ 525,419 $ 394,699 $ 130,720 $ — Liabilities: Fair value of derivatives embedded within convertible debt $ 120,820 $ — $ — $ 120,820 Nonrecurring fair value measurements Long-term investments (3)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 Fair Value Measurements as of December 31, 2015 Description Total Quoted Prices in Active Markets for Identical Assets Total Gains (Losses) Assets: Money market funds (1) $ 93,915 $ 93,915 $ — $ — Certificates of deposit (2) 3,469 — 3,469 — Bonds (2) 12,767 12,767 — — Investment securities available for sale Equity securities 67,273 67,273 — — Mutual funds invested in fixed income securities 20,111 20,111 — — Fixed income securities U.S. government securities 28,132 — 28,132 — Corporate securities 41,561 — 41,561 — U.S. government and federal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3) $ 11,189 $ 11,189 $ (811 ) Investments in real estate, net (4) 3,780 3,780 (230 ) $ 14,969 $ 14,969 $ (1,041 ) (1) Amounts included in cash and cash equivalents on the condensed consolidated balance sheet (2) Amounts included in current restricted assets and restricted assets on the condensed consolidated balance sheet. (3) Long-term investments with a carrying amount of $12,000 were written down to their fair value of $11,189 , resulting in an impairment charge of $811 , which was included in earnings. (4) Investments in real estate, net with a carrying value of $4,010 were written down to its fair value of $3,780 , resulting in an impairment charge of $230 , which was included in earnings.</t>
  </si>
  <si>
    <t>Unobservable inputs related to the valuations of the Level 3 assets</t>
  </si>
  <si>
    <t>The unobservable inputs related to the valuations of the Level 3 assets and liabilities were as follows at September 30, 2016 : Quantitative Information about Level 3 Fair Value Measurements Fair Value at September 30, Valuation Technique Unobservable Input Range (Actual) Fair value of derivatives embedded within convertible debt $ 120,820 Discounted cash flow Assumed annual stock dividend 5 % Assumed annual cash dividend $ 1.60 Stock price $ 21.53 Convertible trading price (as a percentage of par value) 113.94 % Volatility 18.87 % Risk-free rate Term structure of US Treasury Securities Implied credit spread 5.0% - 6.0% (5.5%) The unobservable inputs related to the valuations of the Level 3 assets and liabilities we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as a percentage of par value) 114.31 % Volatility 18.30 % Risk-free rate Term structure of US Treasury Securities Implied credit spread 5.0% - 5.5% (5.25%)</t>
  </si>
  <si>
    <t>Unobservable inputs related to the valuations of the Level 3 liabilities</t>
  </si>
  <si>
    <t>Segment Information (Tables)</t>
  </si>
  <si>
    <t>Financial information for the company's operations before taxes</t>
  </si>
  <si>
    <t>Financial information for the Company’s operations before taxes and non-controlling interests for the three and nine months ended September 30, 2016 and 2015 were as follows: Real Corporate Tobacco E-Cigarettes Estate and Other Total Three months ended September 30, 2016 Revenues $ 274,164 $ 4 $ 184,936 $ — $ 459,104 Operating income (loss) 66,974 (1) (165 ) 8,844 (6,289 ) 69,364 Equity in earnings from real estate ventures — — 1,022 — 1,022 Depreciation and amortization 2,796 — 2,647 390 5,833 Three months ended September 30, 2015 Revenues $ 264,170 $ 201 $ 185,563 $ — $ 449,934 Operating income (loss) 63,630 (2) (2,146 ) 12,227 (4,344 ) 69,367 Equity in losses from real estate ventures — — (916 ) — (916 ) Depreciation and amortization 2,850 — 3,388 435 6,673 Nine months ended September 30, 2016 Revenues $ 750,677 $ 52 $ 527,448 $ — $ 1,278,177 Operating income (loss) 194,473 (3) (449 ) 28,224 (20,005 ) 202,243 Equity in earnings from real estate ventures — — 3,328 — 3,328 Depreciation and amortization 7,735 — 7,872 1,260 16,867 Capital expenditures 5,619 — 13,505 33 19,157 Nine months ended September 30, 2015 Revenues $ 747,145 $ 881 $ 478,841 $ — $ 1,226,867 Operating income (loss) 169,515 (4) (7,710 ) 21,270 (14,187 ) 168,888 Equity in earnings from real estate ventures — — 1,278 — 1,278 Depreciation and amortization 8,717 — 9,372 1,307 19,396 Capital expenditures 3,305 — 4,554 — 7,859 (1) Operating income includes $370 of income from MSA Settlement. (2) Operating income includes $5,715 of income from MSA Settlement, $3,750 of litigation settlement and judgment expense and $1,548 of restructuring expense. (3) Operating income includes $370 of income from MSA Settlement, $2,350 of litigation settlement and judgment expense, and $41 of restructuring expense. (4) Operating income includes $5,715 of income from MSA Settlement, $5,843 of litigation settlement and judgment expense, $1,548 of restructuring expense, and $1,607 of pension settlement expense.</t>
  </si>
  <si>
    <t>Condensed Consolidating Financial Information (Tables)</t>
  </si>
  <si>
    <t>Condensed Consolidating Balance Sheets</t>
  </si>
  <si>
    <t>CONDENSED CONSOLIDATING BALANCE SHEETS September 30, 2016 Subsidiary Consolidated Parent/ Subsidiary Non- Consolidating Vector Group Issuer Guarantors Guarantors Adjustments Ltd. ASSETS: Current assets: Cash and cash equivalents $ 287,097 $ 44,934 $ 113,843 $ — $ 445,874 Investment securities available for sale 132,849 42,804 — — 175,653 Accounts receivable - trade, net — 13,766 9,605 — 23,371 Intercompany receivables 19,347 — — (19,347 ) — Inventories — 87,622 — — 87,622 Income taxes receivable, net 17,277 — — (9,990 ) 7,287 Restricted assets — 3,835 914 — 4,749 Other current assets 4,411 3,611 31,147 — 39,169 Total current assets 460,981 196,572 155,509 (29,337 ) 783,725 Property, plant and equipment, net 1,270 50,146 26,471 — 77,887 Investments in real estate, net — — 23,630 — 23,630 Long-term investments 53,091 413 501 — 54,005 Investments in real estate ventures — — 211,825 — 211,825 Investments in consolidated subsidiaries 511,298 — — (511,298 ) — Restricted assets 1,724 6,410 — — 8,134 Goodwill and other intangible assets, net — 107,511 154,408 — 261,919 Prepaid pension costs — 21,628 — — 21,628 Other assets 7,575 12,053 2,349 — 21,977 Total assets $ 1,035,939 $ 394,733 $ 574,693 $ (540,635 ) $ 1,464,730 LIABILITIES AND STOCKHOLDERS' DEFICIENCY: Current liabilities: Current portion of notes payable and long-term debt $ — $ 16,106 $ 174 $ — $ 16,280 Current portion of employee benefits — 914 — — 914 Intercompany payables — 1 19,346 (19,347 ) — Income taxes payable, net — 9,057 933 (9,990 ) — Litigation accruals and current payments due under the Master Settlement Agreement — 86,298 — — 86,298 Other current liabilities 29,948 39,149 44,768 — 113,865 Total current liabilities 29,948 151,525 65,221 (29,337 ) 217,357 Notes payable, long-term debt and other obligations, less current portion 1,115,272 5,726 435 — 1,121,433 Fair value of derivatives embedded within convertible debt 120,820 — — — 120,820 Non-current employee benefits 40,490 14,961 — — 55,451 Deferred income taxes, net 8,002 35,407 46,148 — 89,557 Other liabilities, primarily litigation accruals and payments due under the Master Settlement Agreement 2,539 45,597 10,573 — 58,709 Total liabilities 1,317,071 253,216 122,377 (29,337 ) 1,663,327 Commitments and contingencies Stockholders' (deficiency) equity attributed to Vector Group Ltd. (281,132 ) 141,517 369,781 (511,298 ) (281,132 ) Non-controlling interest — — 82,535 — 82,535 Total stockholders' (deficiency) equity (281,132 ) 141,517 452,316 (511,298 ) (198,597 ) Total liabilities and stockholders' deficiency $ 1,035,939 $ 394,733 $ 574,693 $ (540,635 ) $ 1,464,730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Investments in real estate, net — — 23,318 — 23,318 Long-term investments 61,747 478 501 — 62,726 Investments in real estate ventures — — 217,168 — 217,168 Investments in consolidated subsidiaries 532,501 — — (532,501 ) — Restricted assets 1,713 10,590 — — 12,303 Goodwill and other intangible assets, net — 107,511 156,448 — 263,959 Prepaid pension costs — 20,650 — — 20,650 Other assets 7,582 11,769 1,769 — 21,120 Total assets $ 868,615 $ 381,593 $ 579,573 $ (549,166 ) $ 1,280,615 LIABILITIES AND STOCKHOLDERS'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48,368 7,519 221 — 856,108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074,662 244,029 100,750 (16,665 ) 1,402,776 Commitments and contingencies Stockholders' (deficiency) equity attributed to Vector Group Ltd. (206,047 ) 137,564 394,937 (532,501 ) (206,047 ) Non-controlling interest — — 83,886 — 83,886 Total stockholders' (deficiency) equity (206,047 ) 137,564 478,823 (532,501 ) (122,161 ) Total liabilities and stockholders' deficiency $ 868,615 $ 381,593 $ 579,573 $ (549,166 ) $ 1,280,615</t>
  </si>
  <si>
    <t>Condensed Consolidating Statements of Operations</t>
  </si>
  <si>
    <t>CONDENSED CONSOLIDATING STATEMENTS OF OPERATIONS Three Months Ended September 30, 2016 Subsidiary Consolidated Parent/ Subsidiary Non- Consolidating Vector Group Issuer Guarantors Guarantors Adjustments Ltd. Revenues $ — $ 274,297 $ 184,936 $ (129 ) $ 459,104 Expenses: Cost of sales — 186,353 117,089 — 303,442 Operating, selling, administrative and general expenses 8,726 18,658 59,043 (129 ) 86,298 Management fee expense — 2,662 — (2,662 ) — Operating (loss) income (8,726 ) 66,624 8,804 2,662 69,364 Other income (expenses): Interest expense (36,531 ) (827 ) (7 ) — (37,365 ) Change in fair value of derivatives embedded within convertible debt 6,112 — — — 6,112 Equity in earnings from real estate ventures — — 1,022 — 1,022 Equity in losses from investments (1,485 ) (41 ) — — (1,526 ) Gain on sale of investment securities available for sale 142 — — — 142 Impairment of investment securities available for sale (54 ) — — — (54 ) Equity in earnings in consolidated subsidiaries 49,447 — — (49,447 ) — Management fee income 2,662 — — (2,662 ) — Other, net 1,205 259 (136 ) — 1,328 Income before provision for income taxes 12,772 66,015 9,683 (49,447 ) 39,023 Income tax benefit (expense) 10,403 (21,289 ) (2,430 ) — (13,316 ) Net income 23,175 44,726 7,253 (49,447 ) 25,707 Net income attributed to non-controlling interest — — (2,532 ) — (2,532 ) Net income attributed to Vector Group Ltd. $ 23,175 $ 44,726 $ 4,721 $ (49,447 ) $ 23,175 Comprehensive income attributed to non-controlling interest $ — $ — $ (2,532 ) $ — $ (2,532 ) Comprehensive income attributed to Vector Group Ltd. $ 24,858 $ 46,197 $ 4,721 $ (50,918 ) $ 24,858 CONDENSED CONSOLIDATING STATEMENTS OF OPERATIONS Three Months Ended September 30, 2015 Subsidiary Consolidated Parent/ Subsidiary Non- Consolidating Vector Group Issuer Guarantors Guarantors Adjustments Ltd. Revenues $ — $ 264,480 $ 185,563 $ (109 ) $ 449,934 Expenses: Cost of sales — 174,839 121,078 — 295,917 Operating, selling, administrative and general expenses 6,610 20,712 52,139 (109 ) 79,352 Litigation settlement and judgment expense — 3,750 — — 3,750 Management fee expense — 2,562 — (2,562 ) — Restructuring charges — 1,548 — — 1,548 Operating (loss) income (6,610 ) 61,069 12,346 2,562 69,367 Other income (expenses): Interest expense (31,609 ) (1,288 ) (1 ) — (32,898 ) Change in fair value of derivatives embedded within convertible debt 7,044 — — — 7,044 Equity in losses from real estate ventures — — (916 ) — (916 ) Equity in losses from investments (1,087 ) (16 ) — — (1,103 ) Loss on sale of investment securities available for sale (821 ) — — — (821 ) Impairment of investment securities available for sale (4,224 ) (7,987 ) — — (12,211 ) Equity in earnings in consolidated subsidiaries 32,326 — — (32,326 ) — Management fee income 2,562 — — (2,562 ) — Other, net 1,148 (111 ) 305 — 1,342 (Loss) income before provision for income taxes (1,271 ) 51,667 11,734 (32,326 ) 29,804 Income tax benefit (expense) 13,737 (24,036 ) (3,395 ) — (13,694 ) Net income 12,466 27,631 8,339 (32,326 ) 16,110 Net income attributed to non-controlling interest — — (3,644 ) — (3,644 ) Net income attributed to Vector Group Ltd. $ 12,466 $ 27,631 $ 4,695 $ (32,326 ) $ 12,466 Comprehensive income attributed to non-controlling interest $ — $ — $ (3,644 ) $ — $ (3,644 ) Comprehensive (loss) income attributed to Vector Group Ltd. $ (11,816 ) $ 9,469 $ 4,695 $ (14,164 ) $ (11,816 ) CONDENSED CONSOLIDATING STATEMENTS OF OPERATIONS Nine Months Ended September 30, 2016 Subsidiary Consolidated Parent/ Subsidiary Non- Consolidating Vector Group Issuer Guarantors Guarantors Adjustments Ltd. Revenues $ — $ 751,087 $ 527,448 $ (358 ) $ 1,278,177 Expenses: Cost of sales — 491,711 331,784 — 823,495 Operating, selling, administrative and general expenses 26,941 55,874 167,591 (358 ) 250,048 Litigation settlement and judgment expense — 2,350 — — 2,350 Management fee expense — 7,987 — (7,987 ) — Restructuring charges — 41 — — 41 Operating (loss) income (26,941 ) 193,124 28,073 7,987 202,243 Other income (expenses): Interest expense (101,811 ) (2,629 ) (14 ) — (104,454 ) Change in fair value of derivatives embedded within convertible debt 23,222 — — — 23,222 Equity in earnings from real estate ventures — — 3,328 — 3,328 Equity in losses from investments (2,043 ) (65 ) — — (2,108 ) Gain on sale of investment securities available for sale 457 391 — — 848 Impairment of investment securities available for sale (144 ) (4,772 ) — — (4,916 ) Equity in earnings in consolidated subsidiaries 131,498 — — (131,498 ) — Management fee income 7,987 — — (7,987 ) — Other, net 1,512 740 704 — 2,956 Income before provision for income taxes 33,737 186,789 32,091 (131,498 ) 121,119 Income tax benefit (expense) 32,791 (69,582 ) (9,891 ) — (46,682 ) Net income 66,528 117,207 22,200 (131,498 ) 74,437 Net income attributed to non-controlling interest — — (7,909 ) — (7,909 ) Net income attributed to Vector Group Ltd. $ 66,528 $ 117,207 $ 14,291 $ (131,498 ) $ 66,528 Comprehensive income attributed to non-controlling interest $ — $ — $ (7,909 ) $ — $ (7,909 ) Comprehensive income attributed to Vector Group Ltd. $ 67,985 $ 118,700 $ 14,291 $ (132,991 ) $ 67,985 CONDENSED CONSOLIDATING STATEMENTS OF OPERATIONS Nine Months Ended September 30, 2015 Parent/ Subsidiary Non- Consolidating Vector Group Issuer Guarantors Guarantors Adjustments Ltd. Revenues $ — $ 748,394 $ 478,841 $ (368 ) $ 1,226,867 Expenses: Cost of sales — 507,833 309,306 — 817,139 Operating, selling, administrative and general expenses 20,978 64,604 148,235 (368 ) 233,449 Litigation settlement and judgment expense — 5,843 — — 5,843 Management fee expense — 7,687 — (7,687 ) — Restructuring charges — 1,548 — — 1,548 Operating (loss) income (20,978 ) 160,879 21,300 7,687 168,888 Other income (expenses): Interest expense (93,243 ) (3,158 ) (4 ) — (96,405 ) Change in fair value of derivatives embedded within convertible debt 18,760 — — — 18,760 Equity in earnings from real estate ventures — — 1,278 — 1,278 (Loss) gain on sale of investment securities available for sale (1,157 ) 13,175 — — 12,018 Impairment of investment securities available for sale (4,224 ) (7,987 ) — — (12,211 ) Equity in losses from investments (2,630 ) (24 ) — — (2,654 ) Equity in earnings in consolidated subsidiaries 104,070 — — (104,070 ) — Management fee income 7,687 — — (7,687 ) — Other, net 3,405 409 1,286 — 5,100 Income before provision for income taxes 11,690 163,294 23,860 (104,070 ) 94,774 Income tax benefit (expense) 39,604 (69,439 ) (7,904 ) — (37,739 ) Net income 51,294 93,855 15,956 (104,070 ) 57,035 Net income attributed to non-controlling interest — — (5,741 ) — (5,741 ) Net income attributed to Vector Group Ltd. $ 51,294 $ 93,855 $ 10,215 $ (104,070 ) $ 51,294 Comprehensive income attributed to non-controlling interest $ — $ — $ (5,741 ) $ — $ (5,741 ) Comprehensive income attributed to Vector Group Ltd. $ 32,221 $ 72,867 $ 10,215 $ (83,082 ) $ 32,221</t>
  </si>
  <si>
    <t>Condensed Consolidating Statements of Cash Flows</t>
  </si>
  <si>
    <t>CONDENSED CONSOLIDATING STATEMENTS OF CASH FLOWS Nine Months Ended September 30, 2016 Subsidiary Consolidated Parent/ Subsidiary Non- Consolidating Vector Group Issuer Guarantors Guarantors Adjustments Ltd. Net cash provided by operating activities $ 87,016 $ 136,255 $ 54,807 $ (156,635 ) $ 121,443 Cash flows from investing activities: Sale of investment securities 76,514 4,721 — — 81,235 Maturities of investment securities 4,343 — — — 4,343 Purchase of investment securities (90,106 ) — — — (90,106 ) Proceeds from sale or liquidation of long-term investments 1,000 — — — 1,000 Purchase of long-term investments — — (50 ) — (50 ) Investments in real estate ventures — — (23,358 ) — (23,358 ) Distributions from investments in real estate ventures — — 23,041 — 23,041 Increase in cash surrender value of life insurance policies — (451 ) — — (451 ) (Increase) decrease in restricted assets (11 ) 8,126 500 — 8,615 Investments in subsidiaries (1,103 ) — — 1,103 — Proceeds from sale of fixed assets — 32 13 — 45 Capital expenditures (33 ) (5,619 ) (13,505 ) — (19,157 ) Repayments of notes receivable — — 4,410 — 4,410 Pay downs of investment securities 7,842 — — — 7,842 Investments in real estate, net — — (130 ) — (130 ) Net cash (used in) provided by investing activities (1,554 ) 6,809 (9,079 ) 1,103 (2,721 ) Cash flows from financing activities: Proceeds from issuance of debt 243,225 — 395 — 243,620 Deferred financing costs (6,600 ) — — — (6,600 ) Repayments of debt — (4,602 ) (96 ) — (4,698 ) Borrowings under revolver — 104,826 — — 104,826 Repayments on revolver — (94,644 ) — — (94,644 ) Capital contributions received — 700 403 (1,103 ) — Intercompany dividends paid — (116,785 ) (39,850 ) 156,635 — Dividends and distributions on common stock (147,270 ) — — — (147,270 ) Contributions from non-controlling interest — — 248 — 248 Distributions to non-controlling interest — — (9,508 ) — (9,508 ) Proceeds from exercise of Vector options 398 — — — 398 Tax benefit of options exercised 412 — — — 412 Net cash provided by (used in) financing activities 90,165 (110,505 ) (48,408 ) 155,532 86,784 Net increase (decrease) in cash and cash equivalents 175,627 32,559 (2,680 ) — 205,506 Cash and cash equivalents, beginning of period 111,470 12,375 116,523 — 240,368 Cash and cash equivalents, end of period $ 287,097 $ 44,934 $ 113,843 $ — $ 445,874 CONDENSED CONSOLIDATING STATEMENTS OF CASH FLOWS Nine Months Ended September 30, 2015 Subsidiary Consolidated Parent/ Subsidiary Non- Consolidating Vector Group Issuer Guarantors Guarantors Adjustments Ltd. Net cash provided by operating activities $ 84,832 $ 168,095 $ 31,660 $ (144,569 ) $ 140,018 Cash flows from investing activities: Sale of investment securities 146,614 14,415 — — 161,029 Maturities of investment securities 2,653 — — — 2,653 Purchase of investment securities (156,521 ) (6,324 ) — — (162,845 ) Proceeds from sale or liquidation of long-term investments 1,106 — 182 — 1,288 Purchase of long-term investments (10,000 ) — — — (10,000 ) Investments in real estate ventures — — (43,280 ) — (43,280 ) Investments in real estate, net — — (12,512 ) — (12,512 ) Distributions from investments in real estate ventures — — 11,205 — 11,205 Increase in cash surrender value of life insurance policies (766 ) (459 ) — — (1,225 ) Increase in restricted assets (2 ) (6,870 ) — — (6,872 ) Issuance of notes receivable — — (4,410 ) — (4,410 ) Repayments of notes receivable — — 4,000 — 4,000 Pay downs of investment securities 5,743 — — — 5,743 Proceeds from sale of fixed assets — 3 — — 3 Investments in subsidiaries (53,511 ) — — 53,511 — Proceeds from sale of preferred securities — — 1,000 1,000 Capital expenditures — (3,305 ) (4,554 ) — (7,859 ) Net cash used in investing activities (64,684 ) (2,540 ) (48,369 ) 53,511 (62,082 ) Cash flows from financing activities: Proceeds from issuance of debt — 1,519 — — 1,519 Deferred financing costs — (624 ) — — (624 ) Repayments of debt — (4,786 ) (182 ) — (4,968 ) Borrowings under revolver — 130,691 — — 130,691 Repayments on revolver — (146,655 ) — — (146,655 ) Capital contributions received — 5,633 47,878 (53,511 ) — Intercompany dividends paid — (134,215 ) (10,354 ) 144,569 — Dividends and distributions on common stock (139,430 ) — — — (139,430 ) Distributions to non-controlling interest — — (564 ) — (564 ) Proceeds from exercise of Vector options 1,321 — — — 1,321 Tax benefit of options exercised 756 — — — 756 Net cash (used in) provided by financing activities (137,353 ) (148,437 ) 36,778 91,058 (157,954 ) Net (decrease) increase in cash and cash equivalents (117,205 ) 17,118 20,069 — (80,018 ) Cash and cash equivalents, beginning of period 211,751 9,724 104,890 — 326,365 Cash and cash equivalents, end of period $ 94,546 $ 26,842 $ 124,959 $ — $ 246,347</t>
  </si>
  <si>
    <t>Summary of Significant Accounting Policies (Schedule of prior period revisions) (Details) - USD ($) $ in Thousands</t>
  </si>
  <si>
    <t>New Accounting Pronouncements or Change in Accounting Principle [Line Items]</t>
  </si>
  <si>
    <t>Total stockholders' equity</t>
  </si>
  <si>
    <t>Operating income (loss)</t>
  </si>
  <si>
    <t>Other comprehensive loss, net of tax</t>
  </si>
  <si>
    <t>Comprehensive (loss) income attributed to Vector Group Ltd.</t>
  </si>
  <si>
    <t>As Previously Reported</t>
  </si>
  <si>
    <t>Revision | Adoption of Equity Method</t>
  </si>
  <si>
    <t>Revision | ASU 2015-03</t>
  </si>
  <si>
    <t>Summary of Significant Accounting Policies (Narrative) (Details) - USD ($) $ in Thousands</t>
  </si>
  <si>
    <t>Sep. 29, 2016</t>
  </si>
  <si>
    <t>Stock dividend paid to company stockholders</t>
  </si>
  <si>
    <t>5.00%</t>
  </si>
  <si>
    <t>Embedded Derivative [Line Items]</t>
  </si>
  <si>
    <t>Fair market value of embedded derivatives at the midpoint of the inputs</t>
  </si>
  <si>
    <t>Minimum</t>
  </si>
  <si>
    <t>Maximum</t>
  </si>
  <si>
    <t>Summary of Significant Accounting Policies (Net Income (Loss) for Purposes of Determining Basic and Diluted EPS) (Details) - USD ($) $ in Thousands</t>
  </si>
  <si>
    <t>Income attributed to participating securities</t>
  </si>
  <si>
    <t>Net income available to common shares attributed to Vector Group Ltd.</t>
  </si>
  <si>
    <t>Summary of Significant Accounting Policies (Basic and Diluted Earnings Per Share (in shares)) (Details) - shares</t>
  </si>
  <si>
    <t>Weighted-average shares for basic EPS</t>
  </si>
  <si>
    <t>Plus incremental shares related to stock options and non-vested restricted stock</t>
  </si>
  <si>
    <t>Weighted-average shares for diluted EPS</t>
  </si>
  <si>
    <t>Summary of Significant Accounting Policies (Antidilutive Securities Excluded from Earnings Per Share) (Details) - Weighted-average number of shares issuable upon conversion of debt - $ / shares</t>
  </si>
  <si>
    <t>Antidilutive Securities Excluded from Computation of Earnings Per Share [Line Items]</t>
  </si>
  <si>
    <t>Antidiliitive securities excluded from computation (in shares)</t>
  </si>
  <si>
    <t>Weighted-average conversion price (in dollars per share)</t>
  </si>
  <si>
    <t>Summary of Significant Accounting Policies (Schedule of Other, Net) (Details) - USD ($) $ in Thousands</t>
  </si>
  <si>
    <t>Interest and dividend income</t>
  </si>
  <si>
    <t>Gain on long-term investment</t>
  </si>
  <si>
    <t>Provision for loss on real estate held for sale</t>
  </si>
  <si>
    <t>Loss on sale of assets</t>
  </si>
  <si>
    <t>Impairment of long-term investments</t>
  </si>
  <si>
    <t>Other expens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y and benefits</t>
  </si>
  <si>
    <t>Total other current liabilities</t>
  </si>
  <si>
    <t>Summary of Significant Accounting Policies (Goodwill and Other Intangible Assets, Net) (Details) - USD ($) $ in Thousands</t>
  </si>
  <si>
    <t>Inde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Summary of Significant Accounting Policies (Commitments) (Details) - Douglas Elliman - Lease Extension and Sublease Agreement $ in Thousands</t>
  </si>
  <si>
    <t>Dec. 31, 2015USD ($)</t>
  </si>
  <si>
    <t>Operating Leased Assets [Line Items]</t>
  </si>
  <si>
    <t>Possible increase in lease commitments 2016</t>
  </si>
  <si>
    <t>Possible increase in lease commitments 2017</t>
  </si>
  <si>
    <t>Possible increase in lease commitments 2018</t>
  </si>
  <si>
    <t>Possible increase in lease commitments 2019</t>
  </si>
  <si>
    <t>Possible increase in lease commitments 2020</t>
  </si>
  <si>
    <t>Possible increase in lease commitments, thereafter</t>
  </si>
  <si>
    <t>Inventories (Schedule of Inventories) (Details) - USD ($) $ in Thousands</t>
  </si>
  <si>
    <t>Inventory [Line Items]</t>
  </si>
  <si>
    <t>Leaf tobacco</t>
  </si>
  <si>
    <t>Other raw materials</t>
  </si>
  <si>
    <t>Work-in-process</t>
  </si>
  <si>
    <t>Inventories at current cost</t>
  </si>
  <si>
    <t>LIFO adjustments</t>
  </si>
  <si>
    <t>Inventory, net</t>
  </si>
  <si>
    <t>Cigarettes</t>
  </si>
  <si>
    <t>Finished goods</t>
  </si>
  <si>
    <t>Inventories (Narrartive) (Details) - USD ($) $ in Thousands</t>
  </si>
  <si>
    <t>Capitalized MSA cost in finished goods inventory</t>
  </si>
  <si>
    <t>Federal excise tax in inventory</t>
  </si>
  <si>
    <t>Liggett | Inventories</t>
  </si>
  <si>
    <t>Purchase commitments</t>
  </si>
  <si>
    <t>Investment Securities Available for Sale (Components of 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Total marketable debt securities by maturity dates</t>
  </si>
  <si>
    <t>Investment Securities Available for Sale (Maturity Dates of Marketable Debt Securities) (Details) $ in Thousands</t>
  </si>
  <si>
    <t>Sep. 30, 2016USD ($)</t>
  </si>
  <si>
    <t>U.S. Government securities</t>
  </si>
  <si>
    <t>Market Value</t>
  </si>
  <si>
    <t>Under 1 Year</t>
  </si>
  <si>
    <t>1 Year up to 5 Years</t>
  </si>
  <si>
    <t>More than 5 Years</t>
  </si>
  <si>
    <t>Corporate securities</t>
  </si>
  <si>
    <t>U.S. mortgage-backed securities</t>
  </si>
  <si>
    <t>Commercial mortgage-backed securities</t>
  </si>
  <si>
    <t>U.S. asset-backed securities</t>
  </si>
  <si>
    <t>Commercial paper</t>
  </si>
  <si>
    <t>Investment Securities Available for Sale (Securities with Continuous Unrealized Losses) (Details) $ in Thousands</t>
  </si>
  <si>
    <t>In loss position for Less than 12 months, Fair Value</t>
  </si>
  <si>
    <t>In loss position for Less than 12 months, Unrealized Losses</t>
  </si>
  <si>
    <t>Total Fair Value</t>
  </si>
  <si>
    <t>In loss position for 12 months or more, Fair Value</t>
  </si>
  <si>
    <t>In loss position for 12 months or more, Unrealized Losses</t>
  </si>
  <si>
    <t>Total Unrealized Losses</t>
  </si>
  <si>
    <t>Investment Securities Available for Sale (Gross Realized Gains and Losses on Available-for-Sale Securities) (Details) - USD ($) $ in Thousands</t>
  </si>
  <si>
    <t>Gross realized gains on sales</t>
  </si>
  <si>
    <t>Gross realized losses on sales</t>
  </si>
  <si>
    <t>Gains (losses) on sale of investment securities available for sale</t>
  </si>
  <si>
    <t>Gross realized losses on other-than-temporary impairments</t>
  </si>
  <si>
    <t>Investment Securities Available for Sale (Narrative) (Details) - USD ($) $ in Thousands</t>
  </si>
  <si>
    <t>Proceeds from investment securities sales</t>
  </si>
  <si>
    <t>Morgans Hotel Group Co. [Member]</t>
  </si>
  <si>
    <t>Corporate Securities and U.S. Government Securities</t>
  </si>
  <si>
    <t>Long-Term Investments (Long-term Investments) (Details) - USD ($) $ in Thousands</t>
  </si>
  <si>
    <t>Investments accounted at cost</t>
  </si>
  <si>
    <t>Investments accounted for under the equity method</t>
  </si>
  <si>
    <t>Long-Term Investments (Cost-Method Investments) (Details) $ in Thousands</t>
  </si>
  <si>
    <t>Sep. 30, 2015USD ($)investment</t>
  </si>
  <si>
    <t>Schedule of Cost-method Investments [Line Items]</t>
  </si>
  <si>
    <t>Cost-method investments, carrying value</t>
  </si>
  <si>
    <t>Cost-method investments, fair value</t>
  </si>
  <si>
    <t>Cash distributions from cost method investments</t>
  </si>
  <si>
    <t>Number of investments in funds | investment</t>
  </si>
  <si>
    <t>Reinsurance Company</t>
  </si>
  <si>
    <t>Investment partnerships</t>
  </si>
  <si>
    <t>Real estate partnership</t>
  </si>
  <si>
    <t>Long-Term Investments (Equity-Method Investments) (Details) - USD ($) $ in Thousands</t>
  </si>
  <si>
    <t>Schedule of Equity Method Investments [Line Items]</t>
  </si>
  <si>
    <t>Distributions of equity method investment</t>
  </si>
  <si>
    <t>Indian Creek Investors LP</t>
  </si>
  <si>
    <t>Equity-method ownership percentage</t>
  </si>
  <si>
    <t>20.07%</t>
  </si>
  <si>
    <t>Boyar Value Fund</t>
  </si>
  <si>
    <t>31.18%</t>
  </si>
  <si>
    <t>Quoted market value</t>
  </si>
  <si>
    <t>Ladenburg Thalmann Financial Services Inc.</t>
  </si>
  <si>
    <t>7.75%</t>
  </si>
  <si>
    <t>Castle Brands, Inc.</t>
  </si>
  <si>
    <t>7.89%</t>
  </si>
  <si>
    <t>New Valley LLC (Details) $ in Thousands</t>
  </si>
  <si>
    <t>Dec. 31, 2015USD ($)building</t>
  </si>
  <si>
    <t>Sep. 30, 2015USD ($)unit</t>
  </si>
  <si>
    <t>Jun. 30, 2015building</t>
  </si>
  <si>
    <t>Sep. 30, 2014USD ($)</t>
  </si>
  <si>
    <t>Apr. 30, 2015USD ($)</t>
  </si>
  <si>
    <t>Schedule of Investments [Line Items]</t>
  </si>
  <si>
    <t>Equity in earnings (losses) from investments</t>
  </si>
  <si>
    <t>Escena</t>
  </si>
  <si>
    <t>Operating losses</t>
  </si>
  <si>
    <t>Apartment Buildings | ST Portfolio, Highgrove [Member]</t>
  </si>
  <si>
    <t>Number of real estate properties sold | building</t>
  </si>
  <si>
    <t>Number of real estate properties | building</t>
  </si>
  <si>
    <t>Apartment Buildings | ST Portfolio, Phoenix [Member]</t>
  </si>
  <si>
    <t>New Valley LLC [Member]</t>
  </si>
  <si>
    <t>Interest costs capitalized</t>
  </si>
  <si>
    <t>New Valley LLC [Member] | Douglas Elliman Realty LLC [Member]</t>
  </si>
  <si>
    <t>70.59%</t>
  </si>
  <si>
    <t>New Valley LLC [Member] | 10 Madison Square Park West (1107 Broadway)</t>
  </si>
  <si>
    <t>New Valley LLC [Member] | The Marquand (11 East 68th Street) [Member]</t>
  </si>
  <si>
    <t>New Valley LLC [Member] | 11 Beach Street</t>
  </si>
  <si>
    <t>New Valley LLC [Member] | 20 Times Square (701 Seventh Avenue)</t>
  </si>
  <si>
    <t>New Valley LLC [Member] | 111 Murray Street</t>
  </si>
  <si>
    <t>New Valley LLC [Member] | 160 Leroy Street</t>
  </si>
  <si>
    <t>New Valley LLC [Member] | 215 Chrystie Street</t>
  </si>
  <si>
    <t>New Valley LLC [Member] | The Dutch (25-19 43rd Avenue)</t>
  </si>
  <si>
    <t>New Valley LLC [Member] | 1 QPS Tower (23-10 Queens Plaza South) [Member]</t>
  </si>
  <si>
    <t>New Valley LLC [Member] | 87 Park (8701 Collins Avenue)</t>
  </si>
  <si>
    <t>New Valley LLC [Member] | 125 Greenwich Street</t>
  </si>
  <si>
    <t>New Valley LLC [Member] | West Hollywood Edition (9040 Sunset Boulevard)</t>
  </si>
  <si>
    <t>New Valley LLC [Member] | 76 Eleventh Avenue</t>
  </si>
  <si>
    <t>New Valley LLC [Member] | Monad Terrace</t>
  </si>
  <si>
    <t>24.30%</t>
  </si>
  <si>
    <t>31.30%</t>
  </si>
  <si>
    <t>New Valley LLC [Member] | Takanasee</t>
  </si>
  <si>
    <t>New Valley LLC [Member] | ST Portfolio and Maryland Portfolio [Member]</t>
  </si>
  <si>
    <t>New Valley LLC [Member] | Maryland Portfolio</t>
  </si>
  <si>
    <t>New Valley LLC [Member] | ST Portfolio</t>
  </si>
  <si>
    <t>New Valley LLC [Member] | Park Lane Hotel and Coral Beach and Tennis Club [Member]</t>
  </si>
  <si>
    <t>New Valley LLC [Member] | Park Lane Hotel</t>
  </si>
  <si>
    <t>New Valley LLC [Member] | Coral Beach and Tennis Club</t>
  </si>
  <si>
    <t>New Valley LLC [Member] | Hotel Taiwana</t>
  </si>
  <si>
    <t>New Valley LLC [Member] | The Plaza at Harmon Meadow</t>
  </si>
  <si>
    <t>New Valley LLC [Member] | 20 Times Square, 160 Leroy Street, West Hollywood Edition, 87 Park, Takanasee and Monad Terrace [Member]</t>
  </si>
  <si>
    <t>New Valley LLC [Member] | 10 Madison Square West, 1 QPS Tower, 125 Greenwich Street, 76 Eleventh Avenue and Monad Terrace [Member]</t>
  </si>
  <si>
    <t>New Valley LLC [Member] | 10 Madison Square West, the Marquand, West Hollywood Edition, 111 Murray Street [Member]</t>
  </si>
  <si>
    <t>New Valley LLC [Member] | 111 Murray Street and Chelsea Eleven [Member]</t>
  </si>
  <si>
    <t>New Valley LLC [Member] | Insurance consulting company</t>
  </si>
  <si>
    <t>50.00%</t>
  </si>
  <si>
    <t>New Valley LLC [Member] | Harmon Meadow</t>
  </si>
  <si>
    <t>New Valley LLC [Member] | Escena</t>
  </si>
  <si>
    <t>New Valley LLC [Member] | Escena | Escena</t>
  </si>
  <si>
    <t>Land and land improvements</t>
  </si>
  <si>
    <t>Building and building improvements</t>
  </si>
  <si>
    <t>Total investment in Escena before depreciation</t>
  </si>
  <si>
    <t>Less accumulated depreciation</t>
  </si>
  <si>
    <t>Assets of Escena, net</t>
  </si>
  <si>
    <t>New Valley LLC [Member] | Sagaponack</t>
  </si>
  <si>
    <t>New Valley LLC [Member] | Condominium and Mixed Use Development</t>
  </si>
  <si>
    <t>Maximum exposure to loss as a result of this investment</t>
  </si>
  <si>
    <t>New Valley LLC [Member] | Condominium and Mixed Use Development | Minimum</t>
  </si>
  <si>
    <t>3.10%</t>
  </si>
  <si>
    <t>New Valley LLC [Member] | Condominium and Mixed Use Development | Maximum</t>
  </si>
  <si>
    <t>49.50%</t>
  </si>
  <si>
    <t>New Valley LLC [Member] | Condominium and Mixed Use Development | 10 Madison Square Park West (1107 Broadway)</t>
  </si>
  <si>
    <t>New Valley LLC [Member] | Condominium and Mixed Use Development | Other Condominiums and Mixed-Use Development Projects [Member]</t>
  </si>
  <si>
    <t>New Valley LLC [Member] | Condominium and Mixed Use Development | The Marquand (11 East 68th Street) [Member]</t>
  </si>
  <si>
    <t>Number of units in real estate property sold | unit</t>
  </si>
  <si>
    <t>New Valley LLC [Member] | Condominium and Mixed Use Development | 11 Beach Street</t>
  </si>
  <si>
    <t>New Valley LLC [Member] | Condominium and Mixed Use Development | 111 Murray Street</t>
  </si>
  <si>
    <t>New Valley LLC [Member] | Condominium and Mixed Use Development | 215 Chrystie Street</t>
  </si>
  <si>
    <t>New Valley LLC [Member] | Condominium and Mixed Use Development | 1 QPS Tower (23-10 Queens Plaza South) [Member]</t>
  </si>
  <si>
    <t>New Valley LLC [Member] | Condominium and Mixed Use Development | 87 Park (8701 Collins Avenue)</t>
  </si>
  <si>
    <t>New Valley LLC [Member] | Condominium and Mixed Use Development | 125 Greenwich Street</t>
  </si>
  <si>
    <t>New Valley LLC [Member] | Condominium and Mixed Use Development | West Hollywood Edition (9040 Sunset Boulevard)</t>
  </si>
  <si>
    <t>New Valley LLC [Member] | Condominium and Mixed Use Development | Monad Terrace</t>
  </si>
  <si>
    <t>New Valley LLC [Member] | Condominium and Mixed Use Development | Chelsea Eleven LLC</t>
  </si>
  <si>
    <t>New Valley LLC [Member] | Apartment Buildings</t>
  </si>
  <si>
    <t>New Valley LLC [Member] | Apartment Buildings | Minimum</t>
  </si>
  <si>
    <t>7.60%</t>
  </si>
  <si>
    <t>New Valley LLC [Member] | Apartment Buildings | Maximum</t>
  </si>
  <si>
    <t>16.30%</t>
  </si>
  <si>
    <t>New Valley LLC [Member] | Hotels</t>
  </si>
  <si>
    <t>New Valley LLC [Member] | Hotels | Minimum</t>
  </si>
  <si>
    <t>5.20%</t>
  </si>
  <si>
    <t>New Valley LLC [Member] | Hotels | Maximum</t>
  </si>
  <si>
    <t>49.00%</t>
  </si>
  <si>
    <t>New Valley LLC [Member] | Commercial</t>
  </si>
  <si>
    <t>New Valley LLC [Member] | Other</t>
  </si>
  <si>
    <t>Douglas Elliman Realty LLC [Member]</t>
  </si>
  <si>
    <t>Proceeds from commissions received</t>
  </si>
  <si>
    <t>Notes Payable, Long-Term Debt and Other Obligations (Details)</t>
  </si>
  <si>
    <t>May 09, 2016USD ($)</t>
  </si>
  <si>
    <t>Feb. 03, 2015USD ($)shares</t>
  </si>
  <si>
    <t>Debt Instrument [Line Items]</t>
  </si>
  <si>
    <t>Less: Debt issuance costs</t>
  </si>
  <si>
    <t>Total notes payable, long-term debt and other obligations</t>
  </si>
  <si>
    <t>Less: Current maturities</t>
  </si>
  <si>
    <t>Amount due after one year</t>
  </si>
  <si>
    <t>Note conversion (in shares) | shares</t>
  </si>
  <si>
    <t>Senior Notes | 7.75% Senior Secured Notes due 2021, including premium of $14,675 and $8,014</t>
  </si>
  <si>
    <t>Premium</t>
  </si>
  <si>
    <t>Interest rate</t>
  </si>
  <si>
    <t>Indenture threshold for earnings for payment of dividends (less than)</t>
  </si>
  <si>
    <t>Leverage ratio requirement</t>
  </si>
  <si>
    <t>Secured leverage ratio requirement</t>
  </si>
  <si>
    <t>Redemption price</t>
  </si>
  <si>
    <t>103.50%</t>
  </si>
  <si>
    <t>Net proceeds from issuance of debt</t>
  </si>
  <si>
    <t>Principal amount</t>
  </si>
  <si>
    <t>Convertible Debt | 7.5% Variable Interest Senior Convertible Notes due 2019, net of unamortized discount of $115,479 and $132,119</t>
  </si>
  <si>
    <t>Unamortized discount</t>
  </si>
  <si>
    <t>7.50%</t>
  </si>
  <si>
    <t>Convertible Debt | 5.5% Variable Interest Senior Convertible Debentures due 2020, net of unamortized discount of $75,153 and $86,136</t>
  </si>
  <si>
    <t>5.50%</t>
  </si>
  <si>
    <t>Convertible Debt | 6.75% Variable Interest Senior Convertible Note due 2015 [Member]</t>
  </si>
  <si>
    <t>6.75%</t>
  </si>
  <si>
    <t>Convertible principal balance</t>
  </si>
  <si>
    <t>Increase in equity from conversion</t>
  </si>
  <si>
    <t>Line of Credit | Liggett</t>
  </si>
  <si>
    <t>Amount outstanding</t>
  </si>
  <si>
    <t>Remaining borrowing capacity</t>
  </si>
  <si>
    <t>Line of Credit | Revolving credit facility | Liggett</t>
  </si>
  <si>
    <t>Line of Credit | Term loan under credit facility | Liggett</t>
  </si>
  <si>
    <t>Equipment loans | Liggett</t>
  </si>
  <si>
    <t>Other</t>
  </si>
  <si>
    <t>Notes Payable, Long-Term Debt and Other Obligations (Convertible Notes Table) (Details) - Convertible Debt</t>
  </si>
  <si>
    <t>12 Months Ended</t>
  </si>
  <si>
    <t>Sep. 30, 2016$ / shares</t>
  </si>
  <si>
    <t>Dec. 31, 2015$ / shares</t>
  </si>
  <si>
    <t>7.5% Variable Interest Senior Convertible Notes due 2019</t>
  </si>
  <si>
    <t>Conversion Price (in dollars per share)</t>
  </si>
  <si>
    <t>Conversion ratio</t>
  </si>
  <si>
    <t>5.5% Variable Interest Senior Convertible Debentures due 2020</t>
  </si>
  <si>
    <t>Notes Payable, Long-Term Debt and Other Obligations (Non Cash Interest Expense) (Details) - USD ($) $ in Thousands</t>
  </si>
  <si>
    <t>Amortization of debt discount, net</t>
  </si>
  <si>
    <t>Amortization of debt issuance costs</t>
  </si>
  <si>
    <t>Non-cash Interest Expense</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Notes Payable, Long-Term Debt and Other Obligations (Share Lending Agreement) (Details) - Jefferies &amp; Company [Member] - Share Lending Agreement [Member] - USD ($) $ / shares in Units, $ in Thousands</t>
  </si>
  <si>
    <t>1 Months Ended</t>
  </si>
  <si>
    <t>Nov. 30, 2012</t>
  </si>
  <si>
    <t>Lending fee (in dollars per share)</t>
  </si>
  <si>
    <t>Fair value</t>
  </si>
  <si>
    <t>Shares outstanding (in shares)</t>
  </si>
  <si>
    <t>Shares returned (in shares)</t>
  </si>
  <si>
    <t>Unamortized amount of issuance costs</t>
  </si>
  <si>
    <t>Contingencies (Overview and Bonds) (Details) - Liggett - USD ($) $ in Thousands</t>
  </si>
  <si>
    <t>Jun. 30, 2009</t>
  </si>
  <si>
    <t>Loss Contingencies [Line Items]</t>
  </si>
  <si>
    <t>Tobacco product liability legal expenses and costs</t>
  </si>
  <si>
    <t>Engle Progeny Cases | Florida</t>
  </si>
  <si>
    <t>Maximum bond required for judgments on appeal</t>
  </si>
  <si>
    <t>Maximum bond required for judgments on appeal per case</t>
  </si>
  <si>
    <t>Bonds | Putney, Calloway, Boatright and Ward Cases</t>
  </si>
  <si>
    <t>Security posted for appeal of judgment</t>
  </si>
  <si>
    <t>Contingencies (Cautionary Statement About Engle Progeny Cases) (Details) $ in Thousands</t>
  </si>
  <si>
    <t>Oct. 31, 2013USD ($)case</t>
  </si>
  <si>
    <t>Sep. 30, 2016case</t>
  </si>
  <si>
    <t>Sep. 30, 2016USD ($)case</t>
  </si>
  <si>
    <t>Engle Progeny Cases</t>
  </si>
  <si>
    <t>Cases with judgments (more than)</t>
  </si>
  <si>
    <t>Liggett | Engle Progeny Cases</t>
  </si>
  <si>
    <t>Cases with verdicts</t>
  </si>
  <si>
    <t>Cases with verdicts in favor of plaintiffs</t>
  </si>
  <si>
    <t>Cases with verdicts in favor of defendants</t>
  </si>
  <si>
    <t>Cases with verdicts in favor of plaintiffs and punitive damages awarded</t>
  </si>
  <si>
    <t>Cases settled</t>
  </si>
  <si>
    <t>Amount of litigation settlement to (against) entity | $</t>
  </si>
  <si>
    <t>Liggett | Irimi and Cohen [Member]</t>
  </si>
  <si>
    <t>Cases with verdicts where defendants motion for new trial granted</t>
  </si>
  <si>
    <t>Liggett and Vector Tobacco | Engle Progeny Cases</t>
  </si>
  <si>
    <t>Contingencies (Individual Actions) (Details)</t>
  </si>
  <si>
    <t>Individual Actions Cases</t>
  </si>
  <si>
    <t>Cases pending</t>
  </si>
  <si>
    <t>Liggett</t>
  </si>
  <si>
    <t>Liggett | Individual Actions Cases</t>
  </si>
  <si>
    <t>Liggett | Individual Actions Cases | Maryland</t>
  </si>
  <si>
    <t>Liggett | Individual Actions Cases | Florida</t>
  </si>
  <si>
    <t>Liggett | Individual Actions Cases | New York</t>
  </si>
  <si>
    <t>Liggett | Individual Actions Cases | Louisiana</t>
  </si>
  <si>
    <t>Liggett | Individual Actions Cases | West Virginia</t>
  </si>
  <si>
    <t>Liggett | Individual Actions Cases | Missouri</t>
  </si>
  <si>
    <t>Liggett | Individual Actions Cases | Ohio</t>
  </si>
  <si>
    <t>Contingencies (Engle Progeny Cases and Settlement) (Details) $ in Thousands</t>
  </si>
  <si>
    <t>Feb. 28, 2015</t>
  </si>
  <si>
    <t>May 31, 2003USD ($)plaintiff</t>
  </si>
  <si>
    <t>Jul. 31, 2000USD ($)</t>
  </si>
  <si>
    <t>Apr. 30, 2000USD ($)</t>
  </si>
  <si>
    <t>Jul. 31, 1999plaintiff</t>
  </si>
  <si>
    <t>Sep. 30, 2015USD ($)</t>
  </si>
  <si>
    <t>Dec. 31, 2013USD ($)</t>
  </si>
  <si>
    <t>Number of plaintiffs | plaintiff</t>
  </si>
  <si>
    <t>Compensatory damages awarded</t>
  </si>
  <si>
    <t>Punitive damages awarded</t>
  </si>
  <si>
    <t>Number of favorable plaintiff verdicts | plaintiff</t>
  </si>
  <si>
    <t>Damages awarded and subsequently overturned</t>
  </si>
  <si>
    <t>Number of unfavorable plaintiff verdicts | plaintiff</t>
  </si>
  <si>
    <t>Vector and Liggett [Member] | Engle Progeny Cases</t>
  </si>
  <si>
    <t>Cases pending | case</t>
  </si>
  <si>
    <t>Cases settled | case</t>
  </si>
  <si>
    <t>Litigation settlement amount paid in lump sum</t>
  </si>
  <si>
    <t>Litigation settlement, installment term</t>
  </si>
  <si>
    <t>14 years</t>
  </si>
  <si>
    <t>Cases settled and dismissed | case</t>
  </si>
  <si>
    <t>Litigation settlement and judgment expense, amount discounted</t>
  </si>
  <si>
    <t>Discount rate</t>
  </si>
  <si>
    <t>11.00%</t>
  </si>
  <si>
    <t>Litigation settlement amount paid in installment payments</t>
  </si>
  <si>
    <t>Litigation settlement amount of estimated future payments per annum</t>
  </si>
  <si>
    <t>Liggett | Lukacs, Campbell, Douglas, Clay, Tullo, Ward Rizzuto, Lambert and Buchanan</t>
  </si>
  <si>
    <t>Payments for legal settlements</t>
  </si>
  <si>
    <t>Contingencies (Engle Progeny Judgments Schedule) (Details) - USD ($) $ in Thousands</t>
  </si>
  <si>
    <t>Jan. 06, 2016</t>
  </si>
  <si>
    <t>Nov. 30, 2014</t>
  </si>
  <si>
    <t>Aug. 31, 2014</t>
  </si>
  <si>
    <t>May 31, 2013</t>
  </si>
  <si>
    <t>Compensatory damages accrued, paid or compromised</t>
  </si>
  <si>
    <t>Punitive damages accrued, paid or compromised</t>
  </si>
  <si>
    <t>Liggett | Judicial Ruling</t>
  </si>
  <si>
    <t>Liggett | Pending Litigation</t>
  </si>
  <si>
    <t>Liggett | Lukacs v. R.J. Reynolds | Judicial Ruling</t>
  </si>
  <si>
    <t>Liggett | Campbell v R J Reynolds | Judicial Ruling</t>
  </si>
  <si>
    <t>Liggett | Douglas v R J Reynolds | Judicial Ruling</t>
  </si>
  <si>
    <t>Liggett | Clay v R J Reynolds | Judicial Ruling</t>
  </si>
  <si>
    <t>Liggett | Putney v R J Reynolds | Judicial Ruling</t>
  </si>
  <si>
    <t>Liggett | Tullo v R J Reynolds | Judicial Ruling</t>
  </si>
  <si>
    <t>Liggett | Ward v R J Reynolds</t>
  </si>
  <si>
    <t>Attorneys' fees and costs awarded</t>
  </si>
  <si>
    <t>Liggett | Ward v R J Reynolds | Judicial Ruling</t>
  </si>
  <si>
    <t>Liggett | Calloway v RJ Reynolds | Judicial Ruling</t>
  </si>
  <si>
    <t>Liggett | Buchanan v. R.J. Reynolds | Judicial Ruling</t>
  </si>
  <si>
    <t>Liggett | Cohen v. R.J. Reynolds</t>
  </si>
  <si>
    <t>Apportioned fault percentage to defendant</t>
  </si>
  <si>
    <t>10.00%</t>
  </si>
  <si>
    <t>Liggett | Cohen v. R.J. Reynolds | Judicial Ruling</t>
  </si>
  <si>
    <t>Liggett | Rizzuto v. R.J. Reynolds</t>
  </si>
  <si>
    <t>Amount of litigation settlement to (against) entity</t>
  </si>
  <si>
    <t>Liggett | Rizzuto v. R.J. Reynolds | Judicial Ruling</t>
  </si>
  <si>
    <t>Liggett | Irimi v. R.J. Reynolds</t>
  </si>
  <si>
    <t>1.00%</t>
  </si>
  <si>
    <t>Liggett | Irimi v. R.J. Reynolds | Judicial Ruling</t>
  </si>
  <si>
    <t>Liggett | Lambert v. R.J. Reynolds | Judicial Ruling</t>
  </si>
  <si>
    <t>Liggett | Boatright v. R.J. Reynolds</t>
  </si>
  <si>
    <t>Liggett | Boatright v. R.J. Reynolds | Judicial Ruling</t>
  </si>
  <si>
    <t>Liggett | Caprio v. R.J. Reynolds | Judicial Ruling</t>
  </si>
  <si>
    <t>RJ Reynolds | Cohen v. R.J. Reynolds</t>
  </si>
  <si>
    <t>RJ Reynolds | Irimi v. R.J. Reynolds</t>
  </si>
  <si>
    <t>RJ Reynolds | Boatright v. R.J. Reynolds</t>
  </si>
  <si>
    <t>Apportioned fault percentage to plaintiff</t>
  </si>
  <si>
    <t>15.00%</t>
  </si>
  <si>
    <t>RJ Reynolds | Caprio v. R.J. Reynolds</t>
  </si>
  <si>
    <t>Economic damages awarded</t>
  </si>
  <si>
    <t>R.J. Reynolds, Phillip Morris, Lorillard, and Liggett | Calloway v RJ Reynolds</t>
  </si>
  <si>
    <t>Compensatory damages reversed</t>
  </si>
  <si>
    <t>Punitive damages reversed</t>
  </si>
  <si>
    <t>Damages awarded</t>
  </si>
  <si>
    <t>Phillip Morris | Boatright v. R.J. Reynolds</t>
  </si>
  <si>
    <t>85.00%</t>
  </si>
  <si>
    <t>Contingencies (Appeals of Engle Progeny Judgments, Maryland and Only Liggett Cases) (Details) $ in Thousands</t>
  </si>
  <si>
    <t>Mar. 31, 2012case</t>
  </si>
  <si>
    <t>Number of cases declined for review by supreme court</t>
  </si>
  <si>
    <t>Liggett | Putney, Calloway, Cohen, Irimi, Lambert, Boatright and Caprio [Member] | Minimum</t>
  </si>
  <si>
    <t>Estimate of possible loss | $</t>
  </si>
  <si>
    <t>Liggett | Putney, Calloway, Cohen, Irimi, Lambert, Boatright and Caprio [Member] | Maximum</t>
  </si>
  <si>
    <t>Pending claims with no activity</t>
  </si>
  <si>
    <t>Maryland | Synergy Exposure Cases</t>
  </si>
  <si>
    <t>Maryland | Liggett | Individual Actions Cases</t>
  </si>
  <si>
    <t>Contingencies (Class Actions, Health Care Cost Recovery Actions, and Upcoming Trials) (Details) $ in Thousands</t>
  </si>
  <si>
    <t>Jul. 31, 2015plaintiffclaimscase</t>
  </si>
  <si>
    <t>Oct. 31, 2013case</t>
  </si>
  <si>
    <t>May 31, 2013case</t>
  </si>
  <si>
    <t>May 31, 2009</t>
  </si>
  <si>
    <t>Sep. 30, 2016defendantcase</t>
  </si>
  <si>
    <t>Sep. 30, 2016USD ($)defendantcase</t>
  </si>
  <si>
    <t>Dec. 31, 2001case</t>
  </si>
  <si>
    <t>Parsons v. AC &amp; S Inc.</t>
  </si>
  <si>
    <t>Damages sought | $</t>
  </si>
  <si>
    <t>Number of defendants in bankruptcy | defendant</t>
  </si>
  <si>
    <t>Department of Justice Lawsuit</t>
  </si>
  <si>
    <t>Required reporting period</t>
  </si>
  <si>
    <t>10 years</t>
  </si>
  <si>
    <t>Pending claims scheduled for trial</t>
  </si>
  <si>
    <t>Liggett | Class Actions</t>
  </si>
  <si>
    <t>Liggett | Crow Creek Sioux Tribe v. American Tobacco Company</t>
  </si>
  <si>
    <t>West Virginia | Tobacco Litigation Personal Injury Cases</t>
  </si>
  <si>
    <t>Number of mistrials</t>
  </si>
  <si>
    <t>Claims dismissed</t>
  </si>
  <si>
    <t>Number of plaintiffs</t>
  </si>
  <si>
    <t>Number of consolidated trials | claims</t>
  </si>
  <si>
    <t>Number of plaintiffs in each trial | plaintiff</t>
  </si>
  <si>
    <t>West Virginia | Liggett | Tobacco Litigation Personal Injury Cases</t>
  </si>
  <si>
    <t>West Virginia | Liggett | Individual Actions Cases</t>
  </si>
  <si>
    <t>Contingencies (MSA and Other State Settlement Agreements) (Details)</t>
  </si>
  <si>
    <t>Dec. 30, 2015USD ($)</t>
  </si>
  <si>
    <t>Sep. 30, 2016USD ($)sponsorship</t>
  </si>
  <si>
    <t>Mar. 31, 1998USD ($)state</t>
  </si>
  <si>
    <t>Health Care Cost Recovery Actions</t>
  </si>
  <si>
    <t>Number of states with settled litigation | state</t>
  </si>
  <si>
    <t>Number of brand name sponsorships allowed | sponsorship</t>
  </si>
  <si>
    <t>Brand name sponsorship period</t>
  </si>
  <si>
    <t>12 months</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Cigarettes | Sales Revenue | Liggett and Vector Tobacco</t>
  </si>
  <si>
    <t>Concentration risk percentage</t>
  </si>
  <si>
    <t>3.30%</t>
  </si>
  <si>
    <t>Contingencies (Certain MSA Disputes) (Details) $ in Thousands</t>
  </si>
  <si>
    <t>36 Months Ended</t>
  </si>
  <si>
    <t>Jun. 30, 2010state</t>
  </si>
  <si>
    <t>Sep. 30, 2016USD ($)state</t>
  </si>
  <si>
    <t>Sep. 30, 2013state</t>
  </si>
  <si>
    <t>2003 NPM Adjustment</t>
  </si>
  <si>
    <t>Number of states agreed to single arbitration</t>
  </si>
  <si>
    <t>Aggregate number of settling states</t>
  </si>
  <si>
    <t>Reduction in NPM adjustment, percent</t>
  </si>
  <si>
    <t>20.00%</t>
  </si>
  <si>
    <t>Number of settling states with diligent enforcement not contested</t>
  </si>
  <si>
    <t>Combined allocable share, percentage</t>
  </si>
  <si>
    <t>14.00%</t>
  </si>
  <si>
    <t>Non-settling states</t>
  </si>
  <si>
    <t>Non-settling states that did not diligently enforce escrow statutes</t>
  </si>
  <si>
    <t>2003-2012 NPM Adjustment</t>
  </si>
  <si>
    <t>Settling states with term sheet</t>
  </si>
  <si>
    <t>Kentucky and Indiana | 2003 NPM Adjustment</t>
  </si>
  <si>
    <t>Pennsylvania and Maryland | 2003 NPM Adjustment</t>
  </si>
  <si>
    <t>Pennsylvania and Maryland | 2004-2010 NPM Adjustment</t>
  </si>
  <si>
    <t>Missouri and New Mexico | 2003 NPM Adjustment</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Gross” v. “Net” Calculations and Other State Settlements) (Details) - Health Care Cost Recovery Actions</t>
  </si>
  <si>
    <t>Jan. 12, 2016USD ($)</t>
  </si>
  <si>
    <t>Jun. 30, 2016USD ($)</t>
  </si>
  <si>
    <t>Jul. 31, 2015USD ($)</t>
  </si>
  <si>
    <t>Oct. 31, 2014</t>
  </si>
  <si>
    <t>Feb. 28, 2013</t>
  </si>
  <si>
    <t>Dec. 31, 2010USD ($)</t>
  </si>
  <si>
    <t>Dec. 31, 2003USD ($)</t>
  </si>
  <si>
    <t>Increase in market share value used in calculation of payment obligation</t>
  </si>
  <si>
    <t>1.25%</t>
  </si>
  <si>
    <t>Claims dismissed, Increase in market share value used in calculation of payment obligation</t>
  </si>
  <si>
    <t>Damages paid</t>
  </si>
  <si>
    <t>Number of states not included in settlement agreement | state</t>
  </si>
  <si>
    <t>Liggett | Cost of Sales</t>
  </si>
  <si>
    <t>Settlement adjustment credit</t>
  </si>
  <si>
    <t>MINNESOTA | Liggett</t>
  </si>
  <si>
    <t>Florida | Liggett</t>
  </si>
  <si>
    <t>Years annual payments required</t>
  </si>
  <si>
    <t>21 years</t>
  </si>
  <si>
    <t>Years annual payments required that are subject to inflation adjustment</t>
  </si>
  <si>
    <t>12 years</t>
  </si>
  <si>
    <t>MISSISSIPPI | Liggett</t>
  </si>
  <si>
    <t>Damages sought</t>
  </si>
  <si>
    <t>Contingencies (Activity in Accruals for MSA and Tobacco Litigation Schedule) (Details) - USD ($) $ in Thousands</t>
  </si>
  <si>
    <t>Loss Contingency Accrual [Roll Forward]</t>
  </si>
  <si>
    <t>Current liabilities, beginning balance</t>
  </si>
  <si>
    <t>Expenses</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Settled Litigation</t>
  </si>
  <si>
    <t>Pending Litigation</t>
  </si>
  <si>
    <t>Contingencies (Other Matters) (Details) $ in Thousands</t>
  </si>
  <si>
    <t>Liggett Vector Brands | Bonds | Maximum</t>
  </si>
  <si>
    <t>Estimate of possible loss</t>
  </si>
  <si>
    <t>Employee Benefit Plans (Details) - USD ($) $ in Thousands</t>
  </si>
  <si>
    <t>Pension Benefits</t>
  </si>
  <si>
    <t>Defined Benefit Plan Disclosure [Line Items]</t>
  </si>
  <si>
    <t>Service cost — benefits earned during the period</t>
  </si>
  <si>
    <t>Interest cost on projected benefit obligation</t>
  </si>
  <si>
    <t>Expected return on assets</t>
  </si>
  <si>
    <t>Settlement loss</t>
  </si>
  <si>
    <t>Amortization of net loss (gain)</t>
  </si>
  <si>
    <t>Net expense (income)</t>
  </si>
  <si>
    <t>Other Postretirement Benefits</t>
  </si>
  <si>
    <t>Restructuring (Details) - USD ($) $ in Thousands</t>
  </si>
  <si>
    <t>Restructuring Reserve [Roll Forward]</t>
  </si>
  <si>
    <t>January 1, 2016</t>
  </si>
  <si>
    <t>Utilized</t>
  </si>
  <si>
    <t>September 30, 2016</t>
  </si>
  <si>
    <t>Tobacco | Employee Severance and Benefits</t>
  </si>
  <si>
    <t>Tobacco | Contract Termination/Exit Costs</t>
  </si>
  <si>
    <t>Tobacco | Other</t>
  </si>
  <si>
    <t>Income Taxes (Details) - USD ($) $ in Thousands</t>
  </si>
  <si>
    <t>Income tax expense using estimated annual effective income tax rate</t>
  </si>
  <si>
    <t>Changes in effective tax rates</t>
  </si>
  <si>
    <t>Impact of discrete items, net</t>
  </si>
  <si>
    <t>Investments and Fair Value Measurements (Fair Value Measurements) (Details) - USD ($) $ in Thousands</t>
  </si>
  <si>
    <t>Assets:</t>
  </si>
  <si>
    <t>Liabilities:</t>
  </si>
  <si>
    <t>5.5% Variable Interest Senior Convertible Debentures due 2020 | Convertible Debt</t>
  </si>
  <si>
    <t>Equity securities</t>
  </si>
  <si>
    <t>Fair Value, Measurements, Recurring</t>
  </si>
  <si>
    <t>Total</t>
  </si>
  <si>
    <t>Fair Value, Measurements, Recurring | Equity securities</t>
  </si>
  <si>
    <t>Fair Value, Measurements, Recurring | Mutual funds invested in fixed income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U.S. asset-backed securities</t>
  </si>
  <si>
    <t>Fair Value, Measurements, Recurring | Commercial paper</t>
  </si>
  <si>
    <t>Fair Value, Measurements, Recurring | Index-linked U.S. bond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Equity securities</t>
  </si>
  <si>
    <t>Fair Value, Measurements, Recurring | Quoted Prices in Active Markets for Identical Assets (Level 1) | Mutual funds invested in fixed income securities</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U.S. asset-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Equity securities</t>
  </si>
  <si>
    <t>Fair Value, Measurements, Recurring | Significant Other Observable Inputs (Level 2) | Mutual funds invested in fixed income securities</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U.S. asset-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Equity securities</t>
  </si>
  <si>
    <t>Fair Value, Measurements, Recurring | Significant Unobservable Inputs (Level 3) | Mutual funds invested in fixed income securities</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U.S. asset-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Bonds</t>
  </si>
  <si>
    <t>Fair Value, Measurements, Nonrecurring</t>
  </si>
  <si>
    <t>Long-term investments, fair value</t>
  </si>
  <si>
    <t>Real estate held for sale, fair value</t>
  </si>
  <si>
    <t>Nonrecurring nonfinancial assets subject to fair value measurements</t>
  </si>
  <si>
    <t>Gain (loss) on long-term investments</t>
  </si>
  <si>
    <t>Gain (loss) on real estate held for sale</t>
  </si>
  <si>
    <t>Gain (loss) on long-term investments and real estate held for sale</t>
  </si>
  <si>
    <t>Impairment charge included in earnings</t>
  </si>
  <si>
    <t>Impairment of real estate</t>
  </si>
  <si>
    <t>Fair Value, Measurements, Nonrecurring | Significant Unobservable Inputs (Level 3)</t>
  </si>
  <si>
    <t>Investments and Fair Value Measurements (Quantitative Information about Level 3 Fair Value Measurements) (Details) - USD ($) $ / shares in Units, $ in Thousands</t>
  </si>
  <si>
    <t>Fair Value Measurements, Recurring and Nonrecurring, Valuation Techniques [Line Items]</t>
  </si>
  <si>
    <t>Significant Unobservable Inputs (Level 3) | Discounted cash flow</t>
  </si>
  <si>
    <t>Assumed annual stock dividend</t>
  </si>
  <si>
    <t>Assumed annual cash dividend (in dollars per share)</t>
  </si>
  <si>
    <t>Stock price (in dollars per share)</t>
  </si>
  <si>
    <t>Convertible trading price (as a percentage of par value)</t>
  </si>
  <si>
    <t>113.94%</t>
  </si>
  <si>
    <t>114.31%</t>
  </si>
  <si>
    <t>Volatility</t>
  </si>
  <si>
    <t>18.87%</t>
  </si>
  <si>
    <t>18.30%</t>
  </si>
  <si>
    <t>Implied credit spread</t>
  </si>
  <si>
    <t>5.25%</t>
  </si>
  <si>
    <t>Significant Unobservable Inputs (Level 3) | Discounted cash flow | Minimum</t>
  </si>
  <si>
    <t>Significant Unobservable Inputs (Level 3) | Discounted cash flow | Maximum</t>
  </si>
  <si>
    <t>6.00%</t>
  </si>
  <si>
    <t>Segment Information (Details) - USD ($) $ in Thousands</t>
  </si>
  <si>
    <t>Segment Reporting Information [Line Items]</t>
  </si>
  <si>
    <t>Depreciation and amortization</t>
  </si>
  <si>
    <t>Income from MSA settlement</t>
  </si>
  <si>
    <t>Pension settlement expense</t>
  </si>
  <si>
    <t>Corporate and Other</t>
  </si>
  <si>
    <t>Tobacco | Operating Segments</t>
  </si>
  <si>
    <t>E-Cigarettes | Operating Segments</t>
  </si>
  <si>
    <t>Real Estate | Operating Segments</t>
  </si>
  <si>
    <t>Condensed Consolidating Financial Information (Narrative) (Details) - 7.75% Senior Secured Notes Due 2021 [Member] - Senior Notes - USD ($)</t>
  </si>
  <si>
    <t>May 09, 2016</t>
  </si>
  <si>
    <t>Condensed Financial Statements, Captions [Line Items]</t>
  </si>
  <si>
    <t>Condensed Consolidating Financial Information (Balance Sheets) (Details) - USD ($) $ in Thousands</t>
  </si>
  <si>
    <t>Dec. 31, 2014</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Consolidating Adjustments [Member]</t>
  </si>
  <si>
    <t>Parent/Issuer [Member]</t>
  </si>
  <si>
    <t>Subsidiary Guarantors [Member]</t>
  </si>
  <si>
    <t>Subsidiary Non-Guarantors [Member]</t>
  </si>
  <si>
    <t>Condensed Consolidating Financial Information (Statements of Operations) (Details) - USD ($) $ in Thousands</t>
  </si>
  <si>
    <t>Expenses:</t>
  </si>
  <si>
    <t>Cost of sales</t>
  </si>
  <si>
    <t>Management fee expense</t>
  </si>
  <si>
    <t>Equity income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000_);(#,##0.00000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59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27839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97</v>
      </c>
    </row>
    <row r="4" spans="1:2">
      <c r="A4" s="4" t="s">
        <v>28</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5874</v>
      </c>
      <c r="C3" s="7" t="n">
        <v>240368</v>
      </c>
    </row>
    <row r="4" spans="1:3">
      <c r="A4" s="4" t="s">
        <v>26</v>
      </c>
      <c r="B4" s="6" t="n">
        <v>175653</v>
      </c>
      <c r="C4" s="6" t="n">
        <v>181976</v>
      </c>
    </row>
    <row r="5" spans="1:3">
      <c r="A5" s="4" t="s">
        <v>27</v>
      </c>
      <c r="B5" s="6" t="n">
        <v>23371</v>
      </c>
      <c r="C5" s="6" t="n">
        <v>23889</v>
      </c>
    </row>
    <row r="6" spans="1:3">
      <c r="A6" s="4" t="s">
        <v>28</v>
      </c>
      <c r="B6" s="6" t="n">
        <v>87622</v>
      </c>
      <c r="C6" s="6" t="n">
        <v>86516</v>
      </c>
    </row>
    <row r="7" spans="1:3">
      <c r="A7" s="4" t="s">
        <v>29</v>
      </c>
      <c r="B7" s="6" t="n">
        <v>7287</v>
      </c>
      <c r="C7" s="6" t="n">
        <v>2841</v>
      </c>
    </row>
    <row r="8" spans="1:3">
      <c r="A8" s="4" t="s">
        <v>30</v>
      </c>
      <c r="B8" s="6" t="n">
        <v>4749</v>
      </c>
      <c r="C8" s="6" t="n">
        <v>9195</v>
      </c>
    </row>
    <row r="9" spans="1:3">
      <c r="A9" s="4" t="s">
        <v>31</v>
      </c>
      <c r="B9" s="6" t="n">
        <v>39169</v>
      </c>
      <c r="C9" s="6" t="n">
        <v>38954</v>
      </c>
    </row>
    <row r="10" spans="1:3">
      <c r="A10" s="4" t="s">
        <v>32</v>
      </c>
      <c r="B10" s="6" t="n">
        <v>783725</v>
      </c>
      <c r="C10" s="6" t="n">
        <v>583739</v>
      </c>
    </row>
    <row r="11" spans="1:3">
      <c r="A11" s="4" t="s">
        <v>33</v>
      </c>
      <c r="B11" s="6" t="n">
        <v>77887</v>
      </c>
      <c r="C11" s="6" t="n">
        <v>75632</v>
      </c>
    </row>
    <row r="12" spans="1:3">
      <c r="A12" s="4" t="s">
        <v>34</v>
      </c>
      <c r="B12" s="6" t="n">
        <v>23630</v>
      </c>
      <c r="C12" s="6" t="n">
        <v>23318</v>
      </c>
    </row>
    <row r="13" spans="1:3">
      <c r="A13" s="4" t="s">
        <v>35</v>
      </c>
      <c r="B13" s="6" t="n">
        <v>54005</v>
      </c>
      <c r="C13" s="6" t="n">
        <v>62726</v>
      </c>
    </row>
    <row r="14" spans="1:3">
      <c r="A14" s="4" t="s">
        <v>36</v>
      </c>
      <c r="B14" s="6" t="n">
        <v>211825</v>
      </c>
      <c r="C14" s="6" t="n">
        <v>217168</v>
      </c>
    </row>
    <row r="15" spans="1:3">
      <c r="A15" s="4" t="s">
        <v>30</v>
      </c>
      <c r="B15" s="6" t="n">
        <v>8134</v>
      </c>
      <c r="C15" s="6" t="n">
        <v>12303</v>
      </c>
    </row>
    <row r="16" spans="1:3">
      <c r="A16" s="4" t="s">
        <v>37</v>
      </c>
      <c r="B16" s="6" t="n">
        <v>261919</v>
      </c>
      <c r="C16" s="6" t="n">
        <v>263959</v>
      </c>
    </row>
    <row r="17" spans="1:3">
      <c r="A17" s="4" t="s">
        <v>38</v>
      </c>
      <c r="B17" s="6" t="n">
        <v>21628</v>
      </c>
      <c r="C17" s="6" t="n">
        <v>20650</v>
      </c>
    </row>
    <row r="18" spans="1:3">
      <c r="A18" s="4" t="s">
        <v>39</v>
      </c>
      <c r="B18" s="6" t="n">
        <v>21977</v>
      </c>
      <c r="C18" s="6" t="n">
        <v>21120</v>
      </c>
    </row>
    <row r="19" spans="1:3">
      <c r="A19" s="4" t="s">
        <v>40</v>
      </c>
      <c r="B19" s="6" t="n">
        <v>1464730</v>
      </c>
      <c r="C19" s="6" t="n">
        <v>1280615</v>
      </c>
    </row>
    <row r="20" spans="1:3">
      <c r="A20" s="3" t="s">
        <v>41</v>
      </c>
    </row>
    <row r="21" spans="1:3">
      <c r="A21" s="4" t="s">
        <v>42</v>
      </c>
      <c r="B21" s="6" t="n">
        <v>16280</v>
      </c>
      <c r="C21" s="6" t="n">
        <v>8919</v>
      </c>
    </row>
    <row r="22" spans="1:3">
      <c r="A22" s="4" t="s">
        <v>43</v>
      </c>
      <c r="B22" s="6" t="n">
        <v>82759</v>
      </c>
      <c r="C22" s="6" t="n">
        <v>29241</v>
      </c>
    </row>
    <row r="23" spans="1:3">
      <c r="A23" s="4" t="s">
        <v>44</v>
      </c>
      <c r="B23" s="6" t="n">
        <v>914</v>
      </c>
      <c r="C23" s="6" t="n">
        <v>915</v>
      </c>
    </row>
    <row r="24" spans="1:3">
      <c r="A24" s="4" t="s">
        <v>45</v>
      </c>
      <c r="B24" s="6" t="n">
        <v>0</v>
      </c>
      <c r="C24" s="6" t="n">
        <v>96</v>
      </c>
    </row>
    <row r="25" spans="1:3">
      <c r="A25" s="4" t="s">
        <v>46</v>
      </c>
      <c r="B25" s="6" t="n">
        <v>3539</v>
      </c>
      <c r="C25" s="6" t="n">
        <v>22904</v>
      </c>
    </row>
    <row r="26" spans="1:3">
      <c r="A26" s="4" t="s">
        <v>47</v>
      </c>
      <c r="B26" s="6" t="n">
        <v>113865</v>
      </c>
      <c r="C26" s="6" t="n">
        <v>154217</v>
      </c>
    </row>
    <row r="27" spans="1:3">
      <c r="A27" s="4" t="s">
        <v>48</v>
      </c>
      <c r="B27" s="6" t="n">
        <v>217357</v>
      </c>
      <c r="C27" s="6" t="n">
        <v>216292</v>
      </c>
    </row>
    <row r="28" spans="1:3">
      <c r="A28" s="4" t="s">
        <v>49</v>
      </c>
      <c r="B28" s="6" t="n">
        <v>1121433</v>
      </c>
      <c r="C28" s="6" t="n">
        <v>856108</v>
      </c>
    </row>
    <row r="29" spans="1:3">
      <c r="A29" s="4" t="s">
        <v>50</v>
      </c>
      <c r="B29" s="6" t="n">
        <v>120820</v>
      </c>
      <c r="C29" s="6" t="n">
        <v>144042</v>
      </c>
    </row>
    <row r="30" spans="1:3">
      <c r="A30" s="4" t="s">
        <v>51</v>
      </c>
      <c r="B30" s="6" t="n">
        <v>55451</v>
      </c>
      <c r="C30" s="6" t="n">
        <v>55055</v>
      </c>
    </row>
    <row r="31" spans="1:3">
      <c r="A31" s="4" t="s">
        <v>52</v>
      </c>
      <c r="B31" s="6" t="n">
        <v>89557</v>
      </c>
      <c r="C31" s="6" t="n">
        <v>79429</v>
      </c>
    </row>
    <row r="32" spans="1:3">
      <c r="A32" s="4" t="s">
        <v>53</v>
      </c>
      <c r="B32" s="6" t="n">
        <v>22257</v>
      </c>
      <c r="C32" s="6" t="n">
        <v>20094</v>
      </c>
    </row>
    <row r="33" spans="1:3">
      <c r="A33" s="4" t="s">
        <v>46</v>
      </c>
      <c r="B33" s="6" t="n">
        <v>23225</v>
      </c>
      <c r="C33" s="6" t="n">
        <v>24718</v>
      </c>
    </row>
    <row r="34" spans="1:3">
      <c r="A34" s="4" t="s">
        <v>54</v>
      </c>
      <c r="B34" s="6" t="n">
        <v>13227</v>
      </c>
      <c r="C34" s="6" t="n">
        <v>7038</v>
      </c>
    </row>
    <row r="35" spans="1:3">
      <c r="A35" s="4" t="s">
        <v>55</v>
      </c>
      <c r="B35" s="6" t="n">
        <v>1663327</v>
      </c>
      <c r="C35" s="6" t="n">
        <v>1402776</v>
      </c>
    </row>
    <row r="36" spans="1:3">
      <c r="A36" s="4" t="s">
        <v>56</v>
      </c>
      <c r="B36" s="4" t="s">
        <v>57</v>
      </c>
      <c r="C36" s="4" t="s">
        <v>57</v>
      </c>
    </row>
    <row r="37" spans="1:3">
      <c r="A37" s="3" t="s">
        <v>58</v>
      </c>
    </row>
    <row r="38" spans="1:3">
      <c r="A38" s="4" t="s">
        <v>59</v>
      </c>
      <c r="B38" s="6" t="n">
        <v>0</v>
      </c>
      <c r="C38" s="6" t="n">
        <v>0</v>
      </c>
    </row>
    <row r="39" spans="1:3">
      <c r="A39" s="4" t="s">
        <v>60</v>
      </c>
      <c r="B39" s="6" t="n">
        <v>12784</v>
      </c>
      <c r="C39" s="6" t="n">
        <v>12379</v>
      </c>
    </row>
    <row r="40" spans="1:3">
      <c r="A40" s="4" t="s">
        <v>61</v>
      </c>
      <c r="B40" s="6" t="n">
        <v>-287060</v>
      </c>
      <c r="C40" s="6" t="n">
        <v>-210113</v>
      </c>
    </row>
    <row r="41" spans="1:3">
      <c r="A41" s="4" t="s">
        <v>62</v>
      </c>
      <c r="B41" s="6" t="n">
        <v>-6856</v>
      </c>
      <c r="C41" s="6" t="n">
        <v>-8313</v>
      </c>
    </row>
    <row r="42" spans="1:3">
      <c r="A42" s="4" t="s">
        <v>63</v>
      </c>
      <c r="B42" s="6" t="n">
        <v>-281132</v>
      </c>
      <c r="C42" s="6" t="n">
        <v>-206047</v>
      </c>
    </row>
    <row r="43" spans="1:3">
      <c r="A43" s="4" t="s">
        <v>64</v>
      </c>
      <c r="B43" s="6" t="n">
        <v>82535</v>
      </c>
      <c r="C43" s="6" t="n">
        <v>83886</v>
      </c>
    </row>
    <row r="44" spans="1:3">
      <c r="A44" s="4" t="s">
        <v>65</v>
      </c>
      <c r="B44" s="6" t="n">
        <v>-198597</v>
      </c>
      <c r="C44" s="6" t="n">
        <v>-122161</v>
      </c>
    </row>
    <row r="45" spans="1:3">
      <c r="A45" s="4" t="s">
        <v>66</v>
      </c>
      <c r="B45" s="7" t="n">
        <v>1464730</v>
      </c>
      <c r="C45" s="7" t="n">
        <v>1280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197</v>
      </c>
    </row>
    <row r="4" spans="1:2">
      <c r="A4" s="4" t="s">
        <v>28</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87</v>
      </c>
      <c r="B1" s="2" t="s">
        <v>1</v>
      </c>
    </row>
    <row r="2" spans="1:2">
      <c r="B2" s="2" t="s">
        <v>2</v>
      </c>
    </row>
    <row r="3" spans="1:2">
      <c r="A3" s="3" t="s">
        <v>206</v>
      </c>
    </row>
    <row r="4" spans="1:2">
      <c r="A4" s="4" t="s">
        <v>36</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3</v>
      </c>
    </row>
    <row r="2" spans="1:3">
      <c r="A2" s="3" t="s">
        <v>58</v>
      </c>
    </row>
    <row r="3" spans="1:3">
      <c r="A3" s="4" t="s">
        <v>68</v>
      </c>
      <c r="B3" s="7" t="n">
        <v>1</v>
      </c>
      <c r="C3" s="7" t="n">
        <v>1</v>
      </c>
    </row>
    <row r="4" spans="1:3">
      <c r="A4" s="4" t="s">
        <v>69</v>
      </c>
      <c r="B4" s="6" t="n">
        <v>10000000</v>
      </c>
      <c r="C4" s="6" t="n">
        <v>10000000</v>
      </c>
    </row>
    <row r="5" spans="1:3">
      <c r="A5" s="4" t="s">
        <v>70</v>
      </c>
      <c r="B5" s="8" t="n">
        <v>0.1</v>
      </c>
      <c r="C5" s="8" t="n">
        <v>0.1</v>
      </c>
    </row>
    <row r="6" spans="1:3">
      <c r="A6" s="4" t="s">
        <v>71</v>
      </c>
      <c r="B6" s="6" t="n">
        <v>250000000</v>
      </c>
      <c r="C6" s="6" t="n">
        <v>250000000</v>
      </c>
    </row>
    <row r="7" spans="1:3">
      <c r="A7" s="4" t="s">
        <v>72</v>
      </c>
      <c r="B7" s="6" t="n">
        <v>127839497</v>
      </c>
      <c r="C7" s="6" t="n">
        <v>123792329</v>
      </c>
    </row>
    <row r="8" spans="1:3">
      <c r="A8" s="4" t="s">
        <v>73</v>
      </c>
      <c r="B8" s="6" t="n">
        <v>123839497</v>
      </c>
      <c r="C8" s="6" t="n">
        <v>123792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0</v>
      </c>
      <c r="B1" s="2" t="s">
        <v>1</v>
      </c>
    </row>
    <row r="2" spans="1:2">
      <c r="B2" s="2" t="s">
        <v>2</v>
      </c>
    </row>
    <row r="3" spans="1:2">
      <c r="A3" s="3" t="s">
        <v>228</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5</v>
      </c>
      <c r="D1" s="2" t="s">
        <v>1</v>
      </c>
    </row>
    <row r="2" spans="1:6">
      <c r="B2" s="2" t="s">
        <v>2</v>
      </c>
      <c r="C2" s="2" t="s">
        <v>76</v>
      </c>
      <c r="D2" s="2" t="s">
        <v>2</v>
      </c>
      <c r="E2" s="2" t="s">
        <v>76</v>
      </c>
      <c r="F2" s="2" t="s">
        <v>23</v>
      </c>
    </row>
    <row r="3" spans="1:6">
      <c r="A3" s="3" t="s">
        <v>331</v>
      </c>
    </row>
    <row r="4" spans="1:6">
      <c r="A4" s="4" t="s">
        <v>39</v>
      </c>
      <c r="B4" s="7" t="n">
        <v>21977</v>
      </c>
      <c r="D4" s="7" t="n">
        <v>21977</v>
      </c>
      <c r="F4" s="7" t="n">
        <v>21120</v>
      </c>
    </row>
    <row r="5" spans="1:6">
      <c r="A5" s="4" t="s">
        <v>40</v>
      </c>
      <c r="B5" s="6" t="n">
        <v>1464730</v>
      </c>
      <c r="D5" s="6" t="n">
        <v>1464730</v>
      </c>
      <c r="F5" s="6" t="n">
        <v>1280615</v>
      </c>
    </row>
    <row r="6" spans="1:6">
      <c r="A6" s="4" t="s">
        <v>49</v>
      </c>
      <c r="B6" s="6" t="n">
        <v>1121433</v>
      </c>
      <c r="D6" s="6" t="n">
        <v>1121433</v>
      </c>
      <c r="F6" s="6" t="n">
        <v>856108</v>
      </c>
    </row>
    <row r="7" spans="1:6">
      <c r="A7" s="4" t="s">
        <v>55</v>
      </c>
      <c r="B7" s="6" t="n">
        <v>1663327</v>
      </c>
      <c r="D7" s="6" t="n">
        <v>1663327</v>
      </c>
      <c r="F7" s="6" t="n">
        <v>1402776</v>
      </c>
    </row>
    <row r="8" spans="1:6">
      <c r="A8" s="4" t="s">
        <v>332</v>
      </c>
      <c r="B8" s="6" t="n">
        <v>-198597</v>
      </c>
      <c r="D8" s="6" t="n">
        <v>-198597</v>
      </c>
      <c r="F8" s="6" t="n">
        <v>-122161</v>
      </c>
    </row>
    <row r="9" spans="1:6">
      <c r="A9" s="4" t="s">
        <v>66</v>
      </c>
      <c r="B9" s="6" t="n">
        <v>1464730</v>
      </c>
      <c r="D9" s="6" t="n">
        <v>1464730</v>
      </c>
      <c r="F9" s="6" t="n">
        <v>1280615</v>
      </c>
    </row>
    <row r="10" spans="1:6">
      <c r="A10" s="4" t="s">
        <v>81</v>
      </c>
      <c r="B10" s="6" t="n">
        <v>86298</v>
      </c>
      <c r="C10" s="7" t="n">
        <v>79352</v>
      </c>
      <c r="D10" s="6" t="n">
        <v>250048</v>
      </c>
      <c r="E10" s="7" t="n">
        <v>233449</v>
      </c>
    </row>
    <row r="11" spans="1:6">
      <c r="A11" s="4" t="s">
        <v>333</v>
      </c>
      <c r="B11" s="6" t="n">
        <v>69364</v>
      </c>
      <c r="C11" s="6" t="n">
        <v>69367</v>
      </c>
      <c r="D11" s="6" t="n">
        <v>202243</v>
      </c>
      <c r="E11" s="6" t="n">
        <v>168888</v>
      </c>
    </row>
    <row r="12" spans="1:6">
      <c r="A12" s="4" t="s">
        <v>89</v>
      </c>
      <c r="B12" s="6" t="n">
        <v>-1526</v>
      </c>
      <c r="C12" s="6" t="n">
        <v>-1103</v>
      </c>
      <c r="D12" s="6" t="n">
        <v>-2108</v>
      </c>
      <c r="E12" s="6" t="n">
        <v>-2654</v>
      </c>
    </row>
    <row r="13" spans="1:6">
      <c r="A13" s="4" t="s">
        <v>92</v>
      </c>
      <c r="B13" s="6" t="n">
        <v>1328</v>
      </c>
      <c r="C13" s="6" t="n">
        <v>1342</v>
      </c>
      <c r="D13" s="6" t="n">
        <v>2956</v>
      </c>
      <c r="E13" s="6" t="n">
        <v>5100</v>
      </c>
    </row>
    <row r="14" spans="1:6">
      <c r="A14" s="4" t="s">
        <v>93</v>
      </c>
      <c r="B14" s="6" t="n">
        <v>39023</v>
      </c>
      <c r="C14" s="6" t="n">
        <v>29804</v>
      </c>
      <c r="D14" s="6" t="n">
        <v>121119</v>
      </c>
      <c r="E14" s="6" t="n">
        <v>94774</v>
      </c>
    </row>
    <row r="15" spans="1:6">
      <c r="A15" s="4" t="s">
        <v>94</v>
      </c>
      <c r="B15" s="6" t="n">
        <v>13316</v>
      </c>
      <c r="C15" s="6" t="n">
        <v>13694</v>
      </c>
      <c r="D15" s="6" t="n">
        <v>46682</v>
      </c>
      <c r="E15" s="6" t="n">
        <v>37739</v>
      </c>
    </row>
    <row r="16" spans="1:6">
      <c r="A16" s="4" t="s">
        <v>95</v>
      </c>
      <c r="B16" s="6" t="n">
        <v>25707</v>
      </c>
      <c r="C16" s="6" t="n">
        <v>16110</v>
      </c>
      <c r="D16" s="6" t="n">
        <v>74437</v>
      </c>
      <c r="E16" s="6" t="n">
        <v>57035</v>
      </c>
    </row>
    <row r="17" spans="1:6">
      <c r="A17" s="4" t="s">
        <v>97</v>
      </c>
      <c r="B17" s="6" t="n">
        <v>23175</v>
      </c>
      <c r="C17" s="6" t="n">
        <v>12466</v>
      </c>
      <c r="D17" s="6" t="n">
        <v>66528</v>
      </c>
      <c r="E17" s="6" t="n">
        <v>51294</v>
      </c>
    </row>
    <row r="18" spans="1:6">
      <c r="A18" s="4" t="s">
        <v>334</v>
      </c>
      <c r="B18" s="6" t="n">
        <v>1683</v>
      </c>
      <c r="C18" s="6" t="n">
        <v>-24282</v>
      </c>
      <c r="D18" s="6" t="n">
        <v>1457</v>
      </c>
      <c r="E18" s="6" t="n">
        <v>-19073</v>
      </c>
    </row>
    <row r="19" spans="1:6">
      <c r="A19" s="4" t="s">
        <v>134</v>
      </c>
      <c r="B19" s="6" t="n">
        <v>27390</v>
      </c>
      <c r="C19" s="6" t="n">
        <v>-8172</v>
      </c>
      <c r="D19" s="6" t="n">
        <v>75894</v>
      </c>
      <c r="E19" s="6" t="n">
        <v>37962</v>
      </c>
    </row>
    <row r="20" spans="1:6">
      <c r="A20" s="4" t="s">
        <v>335</v>
      </c>
      <c r="B20" s="7" t="n">
        <v>24858</v>
      </c>
      <c r="C20" s="6" t="n">
        <v>-11816</v>
      </c>
      <c r="D20" s="7" t="n">
        <v>67985</v>
      </c>
      <c r="E20" s="6" t="n">
        <v>32221</v>
      </c>
    </row>
    <row r="21" spans="1:6">
      <c r="A21" s="4" t="s">
        <v>336</v>
      </c>
    </row>
    <row r="22" spans="1:6">
      <c r="A22" s="3" t="s">
        <v>331</v>
      </c>
    </row>
    <row r="23" spans="1:6">
      <c r="A23" s="4" t="s">
        <v>39</v>
      </c>
      <c r="F23" s="6" t="n">
        <v>51261</v>
      </c>
    </row>
    <row r="24" spans="1:6">
      <c r="A24" s="4" t="s">
        <v>40</v>
      </c>
      <c r="F24" s="6" t="n">
        <v>1310756</v>
      </c>
    </row>
    <row r="25" spans="1:6">
      <c r="A25" s="4" t="s">
        <v>49</v>
      </c>
      <c r="F25" s="6" t="n">
        <v>886249</v>
      </c>
    </row>
    <row r="26" spans="1:6">
      <c r="A26" s="4" t="s">
        <v>55</v>
      </c>
      <c r="F26" s="6" t="n">
        <v>1432917</v>
      </c>
    </row>
    <row r="27" spans="1:6">
      <c r="A27" s="4" t="s">
        <v>332</v>
      </c>
      <c r="F27" s="6" t="n">
        <v>-122161</v>
      </c>
    </row>
    <row r="28" spans="1:6">
      <c r="A28" s="4" t="s">
        <v>66</v>
      </c>
      <c r="F28" s="6" t="n">
        <v>1310756</v>
      </c>
    </row>
    <row r="29" spans="1:6">
      <c r="A29" s="4" t="s">
        <v>81</v>
      </c>
      <c r="C29" s="6" t="n">
        <v>79114</v>
      </c>
      <c r="E29" s="6" t="n">
        <v>232737</v>
      </c>
    </row>
    <row r="30" spans="1:6">
      <c r="A30" s="4" t="s">
        <v>333</v>
      </c>
      <c r="C30" s="6" t="n">
        <v>69605</v>
      </c>
      <c r="E30" s="6" t="n">
        <v>169600</v>
      </c>
    </row>
    <row r="31" spans="1:6">
      <c r="A31" s="4" t="s">
        <v>89</v>
      </c>
      <c r="C31" s="6" t="n">
        <v>-579</v>
      </c>
      <c r="E31" s="6" t="n">
        <v>-2273</v>
      </c>
    </row>
    <row r="32" spans="1:6">
      <c r="A32" s="4" t="s">
        <v>92</v>
      </c>
      <c r="C32" s="6" t="n">
        <v>133</v>
      </c>
      <c r="E32" s="6" t="n">
        <v>3554</v>
      </c>
    </row>
    <row r="33" spans="1:6">
      <c r="A33" s="4" t="s">
        <v>93</v>
      </c>
      <c r="C33" s="6" t="n">
        <v>29357</v>
      </c>
      <c r="E33" s="6" t="n">
        <v>94321</v>
      </c>
    </row>
    <row r="34" spans="1:6">
      <c r="A34" s="4" t="s">
        <v>94</v>
      </c>
      <c r="C34" s="6" t="n">
        <v>13508</v>
      </c>
      <c r="E34" s="6" t="n">
        <v>37551</v>
      </c>
    </row>
    <row r="35" spans="1:6">
      <c r="A35" s="4" t="s">
        <v>95</v>
      </c>
      <c r="C35" s="6" t="n">
        <v>15849</v>
      </c>
      <c r="E35" s="6" t="n">
        <v>56770</v>
      </c>
    </row>
    <row r="36" spans="1:6">
      <c r="A36" s="4" t="s">
        <v>97</v>
      </c>
      <c r="C36" s="6" t="n">
        <v>12205</v>
      </c>
      <c r="E36" s="6" t="n">
        <v>51029</v>
      </c>
    </row>
    <row r="37" spans="1:6">
      <c r="A37" s="4" t="s">
        <v>334</v>
      </c>
      <c r="C37" s="6" t="n">
        <v>-23890</v>
      </c>
      <c r="E37" s="6" t="n">
        <v>-24672</v>
      </c>
    </row>
    <row r="38" spans="1:6">
      <c r="A38" s="4" t="s">
        <v>134</v>
      </c>
      <c r="C38" s="6" t="n">
        <v>-8041</v>
      </c>
      <c r="E38" s="6" t="n">
        <v>32098</v>
      </c>
    </row>
    <row r="39" spans="1:6">
      <c r="A39" s="4" t="s">
        <v>335</v>
      </c>
      <c r="C39" s="6" t="n">
        <v>-11685</v>
      </c>
      <c r="E39" s="6" t="n">
        <v>26357</v>
      </c>
    </row>
    <row r="40" spans="1:6">
      <c r="A40" s="4" t="s">
        <v>337</v>
      </c>
    </row>
    <row r="41" spans="1:6">
      <c r="A41" s="3" t="s">
        <v>331</v>
      </c>
    </row>
    <row r="42" spans="1:6">
      <c r="A42" s="4" t="s">
        <v>81</v>
      </c>
      <c r="C42" s="6" t="n">
        <v>238</v>
      </c>
      <c r="E42" s="6" t="n">
        <v>712</v>
      </c>
    </row>
    <row r="43" spans="1:6">
      <c r="A43" s="4" t="s">
        <v>333</v>
      </c>
      <c r="C43" s="6" t="n">
        <v>-238</v>
      </c>
      <c r="E43" s="6" t="n">
        <v>-712</v>
      </c>
    </row>
    <row r="44" spans="1:6">
      <c r="A44" s="4" t="s">
        <v>89</v>
      </c>
      <c r="C44" s="6" t="n">
        <v>-524</v>
      </c>
      <c r="E44" s="6" t="n">
        <v>-381</v>
      </c>
    </row>
    <row r="45" spans="1:6">
      <c r="A45" s="4" t="s">
        <v>92</v>
      </c>
      <c r="C45" s="6" t="n">
        <v>1209</v>
      </c>
      <c r="E45" s="6" t="n">
        <v>1546</v>
      </c>
    </row>
    <row r="46" spans="1:6">
      <c r="A46" s="4" t="s">
        <v>93</v>
      </c>
      <c r="C46" s="6" t="n">
        <v>447</v>
      </c>
      <c r="E46" s="6" t="n">
        <v>453</v>
      </c>
    </row>
    <row r="47" spans="1:6">
      <c r="A47" s="4" t="s">
        <v>94</v>
      </c>
      <c r="C47" s="6" t="n">
        <v>186</v>
      </c>
      <c r="E47" s="6" t="n">
        <v>188</v>
      </c>
    </row>
    <row r="48" spans="1:6">
      <c r="A48" s="4" t="s">
        <v>95</v>
      </c>
      <c r="C48" s="6" t="n">
        <v>261</v>
      </c>
      <c r="E48" s="6" t="n">
        <v>265</v>
      </c>
    </row>
    <row r="49" spans="1:6">
      <c r="A49" s="4" t="s">
        <v>97</v>
      </c>
      <c r="C49" s="6" t="n">
        <v>261</v>
      </c>
      <c r="E49" s="6" t="n">
        <v>265</v>
      </c>
    </row>
    <row r="50" spans="1:6">
      <c r="A50" s="4" t="s">
        <v>334</v>
      </c>
      <c r="C50" s="6" t="n">
        <v>-392</v>
      </c>
      <c r="E50" s="6" t="n">
        <v>5599</v>
      </c>
    </row>
    <row r="51" spans="1:6">
      <c r="A51" s="4" t="s">
        <v>134</v>
      </c>
      <c r="C51" s="6" t="n">
        <v>-131</v>
      </c>
      <c r="E51" s="6" t="n">
        <v>5864</v>
      </c>
    </row>
    <row r="52" spans="1:6">
      <c r="A52" s="4" t="s">
        <v>335</v>
      </c>
      <c r="C52" s="7" t="n">
        <v>-131</v>
      </c>
      <c r="E52" s="7" t="n">
        <v>5864</v>
      </c>
    </row>
    <row r="53" spans="1:6">
      <c r="A53" s="4" t="s">
        <v>338</v>
      </c>
    </row>
    <row r="54" spans="1:6">
      <c r="A54" s="3" t="s">
        <v>331</v>
      </c>
    </row>
    <row r="55" spans="1:6">
      <c r="A55" s="4" t="s">
        <v>39</v>
      </c>
      <c r="F55" s="6" t="n">
        <v>-30141</v>
      </c>
    </row>
    <row r="56" spans="1:6">
      <c r="A56" s="4" t="s">
        <v>40</v>
      </c>
      <c r="F56" s="6" t="n">
        <v>-30141</v>
      </c>
    </row>
    <row r="57" spans="1:6">
      <c r="A57" s="4" t="s">
        <v>49</v>
      </c>
      <c r="F57" s="6" t="n">
        <v>-30141</v>
      </c>
    </row>
    <row r="58" spans="1:6">
      <c r="A58" s="4" t="s">
        <v>55</v>
      </c>
      <c r="F58" s="6" t="n">
        <v>-30141</v>
      </c>
    </row>
    <row r="59" spans="1:6">
      <c r="A59" s="4" t="s">
        <v>332</v>
      </c>
      <c r="F59" s="6" t="n">
        <v>0</v>
      </c>
    </row>
    <row r="60" spans="1:6">
      <c r="A60" s="4" t="s">
        <v>66</v>
      </c>
      <c r="F60" s="7" t="n">
        <v>-301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9</v>
      </c>
      <c r="B1" s="2" t="s">
        <v>2</v>
      </c>
      <c r="C1" s="2" t="s">
        <v>340</v>
      </c>
      <c r="D1" s="2" t="s">
        <v>23</v>
      </c>
    </row>
    <row r="2" spans="1:4">
      <c r="A2" s="3" t="s">
        <v>195</v>
      </c>
    </row>
    <row r="3" spans="1:4">
      <c r="A3" s="4" t="s">
        <v>341</v>
      </c>
      <c r="C3" s="4" t="s">
        <v>342</v>
      </c>
    </row>
    <row r="4" spans="1:4">
      <c r="A4" s="3" t="s">
        <v>343</v>
      </c>
    </row>
    <row r="5" spans="1:4">
      <c r="A5" s="4" t="s">
        <v>344</v>
      </c>
      <c r="B5" s="7" t="n">
        <v>120820</v>
      </c>
      <c r="D5" s="7" t="n">
        <v>144042</v>
      </c>
    </row>
    <row r="6" spans="1:4">
      <c r="A6" s="4" t="s">
        <v>345</v>
      </c>
    </row>
    <row r="7" spans="1:4">
      <c r="A7" s="3" t="s">
        <v>343</v>
      </c>
    </row>
    <row r="8" spans="1:4">
      <c r="A8" s="4" t="s">
        <v>344</v>
      </c>
      <c r="B8" s="6" t="n">
        <v>119621</v>
      </c>
      <c r="D8" s="6" t="n">
        <v>143422</v>
      </c>
    </row>
    <row r="9" spans="1:4">
      <c r="A9" s="4" t="s">
        <v>346</v>
      </c>
    </row>
    <row r="10" spans="1:4">
      <c r="A10" s="3" t="s">
        <v>343</v>
      </c>
    </row>
    <row r="11" spans="1:4">
      <c r="A11" s="4" t="s">
        <v>344</v>
      </c>
      <c r="B11" s="7" t="n">
        <v>121299</v>
      </c>
      <c r="D11" s="7" t="n">
        <v>1446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v>
      </c>
      <c r="C2" s="2" t="s">
        <v>76</v>
      </c>
      <c r="D2" s="2" t="s">
        <v>2</v>
      </c>
      <c r="E2" s="2" t="s">
        <v>76</v>
      </c>
    </row>
    <row r="3" spans="1:5">
      <c r="A3" s="3" t="s">
        <v>195</v>
      </c>
    </row>
    <row r="4" spans="1:5">
      <c r="A4" s="4" t="s">
        <v>97</v>
      </c>
      <c r="B4" s="7" t="n">
        <v>23175</v>
      </c>
      <c r="C4" s="7" t="n">
        <v>12466</v>
      </c>
      <c r="D4" s="7" t="n">
        <v>66528</v>
      </c>
      <c r="E4" s="7" t="n">
        <v>51294</v>
      </c>
    </row>
    <row r="5" spans="1:5">
      <c r="A5" s="4" t="s">
        <v>348</v>
      </c>
      <c r="B5" s="6" t="n">
        <v>-750</v>
      </c>
      <c r="C5" s="6" t="n">
        <v>-367</v>
      </c>
      <c r="D5" s="6" t="n">
        <v>-2167</v>
      </c>
      <c r="E5" s="6" t="n">
        <v>-1518</v>
      </c>
    </row>
    <row r="6" spans="1:5">
      <c r="A6" s="4" t="s">
        <v>348</v>
      </c>
      <c r="B6" s="6" t="n">
        <v>-750</v>
      </c>
      <c r="C6" s="6" t="n">
        <v>-367</v>
      </c>
      <c r="D6" s="6" t="n">
        <v>-2167</v>
      </c>
      <c r="E6" s="6" t="n">
        <v>-1518</v>
      </c>
    </row>
    <row r="7" spans="1:5">
      <c r="A7" s="4" t="s">
        <v>349</v>
      </c>
      <c r="B7" s="6" t="n">
        <v>22425</v>
      </c>
      <c r="C7" s="6" t="n">
        <v>12099</v>
      </c>
      <c r="D7" s="6" t="n">
        <v>64361</v>
      </c>
      <c r="E7" s="6" t="n">
        <v>49776</v>
      </c>
    </row>
    <row r="8" spans="1:5">
      <c r="A8" s="4" t="s">
        <v>349</v>
      </c>
      <c r="B8" s="7" t="n">
        <v>22425</v>
      </c>
      <c r="C8" s="7" t="n">
        <v>12099</v>
      </c>
      <c r="D8" s="7" t="n">
        <v>64361</v>
      </c>
      <c r="E8" s="7" t="n">
        <v>497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5</v>
      </c>
      <c r="D1" s="2" t="s">
        <v>1</v>
      </c>
    </row>
    <row r="2" spans="1:5">
      <c r="B2" s="2" t="s">
        <v>2</v>
      </c>
      <c r="C2" s="2" t="s">
        <v>76</v>
      </c>
      <c r="D2" s="2" t="s">
        <v>2</v>
      </c>
      <c r="E2" s="2" t="s">
        <v>76</v>
      </c>
    </row>
    <row r="3" spans="1:5">
      <c r="A3" s="3" t="s">
        <v>195</v>
      </c>
    </row>
    <row r="4" spans="1:5">
      <c r="A4" s="4" t="s">
        <v>351</v>
      </c>
      <c r="B4" s="6" t="n">
        <v>124066347</v>
      </c>
      <c r="C4" s="6" t="n">
        <v>123924385</v>
      </c>
      <c r="D4" s="6" t="n">
        <v>123999345</v>
      </c>
      <c r="E4" s="6" t="n">
        <v>123543001</v>
      </c>
    </row>
    <row r="5" spans="1:5">
      <c r="A5" s="4" t="s">
        <v>352</v>
      </c>
      <c r="B5" s="6" t="n">
        <v>211903</v>
      </c>
      <c r="C5" s="6" t="n">
        <v>141031</v>
      </c>
      <c r="D5" s="6" t="n">
        <v>214225</v>
      </c>
      <c r="E5" s="6" t="n">
        <v>183852</v>
      </c>
    </row>
    <row r="6" spans="1:5">
      <c r="A6" s="4" t="s">
        <v>353</v>
      </c>
      <c r="B6" s="6" t="n">
        <v>124278250</v>
      </c>
      <c r="C6" s="6" t="n">
        <v>124065416</v>
      </c>
      <c r="D6" s="6" t="n">
        <v>124213570</v>
      </c>
      <c r="E6" s="6" t="n">
        <v>1237268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459104</v>
      </c>
      <c r="D4" s="7" t="n">
        <v>449934</v>
      </c>
      <c r="E4" s="7" t="n">
        <v>1278177</v>
      </c>
      <c r="F4" s="7" t="n">
        <v>1226867</v>
      </c>
    </row>
    <row r="5" spans="1:6">
      <c r="A5" s="3" t="s">
        <v>79</v>
      </c>
    </row>
    <row r="6" spans="1:6">
      <c r="A6" s="4" t="s">
        <v>80</v>
      </c>
      <c r="C6" s="6" t="n">
        <v>303442</v>
      </c>
      <c r="D6" s="6" t="n">
        <v>295917</v>
      </c>
      <c r="E6" s="6" t="n">
        <v>823495</v>
      </c>
      <c r="F6" s="6" t="n">
        <v>817139</v>
      </c>
    </row>
    <row r="7" spans="1:6">
      <c r="A7" s="4" t="s">
        <v>81</v>
      </c>
      <c r="C7" s="6" t="n">
        <v>86298</v>
      </c>
      <c r="D7" s="6" t="n">
        <v>79352</v>
      </c>
      <c r="E7" s="6" t="n">
        <v>250048</v>
      </c>
      <c r="F7" s="6" t="n">
        <v>233449</v>
      </c>
    </row>
    <row r="8" spans="1:6">
      <c r="A8" s="4" t="s">
        <v>82</v>
      </c>
      <c r="C8" s="6" t="n">
        <v>0</v>
      </c>
      <c r="D8" s="6" t="n">
        <v>3750</v>
      </c>
      <c r="E8" s="6" t="n">
        <v>2350</v>
      </c>
      <c r="F8" s="6" t="n">
        <v>5843</v>
      </c>
    </row>
    <row r="9" spans="1:6">
      <c r="A9" s="4" t="s">
        <v>83</v>
      </c>
      <c r="C9" s="6" t="n">
        <v>0</v>
      </c>
      <c r="D9" s="6" t="n">
        <v>1548</v>
      </c>
      <c r="E9" s="6" t="n">
        <v>41</v>
      </c>
      <c r="F9" s="6" t="n">
        <v>1548</v>
      </c>
    </row>
    <row r="10" spans="1:6">
      <c r="A10" s="4" t="s">
        <v>84</v>
      </c>
      <c r="C10" s="6" t="n">
        <v>69364</v>
      </c>
      <c r="D10" s="6" t="n">
        <v>69367</v>
      </c>
      <c r="E10" s="6" t="n">
        <v>202243</v>
      </c>
      <c r="F10" s="6" t="n">
        <v>168888</v>
      </c>
    </row>
    <row r="11" spans="1:6">
      <c r="A11" s="3" t="s">
        <v>85</v>
      </c>
    </row>
    <row r="12" spans="1:6">
      <c r="A12" s="4" t="s">
        <v>86</v>
      </c>
      <c r="C12" s="6" t="n">
        <v>-37365</v>
      </c>
      <c r="D12" s="6" t="n">
        <v>-32898</v>
      </c>
      <c r="E12" s="6" t="n">
        <v>-104454</v>
      </c>
      <c r="F12" s="6" t="n">
        <v>-96405</v>
      </c>
    </row>
    <row r="13" spans="1:6">
      <c r="A13" s="4" t="s">
        <v>87</v>
      </c>
      <c r="C13" s="6" t="n">
        <v>6112</v>
      </c>
      <c r="D13" s="6" t="n">
        <v>7044</v>
      </c>
      <c r="E13" s="6" t="n">
        <v>23222</v>
      </c>
      <c r="F13" s="6" t="n">
        <v>18760</v>
      </c>
    </row>
    <row r="14" spans="1:6">
      <c r="A14" s="4" t="s">
        <v>88</v>
      </c>
      <c r="C14" s="6" t="n">
        <v>1022</v>
      </c>
      <c r="D14" s="6" t="n">
        <v>-916</v>
      </c>
      <c r="E14" s="6" t="n">
        <v>3328</v>
      </c>
      <c r="F14" s="6" t="n">
        <v>1278</v>
      </c>
    </row>
    <row r="15" spans="1:6">
      <c r="A15" s="4" t="s">
        <v>89</v>
      </c>
      <c r="C15" s="6" t="n">
        <v>-1526</v>
      </c>
      <c r="D15" s="6" t="n">
        <v>-1103</v>
      </c>
      <c r="E15" s="6" t="n">
        <v>-2108</v>
      </c>
      <c r="F15" s="6" t="n">
        <v>-2654</v>
      </c>
    </row>
    <row r="16" spans="1:6">
      <c r="A16" s="4" t="s">
        <v>90</v>
      </c>
      <c r="C16" s="6" t="n">
        <v>142</v>
      </c>
      <c r="D16" s="6" t="n">
        <v>-821</v>
      </c>
      <c r="E16" s="6" t="n">
        <v>848</v>
      </c>
      <c r="F16" s="6" t="n">
        <v>12018</v>
      </c>
    </row>
    <row r="17" spans="1:6">
      <c r="A17" s="4" t="s">
        <v>91</v>
      </c>
      <c r="C17" s="6" t="n">
        <v>-54</v>
      </c>
      <c r="D17" s="6" t="n">
        <v>-12211</v>
      </c>
      <c r="E17" s="6" t="n">
        <v>-4916</v>
      </c>
      <c r="F17" s="6" t="n">
        <v>-12211</v>
      </c>
    </row>
    <row r="18" spans="1:6">
      <c r="A18" s="4" t="s">
        <v>92</v>
      </c>
      <c r="C18" s="6" t="n">
        <v>1328</v>
      </c>
      <c r="D18" s="6" t="n">
        <v>1342</v>
      </c>
      <c r="E18" s="6" t="n">
        <v>2956</v>
      </c>
      <c r="F18" s="6" t="n">
        <v>5100</v>
      </c>
    </row>
    <row r="19" spans="1:6">
      <c r="A19" s="4" t="s">
        <v>93</v>
      </c>
      <c r="C19" s="6" t="n">
        <v>39023</v>
      </c>
      <c r="D19" s="6" t="n">
        <v>29804</v>
      </c>
      <c r="E19" s="6" t="n">
        <v>121119</v>
      </c>
      <c r="F19" s="6" t="n">
        <v>94774</v>
      </c>
    </row>
    <row r="20" spans="1:6">
      <c r="A20" s="4" t="s">
        <v>94</v>
      </c>
      <c r="C20" s="6" t="n">
        <v>13316</v>
      </c>
      <c r="D20" s="6" t="n">
        <v>13694</v>
      </c>
      <c r="E20" s="6" t="n">
        <v>46682</v>
      </c>
      <c r="F20" s="6" t="n">
        <v>37739</v>
      </c>
    </row>
    <row r="21" spans="1:6">
      <c r="A21" s="4" t="s">
        <v>95</v>
      </c>
      <c r="C21" s="6" t="n">
        <v>25707</v>
      </c>
      <c r="D21" s="6" t="n">
        <v>16110</v>
      </c>
      <c r="E21" s="6" t="n">
        <v>74437</v>
      </c>
      <c r="F21" s="6" t="n">
        <v>57035</v>
      </c>
    </row>
    <row r="22" spans="1:6">
      <c r="A22" s="4" t="s">
        <v>96</v>
      </c>
      <c r="C22" s="6" t="n">
        <v>-2532</v>
      </c>
      <c r="D22" s="6" t="n">
        <v>-3644</v>
      </c>
      <c r="E22" s="6" t="n">
        <v>-7909</v>
      </c>
      <c r="F22" s="6" t="n">
        <v>-5741</v>
      </c>
    </row>
    <row r="23" spans="1:6">
      <c r="A23" s="4" t="s">
        <v>97</v>
      </c>
      <c r="C23" s="7" t="n">
        <v>23175</v>
      </c>
      <c r="D23" s="7" t="n">
        <v>12466</v>
      </c>
      <c r="E23" s="7" t="n">
        <v>66528</v>
      </c>
      <c r="F23" s="7" t="n">
        <v>51294</v>
      </c>
    </row>
    <row r="24" spans="1:6">
      <c r="A24" s="3" t="s">
        <v>98</v>
      </c>
    </row>
    <row r="25" spans="1:6">
      <c r="A25" s="4" t="s">
        <v>99</v>
      </c>
      <c r="C25" s="8" t="n">
        <v>0.18</v>
      </c>
      <c r="D25" s="8" t="n">
        <v>0.1</v>
      </c>
      <c r="E25" s="8" t="n">
        <v>0.52</v>
      </c>
      <c r="F25" s="8" t="n">
        <v>0.4</v>
      </c>
    </row>
    <row r="26" spans="1:6">
      <c r="A26" s="3" t="s">
        <v>100</v>
      </c>
    </row>
    <row r="27" spans="1:6">
      <c r="A27" s="4" t="s">
        <v>99</v>
      </c>
      <c r="C27" s="9" t="n">
        <v>0.18</v>
      </c>
      <c r="D27" s="9" t="n">
        <v>0.1</v>
      </c>
      <c r="E27" s="9" t="n">
        <v>0.52</v>
      </c>
      <c r="F27" s="9" t="n">
        <v>0.4</v>
      </c>
    </row>
    <row r="28" spans="1:6">
      <c r="A28" s="4" t="s">
        <v>101</v>
      </c>
      <c r="C28" s="8" t="n">
        <v>0.38</v>
      </c>
      <c r="D28" s="8" t="n">
        <v>0.36</v>
      </c>
      <c r="E28" s="8" t="n">
        <v>1.14</v>
      </c>
      <c r="F28" s="8" t="n">
        <v>1.09</v>
      </c>
    </row>
    <row r="29" spans="1:6">
      <c r="A29" s="4" t="s">
        <v>102</v>
      </c>
    </row>
    <row r="30" spans="1:6">
      <c r="A30" s="3" t="s">
        <v>77</v>
      </c>
    </row>
    <row r="31" spans="1:6">
      <c r="A31" s="4" t="s">
        <v>78</v>
      </c>
      <c r="B31" s="4" t="s">
        <v>103</v>
      </c>
      <c r="C31" s="7" t="n">
        <v>274164</v>
      </c>
      <c r="D31" s="7" t="n">
        <v>264170</v>
      </c>
      <c r="E31" s="7" t="n">
        <v>750677</v>
      </c>
      <c r="F31" s="7" t="n">
        <v>747145</v>
      </c>
    </row>
    <row r="32" spans="1:6">
      <c r="A32" s="3" t="s">
        <v>79</v>
      </c>
    </row>
    <row r="33" spans="1:6">
      <c r="A33" s="4" t="s">
        <v>80</v>
      </c>
      <c r="B33" s="4" t="s">
        <v>103</v>
      </c>
      <c r="C33" s="6" t="n">
        <v>186343</v>
      </c>
      <c r="D33" s="6" t="n">
        <v>174418</v>
      </c>
      <c r="E33" s="6" t="n">
        <v>491688</v>
      </c>
      <c r="F33" s="6" t="n">
        <v>506315</v>
      </c>
    </row>
    <row r="34" spans="1:6">
      <c r="A34" s="4" t="s">
        <v>83</v>
      </c>
      <c r="E34" s="6" t="n">
        <v>41</v>
      </c>
    </row>
    <row r="35" spans="1:6">
      <c r="A35" s="4" t="s">
        <v>104</v>
      </c>
    </row>
    <row r="36" spans="1:6">
      <c r="A36" s="3" t="s">
        <v>77</v>
      </c>
    </row>
    <row r="37" spans="1:6">
      <c r="A37" s="4" t="s">
        <v>78</v>
      </c>
      <c r="C37" s="6" t="n">
        <v>184936</v>
      </c>
      <c r="D37" s="6" t="n">
        <v>185563</v>
      </c>
      <c r="E37" s="6" t="n">
        <v>527448</v>
      </c>
      <c r="F37" s="6" t="n">
        <v>478841</v>
      </c>
    </row>
    <row r="38" spans="1:6">
      <c r="A38" s="3" t="s">
        <v>79</v>
      </c>
    </row>
    <row r="39" spans="1:6">
      <c r="A39" s="4" t="s">
        <v>80</v>
      </c>
      <c r="C39" s="6" t="n">
        <v>117089</v>
      </c>
      <c r="D39" s="6" t="n">
        <v>121078</v>
      </c>
      <c r="E39" s="6" t="n">
        <v>331784</v>
      </c>
      <c r="F39" s="6" t="n">
        <v>309306</v>
      </c>
    </row>
    <row r="40" spans="1:6">
      <c r="A40" s="4" t="s">
        <v>105</v>
      </c>
    </row>
    <row r="41" spans="1:6">
      <c r="A41" s="3" t="s">
        <v>77</v>
      </c>
    </row>
    <row r="42" spans="1:6">
      <c r="A42" s="4" t="s">
        <v>78</v>
      </c>
      <c r="C42" s="6" t="n">
        <v>4</v>
      </c>
      <c r="D42" s="6" t="n">
        <v>201</v>
      </c>
      <c r="E42" s="6" t="n">
        <v>52</v>
      </c>
      <c r="F42" s="6" t="n">
        <v>881</v>
      </c>
    </row>
    <row r="43" spans="1:6">
      <c r="A43" s="3" t="s">
        <v>79</v>
      </c>
    </row>
    <row r="44" spans="1:6">
      <c r="A44" s="4" t="s">
        <v>80</v>
      </c>
      <c r="C44" s="7" t="n">
        <v>10</v>
      </c>
      <c r="D44" s="7" t="n">
        <v>421</v>
      </c>
      <c r="E44" s="7" t="n">
        <v>23</v>
      </c>
      <c r="F44" s="7" t="n">
        <v>1518</v>
      </c>
    </row>
    <row r="45" spans="1:6">
      <c r="A45" t="n"/>
    </row>
    <row r="46" spans="1:6">
      <c r="A46" s="4" t="s">
        <v>103</v>
      </c>
      <c r="B46" s="4" t="s">
        <v>106</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75</v>
      </c>
      <c r="D1" s="2" t="s">
        <v>1</v>
      </c>
    </row>
    <row r="2" spans="1:5">
      <c r="B2" s="2" t="s">
        <v>2</v>
      </c>
      <c r="C2" s="2" t="s">
        <v>76</v>
      </c>
      <c r="D2" s="2" t="s">
        <v>2</v>
      </c>
      <c r="E2" s="2" t="s">
        <v>76</v>
      </c>
    </row>
    <row r="3" spans="1:5">
      <c r="A3" s="3" t="s">
        <v>355</v>
      </c>
    </row>
    <row r="4" spans="1:5">
      <c r="A4" s="4" t="s">
        <v>356</v>
      </c>
      <c r="B4" s="6" t="n">
        <v>26140250</v>
      </c>
      <c r="C4" s="6" t="n">
        <v>26140251</v>
      </c>
      <c r="D4" s="6" t="n">
        <v>26140250</v>
      </c>
      <c r="E4" s="6" t="n">
        <v>26446112</v>
      </c>
    </row>
    <row r="5" spans="1:5">
      <c r="A5" s="4" t="s">
        <v>357</v>
      </c>
      <c r="B5" s="8" t="n">
        <v>18.7</v>
      </c>
      <c r="C5" s="8" t="n">
        <v>18.7</v>
      </c>
      <c r="D5" s="8" t="n">
        <v>18.7</v>
      </c>
      <c r="E5" s="8" t="n">
        <v>1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3" t="s">
        <v>195</v>
      </c>
    </row>
    <row r="4" spans="1:5">
      <c r="A4" s="4" t="s">
        <v>359</v>
      </c>
      <c r="B4" s="7" t="n">
        <v>1489</v>
      </c>
      <c r="C4" s="7" t="n">
        <v>1510</v>
      </c>
      <c r="D4" s="7" t="n">
        <v>4265</v>
      </c>
      <c r="E4" s="7" t="n">
        <v>5045</v>
      </c>
    </row>
    <row r="5" spans="1:5">
      <c r="A5" s="4" t="s">
        <v>360</v>
      </c>
      <c r="B5" s="6" t="n">
        <v>190</v>
      </c>
      <c r="C5" s="6" t="n">
        <v>137</v>
      </c>
      <c r="D5" s="6" t="n">
        <v>190</v>
      </c>
      <c r="E5" s="6" t="n">
        <v>361</v>
      </c>
    </row>
    <row r="6" spans="1:5">
      <c r="A6" s="4" t="s">
        <v>361</v>
      </c>
      <c r="B6" s="6" t="n">
        <v>0</v>
      </c>
      <c r="C6" s="6" t="n">
        <v>-229</v>
      </c>
      <c r="D6" s="6" t="n">
        <v>0</v>
      </c>
      <c r="E6" s="6" t="n">
        <v>-229</v>
      </c>
    </row>
    <row r="7" spans="1:5">
      <c r="A7" s="4" t="s">
        <v>362</v>
      </c>
      <c r="B7" s="6" t="n">
        <v>0</v>
      </c>
      <c r="C7" s="6" t="n">
        <v>-75</v>
      </c>
      <c r="D7" s="6" t="n">
        <v>0</v>
      </c>
      <c r="E7" s="6" t="n">
        <v>-75</v>
      </c>
    </row>
    <row r="8" spans="1:5">
      <c r="A8" s="4" t="s">
        <v>363</v>
      </c>
      <c r="B8" s="6" t="n">
        <v>0</v>
      </c>
      <c r="C8" s="6" t="n">
        <v>0</v>
      </c>
      <c r="D8" s="6" t="n">
        <v>-1203</v>
      </c>
      <c r="E8" s="6" t="n">
        <v>0</v>
      </c>
    </row>
    <row r="9" spans="1:5">
      <c r="A9" s="4" t="s">
        <v>364</v>
      </c>
      <c r="B9" s="6" t="n">
        <v>-351</v>
      </c>
      <c r="C9" s="6" t="n">
        <v>-1</v>
      </c>
      <c r="D9" s="6" t="n">
        <v>-296</v>
      </c>
      <c r="E9" s="6" t="n">
        <v>-2</v>
      </c>
    </row>
    <row r="10" spans="1:5">
      <c r="A10" s="4" t="s">
        <v>92</v>
      </c>
      <c r="B10" s="7" t="n">
        <v>1328</v>
      </c>
      <c r="C10" s="7" t="n">
        <v>1342</v>
      </c>
      <c r="D10" s="7" t="n">
        <v>2956</v>
      </c>
      <c r="E10" s="7" t="n">
        <v>5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3</v>
      </c>
    </row>
    <row r="2" spans="1:3">
      <c r="A2" s="3" t="s">
        <v>195</v>
      </c>
    </row>
    <row r="3" spans="1:3">
      <c r="A3" s="4" t="s">
        <v>366</v>
      </c>
      <c r="B3" s="7" t="n">
        <v>13441</v>
      </c>
      <c r="C3" s="7" t="n">
        <v>19639</v>
      </c>
    </row>
    <row r="4" spans="1:3">
      <c r="A4" s="4" t="s">
        <v>367</v>
      </c>
      <c r="B4" s="6" t="n">
        <v>16763</v>
      </c>
      <c r="C4" s="6" t="n">
        <v>24816</v>
      </c>
    </row>
    <row r="5" spans="1:3">
      <c r="A5" s="4" t="s">
        <v>368</v>
      </c>
      <c r="B5" s="6" t="n">
        <v>3792</v>
      </c>
      <c r="C5" s="6" t="n">
        <v>26556</v>
      </c>
    </row>
    <row r="6" spans="1:3">
      <c r="A6" s="4" t="s">
        <v>369</v>
      </c>
      <c r="B6" s="6" t="n">
        <v>18850</v>
      </c>
      <c r="C6" s="6" t="n">
        <v>28147</v>
      </c>
    </row>
    <row r="7" spans="1:3">
      <c r="A7" s="4" t="s">
        <v>370</v>
      </c>
      <c r="B7" s="6" t="n">
        <v>8949</v>
      </c>
      <c r="C7" s="6" t="n">
        <v>11008</v>
      </c>
    </row>
    <row r="8" spans="1:3">
      <c r="A8" s="4" t="s">
        <v>371</v>
      </c>
      <c r="B8" s="6" t="n">
        <v>27401</v>
      </c>
      <c r="C8" s="6" t="n">
        <v>22774</v>
      </c>
    </row>
    <row r="9" spans="1:3">
      <c r="A9" s="4" t="s">
        <v>47</v>
      </c>
      <c r="B9" s="6" t="n">
        <v>24669</v>
      </c>
      <c r="C9" s="6" t="n">
        <v>21277</v>
      </c>
    </row>
    <row r="10" spans="1:3">
      <c r="A10" s="4" t="s">
        <v>372</v>
      </c>
      <c r="B10" s="7" t="n">
        <v>113865</v>
      </c>
      <c r="C10" s="7" t="n">
        <v>1542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70406</v>
      </c>
      <c r="C3" s="7" t="n">
        <v>70791</v>
      </c>
    </row>
    <row r="4" spans="1:3">
      <c r="A4" s="4" t="s">
        <v>376</v>
      </c>
      <c r="B4" s="6" t="n">
        <v>4002</v>
      </c>
      <c r="C4" s="6" t="n">
        <v>5657</v>
      </c>
    </row>
    <row r="5" spans="1:3">
      <c r="A5" s="4" t="s">
        <v>377</v>
      </c>
      <c r="B5" s="6" t="n">
        <v>261919</v>
      </c>
      <c r="C5" s="6" t="n">
        <v>263959</v>
      </c>
    </row>
    <row r="6" spans="1:3">
      <c r="A6" s="4" t="s">
        <v>378</v>
      </c>
    </row>
    <row r="7" spans="1:3">
      <c r="A7" s="3" t="s">
        <v>374</v>
      </c>
    </row>
    <row r="8" spans="1:3">
      <c r="A8" s="4" t="s">
        <v>379</v>
      </c>
      <c r="B8" s="6" t="n">
        <v>107511</v>
      </c>
      <c r="C8" s="6" t="n">
        <v>107511</v>
      </c>
    </row>
    <row r="9" spans="1:3">
      <c r="A9" s="4" t="s">
        <v>380</v>
      </c>
    </row>
    <row r="10" spans="1:3">
      <c r="A10" s="3" t="s">
        <v>374</v>
      </c>
    </row>
    <row r="11" spans="1:3">
      <c r="A11" s="4" t="s">
        <v>379</v>
      </c>
      <c r="B11" s="7" t="n">
        <v>80000</v>
      </c>
      <c r="C11" s="7" t="n">
        <v>8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1</v>
      </c>
      <c r="B1" s="2" t="s">
        <v>382</v>
      </c>
    </row>
    <row r="2" spans="1:2">
      <c r="A2" s="3" t="s">
        <v>383</v>
      </c>
    </row>
    <row r="3" spans="1:2">
      <c r="A3" s="4" t="s">
        <v>384</v>
      </c>
      <c r="B3" s="7" t="n">
        <v>0</v>
      </c>
    </row>
    <row r="4" spans="1:2">
      <c r="A4" s="4" t="s">
        <v>385</v>
      </c>
      <c r="B4" s="6" t="n">
        <v>1164</v>
      </c>
    </row>
    <row r="5" spans="1:2">
      <c r="A5" s="4" t="s">
        <v>386</v>
      </c>
      <c r="B5" s="6" t="n">
        <v>1412</v>
      </c>
    </row>
    <row r="6" spans="1:2">
      <c r="A6" s="4" t="s">
        <v>387</v>
      </c>
      <c r="B6" s="6" t="n">
        <v>3733</v>
      </c>
    </row>
    <row r="7" spans="1:2">
      <c r="A7" s="4" t="s">
        <v>388</v>
      </c>
      <c r="B7" s="6" t="n">
        <v>5394</v>
      </c>
    </row>
    <row r="8" spans="1:2">
      <c r="A8" s="4" t="s">
        <v>389</v>
      </c>
      <c r="B8" s="7" t="n">
        <v>694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90</v>
      </c>
      <c r="B1" s="2" t="s">
        <v>2</v>
      </c>
      <c r="C1" s="2" t="s">
        <v>23</v>
      </c>
    </row>
    <row r="2" spans="1:3">
      <c r="A2" s="3" t="s">
        <v>391</v>
      </c>
    </row>
    <row r="3" spans="1:3">
      <c r="A3" s="4" t="s">
        <v>392</v>
      </c>
      <c r="B3" s="7" t="n">
        <v>45564</v>
      </c>
      <c r="C3" s="7" t="n">
        <v>49856</v>
      </c>
    </row>
    <row r="4" spans="1:3">
      <c r="A4" s="4" t="s">
        <v>393</v>
      </c>
      <c r="B4" s="6" t="n">
        <v>4150</v>
      </c>
      <c r="C4" s="6" t="n">
        <v>3578</v>
      </c>
    </row>
    <row r="5" spans="1:3">
      <c r="A5" s="4" t="s">
        <v>394</v>
      </c>
      <c r="B5" s="6" t="n">
        <v>422</v>
      </c>
      <c r="C5" s="6" t="n">
        <v>789</v>
      </c>
    </row>
    <row r="6" spans="1:3">
      <c r="A6" s="4" t="s">
        <v>395</v>
      </c>
      <c r="B6" s="6" t="n">
        <v>115402</v>
      </c>
      <c r="C6" s="6" t="n">
        <v>115796</v>
      </c>
    </row>
    <row r="7" spans="1:3">
      <c r="A7" s="4" t="s">
        <v>396</v>
      </c>
      <c r="B7" s="6" t="n">
        <v>-27780</v>
      </c>
      <c r="C7" s="6" t="n">
        <v>-29280</v>
      </c>
    </row>
    <row r="8" spans="1:3">
      <c r="A8" s="4" t="s">
        <v>397</v>
      </c>
      <c r="B8" s="6" t="n">
        <v>87622</v>
      </c>
      <c r="C8" s="6" t="n">
        <v>86516</v>
      </c>
    </row>
    <row r="9" spans="1:3">
      <c r="A9" s="4" t="s">
        <v>398</v>
      </c>
    </row>
    <row r="10" spans="1:3">
      <c r="A10" s="3" t="s">
        <v>391</v>
      </c>
    </row>
    <row r="11" spans="1:3">
      <c r="A11" s="4" t="s">
        <v>399</v>
      </c>
      <c r="B11" s="6" t="n">
        <v>65200</v>
      </c>
      <c r="C11" s="6" t="n">
        <v>61493</v>
      </c>
    </row>
    <row r="12" spans="1:3">
      <c r="A12" s="4" t="s">
        <v>105</v>
      </c>
    </row>
    <row r="13" spans="1:3">
      <c r="A13" s="3" t="s">
        <v>391</v>
      </c>
    </row>
    <row r="14" spans="1:3">
      <c r="A14" s="4" t="s">
        <v>399</v>
      </c>
      <c r="B14" s="6" t="n">
        <v>66</v>
      </c>
      <c r="C14" s="6" t="n">
        <v>80</v>
      </c>
    </row>
    <row r="15" spans="1:3">
      <c r="A15" s="4" t="s">
        <v>396</v>
      </c>
      <c r="B15" s="7" t="n">
        <v>-5</v>
      </c>
      <c r="C15" s="7" t="n">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00</v>
      </c>
      <c r="B1" s="2" t="s">
        <v>1</v>
      </c>
    </row>
    <row r="2" spans="1:3">
      <c r="B2" s="2" t="s">
        <v>2</v>
      </c>
      <c r="C2" s="2" t="s">
        <v>23</v>
      </c>
    </row>
    <row r="3" spans="1:3">
      <c r="A3" s="3" t="s">
        <v>391</v>
      </c>
    </row>
    <row r="4" spans="1:3">
      <c r="A4" s="4" t="s">
        <v>396</v>
      </c>
      <c r="B4" s="7" t="n">
        <v>27780</v>
      </c>
      <c r="C4" s="7" t="n">
        <v>29280</v>
      </c>
    </row>
    <row r="5" spans="1:3">
      <c r="A5" s="4" t="s">
        <v>401</v>
      </c>
      <c r="B5" s="6" t="n">
        <v>16428</v>
      </c>
      <c r="C5" s="6" t="n">
        <v>15796</v>
      </c>
    </row>
    <row r="6" spans="1:3">
      <c r="A6" s="4" t="s">
        <v>28</v>
      </c>
    </row>
    <row r="7" spans="1:3">
      <c r="A7" s="3" t="s">
        <v>391</v>
      </c>
    </row>
    <row r="8" spans="1:3">
      <c r="A8" s="4" t="s">
        <v>402</v>
      </c>
      <c r="B8" s="6" t="n">
        <v>26531</v>
      </c>
      <c r="C8" s="6" t="n">
        <v>23455</v>
      </c>
    </row>
    <row r="9" spans="1:3">
      <c r="A9" s="4" t="s">
        <v>403</v>
      </c>
    </row>
    <row r="10" spans="1:3">
      <c r="A10" s="3" t="s">
        <v>391</v>
      </c>
    </row>
    <row r="11" spans="1:3">
      <c r="A11" s="4" t="s">
        <v>404</v>
      </c>
      <c r="B11" s="6" t="n">
        <v>16906</v>
      </c>
    </row>
    <row r="12" spans="1:3">
      <c r="A12" s="4" t="s">
        <v>392</v>
      </c>
    </row>
    <row r="13" spans="1:3">
      <c r="A13" s="3" t="s">
        <v>391</v>
      </c>
    </row>
    <row r="14" spans="1:3">
      <c r="A14" s="4" t="s">
        <v>396</v>
      </c>
      <c r="B14" s="6" t="n">
        <v>18363</v>
      </c>
      <c r="C14" s="6" t="n">
        <v>19863</v>
      </c>
    </row>
    <row r="15" spans="1:3">
      <c r="A15" s="4" t="s">
        <v>393</v>
      </c>
    </row>
    <row r="16" spans="1:3">
      <c r="A16" s="3" t="s">
        <v>391</v>
      </c>
    </row>
    <row r="17" spans="1:3">
      <c r="A17" s="4" t="s">
        <v>396</v>
      </c>
      <c r="B17" s="6" t="n">
        <v>643</v>
      </c>
      <c r="C17" s="6" t="n">
        <v>643</v>
      </c>
    </row>
    <row r="18" spans="1:3">
      <c r="A18" s="4" t="s">
        <v>394</v>
      </c>
    </row>
    <row r="19" spans="1:3">
      <c r="A19" s="3" t="s">
        <v>391</v>
      </c>
    </row>
    <row r="20" spans="1:3">
      <c r="A20" s="4" t="s">
        <v>396</v>
      </c>
      <c r="B20" s="6" t="n">
        <v>33</v>
      </c>
      <c r="C20" s="6" t="n">
        <v>33</v>
      </c>
    </row>
    <row r="21" spans="1:3">
      <c r="A21" s="4" t="s">
        <v>399</v>
      </c>
    </row>
    <row r="22" spans="1:3">
      <c r="A22" s="3" t="s">
        <v>391</v>
      </c>
    </row>
    <row r="23" spans="1:3">
      <c r="A23" s="4" t="s">
        <v>396</v>
      </c>
      <c r="B23" s="6" t="n">
        <v>8736</v>
      </c>
      <c r="C23" s="6" t="n">
        <v>8736</v>
      </c>
    </row>
    <row r="24" spans="1:3">
      <c r="A24" s="4" t="s">
        <v>105</v>
      </c>
    </row>
    <row r="25" spans="1:3">
      <c r="A25" s="3" t="s">
        <v>391</v>
      </c>
    </row>
    <row r="26" spans="1:3">
      <c r="A26" s="4" t="s">
        <v>396</v>
      </c>
      <c r="B26" s="7" t="n">
        <v>5</v>
      </c>
      <c r="C26"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154730</v>
      </c>
      <c r="C3" s="7" t="n">
        <v>162168</v>
      </c>
    </row>
    <row r="4" spans="1:3">
      <c r="A4" s="4" t="s">
        <v>408</v>
      </c>
      <c r="B4" s="6" t="n">
        <v>20923</v>
      </c>
      <c r="C4" s="6" t="n">
        <v>19885</v>
      </c>
    </row>
    <row r="5" spans="1:3">
      <c r="A5" s="4" t="s">
        <v>409</v>
      </c>
      <c r="B5" s="6" t="n">
        <v>0</v>
      </c>
      <c r="C5" s="6" t="n">
        <v>-77</v>
      </c>
    </row>
    <row r="6" spans="1:3">
      <c r="A6" s="4" t="s">
        <v>410</v>
      </c>
      <c r="B6" s="6" t="n">
        <v>175653</v>
      </c>
      <c r="C6" s="6" t="n">
        <v>181976</v>
      </c>
    </row>
    <row r="7" spans="1:3">
      <c r="A7" s="4" t="s">
        <v>411</v>
      </c>
    </row>
    <row r="8" spans="1:3">
      <c r="A8" s="3" t="s">
        <v>406</v>
      </c>
    </row>
    <row r="9" spans="1:3">
      <c r="A9" s="4" t="s">
        <v>407</v>
      </c>
      <c r="B9" s="6" t="n">
        <v>38113</v>
      </c>
      <c r="C9" s="6" t="n">
        <v>47502</v>
      </c>
    </row>
    <row r="10" spans="1:3">
      <c r="A10" s="4" t="s">
        <v>408</v>
      </c>
      <c r="B10" s="6" t="n">
        <v>19835</v>
      </c>
      <c r="C10" s="6" t="n">
        <v>19833</v>
      </c>
    </row>
    <row r="11" spans="1:3">
      <c r="A11" s="4" t="s">
        <v>409</v>
      </c>
      <c r="B11" s="6" t="n">
        <v>0</v>
      </c>
      <c r="C11" s="6" t="n">
        <v>-62</v>
      </c>
    </row>
    <row r="12" spans="1:3">
      <c r="A12" s="4" t="s">
        <v>410</v>
      </c>
      <c r="B12" s="6" t="n">
        <v>57948</v>
      </c>
      <c r="C12" s="6" t="n">
        <v>67273</v>
      </c>
    </row>
    <row r="13" spans="1:3">
      <c r="A13" s="4" t="s">
        <v>412</v>
      </c>
    </row>
    <row r="14" spans="1:3">
      <c r="A14" s="3" t="s">
        <v>406</v>
      </c>
    </row>
    <row r="15" spans="1:3">
      <c r="A15" s="4" t="s">
        <v>407</v>
      </c>
      <c r="B15" s="6" t="n">
        <v>20405</v>
      </c>
      <c r="C15" s="6" t="n">
        <v>20126</v>
      </c>
    </row>
    <row r="16" spans="1:3">
      <c r="A16" s="4" t="s">
        <v>408</v>
      </c>
      <c r="B16" s="6" t="n">
        <v>262</v>
      </c>
      <c r="C16" s="6" t="n">
        <v>0</v>
      </c>
    </row>
    <row r="17" spans="1:3">
      <c r="A17" s="4" t="s">
        <v>409</v>
      </c>
      <c r="B17" s="6" t="n">
        <v>0</v>
      </c>
      <c r="C17" s="6" t="n">
        <v>-15</v>
      </c>
    </row>
    <row r="18" spans="1:3">
      <c r="A18" s="4" t="s">
        <v>410</v>
      </c>
      <c r="B18" s="6" t="n">
        <v>20667</v>
      </c>
      <c r="C18" s="6" t="n">
        <v>20111</v>
      </c>
    </row>
    <row r="19" spans="1:3">
      <c r="A19" s="4" t="s">
        <v>413</v>
      </c>
    </row>
    <row r="20" spans="1:3">
      <c r="A20" s="3" t="s">
        <v>406</v>
      </c>
    </row>
    <row r="21" spans="1:3">
      <c r="A21" s="4" t="s">
        <v>407</v>
      </c>
      <c r="B21" s="6" t="n">
        <v>96212</v>
      </c>
      <c r="C21" s="6" t="n">
        <v>94540</v>
      </c>
    </row>
    <row r="22" spans="1:3">
      <c r="A22" s="4" t="s">
        <v>408</v>
      </c>
      <c r="B22" s="6" t="n">
        <v>826</v>
      </c>
      <c r="C22" s="6" t="n">
        <v>52</v>
      </c>
    </row>
    <row r="23" spans="1:3">
      <c r="A23" s="4" t="s">
        <v>409</v>
      </c>
      <c r="B23" s="6" t="n">
        <v>0</v>
      </c>
      <c r="C23" s="6" t="n">
        <v>0</v>
      </c>
    </row>
    <row r="24" spans="1:3">
      <c r="A24" s="4" t="s">
        <v>410</v>
      </c>
      <c r="B24" s="7" t="n">
        <v>97038</v>
      </c>
      <c r="C24" s="7" t="n">
        <v>945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414</v>
      </c>
      <c r="B1" s="2" t="s">
        <v>415</v>
      </c>
    </row>
    <row r="2" spans="1:2">
      <c r="A2" s="4" t="s">
        <v>416</v>
      </c>
    </row>
    <row r="3" spans="1:2">
      <c r="A3" s="3" t="s">
        <v>406</v>
      </c>
    </row>
    <row r="4" spans="1:2">
      <c r="A4" s="4" t="s">
        <v>417</v>
      </c>
      <c r="B4" s="7" t="n">
        <v>30985</v>
      </c>
    </row>
    <row r="5" spans="1:2">
      <c r="A5" s="4" t="s">
        <v>418</v>
      </c>
      <c r="B5" s="6" t="n">
        <v>0</v>
      </c>
    </row>
    <row r="6" spans="1:2">
      <c r="A6" s="4" t="s">
        <v>419</v>
      </c>
      <c r="B6" s="6" t="n">
        <v>30985</v>
      </c>
    </row>
    <row r="7" spans="1:2">
      <c r="A7" s="4" t="s">
        <v>420</v>
      </c>
      <c r="B7" s="6" t="n">
        <v>0</v>
      </c>
    </row>
    <row r="8" spans="1:2">
      <c r="A8" s="4" t="s">
        <v>421</v>
      </c>
    </row>
    <row r="9" spans="1:2">
      <c r="A9" s="3" t="s">
        <v>406</v>
      </c>
    </row>
    <row r="10" spans="1:2">
      <c r="A10" s="4" t="s">
        <v>417</v>
      </c>
      <c r="B10" s="6" t="n">
        <v>35669</v>
      </c>
    </row>
    <row r="11" spans="1:2">
      <c r="A11" s="4" t="s">
        <v>418</v>
      </c>
      <c r="B11" s="6" t="n">
        <v>3366</v>
      </c>
    </row>
    <row r="12" spans="1:2">
      <c r="A12" s="4" t="s">
        <v>419</v>
      </c>
      <c r="B12" s="6" t="n">
        <v>31871</v>
      </c>
    </row>
    <row r="13" spans="1:2">
      <c r="A13" s="4" t="s">
        <v>420</v>
      </c>
      <c r="B13" s="6" t="n">
        <v>432</v>
      </c>
    </row>
    <row r="14" spans="1:2">
      <c r="A14" s="4" t="s">
        <v>422</v>
      </c>
    </row>
    <row r="15" spans="1:2">
      <c r="A15" s="3" t="s">
        <v>406</v>
      </c>
    </row>
    <row r="16" spans="1:2">
      <c r="A16" s="4" t="s">
        <v>417</v>
      </c>
      <c r="B16" s="6" t="n">
        <v>8293</v>
      </c>
    </row>
    <row r="17" spans="1:2">
      <c r="A17" s="4" t="s">
        <v>418</v>
      </c>
      <c r="B17" s="6" t="n">
        <v>0</v>
      </c>
    </row>
    <row r="18" spans="1:2">
      <c r="A18" s="4" t="s">
        <v>419</v>
      </c>
      <c r="B18" s="6" t="n">
        <v>819</v>
      </c>
    </row>
    <row r="19" spans="1:2">
      <c r="A19" s="4" t="s">
        <v>420</v>
      </c>
      <c r="B19" s="6" t="n">
        <v>7474</v>
      </c>
    </row>
    <row r="20" spans="1:2">
      <c r="A20" s="4" t="s">
        <v>423</v>
      </c>
    </row>
    <row r="21" spans="1:2">
      <c r="A21" s="3" t="s">
        <v>406</v>
      </c>
    </row>
    <row r="22" spans="1:2">
      <c r="A22" s="4" t="s">
        <v>417</v>
      </c>
      <c r="B22" s="6" t="n">
        <v>1776</v>
      </c>
    </row>
    <row r="23" spans="1:2">
      <c r="A23" s="4" t="s">
        <v>418</v>
      </c>
      <c r="B23" s="6" t="n">
        <v>0</v>
      </c>
    </row>
    <row r="24" spans="1:2">
      <c r="A24" s="4" t="s">
        <v>419</v>
      </c>
      <c r="B24" s="6" t="n">
        <v>0</v>
      </c>
    </row>
    <row r="25" spans="1:2">
      <c r="A25" s="4" t="s">
        <v>420</v>
      </c>
      <c r="B25" s="6" t="n">
        <v>1776</v>
      </c>
    </row>
    <row r="26" spans="1:2">
      <c r="A26" s="4" t="s">
        <v>424</v>
      </c>
    </row>
    <row r="27" spans="1:2">
      <c r="A27" s="3" t="s">
        <v>406</v>
      </c>
    </row>
    <row r="28" spans="1:2">
      <c r="A28" s="4" t="s">
        <v>417</v>
      </c>
      <c r="B28" s="6" t="n">
        <v>891</v>
      </c>
    </row>
    <row r="29" spans="1:2">
      <c r="A29" s="4" t="s">
        <v>418</v>
      </c>
      <c r="B29" s="6" t="n">
        <v>0</v>
      </c>
    </row>
    <row r="30" spans="1:2">
      <c r="A30" s="4" t="s">
        <v>419</v>
      </c>
      <c r="B30" s="6" t="n">
        <v>891</v>
      </c>
    </row>
    <row r="31" spans="1:2">
      <c r="A31" s="4" t="s">
        <v>420</v>
      </c>
      <c r="B31" s="6" t="n">
        <v>0</v>
      </c>
    </row>
    <row r="32" spans="1:2">
      <c r="A32" s="4" t="s">
        <v>425</v>
      </c>
    </row>
    <row r="33" spans="1:2">
      <c r="A33" s="3" t="s">
        <v>406</v>
      </c>
    </row>
    <row r="34" spans="1:2">
      <c r="A34" s="4" t="s">
        <v>417</v>
      </c>
      <c r="B34" s="6" t="n">
        <v>19424</v>
      </c>
    </row>
    <row r="35" spans="1:2">
      <c r="A35" s="4" t="s">
        <v>418</v>
      </c>
      <c r="B35" s="6" t="n">
        <v>19424</v>
      </c>
    </row>
    <row r="36" spans="1:2">
      <c r="A36" s="4" t="s">
        <v>419</v>
      </c>
      <c r="B36" s="6" t="n">
        <v>0</v>
      </c>
    </row>
    <row r="37" spans="1:2">
      <c r="A37" s="4" t="s">
        <v>420</v>
      </c>
      <c r="B37" s="6" t="n">
        <v>0</v>
      </c>
    </row>
    <row r="38" spans="1:2">
      <c r="A38" s="4" t="s">
        <v>413</v>
      </c>
    </row>
    <row r="39" spans="1:2">
      <c r="A39" s="3" t="s">
        <v>406</v>
      </c>
    </row>
    <row r="40" spans="1:2">
      <c r="A40" s="4" t="s">
        <v>417</v>
      </c>
      <c r="B40" s="6" t="n">
        <v>97038</v>
      </c>
    </row>
    <row r="41" spans="1:2">
      <c r="A41" s="4" t="s">
        <v>418</v>
      </c>
      <c r="B41" s="6" t="n">
        <v>22790</v>
      </c>
    </row>
    <row r="42" spans="1:2">
      <c r="A42" s="4" t="s">
        <v>419</v>
      </c>
      <c r="B42" s="6" t="n">
        <v>64566</v>
      </c>
    </row>
    <row r="43" spans="1:2">
      <c r="A43" s="4" t="s">
        <v>420</v>
      </c>
      <c r="B43" s="7" t="n">
        <v>96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426</v>
      </c>
      <c r="B1" s="2" t="s">
        <v>382</v>
      </c>
    </row>
    <row r="2" spans="1:2">
      <c r="A2" s="3" t="s">
        <v>406</v>
      </c>
    </row>
    <row r="3" spans="1:2">
      <c r="A3" s="4" t="s">
        <v>427</v>
      </c>
      <c r="B3" s="7" t="n">
        <v>15991</v>
      </c>
    </row>
    <row r="4" spans="1:2">
      <c r="A4" s="4" t="s">
        <v>428</v>
      </c>
      <c r="B4" s="6" t="n">
        <v>-77</v>
      </c>
    </row>
    <row r="5" spans="1:2">
      <c r="A5" s="4" t="s">
        <v>429</v>
      </c>
      <c r="B5" s="6" t="n">
        <v>15991</v>
      </c>
    </row>
    <row r="6" spans="1:2">
      <c r="A6" s="4" t="s">
        <v>430</v>
      </c>
      <c r="B6" s="6" t="n">
        <v>0</v>
      </c>
    </row>
    <row r="7" spans="1:2">
      <c r="A7" s="4" t="s">
        <v>431</v>
      </c>
      <c r="B7" s="6" t="n">
        <v>0</v>
      </c>
    </row>
    <row r="8" spans="1:2">
      <c r="A8" s="4" t="s">
        <v>432</v>
      </c>
      <c r="B8" s="6" t="n">
        <v>-77</v>
      </c>
    </row>
    <row r="9" spans="1:2">
      <c r="A9" s="4" t="s">
        <v>411</v>
      </c>
    </row>
    <row r="10" spans="1:2">
      <c r="A10" s="3" t="s">
        <v>406</v>
      </c>
    </row>
    <row r="11" spans="1:2">
      <c r="A11" s="4" t="s">
        <v>427</v>
      </c>
      <c r="B11" s="6" t="n">
        <v>5938</v>
      </c>
    </row>
    <row r="12" spans="1:2">
      <c r="A12" s="4" t="s">
        <v>428</v>
      </c>
      <c r="B12" s="6" t="n">
        <v>-62</v>
      </c>
    </row>
    <row r="13" spans="1:2">
      <c r="A13" s="4" t="s">
        <v>429</v>
      </c>
      <c r="B13" s="6" t="n">
        <v>5938</v>
      </c>
    </row>
    <row r="14" spans="1:2">
      <c r="A14" s="4" t="s">
        <v>430</v>
      </c>
      <c r="B14" s="6" t="n">
        <v>0</v>
      </c>
    </row>
    <row r="15" spans="1:2">
      <c r="A15" s="4" t="s">
        <v>431</v>
      </c>
      <c r="B15" s="6" t="n">
        <v>0</v>
      </c>
    </row>
    <row r="16" spans="1:2">
      <c r="A16" s="4" t="s">
        <v>432</v>
      </c>
      <c r="B16" s="6" t="n">
        <v>-62</v>
      </c>
    </row>
    <row r="17" spans="1:2">
      <c r="A17" s="4" t="s">
        <v>412</v>
      </c>
    </row>
    <row r="18" spans="1:2">
      <c r="A18" s="3" t="s">
        <v>406</v>
      </c>
    </row>
    <row r="19" spans="1:2">
      <c r="A19" s="4" t="s">
        <v>427</v>
      </c>
      <c r="B19" s="6" t="n">
        <v>10053</v>
      </c>
    </row>
    <row r="20" spans="1:2">
      <c r="A20" s="4" t="s">
        <v>428</v>
      </c>
      <c r="B20" s="6" t="n">
        <v>-15</v>
      </c>
    </row>
    <row r="21" spans="1:2">
      <c r="A21" s="4" t="s">
        <v>429</v>
      </c>
      <c r="B21" s="6" t="n">
        <v>10053</v>
      </c>
    </row>
    <row r="22" spans="1:2">
      <c r="A22" s="4" t="s">
        <v>430</v>
      </c>
      <c r="B22" s="6" t="n">
        <v>0</v>
      </c>
    </row>
    <row r="23" spans="1:2">
      <c r="A23" s="4" t="s">
        <v>431</v>
      </c>
      <c r="B23" s="6" t="n">
        <v>0</v>
      </c>
    </row>
    <row r="24" spans="1:2">
      <c r="A24" s="4" t="s">
        <v>432</v>
      </c>
      <c r="B24" s="7"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109</v>
      </c>
      <c r="B4" s="7" t="n">
        <v>116024</v>
      </c>
      <c r="C4" s="7" t="n">
        <v>112773</v>
      </c>
      <c r="D4" s="7" t="n">
        <v>313731</v>
      </c>
      <c r="E4" s="7" t="n">
        <v>3190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75</v>
      </c>
      <c r="D1" s="2" t="s">
        <v>1</v>
      </c>
    </row>
    <row r="2" spans="1:5">
      <c r="B2" s="2" t="s">
        <v>2</v>
      </c>
      <c r="C2" s="2" t="s">
        <v>76</v>
      </c>
      <c r="D2" s="2" t="s">
        <v>2</v>
      </c>
      <c r="E2" s="2" t="s">
        <v>76</v>
      </c>
    </row>
    <row r="3" spans="1:5">
      <c r="A3" s="3" t="s">
        <v>200</v>
      </c>
    </row>
    <row r="4" spans="1:5">
      <c r="A4" s="4" t="s">
        <v>434</v>
      </c>
      <c r="B4" s="7" t="n">
        <v>224</v>
      </c>
      <c r="C4" s="7" t="n">
        <v>129</v>
      </c>
      <c r="D4" s="7" t="n">
        <v>1157</v>
      </c>
      <c r="E4" s="7" t="n">
        <v>13601</v>
      </c>
    </row>
    <row r="5" spans="1:5">
      <c r="A5" s="4" t="s">
        <v>435</v>
      </c>
      <c r="B5" s="6" t="n">
        <v>-82</v>
      </c>
      <c r="C5" s="6" t="n">
        <v>-950</v>
      </c>
      <c r="D5" s="6" t="n">
        <v>-309</v>
      </c>
      <c r="E5" s="6" t="n">
        <v>-1583</v>
      </c>
    </row>
    <row r="6" spans="1:5">
      <c r="A6" s="4" t="s">
        <v>436</v>
      </c>
      <c r="B6" s="6" t="n">
        <v>142</v>
      </c>
      <c r="C6" s="6" t="n">
        <v>-821</v>
      </c>
      <c r="D6" s="6" t="n">
        <v>848</v>
      </c>
      <c r="E6" s="6" t="n">
        <v>12018</v>
      </c>
    </row>
    <row r="7" spans="1:5">
      <c r="A7" s="4" t="s">
        <v>437</v>
      </c>
      <c r="B7" s="7" t="n">
        <v>-54</v>
      </c>
      <c r="C7" s="7" t="n">
        <v>-12211</v>
      </c>
      <c r="D7" s="7" t="n">
        <v>-4916</v>
      </c>
      <c r="E7" s="7" t="n">
        <v>-122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75</v>
      </c>
      <c r="D1" s="2" t="s">
        <v>1</v>
      </c>
    </row>
    <row r="2" spans="1:5">
      <c r="B2" s="2" t="s">
        <v>2</v>
      </c>
      <c r="C2" s="2" t="s">
        <v>76</v>
      </c>
      <c r="D2" s="2" t="s">
        <v>2</v>
      </c>
      <c r="E2" s="2" t="s">
        <v>76</v>
      </c>
    </row>
    <row r="3" spans="1:5">
      <c r="A3" s="3" t="s">
        <v>406</v>
      </c>
    </row>
    <row r="4" spans="1:5">
      <c r="A4" s="4" t="s">
        <v>437</v>
      </c>
      <c r="B4" s="7" t="n">
        <v>-54</v>
      </c>
      <c r="C4" s="7" t="n">
        <v>-12211</v>
      </c>
      <c r="D4" s="7" t="n">
        <v>-4916</v>
      </c>
      <c r="E4" s="7" t="n">
        <v>-12211</v>
      </c>
    </row>
    <row r="5" spans="1:5">
      <c r="A5" s="4" t="s">
        <v>439</v>
      </c>
      <c r="D5" s="6" t="n">
        <v>81235</v>
      </c>
      <c r="E5" s="6" t="n">
        <v>161029</v>
      </c>
    </row>
    <row r="6" spans="1:5">
      <c r="A6" s="4" t="s">
        <v>168</v>
      </c>
      <c r="D6" s="6" t="n">
        <v>4343</v>
      </c>
      <c r="E6" s="6" t="n">
        <v>2653</v>
      </c>
    </row>
    <row r="7" spans="1:5">
      <c r="A7" s="4" t="s">
        <v>440</v>
      </c>
    </row>
    <row r="8" spans="1:5">
      <c r="A8" s="3" t="s">
        <v>406</v>
      </c>
    </row>
    <row r="9" spans="1:5">
      <c r="A9" s="4" t="s">
        <v>437</v>
      </c>
      <c r="D9" s="6" t="n">
        <v>-4772</v>
      </c>
      <c r="E9" s="6" t="n">
        <v>-6895</v>
      </c>
    </row>
    <row r="10" spans="1:5">
      <c r="A10" s="4" t="s">
        <v>441</v>
      </c>
    </row>
    <row r="11" spans="1:5">
      <c r="A11" s="3" t="s">
        <v>406</v>
      </c>
    </row>
    <row r="12" spans="1:5">
      <c r="A12" s="4" t="s">
        <v>168</v>
      </c>
      <c r="D12" s="7" t="n">
        <v>12185</v>
      </c>
      <c r="E12" s="7" t="n">
        <v>83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3</v>
      </c>
    </row>
    <row r="2" spans="1:3">
      <c r="A2" s="3" t="s">
        <v>203</v>
      </c>
    </row>
    <row r="3" spans="1:3">
      <c r="A3" s="4" t="s">
        <v>443</v>
      </c>
      <c r="B3" s="7" t="n">
        <v>35476</v>
      </c>
      <c r="C3" s="7" t="n">
        <v>41231</v>
      </c>
    </row>
    <row r="4" spans="1:3">
      <c r="A4" s="4" t="s">
        <v>444</v>
      </c>
      <c r="B4" s="6" t="n">
        <v>18529</v>
      </c>
      <c r="C4" s="6" t="n">
        <v>21495</v>
      </c>
    </row>
    <row r="5" spans="1:3">
      <c r="A5" s="4" t="s">
        <v>35</v>
      </c>
      <c r="B5" s="7" t="n">
        <v>54005</v>
      </c>
      <c r="C5" s="7" t="n">
        <v>627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1"/>
    <col customWidth="1" max="3" min="3" width="31"/>
    <col customWidth="1" max="4" min="4" width="21"/>
  </cols>
  <sheetData>
    <row r="1" spans="1:4">
      <c r="A1" s="1" t="s">
        <v>445</v>
      </c>
      <c r="B1" s="2" t="s">
        <v>1</v>
      </c>
    </row>
    <row r="2" spans="1:4">
      <c r="B2" s="2" t="s">
        <v>415</v>
      </c>
      <c r="C2" s="2" t="s">
        <v>446</v>
      </c>
      <c r="D2" s="2" t="s">
        <v>382</v>
      </c>
    </row>
    <row r="3" spans="1:4">
      <c r="A3" s="3" t="s">
        <v>447</v>
      </c>
    </row>
    <row r="4" spans="1:4">
      <c r="A4" s="4" t="s">
        <v>448</v>
      </c>
      <c r="B4" s="7" t="n">
        <v>35476</v>
      </c>
      <c r="D4" s="7" t="n">
        <v>41231</v>
      </c>
    </row>
    <row r="5" spans="1:4">
      <c r="A5" s="4" t="s">
        <v>449</v>
      </c>
      <c r="B5" s="6" t="n">
        <v>39811</v>
      </c>
      <c r="D5" s="6" t="n">
        <v>44769</v>
      </c>
    </row>
    <row r="6" spans="1:4">
      <c r="A6" s="4" t="s">
        <v>450</v>
      </c>
      <c r="B6" s="6" t="n">
        <v>-1000</v>
      </c>
      <c r="C6" s="7" t="n">
        <v>-543</v>
      </c>
    </row>
    <row r="7" spans="1:4">
      <c r="A7" s="4" t="s">
        <v>171</v>
      </c>
      <c r="B7" s="6" t="n">
        <v>50</v>
      </c>
      <c r="C7" s="7" t="n">
        <v>10000</v>
      </c>
    </row>
    <row r="8" spans="1:4">
      <c r="A8" s="4" t="s">
        <v>451</v>
      </c>
      <c r="C8" s="6" t="n">
        <v>3</v>
      </c>
    </row>
    <row r="9" spans="1:4">
      <c r="A9" s="4" t="s">
        <v>452</v>
      </c>
    </row>
    <row r="10" spans="1:4">
      <c r="A10" s="3" t="s">
        <v>447</v>
      </c>
    </row>
    <row r="11" spans="1:4">
      <c r="A11" s="4" t="s">
        <v>171</v>
      </c>
      <c r="C11" s="7" t="n">
        <v>10000</v>
      </c>
    </row>
    <row r="12" spans="1:4">
      <c r="A12" s="4" t="s">
        <v>453</v>
      </c>
    </row>
    <row r="13" spans="1:4">
      <c r="A13" s="3" t="s">
        <v>447</v>
      </c>
    </row>
    <row r="14" spans="1:4">
      <c r="A14" s="4" t="s">
        <v>448</v>
      </c>
      <c r="B14" s="6" t="n">
        <v>34975</v>
      </c>
      <c r="D14" s="6" t="n">
        <v>40730</v>
      </c>
    </row>
    <row r="15" spans="1:4">
      <c r="A15" s="4" t="s">
        <v>449</v>
      </c>
      <c r="B15" s="6" t="n">
        <v>39300</v>
      </c>
      <c r="D15" s="6" t="n">
        <v>44217</v>
      </c>
    </row>
    <row r="16" spans="1:4">
      <c r="A16" s="4" t="s">
        <v>454</v>
      </c>
    </row>
    <row r="17" spans="1:4">
      <c r="A17" s="3" t="s">
        <v>447</v>
      </c>
    </row>
    <row r="18" spans="1:4">
      <c r="A18" s="4" t="s">
        <v>448</v>
      </c>
      <c r="B18" s="6" t="n">
        <v>501</v>
      </c>
      <c r="D18" s="6" t="n">
        <v>501</v>
      </c>
    </row>
    <row r="19" spans="1:4">
      <c r="A19" s="4" t="s">
        <v>449</v>
      </c>
      <c r="B19" s="7" t="n">
        <v>511</v>
      </c>
      <c r="D19" s="7" t="n">
        <v>5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5</v>
      </c>
      <c r="D1" s="2" t="s">
        <v>1</v>
      </c>
    </row>
    <row r="2" spans="1:6">
      <c r="B2" s="2" t="s">
        <v>2</v>
      </c>
      <c r="C2" s="2" t="s">
        <v>76</v>
      </c>
      <c r="D2" s="2" t="s">
        <v>2</v>
      </c>
      <c r="E2" s="2" t="s">
        <v>76</v>
      </c>
      <c r="F2" s="2" t="s">
        <v>23</v>
      </c>
    </row>
    <row r="3" spans="1:6">
      <c r="A3" s="3" t="s">
        <v>456</v>
      </c>
    </row>
    <row r="4" spans="1:6">
      <c r="A4" s="4" t="s">
        <v>444</v>
      </c>
      <c r="B4" s="7" t="n">
        <v>18529</v>
      </c>
      <c r="D4" s="7" t="n">
        <v>18529</v>
      </c>
      <c r="F4" s="7" t="n">
        <v>21495</v>
      </c>
    </row>
    <row r="5" spans="1:6">
      <c r="A5" s="4" t="s">
        <v>457</v>
      </c>
      <c r="D5" s="6" t="n">
        <v>834</v>
      </c>
      <c r="E5" s="7" t="n">
        <v>2052</v>
      </c>
    </row>
    <row r="6" spans="1:6">
      <c r="A6" s="4" t="s">
        <v>89</v>
      </c>
      <c r="B6" s="6" t="n">
        <v>-1526</v>
      </c>
      <c r="C6" s="7" t="n">
        <v>-1103</v>
      </c>
      <c r="D6" s="6" t="n">
        <v>-2108</v>
      </c>
      <c r="E6" s="7" t="n">
        <v>-2654</v>
      </c>
    </row>
    <row r="7" spans="1:6">
      <c r="A7" s="4" t="s">
        <v>458</v>
      </c>
    </row>
    <row r="8" spans="1:6">
      <c r="A8" s="3" t="s">
        <v>456</v>
      </c>
    </row>
    <row r="9" spans="1:6">
      <c r="A9" s="4" t="s">
        <v>444</v>
      </c>
      <c r="B9" s="7" t="n">
        <v>5004</v>
      </c>
      <c r="D9" s="7" t="n">
        <v>5004</v>
      </c>
      <c r="F9" s="6" t="n">
        <v>4989</v>
      </c>
    </row>
    <row r="10" spans="1:6">
      <c r="A10" s="4" t="s">
        <v>459</v>
      </c>
      <c r="B10" s="4" t="s">
        <v>460</v>
      </c>
      <c r="D10" s="4" t="s">
        <v>460</v>
      </c>
    </row>
    <row r="11" spans="1:6">
      <c r="A11" s="4" t="s">
        <v>461</v>
      </c>
    </row>
    <row r="12" spans="1:6">
      <c r="A12" s="3" t="s">
        <v>456</v>
      </c>
    </row>
    <row r="13" spans="1:6">
      <c r="A13" s="4" t="s">
        <v>444</v>
      </c>
      <c r="B13" s="7" t="n">
        <v>7368</v>
      </c>
      <c r="D13" s="7" t="n">
        <v>7368</v>
      </c>
      <c r="F13" s="6" t="n">
        <v>7302</v>
      </c>
    </row>
    <row r="14" spans="1:6">
      <c r="A14" s="4" t="s">
        <v>459</v>
      </c>
      <c r="B14" s="4" t="s">
        <v>462</v>
      </c>
      <c r="D14" s="4" t="s">
        <v>462</v>
      </c>
    </row>
    <row r="15" spans="1:6">
      <c r="A15" s="4" t="s">
        <v>463</v>
      </c>
      <c r="B15" s="7" t="n">
        <v>7368</v>
      </c>
      <c r="D15" s="7" t="n">
        <v>7368</v>
      </c>
    </row>
    <row r="16" spans="1:6">
      <c r="A16" s="4" t="s">
        <v>464</v>
      </c>
    </row>
    <row r="17" spans="1:6">
      <c r="A17" s="3" t="s">
        <v>456</v>
      </c>
    </row>
    <row r="18" spans="1:6">
      <c r="A18" s="4" t="s">
        <v>444</v>
      </c>
      <c r="B18" s="7" t="n">
        <v>6157</v>
      </c>
      <c r="D18" s="7" t="n">
        <v>6157</v>
      </c>
      <c r="F18" s="6" t="n">
        <v>9204</v>
      </c>
    </row>
    <row r="19" spans="1:6">
      <c r="A19" s="4" t="s">
        <v>459</v>
      </c>
      <c r="B19" s="4" t="s">
        <v>465</v>
      </c>
      <c r="D19" s="4" t="s">
        <v>465</v>
      </c>
    </row>
    <row r="20" spans="1:6">
      <c r="A20" s="4" t="s">
        <v>463</v>
      </c>
      <c r="B20" s="7" t="n">
        <v>32781</v>
      </c>
      <c r="D20" s="7" t="n">
        <v>32781</v>
      </c>
    </row>
    <row r="21" spans="1:6">
      <c r="A21" s="4" t="s">
        <v>466</v>
      </c>
    </row>
    <row r="22" spans="1:6">
      <c r="A22" s="3" t="s">
        <v>456</v>
      </c>
    </row>
    <row r="23" spans="1:6">
      <c r="A23" s="4" t="s">
        <v>444</v>
      </c>
      <c r="B23" s="7" t="n">
        <v>0</v>
      </c>
      <c r="D23" s="7" t="n">
        <v>0</v>
      </c>
      <c r="F23" s="7" t="n">
        <v>0</v>
      </c>
    </row>
    <row r="24" spans="1:6">
      <c r="A24" s="4" t="s">
        <v>459</v>
      </c>
      <c r="B24" s="4" t="s">
        <v>467</v>
      </c>
      <c r="D24" s="4" t="s">
        <v>467</v>
      </c>
    </row>
    <row r="25" spans="1:6">
      <c r="A25" s="4" t="s">
        <v>463</v>
      </c>
      <c r="B25" s="7" t="n">
        <v>11024</v>
      </c>
      <c r="D25" s="7" t="n">
        <v>110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1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5"/>
    <col customWidth="1" max="5" min="5" width="22"/>
    <col customWidth="1" max="6" min="6" width="21"/>
    <col customWidth="1" max="7" min="7" width="25"/>
    <col customWidth="1" max="8" min="8" width="21"/>
    <col customWidth="1" max="9" min="9" width="21"/>
  </cols>
  <sheetData>
    <row r="1" spans="1:9">
      <c r="A1" s="1" t="s">
        <v>468</v>
      </c>
      <c r="B1" s="2" t="s">
        <v>75</v>
      </c>
      <c r="F1" s="2" t="s">
        <v>1</v>
      </c>
    </row>
    <row r="2" spans="1:9">
      <c r="B2" s="2" t="s">
        <v>415</v>
      </c>
      <c r="C2" s="2" t="s">
        <v>469</v>
      </c>
      <c r="D2" s="2" t="s">
        <v>470</v>
      </c>
      <c r="E2" s="2" t="s">
        <v>471</v>
      </c>
      <c r="F2" s="2" t="s">
        <v>415</v>
      </c>
      <c r="G2" s="2" t="s">
        <v>470</v>
      </c>
      <c r="H2" s="2" t="s">
        <v>472</v>
      </c>
      <c r="I2" s="2" t="s">
        <v>473</v>
      </c>
    </row>
    <row r="3" spans="1:9">
      <c r="A3" s="3" t="s">
        <v>474</v>
      </c>
    </row>
    <row r="4" spans="1:9">
      <c r="A4" s="4" t="s">
        <v>36</v>
      </c>
      <c r="B4" s="7" t="n">
        <v>211825</v>
      </c>
      <c r="C4" s="7" t="n">
        <v>217168</v>
      </c>
      <c r="F4" s="7" t="n">
        <v>211825</v>
      </c>
    </row>
    <row r="5" spans="1:9">
      <c r="A5" s="4" t="s">
        <v>475</v>
      </c>
      <c r="B5" s="6" t="n">
        <v>-1526</v>
      </c>
      <c r="D5" s="7" t="n">
        <v>-1103</v>
      </c>
      <c r="F5" s="6" t="n">
        <v>-2108</v>
      </c>
      <c r="G5" s="7" t="n">
        <v>-2654</v>
      </c>
    </row>
    <row r="6" spans="1:9">
      <c r="A6" s="4" t="s">
        <v>36</v>
      </c>
      <c r="F6" s="6" t="n">
        <v>23358</v>
      </c>
      <c r="G6" s="6" t="n">
        <v>43280</v>
      </c>
    </row>
    <row r="7" spans="1:9">
      <c r="A7" s="4" t="s">
        <v>172</v>
      </c>
      <c r="F7" s="6" t="n">
        <v>-23041</v>
      </c>
      <c r="G7" s="6" t="n">
        <v>-11205</v>
      </c>
    </row>
    <row r="8" spans="1:9">
      <c r="A8" s="4" t="s">
        <v>34</v>
      </c>
      <c r="B8" s="6" t="n">
        <v>23630</v>
      </c>
      <c r="C8" s="7" t="n">
        <v>23318</v>
      </c>
      <c r="F8" s="6" t="n">
        <v>23630</v>
      </c>
    </row>
    <row r="9" spans="1:9">
      <c r="A9" s="4" t="s">
        <v>476</v>
      </c>
    </row>
    <row r="10" spans="1:9">
      <c r="A10" s="3" t="s">
        <v>474</v>
      </c>
    </row>
    <row r="11" spans="1:9">
      <c r="A11" s="4" t="s">
        <v>477</v>
      </c>
      <c r="B11" s="6" t="n">
        <v>803</v>
      </c>
      <c r="D11" s="6" t="n">
        <v>779</v>
      </c>
      <c r="F11" s="6" t="n">
        <v>594</v>
      </c>
      <c r="G11" s="6" t="n">
        <v>227</v>
      </c>
    </row>
    <row r="12" spans="1:9">
      <c r="A12" s="4" t="s">
        <v>478</v>
      </c>
    </row>
    <row r="13" spans="1:9">
      <c r="A13" s="3" t="s">
        <v>474</v>
      </c>
    </row>
    <row r="14" spans="1:9">
      <c r="A14" s="4" t="s">
        <v>479</v>
      </c>
      <c r="C14" s="6" t="n">
        <v>1</v>
      </c>
    </row>
    <row r="15" spans="1:9">
      <c r="A15" s="4" t="s">
        <v>480</v>
      </c>
      <c r="C15" s="6" t="n">
        <v>2</v>
      </c>
    </row>
    <row r="16" spans="1:9">
      <c r="A16" s="4" t="s">
        <v>481</v>
      </c>
    </row>
    <row r="17" spans="1:9">
      <c r="A17" s="3" t="s">
        <v>474</v>
      </c>
    </row>
    <row r="18" spans="1:9">
      <c r="A18" s="4" t="s">
        <v>479</v>
      </c>
      <c r="E18" s="6" t="n">
        <v>1</v>
      </c>
    </row>
    <row r="19" spans="1:9">
      <c r="A19" s="4" t="s">
        <v>480</v>
      </c>
      <c r="C19" s="6" t="n">
        <v>3</v>
      </c>
    </row>
    <row r="20" spans="1:9">
      <c r="A20" s="4" t="s">
        <v>482</v>
      </c>
    </row>
    <row r="21" spans="1:9">
      <c r="A21" s="3" t="s">
        <v>474</v>
      </c>
    </row>
    <row r="22" spans="1:9">
      <c r="A22" s="4" t="s">
        <v>36</v>
      </c>
      <c r="B22" s="6" t="n">
        <v>211825</v>
      </c>
      <c r="C22" s="7" t="n">
        <v>217168</v>
      </c>
      <c r="F22" s="6" t="n">
        <v>211825</v>
      </c>
    </row>
    <row r="23" spans="1:9">
      <c r="A23" s="4" t="s">
        <v>483</v>
      </c>
      <c r="F23" s="6" t="n">
        <v>8111</v>
      </c>
    </row>
    <row r="24" spans="1:9">
      <c r="A24" s="4" t="s">
        <v>34</v>
      </c>
      <c r="B24" s="7" t="n">
        <v>23630</v>
      </c>
      <c r="C24" s="6" t="n">
        <v>23318</v>
      </c>
      <c r="F24" s="7" t="n">
        <v>23630</v>
      </c>
    </row>
    <row r="25" spans="1:9">
      <c r="A25" s="4" t="s">
        <v>484</v>
      </c>
    </row>
    <row r="26" spans="1:9">
      <c r="A26" s="3" t="s">
        <v>474</v>
      </c>
    </row>
    <row r="27" spans="1:9">
      <c r="A27" s="4" t="s">
        <v>459</v>
      </c>
      <c r="B27" s="4" t="s">
        <v>485</v>
      </c>
      <c r="F27" s="4" t="s">
        <v>485</v>
      </c>
    </row>
    <row r="28" spans="1:9">
      <c r="A28" s="4" t="s">
        <v>486</v>
      </c>
    </row>
    <row r="29" spans="1:9">
      <c r="A29" s="3" t="s">
        <v>474</v>
      </c>
    </row>
    <row r="30" spans="1:9">
      <c r="A30" s="4" t="s">
        <v>36</v>
      </c>
      <c r="B30" s="7" t="n">
        <v>1596</v>
      </c>
      <c r="C30" s="6" t="n">
        <v>11391</v>
      </c>
      <c r="F30" s="7" t="n">
        <v>1596</v>
      </c>
    </row>
    <row r="31" spans="1:9">
      <c r="A31" s="4" t="s">
        <v>487</v>
      </c>
    </row>
    <row r="32" spans="1:9">
      <c r="A32" s="3" t="s">
        <v>474</v>
      </c>
    </row>
    <row r="33" spans="1:9">
      <c r="A33" s="4" t="s">
        <v>36</v>
      </c>
      <c r="B33" s="6" t="n">
        <v>9310</v>
      </c>
      <c r="C33" s="6" t="n">
        <v>13900</v>
      </c>
      <c r="F33" s="6" t="n">
        <v>9310</v>
      </c>
    </row>
    <row r="34" spans="1:9">
      <c r="A34" s="4" t="s">
        <v>488</v>
      </c>
    </row>
    <row r="35" spans="1:9">
      <c r="A35" s="3" t="s">
        <v>474</v>
      </c>
    </row>
    <row r="36" spans="1:9">
      <c r="A36" s="4" t="s">
        <v>36</v>
      </c>
      <c r="B36" s="6" t="n">
        <v>13989</v>
      </c>
      <c r="C36" s="6" t="n">
        <v>13209</v>
      </c>
      <c r="F36" s="6" t="n">
        <v>13989</v>
      </c>
    </row>
    <row r="37" spans="1:9">
      <c r="A37" s="4" t="s">
        <v>489</v>
      </c>
    </row>
    <row r="38" spans="1:9">
      <c r="A38" s="3" t="s">
        <v>474</v>
      </c>
    </row>
    <row r="39" spans="1:9">
      <c r="A39" s="4" t="s">
        <v>36</v>
      </c>
      <c r="B39" s="6" t="n">
        <v>19886</v>
      </c>
      <c r="C39" s="6" t="n">
        <v>14985</v>
      </c>
      <c r="F39" s="6" t="n">
        <v>19886</v>
      </c>
    </row>
    <row r="40" spans="1:9">
      <c r="A40" s="4" t="s">
        <v>490</v>
      </c>
    </row>
    <row r="41" spans="1:9">
      <c r="A41" s="3" t="s">
        <v>474</v>
      </c>
    </row>
    <row r="42" spans="1:9">
      <c r="A42" s="4" t="s">
        <v>36</v>
      </c>
      <c r="B42" s="6" t="n">
        <v>25176</v>
      </c>
      <c r="C42" s="6" t="n">
        <v>25567</v>
      </c>
      <c r="F42" s="6" t="n">
        <v>25176</v>
      </c>
    </row>
    <row r="43" spans="1:9">
      <c r="A43" s="4" t="s">
        <v>491</v>
      </c>
    </row>
    <row r="44" spans="1:9">
      <c r="A44" s="3" t="s">
        <v>474</v>
      </c>
    </row>
    <row r="45" spans="1:9">
      <c r="A45" s="4" t="s">
        <v>36</v>
      </c>
      <c r="B45" s="6" t="n">
        <v>4547</v>
      </c>
      <c r="C45" s="6" t="n">
        <v>3952</v>
      </c>
      <c r="F45" s="6" t="n">
        <v>4547</v>
      </c>
    </row>
    <row r="46" spans="1:9">
      <c r="A46" s="4" t="s">
        <v>492</v>
      </c>
    </row>
    <row r="47" spans="1:9">
      <c r="A47" s="3" t="s">
        <v>474</v>
      </c>
    </row>
    <row r="48" spans="1:9">
      <c r="A48" s="4" t="s">
        <v>36</v>
      </c>
      <c r="B48" s="6" t="n">
        <v>5856</v>
      </c>
      <c r="C48" s="6" t="n">
        <v>5592</v>
      </c>
      <c r="F48" s="6" t="n">
        <v>5856</v>
      </c>
    </row>
    <row r="49" spans="1:9">
      <c r="A49" s="4" t="s">
        <v>493</v>
      </c>
    </row>
    <row r="50" spans="1:9">
      <c r="A50" s="3" t="s">
        <v>474</v>
      </c>
    </row>
    <row r="51" spans="1:9">
      <c r="A51" s="4" t="s">
        <v>36</v>
      </c>
      <c r="B51" s="6" t="n">
        <v>1157</v>
      </c>
      <c r="C51" s="6" t="n">
        <v>1077</v>
      </c>
      <c r="F51" s="6" t="n">
        <v>1157</v>
      </c>
    </row>
    <row r="52" spans="1:9">
      <c r="A52" s="4" t="s">
        <v>494</v>
      </c>
    </row>
    <row r="53" spans="1:9">
      <c r="A53" s="3" t="s">
        <v>474</v>
      </c>
    </row>
    <row r="54" spans="1:9">
      <c r="A54" s="4" t="s">
        <v>36</v>
      </c>
      <c r="B54" s="6" t="n">
        <v>17224</v>
      </c>
      <c r="C54" s="6" t="n">
        <v>16177</v>
      </c>
      <c r="F54" s="6" t="n">
        <v>17224</v>
      </c>
    </row>
    <row r="55" spans="1:9">
      <c r="A55" s="4" t="s">
        <v>495</v>
      </c>
    </row>
    <row r="56" spans="1:9">
      <c r="A56" s="3" t="s">
        <v>474</v>
      </c>
    </row>
    <row r="57" spans="1:9">
      <c r="A57" s="4" t="s">
        <v>36</v>
      </c>
      <c r="B57" s="6" t="n">
        <v>11313</v>
      </c>
      <c r="C57" s="6" t="n">
        <v>8658</v>
      </c>
      <c r="F57" s="6" t="n">
        <v>11313</v>
      </c>
    </row>
    <row r="58" spans="1:9">
      <c r="A58" s="4" t="s">
        <v>496</v>
      </c>
    </row>
    <row r="59" spans="1:9">
      <c r="A59" s="3" t="s">
        <v>474</v>
      </c>
    </row>
    <row r="60" spans="1:9">
      <c r="A60" s="4" t="s">
        <v>36</v>
      </c>
      <c r="B60" s="6" t="n">
        <v>9865</v>
      </c>
      <c r="C60" s="6" t="n">
        <v>9750</v>
      </c>
      <c r="F60" s="6" t="n">
        <v>9865</v>
      </c>
    </row>
    <row r="61" spans="1:9">
      <c r="A61" s="4" t="s">
        <v>497</v>
      </c>
    </row>
    <row r="62" spans="1:9">
      <c r="A62" s="3" t="s">
        <v>474</v>
      </c>
    </row>
    <row r="63" spans="1:9">
      <c r="A63" s="4" t="s">
        <v>36</v>
      </c>
      <c r="B63" s="6" t="n">
        <v>13549</v>
      </c>
      <c r="C63" s="6" t="n">
        <v>10510</v>
      </c>
      <c r="F63" s="6" t="n">
        <v>13549</v>
      </c>
    </row>
    <row r="64" spans="1:9">
      <c r="A64" s="4" t="s">
        <v>498</v>
      </c>
    </row>
    <row r="65" spans="1:9">
      <c r="A65" s="3" t="s">
        <v>474</v>
      </c>
    </row>
    <row r="66" spans="1:9">
      <c r="A66" s="4" t="s">
        <v>36</v>
      </c>
      <c r="B66" s="7" t="n">
        <v>19379</v>
      </c>
      <c r="C66" s="7" t="n">
        <v>17967</v>
      </c>
      <c r="F66" s="7" t="n">
        <v>19379</v>
      </c>
    </row>
    <row r="67" spans="1:9">
      <c r="A67" s="4" t="s">
        <v>499</v>
      </c>
    </row>
    <row r="68" spans="1:9">
      <c r="A68" s="3" t="s">
        <v>474</v>
      </c>
    </row>
    <row r="69" spans="1:9">
      <c r="A69" s="4" t="s">
        <v>459</v>
      </c>
      <c r="B69" s="4" t="s">
        <v>500</v>
      </c>
      <c r="C69" s="4" t="s">
        <v>501</v>
      </c>
      <c r="F69" s="4" t="s">
        <v>500</v>
      </c>
    </row>
    <row r="70" spans="1:9">
      <c r="A70" s="4" t="s">
        <v>36</v>
      </c>
      <c r="B70" s="7" t="n">
        <v>7924</v>
      </c>
      <c r="C70" s="7" t="n">
        <v>6608</v>
      </c>
      <c r="F70" s="7" t="n">
        <v>7924</v>
      </c>
    </row>
    <row r="71" spans="1:9">
      <c r="A71" s="4" t="s">
        <v>502</v>
      </c>
    </row>
    <row r="72" spans="1:9">
      <c r="A72" s="3" t="s">
        <v>474</v>
      </c>
    </row>
    <row r="73" spans="1:9">
      <c r="A73" s="4" t="s">
        <v>36</v>
      </c>
      <c r="B73" s="6" t="n">
        <v>5169</v>
      </c>
      <c r="C73" s="6" t="n">
        <v>4680</v>
      </c>
      <c r="F73" s="6" t="n">
        <v>5169</v>
      </c>
    </row>
    <row r="74" spans="1:9">
      <c r="A74" s="4" t="s">
        <v>503</v>
      </c>
    </row>
    <row r="75" spans="1:9">
      <c r="A75" s="3" t="s">
        <v>474</v>
      </c>
    </row>
    <row r="76" spans="1:9">
      <c r="A76" s="4" t="s">
        <v>172</v>
      </c>
      <c r="F76" s="6" t="n">
        <v>-8821</v>
      </c>
    </row>
    <row r="77" spans="1:9">
      <c r="A77" s="4" t="s">
        <v>504</v>
      </c>
    </row>
    <row r="78" spans="1:9">
      <c r="A78" s="3" t="s">
        <v>474</v>
      </c>
    </row>
    <row r="79" spans="1:9">
      <c r="A79" s="4" t="s">
        <v>36</v>
      </c>
      <c r="B79" s="6" t="n">
        <v>0</v>
      </c>
      <c r="C79" s="6" t="n">
        <v>0</v>
      </c>
      <c r="F79" s="6" t="n">
        <v>0</v>
      </c>
    </row>
    <row r="80" spans="1:9">
      <c r="A80" s="4" t="s">
        <v>172</v>
      </c>
      <c r="G80" s="6" t="n">
        <v>-1989</v>
      </c>
    </row>
    <row r="81" spans="1:9">
      <c r="A81" s="4" t="s">
        <v>505</v>
      </c>
    </row>
    <row r="82" spans="1:9">
      <c r="A82" s="3" t="s">
        <v>474</v>
      </c>
    </row>
    <row r="83" spans="1:9">
      <c r="A83" s="4" t="s">
        <v>36</v>
      </c>
      <c r="B83" s="6" t="n">
        <v>9122</v>
      </c>
      <c r="C83" s="6" t="n">
        <v>15754</v>
      </c>
      <c r="F83" s="6" t="n">
        <v>9122</v>
      </c>
    </row>
    <row r="84" spans="1:9">
      <c r="A84" s="4" t="s">
        <v>506</v>
      </c>
    </row>
    <row r="85" spans="1:9">
      <c r="A85" s="3" t="s">
        <v>474</v>
      </c>
    </row>
    <row r="86" spans="1:9">
      <c r="A86" s="4" t="s">
        <v>36</v>
      </c>
      <c r="F86" s="6" t="n">
        <v>3005</v>
      </c>
      <c r="G86" s="6" t="n">
        <v>2277</v>
      </c>
    </row>
    <row r="87" spans="1:9">
      <c r="A87" s="4" t="s">
        <v>507</v>
      </c>
    </row>
    <row r="88" spans="1:9">
      <c r="A88" s="3" t="s">
        <v>474</v>
      </c>
    </row>
    <row r="89" spans="1:9">
      <c r="A89" s="4" t="s">
        <v>36</v>
      </c>
      <c r="B89" s="6" t="n">
        <v>20620</v>
      </c>
      <c r="C89" s="6" t="n">
        <v>19697</v>
      </c>
      <c r="F89" s="6" t="n">
        <v>20620</v>
      </c>
    </row>
    <row r="90" spans="1:9">
      <c r="A90" s="4" t="s">
        <v>508</v>
      </c>
    </row>
    <row r="91" spans="1:9">
      <c r="A91" s="3" t="s">
        <v>474</v>
      </c>
    </row>
    <row r="92" spans="1:9">
      <c r="A92" s="4" t="s">
        <v>36</v>
      </c>
      <c r="B92" s="6" t="n">
        <v>3401</v>
      </c>
      <c r="C92" s="6" t="n">
        <v>3159</v>
      </c>
      <c r="F92" s="6" t="n">
        <v>3401</v>
      </c>
    </row>
    <row r="93" spans="1:9">
      <c r="A93" s="4" t="s">
        <v>509</v>
      </c>
    </row>
    <row r="94" spans="1:9">
      <c r="A94" s="3" t="s">
        <v>474</v>
      </c>
    </row>
    <row r="95" spans="1:9">
      <c r="A95" s="4" t="s">
        <v>36</v>
      </c>
      <c r="B95" s="6" t="n">
        <v>7322</v>
      </c>
      <c r="C95" s="6" t="n">
        <v>7069</v>
      </c>
      <c r="F95" s="6" t="n">
        <v>7322</v>
      </c>
    </row>
    <row r="96" spans="1:9">
      <c r="A96" s="4" t="s">
        <v>510</v>
      </c>
    </row>
    <row r="97" spans="1:9">
      <c r="A97" s="3" t="s">
        <v>474</v>
      </c>
    </row>
    <row r="98" spans="1:9">
      <c r="A98" s="4" t="s">
        <v>36</v>
      </c>
      <c r="B98" s="7" t="n">
        <v>3461</v>
      </c>
      <c r="C98" s="6" t="n">
        <v>5449</v>
      </c>
      <c r="F98" s="6" t="n">
        <v>3461</v>
      </c>
    </row>
    <row r="99" spans="1:9">
      <c r="A99" s="4" t="s">
        <v>511</v>
      </c>
    </row>
    <row r="100" spans="1:9">
      <c r="A100" s="3" t="s">
        <v>474</v>
      </c>
    </row>
    <row r="101" spans="1:9">
      <c r="A101" s="4" t="s">
        <v>36</v>
      </c>
      <c r="F101" s="6" t="n">
        <v>20353</v>
      </c>
    </row>
    <row r="102" spans="1:9">
      <c r="A102" s="4" t="s">
        <v>512</v>
      </c>
    </row>
    <row r="103" spans="1:9">
      <c r="A103" s="3" t="s">
        <v>474</v>
      </c>
    </row>
    <row r="104" spans="1:9">
      <c r="A104" s="4" t="s">
        <v>36</v>
      </c>
      <c r="G104" s="6" t="n">
        <v>35776</v>
      </c>
    </row>
    <row r="105" spans="1:9">
      <c r="A105" s="4" t="s">
        <v>513</v>
      </c>
    </row>
    <row r="106" spans="1:9">
      <c r="A106" s="3" t="s">
        <v>474</v>
      </c>
    </row>
    <row r="107" spans="1:9">
      <c r="A107" s="4" t="s">
        <v>172</v>
      </c>
      <c r="F107" s="7" t="n">
        <v>-29894</v>
      </c>
    </row>
    <row r="108" spans="1:9">
      <c r="A108" s="4" t="s">
        <v>514</v>
      </c>
    </row>
    <row r="109" spans="1:9">
      <c r="A109" s="3" t="s">
        <v>474</v>
      </c>
    </row>
    <row r="110" spans="1:9">
      <c r="A110" s="4" t="s">
        <v>172</v>
      </c>
      <c r="G110" s="6" t="n">
        <v>-11441</v>
      </c>
    </row>
    <row r="111" spans="1:9">
      <c r="A111" s="4" t="s">
        <v>515</v>
      </c>
    </row>
    <row r="112" spans="1:9">
      <c r="A112" s="3" t="s">
        <v>474</v>
      </c>
    </row>
    <row r="113" spans="1:9">
      <c r="A113" s="4" t="s">
        <v>459</v>
      </c>
      <c r="B113" s="4" t="s">
        <v>516</v>
      </c>
      <c r="F113" s="4" t="s">
        <v>516</v>
      </c>
    </row>
    <row r="114" spans="1:9">
      <c r="A114" s="4" t="s">
        <v>517</v>
      </c>
    </row>
    <row r="115" spans="1:9">
      <c r="A115" s="3" t="s">
        <v>474</v>
      </c>
    </row>
    <row r="116" spans="1:9">
      <c r="A116" s="4" t="s">
        <v>172</v>
      </c>
      <c r="F116" s="7" t="n">
        <v>-375</v>
      </c>
      <c r="G116" s="6" t="n">
        <v>-340</v>
      </c>
    </row>
    <row r="117" spans="1:9">
      <c r="A117" s="4" t="s">
        <v>518</v>
      </c>
    </row>
    <row r="118" spans="1:9">
      <c r="A118" s="3" t="s">
        <v>474</v>
      </c>
    </row>
    <row r="119" spans="1:9">
      <c r="A119" s="4" t="s">
        <v>34</v>
      </c>
      <c r="B119" s="7" t="n">
        <v>10897</v>
      </c>
      <c r="C119" s="6" t="n">
        <v>10716</v>
      </c>
      <c r="F119" s="6" t="n">
        <v>10897</v>
      </c>
    </row>
    <row r="120" spans="1:9">
      <c r="A120" s="4" t="s">
        <v>519</v>
      </c>
    </row>
    <row r="121" spans="1:9">
      <c r="A121" s="3" t="s">
        <v>474</v>
      </c>
    </row>
    <row r="122" spans="1:9">
      <c r="A122" s="4" t="s">
        <v>520</v>
      </c>
      <c r="B122" s="6" t="n">
        <v>8908</v>
      </c>
      <c r="C122" s="6" t="n">
        <v>8907</v>
      </c>
      <c r="F122" s="6" t="n">
        <v>8908</v>
      </c>
    </row>
    <row r="123" spans="1:9">
      <c r="A123" s="4" t="s">
        <v>521</v>
      </c>
      <c r="B123" s="6" t="n">
        <v>1878</v>
      </c>
      <c r="C123" s="6" t="n">
        <v>1875</v>
      </c>
      <c r="F123" s="6" t="n">
        <v>1878</v>
      </c>
    </row>
    <row r="124" spans="1:9">
      <c r="A124" s="4" t="s">
        <v>34</v>
      </c>
      <c r="B124" s="6" t="n">
        <v>2028</v>
      </c>
      <c r="C124" s="6" t="n">
        <v>1923</v>
      </c>
      <c r="F124" s="6" t="n">
        <v>2028</v>
      </c>
    </row>
    <row r="125" spans="1:9">
      <c r="A125" s="4" t="s">
        <v>522</v>
      </c>
      <c r="B125" s="6" t="n">
        <v>12814</v>
      </c>
      <c r="C125" s="6" t="n">
        <v>12705</v>
      </c>
      <c r="F125" s="6" t="n">
        <v>12814</v>
      </c>
    </row>
    <row r="126" spans="1:9">
      <c r="A126" s="4" t="s">
        <v>523</v>
      </c>
      <c r="B126" s="6" t="n">
        <v>-1917</v>
      </c>
      <c r="C126" s="6" t="n">
        <v>-1989</v>
      </c>
      <c r="F126" s="6" t="n">
        <v>-1917</v>
      </c>
    </row>
    <row r="127" spans="1:9">
      <c r="A127" s="4" t="s">
        <v>524</v>
      </c>
      <c r="B127" s="6" t="n">
        <v>10897</v>
      </c>
      <c r="C127" s="6" t="n">
        <v>10716</v>
      </c>
      <c r="F127" s="6" t="n">
        <v>10897</v>
      </c>
    </row>
    <row r="128" spans="1:9">
      <c r="A128" s="4" t="s">
        <v>525</v>
      </c>
    </row>
    <row r="129" spans="1:9">
      <c r="A129" s="3" t="s">
        <v>474</v>
      </c>
    </row>
    <row r="130" spans="1:9">
      <c r="A130" s="4" t="s">
        <v>34</v>
      </c>
      <c r="B130" s="6" t="n">
        <v>12733</v>
      </c>
      <c r="C130" s="6" t="n">
        <v>12602</v>
      </c>
      <c r="F130" s="6" t="n">
        <v>12733</v>
      </c>
    </row>
    <row r="131" spans="1:9">
      <c r="A131" s="4" t="s">
        <v>522</v>
      </c>
      <c r="I131" s="7" t="n">
        <v>12502</v>
      </c>
    </row>
    <row r="132" spans="1:9">
      <c r="A132" s="4" t="s">
        <v>526</v>
      </c>
    </row>
    <row r="133" spans="1:9">
      <c r="A133" s="3" t="s">
        <v>474</v>
      </c>
    </row>
    <row r="134" spans="1:9">
      <c r="A134" s="4" t="s">
        <v>36</v>
      </c>
      <c r="B134" s="6" t="n">
        <v>165940</v>
      </c>
      <c r="C134" s="6" t="n">
        <v>164023</v>
      </c>
      <c r="F134" s="6" t="n">
        <v>165940</v>
      </c>
    </row>
    <row r="135" spans="1:9">
      <c r="A135" s="4" t="s">
        <v>475</v>
      </c>
      <c r="B135" s="6" t="n">
        <v>1568</v>
      </c>
      <c r="D135" s="7" t="n">
        <v>248</v>
      </c>
      <c r="F135" s="6" t="n">
        <v>3347</v>
      </c>
      <c r="G135" s="6" t="n">
        <v>923</v>
      </c>
    </row>
    <row r="136" spans="1:9">
      <c r="A136" s="4" t="s">
        <v>527</v>
      </c>
      <c r="B136" s="7" t="n">
        <v>143899</v>
      </c>
      <c r="F136" s="7" t="n">
        <v>143899</v>
      </c>
    </row>
    <row r="137" spans="1:9">
      <c r="A137" s="4" t="s">
        <v>528</v>
      </c>
    </row>
    <row r="138" spans="1:9">
      <c r="A138" s="3" t="s">
        <v>474</v>
      </c>
    </row>
    <row r="139" spans="1:9">
      <c r="A139" s="4" t="s">
        <v>459</v>
      </c>
      <c r="B139" s="4" t="s">
        <v>529</v>
      </c>
      <c r="F139" s="4" t="s">
        <v>529</v>
      </c>
    </row>
    <row r="140" spans="1:9">
      <c r="A140" s="4" t="s">
        <v>530</v>
      </c>
    </row>
    <row r="141" spans="1:9">
      <c r="A141" s="3" t="s">
        <v>474</v>
      </c>
    </row>
    <row r="142" spans="1:9">
      <c r="A142" s="4" t="s">
        <v>459</v>
      </c>
      <c r="B142" s="4" t="s">
        <v>531</v>
      </c>
      <c r="F142" s="4" t="s">
        <v>531</v>
      </c>
    </row>
    <row r="143" spans="1:9">
      <c r="A143" s="4" t="s">
        <v>532</v>
      </c>
    </row>
    <row r="144" spans="1:9">
      <c r="A144" s="3" t="s">
        <v>474</v>
      </c>
    </row>
    <row r="145" spans="1:9">
      <c r="A145" s="4" t="s">
        <v>475</v>
      </c>
      <c r="B145" s="7" t="n">
        <v>2410</v>
      </c>
      <c r="F145" s="7" t="n">
        <v>6621</v>
      </c>
      <c r="G145" s="6" t="n">
        <v>-78</v>
      </c>
    </row>
    <row r="146" spans="1:9">
      <c r="A146" s="4" t="s">
        <v>533</v>
      </c>
    </row>
    <row r="147" spans="1:9">
      <c r="A147" s="3" t="s">
        <v>474</v>
      </c>
    </row>
    <row r="148" spans="1:9">
      <c r="A148" s="4" t="s">
        <v>475</v>
      </c>
      <c r="B148" s="6" t="n">
        <v>-842</v>
      </c>
      <c r="F148" s="6" t="n">
        <v>-69</v>
      </c>
      <c r="G148" s="6" t="n">
        <v>20</v>
      </c>
    </row>
    <row r="149" spans="1:9">
      <c r="A149" s="4" t="s">
        <v>534</v>
      </c>
    </row>
    <row r="150" spans="1:9">
      <c r="A150" s="3" t="s">
        <v>474</v>
      </c>
    </row>
    <row r="151" spans="1:9">
      <c r="A151" s="4" t="s">
        <v>475</v>
      </c>
      <c r="F151" s="6" t="n">
        <v>-986</v>
      </c>
      <c r="G151" s="7" t="n">
        <v>1900</v>
      </c>
    </row>
    <row r="152" spans="1:9">
      <c r="A152" s="4" t="s">
        <v>535</v>
      </c>
      <c r="D152" s="6" t="n">
        <v>5</v>
      </c>
      <c r="G152" s="6" t="n">
        <v>5</v>
      </c>
    </row>
    <row r="153" spans="1:9">
      <c r="A153" s="4" t="s">
        <v>536</v>
      </c>
    </row>
    <row r="154" spans="1:9">
      <c r="A154" s="3" t="s">
        <v>474</v>
      </c>
    </row>
    <row r="155" spans="1:9">
      <c r="A155" s="4" t="s">
        <v>475</v>
      </c>
      <c r="F155" s="6" t="n">
        <v>-243</v>
      </c>
      <c r="G155" s="7" t="n">
        <v>-400</v>
      </c>
    </row>
    <row r="156" spans="1:9">
      <c r="A156" s="4" t="s">
        <v>537</v>
      </c>
    </row>
    <row r="157" spans="1:9">
      <c r="A157" s="3" t="s">
        <v>474</v>
      </c>
    </row>
    <row r="158" spans="1:9">
      <c r="A158" s="4" t="s">
        <v>475</v>
      </c>
      <c r="F158" s="6" t="n">
        <v>-378</v>
      </c>
    </row>
    <row r="159" spans="1:9">
      <c r="A159" s="4" t="s">
        <v>538</v>
      </c>
    </row>
    <row r="160" spans="1:9">
      <c r="A160" s="3" t="s">
        <v>474</v>
      </c>
    </row>
    <row r="161" spans="1:9">
      <c r="A161" s="4" t="s">
        <v>475</v>
      </c>
      <c r="F161" s="6" t="n">
        <v>-176</v>
      </c>
    </row>
    <row r="162" spans="1:9">
      <c r="A162" s="4" t="s">
        <v>539</v>
      </c>
    </row>
    <row r="163" spans="1:9">
      <c r="A163" s="3" t="s">
        <v>474</v>
      </c>
    </row>
    <row r="164" spans="1:9">
      <c r="A164" s="4" t="s">
        <v>475</v>
      </c>
      <c r="F164" s="6" t="n">
        <v>-175</v>
      </c>
    </row>
    <row r="165" spans="1:9">
      <c r="A165" s="4" t="s">
        <v>540</v>
      </c>
    </row>
    <row r="166" spans="1:9">
      <c r="A166" s="3" t="s">
        <v>474</v>
      </c>
    </row>
    <row r="167" spans="1:9">
      <c r="A167" s="4" t="s">
        <v>475</v>
      </c>
      <c r="F167" s="6" t="n">
        <v>-347</v>
      </c>
      <c r="G167" s="6" t="n">
        <v>-490</v>
      </c>
    </row>
    <row r="168" spans="1:9">
      <c r="A168" s="4" t="s">
        <v>541</v>
      </c>
    </row>
    <row r="169" spans="1:9">
      <c r="A169" s="3" t="s">
        <v>474</v>
      </c>
    </row>
    <row r="170" spans="1:9">
      <c r="A170" s="4" t="s">
        <v>475</v>
      </c>
      <c r="G170" s="6" t="n">
        <v>-265</v>
      </c>
    </row>
    <row r="171" spans="1:9">
      <c r="A171" s="4" t="s">
        <v>542</v>
      </c>
    </row>
    <row r="172" spans="1:9">
      <c r="A172" s="3" t="s">
        <v>474</v>
      </c>
    </row>
    <row r="173" spans="1:9">
      <c r="A173" s="4" t="s">
        <v>475</v>
      </c>
      <c r="F173" s="6" t="n">
        <v>-435</v>
      </c>
    </row>
    <row r="174" spans="1:9">
      <c r="A174" s="4" t="s">
        <v>543</v>
      </c>
    </row>
    <row r="175" spans="1:9">
      <c r="A175" s="3" t="s">
        <v>474</v>
      </c>
    </row>
    <row r="176" spans="1:9">
      <c r="A176" s="4" t="s">
        <v>475</v>
      </c>
      <c r="F176" s="6" t="n">
        <v>-465</v>
      </c>
    </row>
    <row r="177" spans="1:9">
      <c r="A177" s="4" t="s">
        <v>544</v>
      </c>
    </row>
    <row r="178" spans="1:9">
      <c r="A178" s="3" t="s">
        <v>474</v>
      </c>
    </row>
    <row r="179" spans="1:9">
      <c r="A179" s="4" t="s">
        <v>475</v>
      </c>
      <c r="G179" s="6" t="n">
        <v>236</v>
      </c>
    </row>
    <row r="180" spans="1:9">
      <c r="A180" s="4" t="s">
        <v>545</v>
      </c>
    </row>
    <row r="181" spans="1:9">
      <c r="A181" s="3" t="s">
        <v>474</v>
      </c>
    </row>
    <row r="182" spans="1:9">
      <c r="A182" s="4" t="s">
        <v>36</v>
      </c>
      <c r="B182" s="6" t="n">
        <v>9122</v>
      </c>
      <c r="C182" s="6" t="n">
        <v>15754</v>
      </c>
      <c r="F182" s="6" t="n">
        <v>9122</v>
      </c>
    </row>
    <row r="183" spans="1:9">
      <c r="A183" s="4" t="s">
        <v>475</v>
      </c>
      <c r="B183" s="6" t="n">
        <v>43</v>
      </c>
      <c r="D183" s="7" t="n">
        <v>-72</v>
      </c>
      <c r="F183" s="6" t="n">
        <v>2189</v>
      </c>
      <c r="G183" s="6" t="n">
        <v>1730</v>
      </c>
    </row>
    <row r="184" spans="1:9">
      <c r="A184" s="4" t="s">
        <v>527</v>
      </c>
      <c r="B184" s="7" t="n">
        <v>9122</v>
      </c>
      <c r="F184" s="7" t="n">
        <v>9122</v>
      </c>
    </row>
    <row r="185" spans="1:9">
      <c r="A185" s="4" t="s">
        <v>546</v>
      </c>
    </row>
    <row r="186" spans="1:9">
      <c r="A186" s="3" t="s">
        <v>474</v>
      </c>
    </row>
    <row r="187" spans="1:9">
      <c r="A187" s="4" t="s">
        <v>459</v>
      </c>
      <c r="B187" s="4" t="s">
        <v>547</v>
      </c>
      <c r="F187" s="4" t="s">
        <v>547</v>
      </c>
    </row>
    <row r="188" spans="1:9">
      <c r="A188" s="4" t="s">
        <v>548</v>
      </c>
    </row>
    <row r="189" spans="1:9">
      <c r="A189" s="3" t="s">
        <v>474</v>
      </c>
    </row>
    <row r="190" spans="1:9">
      <c r="A190" s="4" t="s">
        <v>459</v>
      </c>
      <c r="B190" s="4" t="s">
        <v>549</v>
      </c>
      <c r="F190" s="4" t="s">
        <v>549</v>
      </c>
    </row>
    <row r="191" spans="1:9">
      <c r="A191" s="4" t="s">
        <v>550</v>
      </c>
    </row>
    <row r="192" spans="1:9">
      <c r="A192" s="3" t="s">
        <v>474</v>
      </c>
    </row>
    <row r="193" spans="1:9">
      <c r="A193" s="4" t="s">
        <v>36</v>
      </c>
      <c r="B193" s="7" t="n">
        <v>31343</v>
      </c>
      <c r="C193" s="6" t="n">
        <v>29925</v>
      </c>
      <c r="F193" s="7" t="n">
        <v>31343</v>
      </c>
    </row>
    <row r="194" spans="1:9">
      <c r="A194" s="4" t="s">
        <v>475</v>
      </c>
      <c r="B194" s="6" t="n">
        <v>-743</v>
      </c>
      <c r="D194" s="6" t="n">
        <v>-1323</v>
      </c>
      <c r="F194" s="6" t="n">
        <v>-1587</v>
      </c>
      <c r="G194" s="7" t="n">
        <v>-2330</v>
      </c>
    </row>
    <row r="195" spans="1:9">
      <c r="A195" s="4" t="s">
        <v>527</v>
      </c>
      <c r="B195" s="7" t="n">
        <v>31343</v>
      </c>
      <c r="F195" s="7" t="n">
        <v>31343</v>
      </c>
    </row>
    <row r="196" spans="1:9">
      <c r="A196" s="4" t="s">
        <v>551</v>
      </c>
    </row>
    <row r="197" spans="1:9">
      <c r="A197" s="3" t="s">
        <v>474</v>
      </c>
    </row>
    <row r="198" spans="1:9">
      <c r="A198" s="4" t="s">
        <v>459</v>
      </c>
      <c r="B198" s="4" t="s">
        <v>552</v>
      </c>
      <c r="F198" s="4" t="s">
        <v>552</v>
      </c>
    </row>
    <row r="199" spans="1:9">
      <c r="A199" s="4" t="s">
        <v>553</v>
      </c>
    </row>
    <row r="200" spans="1:9">
      <c r="A200" s="3" t="s">
        <v>474</v>
      </c>
    </row>
    <row r="201" spans="1:9">
      <c r="A201" s="4" t="s">
        <v>459</v>
      </c>
      <c r="B201" s="4" t="s">
        <v>554</v>
      </c>
      <c r="F201" s="4" t="s">
        <v>554</v>
      </c>
    </row>
    <row r="202" spans="1:9">
      <c r="A202" s="4" t="s">
        <v>555</v>
      </c>
    </row>
    <row r="203" spans="1:9">
      <c r="A203" s="3" t="s">
        <v>474</v>
      </c>
    </row>
    <row r="204" spans="1:9">
      <c r="A204" s="4" t="s">
        <v>36</v>
      </c>
      <c r="B204" s="7" t="n">
        <v>3461</v>
      </c>
      <c r="C204" s="6" t="n">
        <v>5449</v>
      </c>
      <c r="F204" s="7" t="n">
        <v>3461</v>
      </c>
    </row>
    <row r="205" spans="1:9">
      <c r="A205" s="4" t="s">
        <v>475</v>
      </c>
      <c r="B205" s="6" t="n">
        <v>-81</v>
      </c>
      <c r="D205" s="7" t="n">
        <v>20</v>
      </c>
      <c r="F205" s="6" t="n">
        <v>-1613</v>
      </c>
      <c r="H205" s="7" t="n">
        <v>47</v>
      </c>
    </row>
    <row r="206" spans="1:9">
      <c r="A206" s="4" t="s">
        <v>527</v>
      </c>
      <c r="B206" s="6" t="n">
        <v>3461</v>
      </c>
      <c r="F206" s="6" t="n">
        <v>3461</v>
      </c>
    </row>
    <row r="207" spans="1:9">
      <c r="A207" s="4" t="s">
        <v>556</v>
      </c>
    </row>
    <row r="208" spans="1:9">
      <c r="A208" s="3" t="s">
        <v>474</v>
      </c>
    </row>
    <row r="209" spans="1:9">
      <c r="A209" s="4" t="s">
        <v>36</v>
      </c>
      <c r="B209" s="6" t="n">
        <v>1959</v>
      </c>
      <c r="C209" s="7" t="n">
        <v>2017</v>
      </c>
      <c r="F209" s="6" t="n">
        <v>1959</v>
      </c>
    </row>
    <row r="210" spans="1:9">
      <c r="A210" s="4" t="s">
        <v>557</v>
      </c>
    </row>
    <row r="211" spans="1:9">
      <c r="A211" s="3" t="s">
        <v>474</v>
      </c>
    </row>
    <row r="212" spans="1:9">
      <c r="A212" s="4" t="s">
        <v>558</v>
      </c>
      <c r="B212" s="7" t="n">
        <v>5118</v>
      </c>
      <c r="F212" s="7" t="n">
        <v>13197</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s>
  <sheetData>
    <row r="1" spans="1:5">
      <c r="A1" s="1" t="s">
        <v>559</v>
      </c>
      <c r="B1" s="2" t="s">
        <v>560</v>
      </c>
      <c r="C1" s="2" t="s">
        <v>561</v>
      </c>
      <c r="D1" s="2" t="s">
        <v>415</v>
      </c>
      <c r="E1" s="2" t="s">
        <v>382</v>
      </c>
    </row>
    <row r="2" spans="1:5">
      <c r="A2" s="3" t="s">
        <v>562</v>
      </c>
    </row>
    <row r="3" spans="1:5">
      <c r="A3" s="4" t="s">
        <v>294</v>
      </c>
      <c r="D3" s="7" t="n">
        <v>1170234000</v>
      </c>
      <c r="E3" s="7" t="n">
        <v>895168000</v>
      </c>
    </row>
    <row r="4" spans="1:5">
      <c r="A4" s="4" t="s">
        <v>563</v>
      </c>
      <c r="D4" s="6" t="n">
        <v>-32521000</v>
      </c>
      <c r="E4" s="6" t="n">
        <v>-30141000</v>
      </c>
    </row>
    <row r="5" spans="1:5">
      <c r="A5" s="4" t="s">
        <v>564</v>
      </c>
      <c r="D5" s="6" t="n">
        <v>1137713000</v>
      </c>
      <c r="E5" s="6" t="n">
        <v>865027000</v>
      </c>
    </row>
    <row r="6" spans="1:5">
      <c r="A6" s="4" t="s">
        <v>565</v>
      </c>
      <c r="D6" s="6" t="n">
        <v>-16280000</v>
      </c>
      <c r="E6" s="6" t="n">
        <v>-8919000</v>
      </c>
    </row>
    <row r="7" spans="1:5">
      <c r="A7" s="4" t="s">
        <v>566</v>
      </c>
      <c r="D7" s="6" t="n">
        <v>1121433000</v>
      </c>
      <c r="E7" s="6" t="n">
        <v>856108000</v>
      </c>
    </row>
    <row r="8" spans="1:5">
      <c r="A8" s="4" t="s">
        <v>50</v>
      </c>
      <c r="D8" s="6" t="n">
        <v>120820000</v>
      </c>
      <c r="E8" s="6" t="n">
        <v>144042000</v>
      </c>
    </row>
    <row r="9" spans="1:5">
      <c r="A9" s="4" t="s">
        <v>153</v>
      </c>
    </row>
    <row r="10" spans="1:5">
      <c r="A10" s="3" t="s">
        <v>562</v>
      </c>
    </row>
    <row r="11" spans="1:5">
      <c r="A11" s="4" t="s">
        <v>567</v>
      </c>
      <c r="C11" s="6" t="n">
        <v>2455877</v>
      </c>
    </row>
    <row r="12" spans="1:5">
      <c r="A12" s="4" t="s">
        <v>568</v>
      </c>
    </row>
    <row r="13" spans="1:5">
      <c r="A13" s="3" t="s">
        <v>562</v>
      </c>
    </row>
    <row r="14" spans="1:5">
      <c r="A14" s="4" t="s">
        <v>294</v>
      </c>
      <c r="D14" s="6" t="n">
        <v>849675000</v>
      </c>
      <c r="E14" s="6" t="n">
        <v>608014000</v>
      </c>
    </row>
    <row r="15" spans="1:5">
      <c r="A15" s="4" t="s">
        <v>569</v>
      </c>
      <c r="D15" s="6" t="n">
        <v>14675000</v>
      </c>
      <c r="E15" s="6" t="n">
        <v>8014000</v>
      </c>
    </row>
    <row r="16" spans="1:5">
      <c r="A16" s="4" t="s">
        <v>570</v>
      </c>
      <c r="B16" s="4" t="s">
        <v>465</v>
      </c>
    </row>
    <row r="17" spans="1:5">
      <c r="A17" s="4" t="s">
        <v>571</v>
      </c>
      <c r="D17" s="7" t="n">
        <v>75000000</v>
      </c>
    </row>
    <row r="18" spans="1:5">
      <c r="A18" s="4" t="s">
        <v>572</v>
      </c>
      <c r="D18" s="6" t="n">
        <v>3</v>
      </c>
    </row>
    <row r="19" spans="1:5">
      <c r="A19" s="4" t="s">
        <v>573</v>
      </c>
      <c r="D19" s="10" t="n">
        <v>1.5</v>
      </c>
    </row>
    <row r="20" spans="1:5">
      <c r="A20" s="4" t="s">
        <v>574</v>
      </c>
      <c r="B20" s="4" t="s">
        <v>575</v>
      </c>
    </row>
    <row r="21" spans="1:5">
      <c r="A21" s="4" t="s">
        <v>576</v>
      </c>
      <c r="B21" s="7" t="n">
        <v>236900000</v>
      </c>
    </row>
    <row r="22" spans="1:5">
      <c r="A22" s="4" t="s">
        <v>577</v>
      </c>
      <c r="B22" s="7" t="n">
        <v>235000000</v>
      </c>
      <c r="D22" s="7" t="n">
        <v>835000000</v>
      </c>
    </row>
    <row r="23" spans="1:5">
      <c r="A23" s="4" t="s">
        <v>578</v>
      </c>
    </row>
    <row r="24" spans="1:5">
      <c r="A24" s="3" t="s">
        <v>562</v>
      </c>
    </row>
    <row r="25" spans="1:5">
      <c r="A25" s="4" t="s">
        <v>294</v>
      </c>
      <c r="D25" s="6" t="n">
        <v>114521000</v>
      </c>
      <c r="E25" s="6" t="n">
        <v>97881000</v>
      </c>
    </row>
    <row r="26" spans="1:5">
      <c r="A26" s="4" t="s">
        <v>579</v>
      </c>
      <c r="D26" s="6" t="n">
        <v>115479000</v>
      </c>
      <c r="E26" s="6" t="n">
        <v>132119000</v>
      </c>
    </row>
    <row r="27" spans="1:5">
      <c r="A27" s="4" t="s">
        <v>50</v>
      </c>
      <c r="D27" s="7" t="n">
        <v>57901000</v>
      </c>
      <c r="E27" s="6" t="n">
        <v>72083000</v>
      </c>
    </row>
    <row r="28" spans="1:5">
      <c r="A28" s="4" t="s">
        <v>570</v>
      </c>
      <c r="D28" s="4" t="s">
        <v>580</v>
      </c>
    </row>
    <row r="29" spans="1:5">
      <c r="A29" s="4" t="s">
        <v>581</v>
      </c>
    </row>
    <row r="30" spans="1:5">
      <c r="A30" s="3" t="s">
        <v>562</v>
      </c>
    </row>
    <row r="31" spans="1:5">
      <c r="A31" s="4" t="s">
        <v>294</v>
      </c>
      <c r="D31" s="7" t="n">
        <v>183597000</v>
      </c>
      <c r="E31" s="6" t="n">
        <v>172614000</v>
      </c>
    </row>
    <row r="32" spans="1:5">
      <c r="A32" s="4" t="s">
        <v>579</v>
      </c>
      <c r="D32" s="6" t="n">
        <v>75153000</v>
      </c>
      <c r="E32" s="6" t="n">
        <v>86136000</v>
      </c>
    </row>
    <row r="33" spans="1:5">
      <c r="A33" s="4" t="s">
        <v>50</v>
      </c>
      <c r="D33" s="7" t="n">
        <v>62919000</v>
      </c>
      <c r="E33" s="6" t="n">
        <v>71959000</v>
      </c>
    </row>
    <row r="34" spans="1:5">
      <c r="A34" s="4" t="s">
        <v>570</v>
      </c>
      <c r="D34" s="4" t="s">
        <v>582</v>
      </c>
    </row>
    <row r="35" spans="1:5">
      <c r="A35" s="4" t="s">
        <v>583</v>
      </c>
    </row>
    <row r="36" spans="1:5">
      <c r="A36" s="3" t="s">
        <v>562</v>
      </c>
    </row>
    <row r="37" spans="1:5">
      <c r="A37" s="4" t="s">
        <v>570</v>
      </c>
      <c r="C37" s="4" t="s">
        <v>584</v>
      </c>
    </row>
    <row r="38" spans="1:5">
      <c r="A38" s="4" t="s">
        <v>585</v>
      </c>
      <c r="C38" s="7" t="n">
        <v>25000000</v>
      </c>
    </row>
    <row r="39" spans="1:5">
      <c r="A39" s="4" t="s">
        <v>577</v>
      </c>
      <c r="C39" s="6" t="n">
        <v>50000000</v>
      </c>
    </row>
    <row r="40" spans="1:5">
      <c r="A40" s="4" t="s">
        <v>586</v>
      </c>
      <c r="C40" s="7" t="n">
        <v>25000000</v>
      </c>
    </row>
    <row r="41" spans="1:5">
      <c r="A41" s="4" t="s">
        <v>587</v>
      </c>
    </row>
    <row r="42" spans="1:5">
      <c r="A42" s="3" t="s">
        <v>562</v>
      </c>
    </row>
    <row r="43" spans="1:5">
      <c r="A43" s="4" t="s">
        <v>588</v>
      </c>
      <c r="D43" s="7" t="n">
        <v>16664000</v>
      </c>
    </row>
    <row r="44" spans="1:5">
      <c r="A44" s="4" t="s">
        <v>589</v>
      </c>
      <c r="D44" s="6" t="n">
        <v>40200000</v>
      </c>
    </row>
    <row r="45" spans="1:5">
      <c r="A45" s="4" t="s">
        <v>590</v>
      </c>
    </row>
    <row r="46" spans="1:5">
      <c r="A46" s="3" t="s">
        <v>562</v>
      </c>
    </row>
    <row r="47" spans="1:5">
      <c r="A47" s="4" t="s">
        <v>294</v>
      </c>
      <c r="D47" s="6" t="n">
        <v>13591000</v>
      </c>
      <c r="E47" s="6" t="n">
        <v>3213000</v>
      </c>
    </row>
    <row r="48" spans="1:5">
      <c r="A48" s="4" t="s">
        <v>591</v>
      </c>
    </row>
    <row r="49" spans="1:5">
      <c r="A49" s="3" t="s">
        <v>562</v>
      </c>
    </row>
    <row r="50" spans="1:5">
      <c r="A50" s="4" t="s">
        <v>294</v>
      </c>
      <c r="D50" s="6" t="n">
        <v>3073000</v>
      </c>
      <c r="E50" s="6" t="n">
        <v>3269000</v>
      </c>
    </row>
    <row r="51" spans="1:5">
      <c r="A51" s="4" t="s">
        <v>592</v>
      </c>
    </row>
    <row r="52" spans="1:5">
      <c r="A52" s="3" t="s">
        <v>562</v>
      </c>
    </row>
    <row r="53" spans="1:5">
      <c r="A53" s="4" t="s">
        <v>294</v>
      </c>
      <c r="D53" s="6" t="n">
        <v>5136000</v>
      </c>
      <c r="E53" s="6" t="n">
        <v>9716000</v>
      </c>
    </row>
    <row r="54" spans="1:5">
      <c r="A54" s="4" t="s">
        <v>593</v>
      </c>
    </row>
    <row r="55" spans="1:5">
      <c r="A55" s="3" t="s">
        <v>562</v>
      </c>
    </row>
    <row r="56" spans="1:5">
      <c r="A56" s="4" t="s">
        <v>294</v>
      </c>
      <c r="D56" s="7" t="n">
        <v>641000</v>
      </c>
      <c r="E56" s="7" t="n">
        <v>46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594</v>
      </c>
      <c r="B1" s="2" t="s">
        <v>1</v>
      </c>
      <c r="C1" s="2" t="s">
        <v>595</v>
      </c>
    </row>
    <row r="2" spans="1:3">
      <c r="B2" s="2" t="s">
        <v>596</v>
      </c>
      <c r="C2" s="2" t="s">
        <v>597</v>
      </c>
    </row>
    <row r="3" spans="1:3">
      <c r="A3" s="4" t="s">
        <v>598</v>
      </c>
    </row>
    <row r="4" spans="1:3">
      <c r="A4" s="3" t="s">
        <v>562</v>
      </c>
    </row>
    <row r="5" spans="1:3">
      <c r="A5" s="4" t="s">
        <v>599</v>
      </c>
      <c r="B5" s="8" t="n">
        <v>15.22</v>
      </c>
      <c r="C5" s="8" t="n">
        <v>15.22</v>
      </c>
    </row>
    <row r="6" spans="1:3">
      <c r="A6" s="4" t="s">
        <v>600</v>
      </c>
      <c r="B6" s="11" t="n">
        <v>0.065703</v>
      </c>
      <c r="C6" s="11" t="n">
        <v>0.065703</v>
      </c>
    </row>
    <row r="7" spans="1:3">
      <c r="A7" s="4" t="s">
        <v>601</v>
      </c>
    </row>
    <row r="8" spans="1:3">
      <c r="A8" s="3" t="s">
        <v>562</v>
      </c>
    </row>
    <row r="9" spans="1:3">
      <c r="A9" s="4" t="s">
        <v>599</v>
      </c>
      <c r="B9" s="8" t="n">
        <v>23.46</v>
      </c>
      <c r="C9" s="8" t="n">
        <v>23.46</v>
      </c>
    </row>
    <row r="10" spans="1:3">
      <c r="A10" s="4" t="s">
        <v>600</v>
      </c>
      <c r="B10" s="12" t="n">
        <v>0.0426185</v>
      </c>
      <c r="C10" s="12" t="n">
        <v>0.04261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75</v>
      </c>
      <c r="D1" s="2" t="s">
        <v>1</v>
      </c>
    </row>
    <row r="2" spans="1:5">
      <c r="B2" s="2" t="s">
        <v>2</v>
      </c>
      <c r="C2" s="2" t="s">
        <v>76</v>
      </c>
      <c r="D2" s="2" t="s">
        <v>2</v>
      </c>
      <c r="E2" s="2" t="s">
        <v>76</v>
      </c>
    </row>
    <row r="3" spans="1:5">
      <c r="A3" s="3" t="s">
        <v>209</v>
      </c>
    </row>
    <row r="4" spans="1:5">
      <c r="A4" s="4" t="s">
        <v>603</v>
      </c>
      <c r="B4" s="7" t="n">
        <v>9450</v>
      </c>
      <c r="C4" s="7" t="n">
        <v>6868</v>
      </c>
      <c r="D4" s="7" t="n">
        <v>26059</v>
      </c>
      <c r="E4" s="7" t="n">
        <v>18708</v>
      </c>
    </row>
    <row r="5" spans="1:5">
      <c r="A5" s="4" t="s">
        <v>604</v>
      </c>
      <c r="B5" s="6" t="n">
        <v>1650</v>
      </c>
      <c r="C5" s="6" t="n">
        <v>1085</v>
      </c>
      <c r="D5" s="6" t="n">
        <v>4220</v>
      </c>
      <c r="E5" s="6" t="n">
        <v>3073</v>
      </c>
    </row>
    <row r="6" spans="1:5">
      <c r="A6" s="4" t="s">
        <v>605</v>
      </c>
      <c r="B6" s="7" t="n">
        <v>11100</v>
      </c>
      <c r="C6" s="7" t="n">
        <v>7953</v>
      </c>
      <c r="D6" s="7" t="n">
        <v>30279</v>
      </c>
      <c r="E6" s="7" t="n">
        <v>217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23</v>
      </c>
    </row>
    <row r="2" spans="1:3">
      <c r="A2" s="3" t="s">
        <v>607</v>
      </c>
    </row>
    <row r="3" spans="1:3">
      <c r="A3" s="4" t="s">
        <v>608</v>
      </c>
      <c r="B3" s="7" t="n">
        <v>1538419</v>
      </c>
      <c r="C3" s="7" t="n">
        <v>1297875</v>
      </c>
    </row>
    <row r="4" spans="1:3">
      <c r="A4" s="4" t="s">
        <v>609</v>
      </c>
    </row>
    <row r="5" spans="1:3">
      <c r="A5" s="3" t="s">
        <v>607</v>
      </c>
    </row>
    <row r="6" spans="1:3">
      <c r="A6" s="4" t="s">
        <v>608</v>
      </c>
      <c r="B6" s="7" t="n">
        <v>1170234</v>
      </c>
      <c r="C6" s="7" t="n">
        <v>8951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3" t="s">
        <v>111</v>
      </c>
    </row>
    <row r="4" spans="1:5">
      <c r="A4" s="4" t="s">
        <v>95</v>
      </c>
      <c r="B4" s="7" t="n">
        <v>25707</v>
      </c>
      <c r="C4" s="7" t="n">
        <v>16110</v>
      </c>
      <c r="D4" s="7" t="n">
        <v>74437</v>
      </c>
      <c r="E4" s="7" t="n">
        <v>57035</v>
      </c>
    </row>
    <row r="5" spans="1:5">
      <c r="A5" s="3" t="s">
        <v>112</v>
      </c>
    </row>
    <row r="6" spans="1:5">
      <c r="A6" s="4" t="s">
        <v>113</v>
      </c>
      <c r="B6" s="6" t="n">
        <v>2501</v>
      </c>
      <c r="C6" s="6" t="n">
        <v>-33796</v>
      </c>
      <c r="D6" s="6" t="n">
        <v>-2953</v>
      </c>
      <c r="E6" s="6" t="n">
        <v>-17379</v>
      </c>
    </row>
    <row r="7" spans="1:5">
      <c r="A7" s="4" t="s">
        <v>114</v>
      </c>
      <c r="B7" s="6" t="n">
        <v>-88</v>
      </c>
      <c r="C7" s="6" t="n">
        <v>13032</v>
      </c>
      <c r="D7" s="6" t="n">
        <v>4068</v>
      </c>
      <c r="E7" s="6" t="n">
        <v>193</v>
      </c>
    </row>
    <row r="8" spans="1:5">
      <c r="A8" s="4" t="s">
        <v>115</v>
      </c>
      <c r="B8" s="6" t="n">
        <v>2413</v>
      </c>
      <c r="C8" s="6" t="n">
        <v>-20764</v>
      </c>
      <c r="D8" s="6" t="n">
        <v>1115</v>
      </c>
      <c r="E8" s="6" t="n">
        <v>-17186</v>
      </c>
    </row>
    <row r="9" spans="1:5">
      <c r="A9" s="3" t="s">
        <v>116</v>
      </c>
    </row>
    <row r="10" spans="1:5">
      <c r="A10" s="4" t="s">
        <v>117</v>
      </c>
      <c r="B10" s="6" t="n">
        <v>0</v>
      </c>
      <c r="C10" s="6" t="n">
        <v>0</v>
      </c>
      <c r="D10" s="6" t="n">
        <v>0</v>
      </c>
      <c r="E10" s="6" t="n">
        <v>1190</v>
      </c>
    </row>
    <row r="11" spans="1:5">
      <c r="A11" s="4" t="s">
        <v>118</v>
      </c>
      <c r="B11" s="6" t="n">
        <v>0</v>
      </c>
      <c r="C11" s="6" t="n">
        <v>0</v>
      </c>
      <c r="D11" s="6" t="n">
        <v>0</v>
      </c>
      <c r="E11" s="6" t="n">
        <v>1624</v>
      </c>
    </row>
    <row r="12" spans="1:5">
      <c r="A12" s="4" t="s">
        <v>119</v>
      </c>
      <c r="B12" s="6" t="n">
        <v>0</v>
      </c>
      <c r="C12" s="6" t="n">
        <v>0</v>
      </c>
      <c r="D12" s="6" t="n">
        <v>0</v>
      </c>
      <c r="E12" s="6" t="n">
        <v>2814</v>
      </c>
    </row>
    <row r="13" spans="1:5">
      <c r="A13" s="4" t="s">
        <v>120</v>
      </c>
      <c r="B13" s="6" t="n">
        <v>9</v>
      </c>
      <c r="C13" s="6" t="n">
        <v>15</v>
      </c>
      <c r="D13" s="6" t="n">
        <v>27</v>
      </c>
      <c r="E13" s="6" t="n">
        <v>47</v>
      </c>
    </row>
    <row r="14" spans="1:5">
      <c r="A14" s="3" t="s">
        <v>121</v>
      </c>
    </row>
    <row r="15" spans="1:5">
      <c r="A15" s="4" t="s">
        <v>122</v>
      </c>
      <c r="B15" s="6" t="n">
        <v>0</v>
      </c>
      <c r="C15" s="6" t="n">
        <v>0</v>
      </c>
      <c r="D15" s="6" t="n">
        <v>0</v>
      </c>
      <c r="E15" s="6" t="n">
        <v>1607</v>
      </c>
    </row>
    <row r="16" spans="1:5">
      <c r="A16" s="4" t="s">
        <v>123</v>
      </c>
      <c r="B16" s="6" t="n">
        <v>445</v>
      </c>
      <c r="C16" s="6" t="n">
        <v>229</v>
      </c>
      <c r="D16" s="6" t="n">
        <v>1335</v>
      </c>
      <c r="E16" s="6" t="n">
        <v>750</v>
      </c>
    </row>
    <row r="17" spans="1:5">
      <c r="A17" s="4" t="s">
        <v>121</v>
      </c>
      <c r="B17" s="6" t="n">
        <v>445</v>
      </c>
      <c r="C17" s="6" t="n">
        <v>229</v>
      </c>
      <c r="D17" s="6" t="n">
        <v>1335</v>
      </c>
      <c r="E17" s="6" t="n">
        <v>2357</v>
      </c>
    </row>
    <row r="18" spans="1:5">
      <c r="A18" s="4" t="s">
        <v>124</v>
      </c>
      <c r="B18" s="6" t="n">
        <v>2867</v>
      </c>
      <c r="C18" s="6" t="n">
        <v>-20520</v>
      </c>
      <c r="D18" s="6" t="n">
        <v>2477</v>
      </c>
      <c r="E18" s="6" t="n">
        <v>-11968</v>
      </c>
    </row>
    <row r="19" spans="1:5">
      <c r="A19" s="3" t="s">
        <v>125</v>
      </c>
    </row>
    <row r="20" spans="1:5">
      <c r="A20" s="4" t="s">
        <v>126</v>
      </c>
      <c r="B20" s="6" t="n">
        <v>-1033</v>
      </c>
      <c r="C20" s="6" t="n">
        <v>1728</v>
      </c>
      <c r="D20" s="6" t="n">
        <v>1212</v>
      </c>
      <c r="E20" s="6" t="n">
        <v>-4875</v>
      </c>
    </row>
    <row r="21" spans="1:5">
      <c r="A21" s="4" t="s">
        <v>127</v>
      </c>
      <c r="B21" s="6" t="n">
        <v>36</v>
      </c>
      <c r="C21" s="6" t="n">
        <v>-5389</v>
      </c>
      <c r="D21" s="6" t="n">
        <v>-1672</v>
      </c>
      <c r="E21" s="6" t="n">
        <v>-80</v>
      </c>
    </row>
    <row r="22" spans="1:5">
      <c r="A22" s="4" t="s">
        <v>128</v>
      </c>
      <c r="B22" s="6" t="n">
        <v>0</v>
      </c>
      <c r="C22" s="6" t="n">
        <v>0</v>
      </c>
      <c r="D22" s="6" t="n">
        <v>0</v>
      </c>
      <c r="E22" s="6" t="n">
        <v>-484</v>
      </c>
    </row>
    <row r="23" spans="1:5">
      <c r="A23" s="4" t="s">
        <v>129</v>
      </c>
      <c r="B23" s="6" t="n">
        <v>0</v>
      </c>
      <c r="C23" s="6" t="n">
        <v>0</v>
      </c>
      <c r="D23" s="6" t="n">
        <v>0</v>
      </c>
      <c r="E23" s="6" t="n">
        <v>-672</v>
      </c>
    </row>
    <row r="24" spans="1:5">
      <c r="A24" s="4" t="s">
        <v>130</v>
      </c>
      <c r="B24" s="6" t="n">
        <v>-4</v>
      </c>
      <c r="C24" s="6" t="n">
        <v>-6</v>
      </c>
      <c r="D24" s="6" t="n">
        <v>-11</v>
      </c>
      <c r="E24" s="6" t="n">
        <v>-19</v>
      </c>
    </row>
    <row r="25" spans="1:5">
      <c r="A25" s="4" t="s">
        <v>131</v>
      </c>
      <c r="B25" s="6" t="n">
        <v>-183</v>
      </c>
      <c r="C25" s="6" t="n">
        <v>-95</v>
      </c>
      <c r="D25" s="6" t="n">
        <v>-549</v>
      </c>
      <c r="E25" s="6" t="n">
        <v>-975</v>
      </c>
    </row>
    <row r="26" spans="1:5">
      <c r="A26" s="4" t="s">
        <v>132</v>
      </c>
      <c r="B26" s="6" t="n">
        <v>-1184</v>
      </c>
      <c r="C26" s="6" t="n">
        <v>-3762</v>
      </c>
      <c r="D26" s="6" t="n">
        <v>-1020</v>
      </c>
      <c r="E26" s="6" t="n">
        <v>-7105</v>
      </c>
    </row>
    <row r="27" spans="1:5">
      <c r="A27" s="4" t="s">
        <v>133</v>
      </c>
      <c r="B27" s="6" t="n">
        <v>1683</v>
      </c>
      <c r="C27" s="6" t="n">
        <v>-24282</v>
      </c>
      <c r="D27" s="6" t="n">
        <v>1457</v>
      </c>
      <c r="E27" s="6" t="n">
        <v>-19073</v>
      </c>
    </row>
    <row r="28" spans="1:5">
      <c r="A28" s="4" t="s">
        <v>134</v>
      </c>
      <c r="B28" s="6" t="n">
        <v>27390</v>
      </c>
      <c r="C28" s="6" t="n">
        <v>-8172</v>
      </c>
      <c r="D28" s="6" t="n">
        <v>75894</v>
      </c>
      <c r="E28" s="6" t="n">
        <v>37962</v>
      </c>
    </row>
    <row r="29" spans="1:5">
      <c r="A29" s="4" t="s">
        <v>135</v>
      </c>
      <c r="B29" s="6" t="n">
        <v>-2532</v>
      </c>
      <c r="C29" s="6" t="n">
        <v>-3644</v>
      </c>
      <c r="D29" s="6" t="n">
        <v>-7909</v>
      </c>
      <c r="E29" s="6" t="n">
        <v>-5741</v>
      </c>
    </row>
    <row r="30" spans="1:5">
      <c r="A30" s="4" t="s">
        <v>136</v>
      </c>
      <c r="B30" s="7" t="n">
        <v>24858</v>
      </c>
      <c r="C30" s="7" t="n">
        <v>-11816</v>
      </c>
      <c r="D30" s="7" t="n">
        <v>67985</v>
      </c>
      <c r="E30" s="7" t="n">
        <v>322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10</v>
      </c>
      <c r="B1" s="2" t="s">
        <v>611</v>
      </c>
    </row>
    <row r="2" spans="1:4">
      <c r="B2" s="2" t="s">
        <v>2</v>
      </c>
      <c r="C2" s="2" t="s">
        <v>23</v>
      </c>
      <c r="D2" s="2" t="s">
        <v>612</v>
      </c>
    </row>
    <row r="3" spans="1:4">
      <c r="A3" s="3" t="s">
        <v>562</v>
      </c>
    </row>
    <row r="4" spans="1:4">
      <c r="A4" s="4" t="s">
        <v>613</v>
      </c>
      <c r="D4" s="13" t="n">
        <v>0.1</v>
      </c>
    </row>
    <row r="5" spans="1:4">
      <c r="A5" s="4" t="s">
        <v>614</v>
      </c>
      <c r="B5" s="7" t="n">
        <v>34015</v>
      </c>
      <c r="D5" s="7" t="n">
        <v>3204</v>
      </c>
    </row>
    <row r="6" spans="1:4">
      <c r="A6" s="4" t="s">
        <v>615</v>
      </c>
      <c r="B6" s="6" t="n">
        <v>1579879</v>
      </c>
      <c r="C6" s="6" t="n">
        <v>3715802</v>
      </c>
    </row>
    <row r="7" spans="1:4">
      <c r="A7" s="4" t="s">
        <v>616</v>
      </c>
      <c r="B7" s="6" t="n">
        <v>2135923</v>
      </c>
    </row>
    <row r="8" spans="1:4">
      <c r="A8" s="4" t="s">
        <v>617</v>
      </c>
      <c r="B8" s="7" t="n">
        <v>2278</v>
      </c>
      <c r="C8" s="7" t="n">
        <v>26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8</v>
      </c>
      <c r="B1" s="2" t="s">
        <v>75</v>
      </c>
      <c r="D1" s="2" t="s">
        <v>1</v>
      </c>
    </row>
    <row r="2" spans="1:6">
      <c r="B2" s="2" t="s">
        <v>2</v>
      </c>
      <c r="C2" s="2" t="s">
        <v>76</v>
      </c>
      <c r="D2" s="2" t="s">
        <v>2</v>
      </c>
      <c r="E2" s="2" t="s">
        <v>76</v>
      </c>
      <c r="F2" s="2" t="s">
        <v>619</v>
      </c>
    </row>
    <row r="3" spans="1:6">
      <c r="A3" s="3" t="s">
        <v>620</v>
      </c>
    </row>
    <row r="4" spans="1:6">
      <c r="A4" s="4" t="s">
        <v>621</v>
      </c>
      <c r="B4" s="7" t="n">
        <v>1500</v>
      </c>
      <c r="C4" s="7" t="n">
        <v>5355</v>
      </c>
      <c r="D4" s="7" t="n">
        <v>7378</v>
      </c>
      <c r="E4" s="7" t="n">
        <v>11068</v>
      </c>
    </row>
    <row r="5" spans="1:6">
      <c r="A5" s="4" t="s">
        <v>622</v>
      </c>
    </row>
    <row r="6" spans="1:6">
      <c r="A6" s="3" t="s">
        <v>620</v>
      </c>
    </row>
    <row r="7" spans="1:6">
      <c r="A7" s="4" t="s">
        <v>623</v>
      </c>
      <c r="F7" s="7" t="n">
        <v>200000</v>
      </c>
    </row>
    <row r="8" spans="1:6">
      <c r="A8" s="4" t="s">
        <v>624</v>
      </c>
      <c r="F8" s="7" t="n">
        <v>5000</v>
      </c>
    </row>
    <row r="9" spans="1:6">
      <c r="A9" s="4" t="s">
        <v>625</v>
      </c>
    </row>
    <row r="10" spans="1:6">
      <c r="A10" s="3" t="s">
        <v>620</v>
      </c>
    </row>
    <row r="11" spans="1:6">
      <c r="A11" s="4" t="s">
        <v>626</v>
      </c>
      <c r="B11" s="7" t="n">
        <v>5258</v>
      </c>
      <c r="D11" s="7" t="n">
        <v>52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r="1" spans="1:4">
      <c r="A1" s="1" t="s">
        <v>627</v>
      </c>
      <c r="B1" s="2" t="s">
        <v>611</v>
      </c>
      <c r="C1" s="2" t="s">
        <v>75</v>
      </c>
      <c r="D1" s="2" t="s">
        <v>1</v>
      </c>
    </row>
    <row r="2" spans="1:4">
      <c r="B2" s="2" t="s">
        <v>628</v>
      </c>
      <c r="C2" s="2" t="s">
        <v>629</v>
      </c>
      <c r="D2" s="2" t="s">
        <v>630</v>
      </c>
    </row>
    <row r="3" spans="1:4">
      <c r="A3" s="4" t="s">
        <v>631</v>
      </c>
    </row>
    <row r="4" spans="1:4">
      <c r="A4" s="3" t="s">
        <v>620</v>
      </c>
    </row>
    <row r="5" spans="1:4">
      <c r="A5" s="4" t="s">
        <v>632</v>
      </c>
      <c r="C5" s="6" t="n">
        <v>100</v>
      </c>
      <c r="D5" s="6" t="n">
        <v>100</v>
      </c>
    </row>
    <row r="6" spans="1:4">
      <c r="A6" s="4" t="s">
        <v>633</v>
      </c>
    </row>
    <row r="7" spans="1:4">
      <c r="A7" s="3" t="s">
        <v>620</v>
      </c>
    </row>
    <row r="8" spans="1:4">
      <c r="A8" s="4" t="s">
        <v>634</v>
      </c>
      <c r="C8" s="6" t="n">
        <v>24</v>
      </c>
      <c r="D8" s="6" t="n">
        <v>24</v>
      </c>
    </row>
    <row r="9" spans="1:4">
      <c r="A9" s="4" t="s">
        <v>635</v>
      </c>
      <c r="C9" s="6" t="n">
        <v>15</v>
      </c>
      <c r="D9" s="6" t="n">
        <v>15</v>
      </c>
    </row>
    <row r="10" spans="1:4">
      <c r="A10" s="4" t="s">
        <v>636</v>
      </c>
      <c r="C10" s="6" t="n">
        <v>9</v>
      </c>
      <c r="D10" s="6" t="n">
        <v>9</v>
      </c>
    </row>
    <row r="11" spans="1:4">
      <c r="A11" s="4" t="s">
        <v>637</v>
      </c>
      <c r="C11" s="6" t="n">
        <v>4</v>
      </c>
      <c r="D11" s="6" t="n">
        <v>4</v>
      </c>
    </row>
    <row r="12" spans="1:4">
      <c r="A12" s="4" t="s">
        <v>638</v>
      </c>
      <c r="B12" s="6" t="n">
        <v>4900</v>
      </c>
    </row>
    <row r="13" spans="1:4">
      <c r="A13" s="4" t="s">
        <v>639</v>
      </c>
      <c r="B13" s="7" t="n">
        <v>-110000</v>
      </c>
    </row>
    <row r="14" spans="1:4">
      <c r="A14" s="4" t="s">
        <v>640</v>
      </c>
    </row>
    <row r="15" spans="1:4">
      <c r="A15" s="3" t="s">
        <v>620</v>
      </c>
    </row>
    <row r="16" spans="1:4">
      <c r="A16" s="4" t="s">
        <v>641</v>
      </c>
      <c r="C16" s="6" t="n">
        <v>2</v>
      </c>
      <c r="D16" s="6" t="n">
        <v>2</v>
      </c>
    </row>
    <row r="17" spans="1:4">
      <c r="A17" s="4" t="s">
        <v>642</v>
      </c>
    </row>
    <row r="18" spans="1:4">
      <c r="A18" s="3" t="s">
        <v>620</v>
      </c>
    </row>
    <row r="19" spans="1:4">
      <c r="A19" s="4" t="s">
        <v>638</v>
      </c>
      <c r="C19" s="6" t="n">
        <v>0</v>
      </c>
      <c r="D19" s="6" t="n">
        <v>175</v>
      </c>
    </row>
    <row r="20" spans="1:4">
      <c r="A20" s="4" t="s">
        <v>639</v>
      </c>
      <c r="D20" s="7" t="n">
        <v>-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1"/>
    <col customWidth="1" max="2" min="2" width="18"/>
  </cols>
  <sheetData>
    <row r="1" spans="1:2">
      <c r="A1" s="1" t="s">
        <v>643</v>
      </c>
      <c r="B1" s="2" t="s">
        <v>629</v>
      </c>
    </row>
    <row r="2" spans="1:2">
      <c r="A2" s="4" t="s">
        <v>644</v>
      </c>
    </row>
    <row r="3" spans="1:2">
      <c r="A3" s="3" t="s">
        <v>620</v>
      </c>
    </row>
    <row r="4" spans="1:2">
      <c r="A4" s="4" t="s">
        <v>645</v>
      </c>
      <c r="B4" s="6" t="n">
        <v>33</v>
      </c>
    </row>
    <row r="5" spans="1:2">
      <c r="A5" s="4" t="s">
        <v>646</v>
      </c>
    </row>
    <row r="6" spans="1:2">
      <c r="A6" s="3" t="s">
        <v>620</v>
      </c>
    </row>
    <row r="7" spans="1:2">
      <c r="A7" s="4" t="s">
        <v>645</v>
      </c>
      <c r="B7" s="6" t="n">
        <v>4</v>
      </c>
    </row>
    <row r="8" spans="1:2">
      <c r="A8" s="4" t="s">
        <v>647</v>
      </c>
    </row>
    <row r="9" spans="1:2">
      <c r="A9" s="3" t="s">
        <v>620</v>
      </c>
    </row>
    <row r="10" spans="1:2">
      <c r="A10" s="4" t="s">
        <v>645</v>
      </c>
      <c r="B10" s="6" t="n">
        <v>3</v>
      </c>
    </row>
    <row r="11" spans="1:2">
      <c r="A11" s="4" t="s">
        <v>648</v>
      </c>
    </row>
    <row r="12" spans="1:2">
      <c r="A12" s="3" t="s">
        <v>620</v>
      </c>
    </row>
    <row r="13" spans="1:2">
      <c r="A13" s="4" t="s">
        <v>645</v>
      </c>
      <c r="B13" s="6" t="n">
        <v>13</v>
      </c>
    </row>
    <row r="14" spans="1:2">
      <c r="A14" s="4" t="s">
        <v>649</v>
      </c>
    </row>
    <row r="15" spans="1:2">
      <c r="A15" s="3" t="s">
        <v>620</v>
      </c>
    </row>
    <row r="16" spans="1:2">
      <c r="A16" s="4" t="s">
        <v>645</v>
      </c>
      <c r="B16" s="6" t="n">
        <v>7</v>
      </c>
    </row>
    <row r="17" spans="1:2">
      <c r="A17" s="4" t="s">
        <v>650</v>
      </c>
    </row>
    <row r="18" spans="1:2">
      <c r="A18" s="3" t="s">
        <v>620</v>
      </c>
    </row>
    <row r="19" spans="1:2">
      <c r="A19" s="4" t="s">
        <v>645</v>
      </c>
      <c r="B19" s="6" t="n">
        <v>6</v>
      </c>
    </row>
    <row r="20" spans="1:2">
      <c r="A20" s="4" t="s">
        <v>651</v>
      </c>
    </row>
    <row r="21" spans="1:2">
      <c r="A21" s="3" t="s">
        <v>620</v>
      </c>
    </row>
    <row r="22" spans="1:2">
      <c r="A22" s="4" t="s">
        <v>645</v>
      </c>
      <c r="B22" s="6" t="n">
        <v>3</v>
      </c>
    </row>
    <row r="23" spans="1:2">
      <c r="A23" s="4" t="s">
        <v>652</v>
      </c>
    </row>
    <row r="24" spans="1:2">
      <c r="A24" s="3" t="s">
        <v>620</v>
      </c>
    </row>
    <row r="25" spans="1:2">
      <c r="A25" s="4" t="s">
        <v>645</v>
      </c>
      <c r="B25" s="6" t="n">
        <v>2</v>
      </c>
    </row>
    <row r="26" spans="1:2">
      <c r="A26" s="4" t="s">
        <v>653</v>
      </c>
    </row>
    <row r="27" spans="1:2">
      <c r="A27" s="3" t="s">
        <v>620</v>
      </c>
    </row>
    <row r="28" spans="1:2">
      <c r="A28" s="4" t="s">
        <v>645</v>
      </c>
      <c r="B28" s="6" t="n">
        <v>1</v>
      </c>
    </row>
    <row r="29" spans="1:2">
      <c r="A29" s="4" t="s">
        <v>654</v>
      </c>
    </row>
    <row r="30" spans="1:2">
      <c r="A30" s="3" t="s">
        <v>620</v>
      </c>
    </row>
    <row r="31" spans="1:2">
      <c r="A31" s="4" t="s">
        <v>645</v>
      </c>
      <c r="B31" s="6"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9"/>
    <col customWidth="1" max="5" min="5" width="21"/>
    <col customWidth="1" max="6" min="6" width="21"/>
    <col customWidth="1" max="7" min="7" width="23"/>
    <col customWidth="1" max="8" min="8" width="25"/>
    <col customWidth="1" max="9" min="9" width="21"/>
    <col customWidth="1" max="10" min="10" width="25"/>
    <col customWidth="1" max="11" min="11" width="21"/>
    <col customWidth="1" max="12" min="12" width="21"/>
  </cols>
  <sheetData>
    <row r="1" spans="1:12">
      <c r="A1" s="1" t="s">
        <v>655</v>
      </c>
      <c r="B1" s="2" t="s">
        <v>611</v>
      </c>
      <c r="H1" s="2" t="s">
        <v>75</v>
      </c>
      <c r="J1" s="2" t="s">
        <v>1</v>
      </c>
      <c r="L1" s="2" t="s">
        <v>595</v>
      </c>
    </row>
    <row r="2" spans="1:12">
      <c r="B2" s="2" t="s">
        <v>656</v>
      </c>
      <c r="C2" s="2" t="s">
        <v>628</v>
      </c>
      <c r="D2" s="2" t="s">
        <v>657</v>
      </c>
      <c r="E2" s="2" t="s">
        <v>658</v>
      </c>
      <c r="F2" s="2" t="s">
        <v>659</v>
      </c>
      <c r="G2" s="2" t="s">
        <v>660</v>
      </c>
      <c r="H2" s="2" t="s">
        <v>630</v>
      </c>
      <c r="I2" s="2" t="s">
        <v>661</v>
      </c>
      <c r="J2" s="2" t="s">
        <v>630</v>
      </c>
      <c r="K2" s="2" t="s">
        <v>661</v>
      </c>
      <c r="L2" s="2" t="s">
        <v>662</v>
      </c>
    </row>
    <row r="3" spans="1:12">
      <c r="A3" s="3" t="s">
        <v>620</v>
      </c>
    </row>
    <row r="4" spans="1:12">
      <c r="A4" s="4" t="s">
        <v>82</v>
      </c>
      <c r="H4" s="7" t="n">
        <v>0</v>
      </c>
      <c r="I4" s="7" t="n">
        <v>3750</v>
      </c>
      <c r="J4" s="7" t="n">
        <v>2350</v>
      </c>
      <c r="K4" s="7" t="n">
        <v>5843</v>
      </c>
    </row>
    <row r="5" spans="1:12">
      <c r="A5" s="4" t="s">
        <v>631</v>
      </c>
    </row>
    <row r="6" spans="1:12">
      <c r="A6" s="3" t="s">
        <v>620</v>
      </c>
    </row>
    <row r="7" spans="1:12">
      <c r="A7" s="4" t="s">
        <v>663</v>
      </c>
      <c r="G7" s="6" t="n">
        <v>3</v>
      </c>
    </row>
    <row r="8" spans="1:12">
      <c r="A8" s="4" t="s">
        <v>664</v>
      </c>
      <c r="F8" s="7" t="n">
        <v>12704</v>
      </c>
    </row>
    <row r="9" spans="1:12">
      <c r="A9" s="4" t="s">
        <v>665</v>
      </c>
      <c r="E9" s="7" t="n">
        <v>145000000</v>
      </c>
    </row>
    <row r="10" spans="1:12">
      <c r="A10" s="4" t="s">
        <v>666</v>
      </c>
      <c r="D10" s="6" t="n">
        <v>1</v>
      </c>
    </row>
    <row r="11" spans="1:12">
      <c r="A11" s="4" t="s">
        <v>667</v>
      </c>
      <c r="D11" s="7" t="n">
        <v>5831</v>
      </c>
    </row>
    <row r="12" spans="1:12">
      <c r="A12" s="4" t="s">
        <v>668</v>
      </c>
      <c r="D12" s="6" t="n">
        <v>2</v>
      </c>
    </row>
    <row r="13" spans="1:12">
      <c r="A13" s="4" t="s">
        <v>669</v>
      </c>
    </row>
    <row r="14" spans="1:12">
      <c r="A14" s="3" t="s">
        <v>620</v>
      </c>
    </row>
    <row r="15" spans="1:12">
      <c r="A15" s="4" t="s">
        <v>670</v>
      </c>
      <c r="H15" s="6" t="n">
        <v>240</v>
      </c>
      <c r="J15" s="6" t="n">
        <v>240</v>
      </c>
    </row>
    <row r="16" spans="1:12">
      <c r="A16" s="4" t="s">
        <v>646</v>
      </c>
    </row>
    <row r="17" spans="1:12">
      <c r="A17" s="3" t="s">
        <v>620</v>
      </c>
    </row>
    <row r="18" spans="1:12">
      <c r="A18" s="4" t="s">
        <v>670</v>
      </c>
      <c r="H18" s="6" t="n">
        <v>4</v>
      </c>
      <c r="J18" s="6" t="n">
        <v>4</v>
      </c>
    </row>
    <row r="19" spans="1:12">
      <c r="A19" s="4" t="s">
        <v>633</v>
      </c>
    </row>
    <row r="20" spans="1:12">
      <c r="A20" s="3" t="s">
        <v>620</v>
      </c>
    </row>
    <row r="21" spans="1:12">
      <c r="A21" s="4" t="s">
        <v>665</v>
      </c>
      <c r="E21" s="7" t="n">
        <v>790000</v>
      </c>
    </row>
    <row r="22" spans="1:12">
      <c r="A22" s="4" t="s">
        <v>671</v>
      </c>
      <c r="C22" s="6" t="n">
        <v>4900</v>
      </c>
    </row>
    <row r="23" spans="1:12">
      <c r="A23" s="4" t="s">
        <v>672</v>
      </c>
      <c r="C23" s="7" t="n">
        <v>61600</v>
      </c>
    </row>
    <row r="24" spans="1:12">
      <c r="A24" s="4" t="s">
        <v>673</v>
      </c>
      <c r="B24" s="4" t="s">
        <v>674</v>
      </c>
    </row>
    <row r="25" spans="1:12">
      <c r="A25" s="4" t="s">
        <v>675</v>
      </c>
      <c r="C25" s="6" t="n">
        <v>4900</v>
      </c>
    </row>
    <row r="26" spans="1:12">
      <c r="A26" s="4" t="s">
        <v>82</v>
      </c>
      <c r="L26" s="7" t="n">
        <v>86213</v>
      </c>
    </row>
    <row r="27" spans="1:12">
      <c r="A27" s="4" t="s">
        <v>676</v>
      </c>
      <c r="L27" s="7" t="n">
        <v>25000</v>
      </c>
    </row>
    <row r="28" spans="1:12">
      <c r="A28" s="4" t="s">
        <v>677</v>
      </c>
      <c r="C28" s="4" t="s">
        <v>678</v>
      </c>
    </row>
    <row r="29" spans="1:12">
      <c r="A29" s="4" t="s">
        <v>679</v>
      </c>
      <c r="C29" s="7" t="n">
        <v>48000</v>
      </c>
    </row>
    <row r="30" spans="1:12">
      <c r="A30" s="4" t="s">
        <v>680</v>
      </c>
      <c r="C30" s="7" t="n">
        <v>3400</v>
      </c>
    </row>
    <row r="31" spans="1:12">
      <c r="A31" s="4" t="s">
        <v>670</v>
      </c>
      <c r="H31" s="6" t="n">
        <v>1</v>
      </c>
      <c r="J31" s="6" t="n">
        <v>1</v>
      </c>
    </row>
    <row r="32" spans="1:12">
      <c r="A32" s="4" t="s">
        <v>681</v>
      </c>
    </row>
    <row r="33" spans="1:12">
      <c r="A33" s="3" t="s">
        <v>620</v>
      </c>
    </row>
    <row r="34" spans="1:12">
      <c r="A34" s="4" t="s">
        <v>682</v>
      </c>
      <c r="J34" s="7" t="n">
        <v>39773</v>
      </c>
    </row>
  </sheetData>
  <mergeCells count="4">
    <mergeCell ref="A1:A2"/>
    <mergeCell ref="B1:G1"/>
    <mergeCell ref="H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83</v>
      </c>
      <c r="B1" s="2" t="s">
        <v>684</v>
      </c>
      <c r="C1" s="2" t="s">
        <v>2</v>
      </c>
      <c r="D1" s="2" t="s">
        <v>656</v>
      </c>
      <c r="E1" s="2" t="s">
        <v>685</v>
      </c>
      <c r="F1" s="2" t="s">
        <v>686</v>
      </c>
      <c r="G1" s="2" t="s">
        <v>687</v>
      </c>
      <c r="H1" s="2" t="s">
        <v>2</v>
      </c>
    </row>
    <row r="2" spans="1:8">
      <c r="A2" s="4" t="s">
        <v>646</v>
      </c>
    </row>
    <row r="3" spans="1:8">
      <c r="A3" s="3" t="s">
        <v>620</v>
      </c>
    </row>
    <row r="4" spans="1:8">
      <c r="A4" s="4" t="s">
        <v>688</v>
      </c>
      <c r="H4" s="7" t="n">
        <v>-24328</v>
      </c>
    </row>
    <row r="5" spans="1:8">
      <c r="A5" s="4" t="s">
        <v>689</v>
      </c>
      <c r="H5" s="6" t="n">
        <v>-10500</v>
      </c>
    </row>
    <row r="6" spans="1:8">
      <c r="A6" s="4" t="s">
        <v>690</v>
      </c>
    </row>
    <row r="7" spans="1:8">
      <c r="A7" s="3" t="s">
        <v>620</v>
      </c>
    </row>
    <row r="8" spans="1:8">
      <c r="A8" s="4" t="s">
        <v>664</v>
      </c>
      <c r="H8" s="6" t="n">
        <v>27336</v>
      </c>
    </row>
    <row r="9" spans="1:8">
      <c r="A9" s="4" t="s">
        <v>665</v>
      </c>
      <c r="H9" s="6" t="n">
        <v>10800</v>
      </c>
    </row>
    <row r="10" spans="1:8">
      <c r="A10" s="4" t="s">
        <v>691</v>
      </c>
    </row>
    <row r="11" spans="1:8">
      <c r="A11" s="3" t="s">
        <v>620</v>
      </c>
    </row>
    <row r="12" spans="1:8">
      <c r="A12" s="4" t="s">
        <v>664</v>
      </c>
      <c r="H12" s="6" t="n">
        <v>3008</v>
      </c>
    </row>
    <row r="13" spans="1:8">
      <c r="A13" s="4" t="s">
        <v>665</v>
      </c>
      <c r="H13" s="6" t="n">
        <v>300</v>
      </c>
    </row>
    <row r="14" spans="1:8">
      <c r="A14" s="4" t="s">
        <v>692</v>
      </c>
    </row>
    <row r="15" spans="1:8">
      <c r="A15" s="3" t="s">
        <v>620</v>
      </c>
    </row>
    <row r="16" spans="1:8">
      <c r="A16" s="4" t="s">
        <v>664</v>
      </c>
      <c r="H16" s="6" t="n">
        <v>12418</v>
      </c>
    </row>
    <row r="17" spans="1:8">
      <c r="A17" s="4" t="s">
        <v>665</v>
      </c>
      <c r="H17" s="6" t="n">
        <v>0</v>
      </c>
    </row>
    <row r="18" spans="1:8">
      <c r="A18" s="4" t="s">
        <v>693</v>
      </c>
    </row>
    <row r="19" spans="1:8">
      <c r="A19" s="3" t="s">
        <v>620</v>
      </c>
    </row>
    <row r="20" spans="1:8">
      <c r="A20" s="4" t="s">
        <v>664</v>
      </c>
      <c r="H20" s="6" t="n">
        <v>156</v>
      </c>
    </row>
    <row r="21" spans="1:8">
      <c r="A21" s="4" t="s">
        <v>665</v>
      </c>
      <c r="H21" s="6" t="n">
        <v>0</v>
      </c>
    </row>
    <row r="22" spans="1:8">
      <c r="A22" s="4" t="s">
        <v>694</v>
      </c>
    </row>
    <row r="23" spans="1:8">
      <c r="A23" s="3" t="s">
        <v>620</v>
      </c>
    </row>
    <row r="24" spans="1:8">
      <c r="A24" s="4" t="s">
        <v>664</v>
      </c>
      <c r="H24" s="6" t="n">
        <v>1350</v>
      </c>
    </row>
    <row r="25" spans="1:8">
      <c r="A25" s="4" t="s">
        <v>665</v>
      </c>
      <c r="H25" s="6" t="n">
        <v>0</v>
      </c>
    </row>
    <row r="26" spans="1:8">
      <c r="A26" s="4" t="s">
        <v>695</v>
      </c>
    </row>
    <row r="27" spans="1:8">
      <c r="A27" s="3" t="s">
        <v>620</v>
      </c>
    </row>
    <row r="28" spans="1:8">
      <c r="A28" s="4" t="s">
        <v>664</v>
      </c>
      <c r="H28" s="6" t="n">
        <v>349</v>
      </c>
    </row>
    <row r="29" spans="1:8">
      <c r="A29" s="4" t="s">
        <v>665</v>
      </c>
      <c r="H29" s="6" t="n">
        <v>1000</v>
      </c>
    </row>
    <row r="30" spans="1:8">
      <c r="A30" s="4" t="s">
        <v>696</v>
      </c>
    </row>
    <row r="31" spans="1:8">
      <c r="A31" s="3" t="s">
        <v>620</v>
      </c>
    </row>
    <row r="32" spans="1:8">
      <c r="A32" s="4" t="s">
        <v>664</v>
      </c>
      <c r="H32" s="6" t="n">
        <v>3008</v>
      </c>
    </row>
    <row r="33" spans="1:8">
      <c r="A33" s="4" t="s">
        <v>665</v>
      </c>
      <c r="H33" s="6" t="n">
        <v>0</v>
      </c>
    </row>
    <row r="34" spans="1:8">
      <c r="A34" s="4" t="s">
        <v>697</v>
      </c>
    </row>
    <row r="35" spans="1:8">
      <c r="A35" s="3" t="s">
        <v>620</v>
      </c>
    </row>
    <row r="36" spans="1:8">
      <c r="A36" s="4" t="s">
        <v>664</v>
      </c>
      <c r="H36" s="6" t="n">
        <v>225</v>
      </c>
    </row>
    <row r="37" spans="1:8">
      <c r="A37" s="4" t="s">
        <v>665</v>
      </c>
      <c r="H37" s="6" t="n">
        <v>0</v>
      </c>
    </row>
    <row r="38" spans="1:8">
      <c r="A38" s="4" t="s">
        <v>698</v>
      </c>
    </row>
    <row r="39" spans="1:8">
      <c r="A39" s="3" t="s">
        <v>620</v>
      </c>
    </row>
    <row r="40" spans="1:8">
      <c r="A40" s="4" t="s">
        <v>699</v>
      </c>
      <c r="H40" s="6" t="n">
        <v>981</v>
      </c>
    </row>
    <row r="41" spans="1:8">
      <c r="A41" s="4" t="s">
        <v>700</v>
      </c>
    </row>
    <row r="42" spans="1:8">
      <c r="A42" s="3" t="s">
        <v>620</v>
      </c>
    </row>
    <row r="43" spans="1:8">
      <c r="A43" s="4" t="s">
        <v>664</v>
      </c>
      <c r="H43" s="6" t="n">
        <v>1</v>
      </c>
    </row>
    <row r="44" spans="1:8">
      <c r="A44" s="4" t="s">
        <v>665</v>
      </c>
      <c r="H44" s="6" t="n">
        <v>0</v>
      </c>
    </row>
    <row r="45" spans="1:8">
      <c r="A45" s="4" t="s">
        <v>701</v>
      </c>
    </row>
    <row r="46" spans="1:8">
      <c r="A46" s="3" t="s">
        <v>620</v>
      </c>
    </row>
    <row r="47" spans="1:8">
      <c r="A47" s="4" t="s">
        <v>664</v>
      </c>
      <c r="H47" s="6" t="n">
        <v>0</v>
      </c>
    </row>
    <row r="48" spans="1:8">
      <c r="A48" s="4" t="s">
        <v>665</v>
      </c>
      <c r="H48" s="6" t="n">
        <v>0</v>
      </c>
    </row>
    <row r="49" spans="1:8">
      <c r="A49" s="4" t="s">
        <v>702</v>
      </c>
    </row>
    <row r="50" spans="1:8">
      <c r="A50" s="3" t="s">
        <v>620</v>
      </c>
    </row>
    <row r="51" spans="1:8">
      <c r="A51" s="4" t="s">
        <v>664</v>
      </c>
      <c r="H51" s="6" t="n">
        <v>2750</v>
      </c>
    </row>
    <row r="52" spans="1:8">
      <c r="A52" s="4" t="s">
        <v>665</v>
      </c>
      <c r="H52" s="6" t="n">
        <v>0</v>
      </c>
    </row>
    <row r="53" spans="1:8">
      <c r="A53" s="4" t="s">
        <v>703</v>
      </c>
    </row>
    <row r="54" spans="1:8">
      <c r="A54" s="3" t="s">
        <v>620</v>
      </c>
    </row>
    <row r="55" spans="1:8">
      <c r="A55" s="4" t="s">
        <v>664</v>
      </c>
      <c r="G55" s="7" t="n">
        <v>205</v>
      </c>
    </row>
    <row r="56" spans="1:8">
      <c r="A56" s="4" t="s">
        <v>704</v>
      </c>
      <c r="G56" s="4" t="s">
        <v>705</v>
      </c>
    </row>
    <row r="57" spans="1:8">
      <c r="A57" s="4" t="s">
        <v>706</v>
      </c>
    </row>
    <row r="58" spans="1:8">
      <c r="A58" s="3" t="s">
        <v>620</v>
      </c>
    </row>
    <row r="59" spans="1:8">
      <c r="A59" s="4" t="s">
        <v>664</v>
      </c>
      <c r="H59" s="6" t="n">
        <v>0</v>
      </c>
    </row>
    <row r="60" spans="1:8">
      <c r="A60" s="4" t="s">
        <v>665</v>
      </c>
      <c r="H60" s="6" t="n">
        <v>0</v>
      </c>
    </row>
    <row r="61" spans="1:8">
      <c r="A61" s="4" t="s">
        <v>707</v>
      </c>
    </row>
    <row r="62" spans="1:8">
      <c r="A62" s="3" t="s">
        <v>620</v>
      </c>
    </row>
    <row r="63" spans="1:8">
      <c r="A63" s="4" t="s">
        <v>708</v>
      </c>
      <c r="H63" s="6" t="n">
        <v>-1500</v>
      </c>
    </row>
    <row r="64" spans="1:8">
      <c r="A64" s="4" t="s">
        <v>709</v>
      </c>
    </row>
    <row r="65" spans="1:8">
      <c r="A65" s="3" t="s">
        <v>620</v>
      </c>
    </row>
    <row r="66" spans="1:8">
      <c r="A66" s="4" t="s">
        <v>664</v>
      </c>
      <c r="H66" s="6" t="n">
        <v>3479</v>
      </c>
    </row>
    <row r="67" spans="1:8">
      <c r="A67" s="4" t="s">
        <v>665</v>
      </c>
      <c r="H67" s="6" t="n">
        <v>0</v>
      </c>
    </row>
    <row r="68" spans="1:8">
      <c r="A68" s="4" t="s">
        <v>710</v>
      </c>
    </row>
    <row r="69" spans="1:8">
      <c r="A69" s="3" t="s">
        <v>620</v>
      </c>
    </row>
    <row r="70" spans="1:8">
      <c r="A70" s="4" t="s">
        <v>664</v>
      </c>
      <c r="F70" s="7" t="n">
        <v>31</v>
      </c>
    </row>
    <row r="71" spans="1:8">
      <c r="A71" s="4" t="s">
        <v>704</v>
      </c>
      <c r="F71" s="4" t="s">
        <v>711</v>
      </c>
    </row>
    <row r="72" spans="1:8">
      <c r="A72" s="4" t="s">
        <v>712</v>
      </c>
    </row>
    <row r="73" spans="1:8">
      <c r="A73" s="3" t="s">
        <v>620</v>
      </c>
    </row>
    <row r="74" spans="1:8">
      <c r="A74" s="4" t="s">
        <v>664</v>
      </c>
      <c r="H74" s="6" t="n">
        <v>0</v>
      </c>
    </row>
    <row r="75" spans="1:8">
      <c r="A75" s="4" t="s">
        <v>665</v>
      </c>
      <c r="H75" s="6" t="n">
        <v>0</v>
      </c>
    </row>
    <row r="76" spans="1:8">
      <c r="A76" s="4" t="s">
        <v>713</v>
      </c>
    </row>
    <row r="77" spans="1:8">
      <c r="A77" s="3" t="s">
        <v>620</v>
      </c>
    </row>
    <row r="78" spans="1:8">
      <c r="A78" s="4" t="s">
        <v>664</v>
      </c>
      <c r="H78" s="6" t="n">
        <v>3600</v>
      </c>
    </row>
    <row r="79" spans="1:8">
      <c r="A79" s="4" t="s">
        <v>665</v>
      </c>
      <c r="H79" s="6" t="n">
        <v>9500</v>
      </c>
    </row>
    <row r="80" spans="1:8">
      <c r="A80" s="4" t="s">
        <v>714</v>
      </c>
    </row>
    <row r="81" spans="1:8">
      <c r="A81" s="3" t="s">
        <v>620</v>
      </c>
    </row>
    <row r="82" spans="1:8">
      <c r="A82" s="4" t="s">
        <v>664</v>
      </c>
      <c r="E82" s="7" t="n">
        <v>12750</v>
      </c>
    </row>
    <row r="83" spans="1:8">
      <c r="A83" s="4" t="s">
        <v>665</v>
      </c>
      <c r="E83" s="7" t="n">
        <v>300</v>
      </c>
    </row>
    <row r="84" spans="1:8">
      <c r="A84" s="4" t="s">
        <v>715</v>
      </c>
    </row>
    <row r="85" spans="1:8">
      <c r="A85" s="3" t="s">
        <v>620</v>
      </c>
    </row>
    <row r="86" spans="1:8">
      <c r="A86" s="4" t="s">
        <v>664</v>
      </c>
      <c r="H86" s="6" t="n">
        <v>0</v>
      </c>
    </row>
    <row r="87" spans="1:8">
      <c r="A87" s="4" t="s">
        <v>665</v>
      </c>
      <c r="H87" s="6" t="n">
        <v>300</v>
      </c>
    </row>
    <row r="88" spans="1:8">
      <c r="A88" s="4" t="s">
        <v>716</v>
      </c>
    </row>
    <row r="89" spans="1:8">
      <c r="A89" s="3" t="s">
        <v>620</v>
      </c>
    </row>
    <row r="90" spans="1:8">
      <c r="A90" s="4" t="s">
        <v>664</v>
      </c>
      <c r="H90" s="6" t="n">
        <v>0</v>
      </c>
    </row>
    <row r="91" spans="1:8">
      <c r="A91" s="4" t="s">
        <v>665</v>
      </c>
      <c r="H91" s="6" t="n">
        <v>0</v>
      </c>
    </row>
    <row r="92" spans="1:8">
      <c r="A92" s="4" t="s">
        <v>717</v>
      </c>
    </row>
    <row r="93" spans="1:8">
      <c r="A93" s="3" t="s">
        <v>620</v>
      </c>
    </row>
    <row r="94" spans="1:8">
      <c r="A94" s="4" t="s">
        <v>664</v>
      </c>
      <c r="G94" s="7" t="n">
        <v>2055</v>
      </c>
    </row>
    <row r="95" spans="1:8">
      <c r="A95" s="4" t="s">
        <v>718</v>
      </c>
    </row>
    <row r="96" spans="1:8">
      <c r="A96" s="3" t="s">
        <v>620</v>
      </c>
    </row>
    <row r="97" spans="1:8">
      <c r="A97" s="4" t="s">
        <v>664</v>
      </c>
      <c r="F97" s="7" t="n">
        <v>3123</v>
      </c>
    </row>
    <row r="98" spans="1:8">
      <c r="A98" s="4" t="s">
        <v>719</v>
      </c>
    </row>
    <row r="99" spans="1:8">
      <c r="A99" s="3" t="s">
        <v>620</v>
      </c>
    </row>
    <row r="100" spans="1:8">
      <c r="A100" s="4" t="s">
        <v>720</v>
      </c>
      <c r="E100" s="4" t="s">
        <v>721</v>
      </c>
    </row>
    <row r="101" spans="1:8">
      <c r="A101" s="4" t="s">
        <v>722</v>
      </c>
    </row>
    <row r="102" spans="1:8">
      <c r="A102" s="3" t="s">
        <v>620</v>
      </c>
    </row>
    <row r="103" spans="1:8">
      <c r="A103" s="4" t="s">
        <v>723</v>
      </c>
      <c r="D103" s="7" t="n">
        <v>559</v>
      </c>
    </row>
    <row r="104" spans="1:8">
      <c r="A104" s="4" t="s">
        <v>724</v>
      </c>
    </row>
    <row r="105" spans="1:8">
      <c r="A105" s="3" t="s">
        <v>620</v>
      </c>
    </row>
    <row r="106" spans="1:8">
      <c r="A106" s="4" t="s">
        <v>725</v>
      </c>
      <c r="C106" s="7" t="n">
        <v>1530</v>
      </c>
    </row>
    <row r="107" spans="1:8">
      <c r="A107" s="4" t="s">
        <v>726</v>
      </c>
      <c r="B107" s="7" t="n">
        <v>7600</v>
      </c>
    </row>
    <row r="108" spans="1:8">
      <c r="A108" s="4" t="s">
        <v>727</v>
      </c>
      <c r="H108" s="7" t="n">
        <v>16100</v>
      </c>
    </row>
    <row r="109" spans="1:8">
      <c r="A109" s="4" t="s">
        <v>728</v>
      </c>
    </row>
    <row r="110" spans="1:8">
      <c r="A110" s="3" t="s">
        <v>620</v>
      </c>
    </row>
    <row r="111" spans="1:8">
      <c r="A111" s="4" t="s">
        <v>664</v>
      </c>
      <c r="E111" s="7" t="n">
        <v>15000</v>
      </c>
    </row>
    <row r="112" spans="1:8">
      <c r="A112" s="4" t="s">
        <v>665</v>
      </c>
      <c r="E112" s="7" t="n">
        <v>19700</v>
      </c>
    </row>
    <row r="113" spans="1:8">
      <c r="A113" s="4" t="s">
        <v>704</v>
      </c>
      <c r="E113" s="4" t="s">
        <v>7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25"/>
  </cols>
  <sheetData>
    <row r="1" spans="1:3">
      <c r="A1" s="1" t="s">
        <v>730</v>
      </c>
      <c r="B1" s="2" t="s">
        <v>611</v>
      </c>
    </row>
    <row r="2" spans="1:3">
      <c r="B2" s="2" t="s">
        <v>731</v>
      </c>
      <c r="C2" s="2" t="s">
        <v>630</v>
      </c>
    </row>
    <row r="3" spans="1:3">
      <c r="A3" s="4" t="s">
        <v>631</v>
      </c>
    </row>
    <row r="4" spans="1:3">
      <c r="A4" s="3" t="s">
        <v>620</v>
      </c>
    </row>
    <row r="5" spans="1:3">
      <c r="A5" s="4" t="s">
        <v>732</v>
      </c>
      <c r="B5" s="6" t="n">
        <v>2</v>
      </c>
    </row>
    <row r="6" spans="1:3">
      <c r="A6" s="4" t="s">
        <v>644</v>
      </c>
    </row>
    <row r="7" spans="1:3">
      <c r="A7" s="3" t="s">
        <v>620</v>
      </c>
    </row>
    <row r="8" spans="1:3">
      <c r="A8" s="4" t="s">
        <v>645</v>
      </c>
      <c r="C8" s="6" t="n">
        <v>33</v>
      </c>
    </row>
    <row r="9" spans="1:3">
      <c r="A9" s="4" t="s">
        <v>646</v>
      </c>
    </row>
    <row r="10" spans="1:3">
      <c r="A10" s="3" t="s">
        <v>620</v>
      </c>
    </row>
    <row r="11" spans="1:3">
      <c r="A11" s="4" t="s">
        <v>645</v>
      </c>
      <c r="C11" s="6" t="n">
        <v>4</v>
      </c>
    </row>
    <row r="12" spans="1:3">
      <c r="A12" s="4" t="s">
        <v>633</v>
      </c>
    </row>
    <row r="13" spans="1:3">
      <c r="A13" s="3" t="s">
        <v>620</v>
      </c>
    </row>
    <row r="14" spans="1:3">
      <c r="A14" s="4" t="s">
        <v>645</v>
      </c>
      <c r="C14" s="6" t="n">
        <v>1</v>
      </c>
    </row>
    <row r="15" spans="1:3">
      <c r="A15" s="4" t="s">
        <v>733</v>
      </c>
    </row>
    <row r="16" spans="1:3">
      <c r="A16" s="3" t="s">
        <v>620</v>
      </c>
    </row>
    <row r="17" spans="1:3">
      <c r="A17" s="4" t="s">
        <v>734</v>
      </c>
      <c r="C17" s="7" t="n">
        <v>0</v>
      </c>
    </row>
    <row r="18" spans="1:3">
      <c r="A18" s="4" t="s">
        <v>735</v>
      </c>
    </row>
    <row r="19" spans="1:3">
      <c r="A19" s="3" t="s">
        <v>620</v>
      </c>
    </row>
    <row r="20" spans="1:3">
      <c r="A20" s="4" t="s">
        <v>734</v>
      </c>
      <c r="C20" s="7" t="n">
        <v>3308</v>
      </c>
    </row>
    <row r="21" spans="1:3">
      <c r="A21" s="4" t="s">
        <v>647</v>
      </c>
    </row>
    <row r="22" spans="1:3">
      <c r="A22" s="3" t="s">
        <v>620</v>
      </c>
    </row>
    <row r="23" spans="1:3">
      <c r="A23" s="4" t="s">
        <v>645</v>
      </c>
      <c r="C23" s="6" t="n">
        <v>3</v>
      </c>
    </row>
    <row r="24" spans="1:3">
      <c r="A24" s="4" t="s">
        <v>736</v>
      </c>
      <c r="C24" s="6" t="n">
        <v>3</v>
      </c>
    </row>
    <row r="25" spans="1:3">
      <c r="A25" s="4" t="s">
        <v>737</v>
      </c>
    </row>
    <row r="26" spans="1:3">
      <c r="A26" s="3" t="s">
        <v>620</v>
      </c>
    </row>
    <row r="27" spans="1:3">
      <c r="A27" s="4" t="s">
        <v>645</v>
      </c>
      <c r="C27" s="6" t="n">
        <v>20</v>
      </c>
    </row>
    <row r="28" spans="1:3">
      <c r="A28" s="4" t="s">
        <v>738</v>
      </c>
    </row>
    <row r="29" spans="1:3">
      <c r="A29" s="3" t="s">
        <v>620</v>
      </c>
    </row>
    <row r="30" spans="1:3">
      <c r="A30" s="4" t="s">
        <v>645</v>
      </c>
      <c r="C30" s="6"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33"/>
    <col customWidth="1" max="3" min="3" width="18"/>
    <col customWidth="1" max="4" min="4" width="17"/>
    <col customWidth="1" max="5" min="5" width="13"/>
    <col customWidth="1" max="6" min="6" width="23"/>
    <col customWidth="1" max="7" min="7" width="27"/>
    <col customWidth="1" max="8" min="8" width="34"/>
    <col customWidth="1" max="9" min="9" width="18"/>
  </cols>
  <sheetData>
    <row r="1" spans="1:9">
      <c r="A1" s="1" t="s">
        <v>739</v>
      </c>
      <c r="B1" s="2" t="s">
        <v>611</v>
      </c>
      <c r="G1" s="2" t="s">
        <v>75</v>
      </c>
      <c r="H1" s="2" t="s">
        <v>1</v>
      </c>
    </row>
    <row r="2" spans="1:9">
      <c r="B2" s="2" t="s">
        <v>740</v>
      </c>
      <c r="C2" s="2" t="s">
        <v>741</v>
      </c>
      <c r="D2" s="2" t="s">
        <v>742</v>
      </c>
      <c r="E2" s="2" t="s">
        <v>743</v>
      </c>
      <c r="F2" s="2" t="s">
        <v>660</v>
      </c>
      <c r="G2" s="2" t="s">
        <v>744</v>
      </c>
      <c r="H2" s="2" t="s">
        <v>745</v>
      </c>
      <c r="I2" s="2" t="s">
        <v>746</v>
      </c>
    </row>
    <row r="3" spans="1:9">
      <c r="A3" s="4" t="s">
        <v>747</v>
      </c>
    </row>
    <row r="4" spans="1:9">
      <c r="A4" s="3" t="s">
        <v>620</v>
      </c>
    </row>
    <row r="5" spans="1:9">
      <c r="A5" s="4" t="s">
        <v>748</v>
      </c>
      <c r="H5" s="7" t="n">
        <v>1000</v>
      </c>
    </row>
    <row r="6" spans="1:9">
      <c r="A6" s="4" t="s">
        <v>749</v>
      </c>
      <c r="G6" s="6" t="n">
        <v>3</v>
      </c>
      <c r="H6" s="6" t="n">
        <v>3</v>
      </c>
    </row>
    <row r="7" spans="1:9">
      <c r="A7" s="4" t="s">
        <v>750</v>
      </c>
    </row>
    <row r="8" spans="1:9">
      <c r="A8" s="3" t="s">
        <v>620</v>
      </c>
    </row>
    <row r="9" spans="1:9">
      <c r="A9" s="4" t="s">
        <v>751</v>
      </c>
      <c r="E9" s="4" t="s">
        <v>752</v>
      </c>
    </row>
    <row r="10" spans="1:9">
      <c r="A10" s="4" t="s">
        <v>631</v>
      </c>
    </row>
    <row r="11" spans="1:9">
      <c r="A11" s="3" t="s">
        <v>620</v>
      </c>
    </row>
    <row r="12" spans="1:9">
      <c r="A12" s="4" t="s">
        <v>663</v>
      </c>
      <c r="F12" s="6" t="n">
        <v>3</v>
      </c>
    </row>
    <row r="13" spans="1:9">
      <c r="A13" s="4" t="s">
        <v>753</v>
      </c>
      <c r="G13" s="6" t="n">
        <v>17</v>
      </c>
      <c r="H13" s="6" t="n">
        <v>17</v>
      </c>
    </row>
    <row r="14" spans="1:9">
      <c r="A14" s="4" t="s">
        <v>644</v>
      </c>
    </row>
    <row r="15" spans="1:9">
      <c r="A15" s="3" t="s">
        <v>620</v>
      </c>
    </row>
    <row r="16" spans="1:9">
      <c r="A16" s="4" t="s">
        <v>645</v>
      </c>
      <c r="G16" s="6" t="n">
        <v>33</v>
      </c>
      <c r="H16" s="6" t="n">
        <v>33</v>
      </c>
    </row>
    <row r="17" spans="1:9">
      <c r="A17" s="4" t="s">
        <v>753</v>
      </c>
      <c r="G17" s="6" t="n">
        <v>1</v>
      </c>
      <c r="H17" s="6" t="n">
        <v>1</v>
      </c>
    </row>
    <row r="18" spans="1:9">
      <c r="A18" s="4" t="s">
        <v>646</v>
      </c>
    </row>
    <row r="19" spans="1:9">
      <c r="A19" s="3" t="s">
        <v>620</v>
      </c>
    </row>
    <row r="20" spans="1:9">
      <c r="A20" s="4" t="s">
        <v>645</v>
      </c>
      <c r="G20" s="6" t="n">
        <v>4</v>
      </c>
      <c r="H20" s="6" t="n">
        <v>4</v>
      </c>
    </row>
    <row r="21" spans="1:9">
      <c r="A21" s="4" t="s">
        <v>754</v>
      </c>
    </row>
    <row r="22" spans="1:9">
      <c r="A22" s="3" t="s">
        <v>620</v>
      </c>
    </row>
    <row r="23" spans="1:9">
      <c r="A23" s="4" t="s">
        <v>645</v>
      </c>
      <c r="G23" s="6" t="n">
        <v>3</v>
      </c>
      <c r="H23" s="6" t="n">
        <v>3</v>
      </c>
    </row>
    <row r="24" spans="1:9">
      <c r="A24" s="4" t="s">
        <v>755</v>
      </c>
    </row>
    <row r="25" spans="1:9">
      <c r="A25" s="3" t="s">
        <v>620</v>
      </c>
    </row>
    <row r="26" spans="1:9">
      <c r="A26" s="4" t="s">
        <v>645</v>
      </c>
      <c r="G26" s="6" t="n">
        <v>1</v>
      </c>
      <c r="H26" s="6" t="n">
        <v>1</v>
      </c>
    </row>
    <row r="27" spans="1:9">
      <c r="A27" s="4" t="s">
        <v>633</v>
      </c>
    </row>
    <row r="28" spans="1:9">
      <c r="A28" s="3" t="s">
        <v>620</v>
      </c>
    </row>
    <row r="29" spans="1:9">
      <c r="A29" s="4" t="s">
        <v>645</v>
      </c>
      <c r="G29" s="6" t="n">
        <v>1</v>
      </c>
      <c r="H29" s="6" t="n">
        <v>1</v>
      </c>
    </row>
    <row r="30" spans="1:9">
      <c r="A30" s="4" t="s">
        <v>638</v>
      </c>
      <c r="C30" s="6" t="n">
        <v>4900</v>
      </c>
    </row>
    <row r="31" spans="1:9">
      <c r="A31" s="4" t="s">
        <v>647</v>
      </c>
    </row>
    <row r="32" spans="1:9">
      <c r="A32" s="3" t="s">
        <v>620</v>
      </c>
    </row>
    <row r="33" spans="1:9">
      <c r="A33" s="4" t="s">
        <v>645</v>
      </c>
      <c r="G33" s="6" t="n">
        <v>3</v>
      </c>
      <c r="H33" s="6" t="n">
        <v>3</v>
      </c>
    </row>
    <row r="34" spans="1:9">
      <c r="A34" s="4" t="s">
        <v>642</v>
      </c>
    </row>
    <row r="35" spans="1:9">
      <c r="A35" s="3" t="s">
        <v>620</v>
      </c>
    </row>
    <row r="36" spans="1:9">
      <c r="A36" s="4" t="s">
        <v>638</v>
      </c>
      <c r="G36" s="6" t="n">
        <v>0</v>
      </c>
      <c r="H36" s="6" t="n">
        <v>175</v>
      </c>
    </row>
    <row r="37" spans="1:9">
      <c r="A37" s="4" t="s">
        <v>756</v>
      </c>
    </row>
    <row r="38" spans="1:9">
      <c r="A38" s="3" t="s">
        <v>620</v>
      </c>
    </row>
    <row r="39" spans="1:9">
      <c r="A39" s="4" t="s">
        <v>645</v>
      </c>
      <c r="I39" s="6" t="n">
        <v>750</v>
      </c>
    </row>
    <row r="40" spans="1:9">
      <c r="A40" s="4" t="s">
        <v>757</v>
      </c>
      <c r="D40" s="6" t="n">
        <v>2</v>
      </c>
    </row>
    <row r="41" spans="1:9">
      <c r="A41" s="4" t="s">
        <v>758</v>
      </c>
      <c r="D41" s="6" t="n">
        <v>1</v>
      </c>
    </row>
    <row r="42" spans="1:9">
      <c r="A42" s="4" t="s">
        <v>759</v>
      </c>
      <c r="B42" s="6" t="n">
        <v>30</v>
      </c>
    </row>
    <row r="43" spans="1:9">
      <c r="A43" s="4" t="s">
        <v>760</v>
      </c>
      <c r="B43" s="6" t="n">
        <v>6</v>
      </c>
    </row>
    <row r="44" spans="1:9">
      <c r="A44" s="4" t="s">
        <v>761</v>
      </c>
      <c r="B44" s="6" t="n">
        <v>5</v>
      </c>
    </row>
    <row r="45" spans="1:9">
      <c r="A45" s="4" t="s">
        <v>762</v>
      </c>
    </row>
    <row r="46" spans="1:9">
      <c r="A46" s="3" t="s">
        <v>620</v>
      </c>
    </row>
    <row r="47" spans="1:9">
      <c r="A47" s="4" t="s">
        <v>645</v>
      </c>
      <c r="G47" s="6" t="n">
        <v>75</v>
      </c>
      <c r="H47" s="6" t="n">
        <v>75</v>
      </c>
    </row>
    <row r="48" spans="1:9">
      <c r="A48" s="4" t="s">
        <v>763</v>
      </c>
    </row>
    <row r="49" spans="1:9">
      <c r="A49" s="3" t="s">
        <v>620</v>
      </c>
    </row>
    <row r="50" spans="1:9">
      <c r="A50" s="4" t="s">
        <v>645</v>
      </c>
      <c r="G50" s="6" t="n">
        <v>2</v>
      </c>
      <c r="H50" s="6" t="n">
        <v>2</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21"/>
    <col customWidth="1" max="3" min="3" width="32"/>
    <col customWidth="1" max="4" min="4" width="21"/>
    <col customWidth="1" max="5" min="5" width="26"/>
  </cols>
  <sheetData>
    <row r="1" spans="1:5">
      <c r="A1" s="1" t="s">
        <v>764</v>
      </c>
      <c r="B1" s="2" t="s">
        <v>765</v>
      </c>
      <c r="C1" s="2" t="s">
        <v>766</v>
      </c>
      <c r="D1" s="2" t="s">
        <v>382</v>
      </c>
      <c r="E1" s="2" t="s">
        <v>767</v>
      </c>
    </row>
    <row r="2" spans="1:5">
      <c r="A2" s="4" t="s">
        <v>768</v>
      </c>
    </row>
    <row r="3" spans="1:5">
      <c r="A3" s="3" t="s">
        <v>620</v>
      </c>
    </row>
    <row r="4" spans="1:5">
      <c r="A4" s="4" t="s">
        <v>769</v>
      </c>
      <c r="E4" s="6" t="n">
        <v>46</v>
      </c>
    </row>
    <row r="5" spans="1:5">
      <c r="A5" s="4" t="s">
        <v>770</v>
      </c>
      <c r="C5" s="6" t="n">
        <v>1</v>
      </c>
    </row>
    <row r="6" spans="1:5">
      <c r="A6" s="4" t="s">
        <v>771</v>
      </c>
      <c r="C6" s="4" t="s">
        <v>772</v>
      </c>
    </row>
    <row r="7" spans="1:5">
      <c r="A7" s="4" t="s">
        <v>773</v>
      </c>
      <c r="E7" s="7" t="n">
        <v>9000000000</v>
      </c>
    </row>
    <row r="8" spans="1:5">
      <c r="A8" s="4" t="s">
        <v>646</v>
      </c>
    </row>
    <row r="9" spans="1:5">
      <c r="A9" s="3" t="s">
        <v>620</v>
      </c>
    </row>
    <row r="10" spans="1:5">
      <c r="A10" s="4" t="s">
        <v>769</v>
      </c>
      <c r="E10" s="6" t="n">
        <v>45</v>
      </c>
    </row>
    <row r="11" spans="1:5">
      <c r="A11" s="4" t="s">
        <v>774</v>
      </c>
    </row>
    <row r="12" spans="1:5">
      <c r="A12" s="3" t="s">
        <v>620</v>
      </c>
    </row>
    <row r="13" spans="1:5">
      <c r="A13" s="4" t="s">
        <v>775</v>
      </c>
      <c r="C13" s="7" t="n">
        <v>0</v>
      </c>
    </row>
    <row r="14" spans="1:5">
      <c r="A14" s="4" t="s">
        <v>776</v>
      </c>
      <c r="C14" s="4" t="s">
        <v>777</v>
      </c>
    </row>
    <row r="15" spans="1:5">
      <c r="A15" s="4" t="s">
        <v>778</v>
      </c>
    </row>
    <row r="16" spans="1:5">
      <c r="A16" s="3" t="s">
        <v>620</v>
      </c>
    </row>
    <row r="17" spans="1:5">
      <c r="A17" s="4" t="s">
        <v>775</v>
      </c>
      <c r="C17" s="7" t="n">
        <v>0</v>
      </c>
    </row>
    <row r="18" spans="1:5">
      <c r="A18" s="4" t="s">
        <v>776</v>
      </c>
      <c r="C18" s="4" t="s">
        <v>779</v>
      </c>
    </row>
    <row r="19" spans="1:5">
      <c r="A19" s="4" t="s">
        <v>780</v>
      </c>
    </row>
    <row r="20" spans="1:5">
      <c r="A20" s="3" t="s">
        <v>620</v>
      </c>
    </row>
    <row r="21" spans="1:5">
      <c r="A21" s="4" t="s">
        <v>773</v>
      </c>
      <c r="D21" s="7" t="n">
        <v>115000000</v>
      </c>
    </row>
    <row r="22" spans="1:5">
      <c r="A22" s="4" t="s">
        <v>682</v>
      </c>
      <c r="B22" s="7" t="n">
        <v>100000000</v>
      </c>
    </row>
    <row r="23" spans="1:5">
      <c r="A23" s="4" t="s">
        <v>781</v>
      </c>
    </row>
    <row r="24" spans="1:5">
      <c r="A24" s="3" t="s">
        <v>620</v>
      </c>
    </row>
    <row r="25" spans="1:5">
      <c r="A25" s="4" t="s">
        <v>782</v>
      </c>
      <c r="D25" s="4" t="s">
        <v>7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1"/>
    <col customWidth="1" max="5" min="5" width="19"/>
  </cols>
  <sheetData>
    <row r="1" spans="1:5">
      <c r="A1" s="1" t="s">
        <v>784</v>
      </c>
      <c r="B1" s="2" t="s">
        <v>611</v>
      </c>
      <c r="C1" s="2" t="s">
        <v>1</v>
      </c>
      <c r="D1" s="2" t="s">
        <v>785</v>
      </c>
    </row>
    <row r="2" spans="1:5">
      <c r="B2" s="2" t="s">
        <v>786</v>
      </c>
      <c r="C2" s="2" t="s">
        <v>787</v>
      </c>
      <c r="D2" s="2" t="s">
        <v>382</v>
      </c>
      <c r="E2" s="2" t="s">
        <v>788</v>
      </c>
    </row>
    <row r="3" spans="1:5">
      <c r="A3" s="4" t="s">
        <v>789</v>
      </c>
    </row>
    <row r="4" spans="1:5">
      <c r="A4" s="3" t="s">
        <v>620</v>
      </c>
    </row>
    <row r="5" spans="1:5">
      <c r="A5" s="4" t="s">
        <v>790</v>
      </c>
      <c r="C5" s="6" t="n">
        <v>48</v>
      </c>
    </row>
    <row r="6" spans="1:5">
      <c r="A6" s="4" t="s">
        <v>791</v>
      </c>
      <c r="C6" s="6" t="n">
        <v>49</v>
      </c>
    </row>
    <row r="7" spans="1:5">
      <c r="A7" s="4" t="s">
        <v>792</v>
      </c>
      <c r="C7" s="4" t="s">
        <v>793</v>
      </c>
    </row>
    <row r="8" spans="1:5">
      <c r="A8" s="4" t="s">
        <v>794</v>
      </c>
      <c r="B8" s="6" t="n">
        <v>16</v>
      </c>
    </row>
    <row r="9" spans="1:5">
      <c r="A9" s="4" t="s">
        <v>795</v>
      </c>
      <c r="B9" s="4" t="s">
        <v>796</v>
      </c>
    </row>
    <row r="10" spans="1:5">
      <c r="A10" s="4" t="s">
        <v>797</v>
      </c>
      <c r="E10" s="6" t="n">
        <v>15</v>
      </c>
    </row>
    <row r="11" spans="1:5">
      <c r="A11" s="4" t="s">
        <v>798</v>
      </c>
      <c r="C11" s="6" t="n">
        <v>4</v>
      </c>
      <c r="E11" s="6" t="n">
        <v>6</v>
      </c>
    </row>
    <row r="12" spans="1:5">
      <c r="A12" s="4" t="s">
        <v>799</v>
      </c>
    </row>
    <row r="13" spans="1:5">
      <c r="A13" s="3" t="s">
        <v>620</v>
      </c>
    </row>
    <row r="14" spans="1:5">
      <c r="A14" s="4" t="s">
        <v>800</v>
      </c>
      <c r="C14" s="6" t="n">
        <v>22</v>
      </c>
    </row>
    <row r="15" spans="1:5">
      <c r="A15" s="4" t="s">
        <v>801</v>
      </c>
    </row>
    <row r="16" spans="1:5">
      <c r="A16" s="3" t="s">
        <v>620</v>
      </c>
    </row>
    <row r="17" spans="1:5">
      <c r="A17" s="4" t="s">
        <v>798</v>
      </c>
      <c r="E17" s="6" t="n">
        <v>2</v>
      </c>
    </row>
    <row r="18" spans="1:5">
      <c r="A18" s="4" t="s">
        <v>802</v>
      </c>
    </row>
    <row r="19" spans="1:5">
      <c r="A19" s="3" t="s">
        <v>620</v>
      </c>
    </row>
    <row r="20" spans="1:5">
      <c r="A20" s="4" t="s">
        <v>792</v>
      </c>
      <c r="C20" s="4" t="s">
        <v>516</v>
      </c>
    </row>
    <row r="21" spans="1:5">
      <c r="A21" s="4" t="s">
        <v>803</v>
      </c>
    </row>
    <row r="22" spans="1:5">
      <c r="A22" s="3" t="s">
        <v>620</v>
      </c>
    </row>
    <row r="23" spans="1:5">
      <c r="A23" s="4" t="s">
        <v>790</v>
      </c>
      <c r="C23" s="6" t="n">
        <v>2</v>
      </c>
    </row>
    <row r="24" spans="1:5">
      <c r="A24" s="4" t="s">
        <v>804</v>
      </c>
    </row>
    <row r="25" spans="1:5">
      <c r="A25" s="3" t="s">
        <v>620</v>
      </c>
    </row>
    <row r="26" spans="1:5">
      <c r="A26" s="4" t="s">
        <v>798</v>
      </c>
      <c r="C26" s="6" t="n">
        <v>2</v>
      </c>
    </row>
    <row r="27" spans="1:5">
      <c r="A27" s="4" t="s">
        <v>805</v>
      </c>
    </row>
    <row r="28" spans="1:5">
      <c r="A28" s="3" t="s">
        <v>620</v>
      </c>
    </row>
    <row r="29" spans="1:5">
      <c r="A29" s="4" t="s">
        <v>806</v>
      </c>
      <c r="C29" s="7" t="n">
        <v>20000</v>
      </c>
    </row>
    <row r="30" spans="1:5">
      <c r="A30" s="4" t="s">
        <v>807</v>
      </c>
    </row>
    <row r="31" spans="1:5">
      <c r="A31" s="3" t="s">
        <v>620</v>
      </c>
    </row>
    <row r="32" spans="1:5">
      <c r="A32" s="4" t="s">
        <v>808</v>
      </c>
      <c r="D32" s="7" t="n">
        <v>22356</v>
      </c>
    </row>
    <row r="33" spans="1:5">
      <c r="A33" s="4" t="s">
        <v>809</v>
      </c>
    </row>
    <row r="34" spans="1:5">
      <c r="A34" s="3" t="s">
        <v>620</v>
      </c>
    </row>
    <row r="35" spans="1:5">
      <c r="A35" s="4" t="s">
        <v>806</v>
      </c>
      <c r="C35" s="7" t="n">
        <v>28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37</v>
      </c>
      <c r="B1" s="2" t="s">
        <v>75</v>
      </c>
      <c r="C1" s="2" t="s">
        <v>1</v>
      </c>
    </row>
    <row r="2" spans="1:3">
      <c r="B2" s="2" t="s">
        <v>2</v>
      </c>
      <c r="C2" s="2" t="s">
        <v>2</v>
      </c>
    </row>
    <row r="3" spans="1:3">
      <c r="A3" s="3" t="s">
        <v>138</v>
      </c>
    </row>
    <row r="4" spans="1:3">
      <c r="A4" s="4" t="s">
        <v>139</v>
      </c>
      <c r="C4" s="7" t="n">
        <v>-122161</v>
      </c>
    </row>
    <row r="5" spans="1:3">
      <c r="A5" s="4" t="s">
        <v>140</v>
      </c>
      <c r="C5" s="6" t="n">
        <v>123792329</v>
      </c>
    </row>
    <row r="6" spans="1:3">
      <c r="A6" s="4" t="s">
        <v>95</v>
      </c>
      <c r="B6" s="7" t="n">
        <v>25707</v>
      </c>
      <c r="C6" s="7" t="n">
        <v>74437</v>
      </c>
    </row>
    <row r="7" spans="1:3">
      <c r="A7" s="4" t="s">
        <v>141</v>
      </c>
      <c r="B7" s="6" t="n">
        <v>1683</v>
      </c>
      <c r="C7" s="6" t="n">
        <v>1457</v>
      </c>
    </row>
    <row r="8" spans="1:3">
      <c r="A8" s="4" t="s">
        <v>134</v>
      </c>
      <c r="B8" s="6" t="n">
        <v>27390</v>
      </c>
      <c r="C8" s="6" t="n">
        <v>75894</v>
      </c>
    </row>
    <row r="9" spans="1:3">
      <c r="A9" s="4" t="s">
        <v>142</v>
      </c>
      <c r="C9" s="6" t="n">
        <v>-149189</v>
      </c>
    </row>
    <row r="10" spans="1:3">
      <c r="A10" s="4" t="s">
        <v>143</v>
      </c>
      <c r="C10" s="6" t="n">
        <v>0</v>
      </c>
    </row>
    <row r="11" spans="1:3">
      <c r="A11" s="4" t="s">
        <v>144</v>
      </c>
      <c r="C11" s="6" t="n">
        <v>-1968</v>
      </c>
    </row>
    <row r="12" spans="1:3">
      <c r="A12" s="4" t="s">
        <v>145</v>
      </c>
      <c r="C12" s="6" t="n">
        <v>0</v>
      </c>
    </row>
    <row r="13" spans="1:3">
      <c r="A13" s="4" t="s">
        <v>146</v>
      </c>
      <c r="C13" s="6" t="n">
        <v>0</v>
      </c>
    </row>
    <row r="14" spans="1:3">
      <c r="A14" s="4" t="s">
        <v>147</v>
      </c>
      <c r="C14" s="6" t="n">
        <v>398</v>
      </c>
    </row>
    <row r="15" spans="1:3">
      <c r="A15" s="4" t="s">
        <v>148</v>
      </c>
      <c r="C15" s="6" t="n">
        <v>412</v>
      </c>
    </row>
    <row r="16" spans="1:3">
      <c r="A16" s="4" t="s">
        <v>149</v>
      </c>
      <c r="C16" s="6" t="n">
        <v>7277</v>
      </c>
    </row>
    <row r="17" spans="1:3">
      <c r="A17" s="4" t="s">
        <v>150</v>
      </c>
      <c r="C17" s="6" t="n">
        <v>248</v>
      </c>
    </row>
    <row r="18" spans="1:3">
      <c r="A18" s="4" t="s">
        <v>151</v>
      </c>
      <c r="C18" s="6" t="n">
        <v>-9508</v>
      </c>
    </row>
    <row r="19" spans="1:3">
      <c r="A19" s="4" t="s">
        <v>152</v>
      </c>
      <c r="B19" s="7" t="n">
        <v>-198597</v>
      </c>
      <c r="C19" s="7" t="n">
        <v>-198597</v>
      </c>
    </row>
    <row r="20" spans="1:3">
      <c r="A20" s="4" t="s">
        <v>140</v>
      </c>
      <c r="B20" s="6" t="n">
        <v>123839497</v>
      </c>
      <c r="C20" s="6" t="n">
        <v>123839497</v>
      </c>
    </row>
    <row r="21" spans="1:3">
      <c r="A21" s="4" t="s">
        <v>153</v>
      </c>
    </row>
    <row r="22" spans="1:3">
      <c r="A22" s="3" t="s">
        <v>138</v>
      </c>
    </row>
    <row r="23" spans="1:3">
      <c r="A23" s="4" t="s">
        <v>139</v>
      </c>
      <c r="C23" s="7" t="n">
        <v>12379</v>
      </c>
    </row>
    <row r="24" spans="1:3">
      <c r="A24" s="4" t="s">
        <v>140</v>
      </c>
      <c r="C24" s="6" t="n">
        <v>123792329</v>
      </c>
    </row>
    <row r="25" spans="1:3">
      <c r="A25" s="4" t="s">
        <v>154</v>
      </c>
      <c r="C25" s="6" t="n">
        <v>50000</v>
      </c>
    </row>
    <row r="26" spans="1:3">
      <c r="A26" s="4" t="s">
        <v>143</v>
      </c>
      <c r="C26" s="7" t="n">
        <v>5</v>
      </c>
    </row>
    <row r="27" spans="1:3">
      <c r="A27" s="4" t="s">
        <v>155</v>
      </c>
      <c r="C27" s="6" t="n">
        <v>-87561</v>
      </c>
    </row>
    <row r="28" spans="1:3">
      <c r="A28" s="4" t="s">
        <v>144</v>
      </c>
      <c r="C28" s="7" t="n">
        <v>-8</v>
      </c>
    </row>
    <row r="29" spans="1:3">
      <c r="A29" s="4" t="s">
        <v>156</v>
      </c>
      <c r="C29" s="6" t="n">
        <v>6087035</v>
      </c>
    </row>
    <row r="30" spans="1:3">
      <c r="A30" s="4" t="s">
        <v>145</v>
      </c>
      <c r="C30" s="7" t="n">
        <v>609</v>
      </c>
    </row>
    <row r="31" spans="1:3">
      <c r="A31" s="4" t="s">
        <v>157</v>
      </c>
      <c r="C31" s="6" t="n">
        <v>-2034212</v>
      </c>
    </row>
    <row r="32" spans="1:3">
      <c r="A32" s="4" t="s">
        <v>146</v>
      </c>
      <c r="C32" s="7" t="n">
        <v>-204</v>
      </c>
    </row>
    <row r="33" spans="1:3">
      <c r="A33" s="4" t="s">
        <v>158</v>
      </c>
      <c r="C33" s="6" t="n">
        <v>31906</v>
      </c>
    </row>
    <row r="34" spans="1:3">
      <c r="A34" s="4" t="s">
        <v>147</v>
      </c>
      <c r="C34" s="7" t="n">
        <v>3</v>
      </c>
    </row>
    <row r="35" spans="1:3">
      <c r="A35" s="4" t="s">
        <v>152</v>
      </c>
      <c r="B35" s="7" t="n">
        <v>12784</v>
      </c>
      <c r="C35" s="7" t="n">
        <v>12784</v>
      </c>
    </row>
    <row r="36" spans="1:3">
      <c r="A36" s="4" t="s">
        <v>140</v>
      </c>
      <c r="B36" s="6" t="n">
        <v>127839497</v>
      </c>
      <c r="C36" s="6" t="n">
        <v>127839497</v>
      </c>
    </row>
    <row r="37" spans="1:3">
      <c r="A37" s="4" t="s">
        <v>159</v>
      </c>
    </row>
    <row r="38" spans="1:3">
      <c r="A38" s="3" t="s">
        <v>138</v>
      </c>
    </row>
    <row r="39" spans="1:3">
      <c r="A39" s="4" t="s">
        <v>139</v>
      </c>
      <c r="C39" s="7" t="n">
        <v>0</v>
      </c>
    </row>
    <row r="40" spans="1:3">
      <c r="A40" s="4" t="s">
        <v>142</v>
      </c>
      <c r="C40" s="6" t="n">
        <v>-6323</v>
      </c>
    </row>
    <row r="41" spans="1:3">
      <c r="A41" s="4" t="s">
        <v>143</v>
      </c>
      <c r="C41" s="6" t="n">
        <v>-5</v>
      </c>
    </row>
    <row r="42" spans="1:3">
      <c r="A42" s="4" t="s">
        <v>144</v>
      </c>
      <c r="C42" s="6" t="n">
        <v>-1960</v>
      </c>
    </row>
    <row r="43" spans="1:3">
      <c r="A43" s="4" t="s">
        <v>146</v>
      </c>
      <c r="C43" s="6" t="n">
        <v>204</v>
      </c>
    </row>
    <row r="44" spans="1:3">
      <c r="A44" s="4" t="s">
        <v>147</v>
      </c>
      <c r="C44" s="6" t="n">
        <v>395</v>
      </c>
    </row>
    <row r="45" spans="1:3">
      <c r="A45" s="4" t="s">
        <v>148</v>
      </c>
      <c r="C45" s="6" t="n">
        <v>412</v>
      </c>
    </row>
    <row r="46" spans="1:3">
      <c r="A46" s="4" t="s">
        <v>149</v>
      </c>
      <c r="C46" s="6" t="n">
        <v>7277</v>
      </c>
    </row>
    <row r="47" spans="1:3">
      <c r="A47" s="4" t="s">
        <v>152</v>
      </c>
      <c r="B47" s="7" t="n">
        <v>0</v>
      </c>
      <c r="C47" s="6" t="n">
        <v>0</v>
      </c>
    </row>
    <row r="48" spans="1:3">
      <c r="A48" s="4" t="s">
        <v>160</v>
      </c>
    </row>
    <row r="49" spans="1:3">
      <c r="A49" s="3" t="s">
        <v>138</v>
      </c>
    </row>
    <row r="50" spans="1:3">
      <c r="A50" s="4" t="s">
        <v>139</v>
      </c>
      <c r="C50" s="6" t="n">
        <v>-210113</v>
      </c>
    </row>
    <row r="51" spans="1:3">
      <c r="A51" s="4" t="s">
        <v>95</v>
      </c>
      <c r="C51" s="6" t="n">
        <v>66528</v>
      </c>
    </row>
    <row r="52" spans="1:3">
      <c r="A52" s="4" t="s">
        <v>142</v>
      </c>
      <c r="C52" s="6" t="n">
        <v>-142866</v>
      </c>
    </row>
    <row r="53" spans="1:3">
      <c r="A53" s="4" t="s">
        <v>145</v>
      </c>
      <c r="C53" s="6" t="n">
        <v>-609</v>
      </c>
    </row>
    <row r="54" spans="1:3">
      <c r="A54" s="4" t="s">
        <v>152</v>
      </c>
      <c r="B54" s="6" t="n">
        <v>-287060</v>
      </c>
      <c r="C54" s="6" t="n">
        <v>-287060</v>
      </c>
    </row>
    <row r="55" spans="1:3">
      <c r="A55" s="4" t="s">
        <v>161</v>
      </c>
    </row>
    <row r="56" spans="1:3">
      <c r="A56" s="3" t="s">
        <v>138</v>
      </c>
    </row>
    <row r="57" spans="1:3">
      <c r="A57" s="4" t="s">
        <v>139</v>
      </c>
      <c r="C57" s="6" t="n">
        <v>-8313</v>
      </c>
    </row>
    <row r="58" spans="1:3">
      <c r="A58" s="4" t="s">
        <v>141</v>
      </c>
      <c r="C58" s="6" t="n">
        <v>1457</v>
      </c>
    </row>
    <row r="59" spans="1:3">
      <c r="A59" s="4" t="s">
        <v>152</v>
      </c>
      <c r="B59" s="6" t="n">
        <v>-6856</v>
      </c>
      <c r="C59" s="6" t="n">
        <v>-6856</v>
      </c>
    </row>
    <row r="60" spans="1:3">
      <c r="A60" s="4" t="s">
        <v>162</v>
      </c>
    </row>
    <row r="61" spans="1:3">
      <c r="A61" s="3" t="s">
        <v>138</v>
      </c>
    </row>
    <row r="62" spans="1:3">
      <c r="A62" s="4" t="s">
        <v>139</v>
      </c>
      <c r="C62" s="6" t="n">
        <v>83886</v>
      </c>
    </row>
    <row r="63" spans="1:3">
      <c r="A63" s="4" t="s">
        <v>95</v>
      </c>
      <c r="C63" s="6" t="n">
        <v>7909</v>
      </c>
    </row>
    <row r="64" spans="1:3">
      <c r="A64" s="4" t="s">
        <v>150</v>
      </c>
      <c r="C64" s="6" t="n">
        <v>248</v>
      </c>
    </row>
    <row r="65" spans="1:3">
      <c r="A65" s="4" t="s">
        <v>151</v>
      </c>
      <c r="C65" s="6" t="n">
        <v>-9508</v>
      </c>
    </row>
    <row r="66" spans="1:3">
      <c r="A66" s="4" t="s">
        <v>152</v>
      </c>
      <c r="B66" s="7" t="n">
        <v>82535</v>
      </c>
      <c r="C66" s="7" t="n">
        <v>825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6"/>
  </cols>
  <sheetData>
    <row r="1" spans="1:10">
      <c r="A1" s="1" t="s">
        <v>810</v>
      </c>
      <c r="B1" s="2" t="s">
        <v>811</v>
      </c>
      <c r="C1" s="2" t="s">
        <v>415</v>
      </c>
      <c r="D1" s="2" t="s">
        <v>812</v>
      </c>
      <c r="E1" s="2" t="s">
        <v>813</v>
      </c>
      <c r="F1" s="2" t="s">
        <v>814</v>
      </c>
      <c r="G1" s="2" t="s">
        <v>815</v>
      </c>
      <c r="H1" s="2" t="s">
        <v>816</v>
      </c>
      <c r="I1" s="2" t="s">
        <v>817</v>
      </c>
      <c r="J1" s="2" t="s">
        <v>767</v>
      </c>
    </row>
    <row r="2" spans="1:10">
      <c r="A2" s="3" t="s">
        <v>620</v>
      </c>
    </row>
    <row r="3" spans="1:10">
      <c r="A3" s="4" t="s">
        <v>773</v>
      </c>
      <c r="J3" s="7" t="n">
        <v>9000000000</v>
      </c>
    </row>
    <row r="4" spans="1:10">
      <c r="A4" s="4" t="s">
        <v>646</v>
      </c>
    </row>
    <row r="5" spans="1:10">
      <c r="A5" s="3" t="s">
        <v>620</v>
      </c>
    </row>
    <row r="6" spans="1:10">
      <c r="A6" s="4" t="s">
        <v>818</v>
      </c>
      <c r="G6" s="4" t="s">
        <v>819</v>
      </c>
    </row>
    <row r="7" spans="1:10">
      <c r="A7" s="4" t="s">
        <v>820</v>
      </c>
      <c r="F7" s="4" t="s">
        <v>819</v>
      </c>
    </row>
    <row r="8" spans="1:10">
      <c r="A8" s="4" t="s">
        <v>727</v>
      </c>
      <c r="D8" s="7" t="n">
        <v>8100000</v>
      </c>
      <c r="E8" s="7" t="n">
        <v>16000000</v>
      </c>
    </row>
    <row r="9" spans="1:10">
      <c r="A9" s="4" t="s">
        <v>821</v>
      </c>
      <c r="C9" s="7" t="n">
        <v>8100000</v>
      </c>
    </row>
    <row r="10" spans="1:10">
      <c r="A10" s="4" t="s">
        <v>822</v>
      </c>
      <c r="J10" s="6" t="n">
        <v>4</v>
      </c>
    </row>
    <row r="11" spans="1:10">
      <c r="A11" s="4" t="s">
        <v>823</v>
      </c>
    </row>
    <row r="12" spans="1:10">
      <c r="A12" s="3" t="s">
        <v>620</v>
      </c>
    </row>
    <row r="13" spans="1:10">
      <c r="A13" s="4" t="s">
        <v>824</v>
      </c>
      <c r="C13" s="7" t="n">
        <v>370000</v>
      </c>
    </row>
    <row r="14" spans="1:10">
      <c r="A14" s="4" t="s">
        <v>825</v>
      </c>
    </row>
    <row r="15" spans="1:10">
      <c r="A15" s="3" t="s">
        <v>620</v>
      </c>
    </row>
    <row r="16" spans="1:10">
      <c r="A16" s="4" t="s">
        <v>773</v>
      </c>
      <c r="I16" s="7" t="n">
        <v>100000</v>
      </c>
    </row>
    <row r="17" spans="1:10">
      <c r="A17" s="4" t="s">
        <v>826</v>
      </c>
    </row>
    <row r="18" spans="1:10">
      <c r="A18" s="3" t="s">
        <v>620</v>
      </c>
    </row>
    <row r="19" spans="1:10">
      <c r="A19" s="4" t="s">
        <v>773</v>
      </c>
      <c r="H19" s="7" t="n">
        <v>250000</v>
      </c>
    </row>
    <row r="20" spans="1:10">
      <c r="A20" s="4" t="s">
        <v>708</v>
      </c>
      <c r="H20" s="7" t="n">
        <v>-1200000</v>
      </c>
    </row>
    <row r="21" spans="1:10">
      <c r="A21" s="4" t="s">
        <v>827</v>
      </c>
      <c r="H21" s="4" t="s">
        <v>828</v>
      </c>
    </row>
    <row r="22" spans="1:10">
      <c r="A22" s="4" t="s">
        <v>829</v>
      </c>
      <c r="H22" s="4" t="s">
        <v>830</v>
      </c>
    </row>
    <row r="23" spans="1:10">
      <c r="A23" s="4" t="s">
        <v>831</v>
      </c>
    </row>
    <row r="24" spans="1:10">
      <c r="A24" s="3" t="s">
        <v>620</v>
      </c>
    </row>
    <row r="25" spans="1:10">
      <c r="A25" s="4" t="s">
        <v>832</v>
      </c>
      <c r="B25" s="7" t="n">
        <v>26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3</v>
      </c>
      <c r="B1" s="2" t="s">
        <v>1</v>
      </c>
    </row>
    <row r="2" spans="1:3">
      <c r="B2" s="2" t="s">
        <v>2</v>
      </c>
      <c r="C2" s="2" t="s">
        <v>76</v>
      </c>
    </row>
    <row r="3" spans="1:3">
      <c r="A3" s="3" t="s">
        <v>834</v>
      </c>
    </row>
    <row r="4" spans="1:3">
      <c r="A4" s="4" t="s">
        <v>835</v>
      </c>
      <c r="B4" s="7" t="n">
        <v>52145</v>
      </c>
      <c r="C4" s="7" t="n">
        <v>29471</v>
      </c>
    </row>
    <row r="5" spans="1:3">
      <c r="A5" s="4" t="s">
        <v>836</v>
      </c>
      <c r="B5" s="6" t="n">
        <v>78612</v>
      </c>
      <c r="C5" s="6" t="n">
        <v>89607</v>
      </c>
    </row>
    <row r="6" spans="1:3">
      <c r="A6" s="4" t="s">
        <v>837</v>
      </c>
      <c r="C6" s="6" t="n">
        <v>0</v>
      </c>
    </row>
    <row r="7" spans="1:3">
      <c r="A7" s="4" t="s">
        <v>838</v>
      </c>
      <c r="B7" s="6" t="n">
        <v>633</v>
      </c>
      <c r="C7" s="6" t="n">
        <v>1536</v>
      </c>
    </row>
    <row r="8" spans="1:3">
      <c r="A8" s="4" t="s">
        <v>839</v>
      </c>
      <c r="B8" s="6" t="n">
        <v>-46628</v>
      </c>
      <c r="C8" s="6" t="n">
        <v>-23993</v>
      </c>
    </row>
    <row r="9" spans="1:3">
      <c r="A9" s="4" t="s">
        <v>840</v>
      </c>
      <c r="B9" s="6" t="n">
        <v>447</v>
      </c>
      <c r="C9" s="6" t="n">
        <v>666</v>
      </c>
    </row>
    <row r="10" spans="1:3">
      <c r="A10" s="4" t="s">
        <v>841</v>
      </c>
      <c r="B10" s="6" t="n">
        <v>86298</v>
      </c>
      <c r="C10" s="6" t="n">
        <v>100592</v>
      </c>
    </row>
    <row r="11" spans="1:3">
      <c r="A11" s="4" t="s">
        <v>842</v>
      </c>
      <c r="B11" s="6" t="n">
        <v>44812</v>
      </c>
      <c r="C11" s="6" t="n">
        <v>51509</v>
      </c>
    </row>
    <row r="12" spans="1:3">
      <c r="A12" s="4" t="s">
        <v>836</v>
      </c>
      <c r="C12" s="6" t="n">
        <v>-195</v>
      </c>
    </row>
    <row r="13" spans="1:3">
      <c r="A13" s="4" t="s">
        <v>837</v>
      </c>
      <c r="C13" s="6" t="n">
        <v>-5715</v>
      </c>
    </row>
    <row r="14" spans="1:3">
      <c r="A14" s="4" t="s">
        <v>843</v>
      </c>
      <c r="B14" s="6" t="n">
        <v>1089</v>
      </c>
      <c r="C14" s="6" t="n">
        <v>3305</v>
      </c>
    </row>
    <row r="15" spans="1:3">
      <c r="A15" s="4" t="s">
        <v>840</v>
      </c>
      <c r="B15" s="6" t="n">
        <v>1759</v>
      </c>
      <c r="C15" s="6" t="n">
        <v>1872</v>
      </c>
    </row>
    <row r="16" spans="1:3">
      <c r="A16" s="4" t="s">
        <v>844</v>
      </c>
      <c r="B16" s="6" t="n">
        <v>45482</v>
      </c>
      <c r="C16" s="6" t="n">
        <v>44166</v>
      </c>
    </row>
    <row r="17" spans="1:3">
      <c r="A17" s="4" t="s">
        <v>845</v>
      </c>
    </row>
    <row r="18" spans="1:3">
      <c r="A18" s="3" t="s">
        <v>834</v>
      </c>
    </row>
    <row r="19" spans="1:3">
      <c r="A19" s="4" t="s">
        <v>835</v>
      </c>
      <c r="B19" s="6" t="n">
        <v>29241</v>
      </c>
      <c r="C19" s="6" t="n">
        <v>26322</v>
      </c>
    </row>
    <row r="20" spans="1:3">
      <c r="A20" s="4" t="s">
        <v>836</v>
      </c>
      <c r="B20" s="6" t="n">
        <v>75989</v>
      </c>
      <c r="C20" s="6" t="n">
        <v>83236</v>
      </c>
    </row>
    <row r="21" spans="1:3">
      <c r="A21" s="4" t="s">
        <v>837</v>
      </c>
      <c r="C21" s="6" t="n">
        <v>0</v>
      </c>
    </row>
    <row r="22" spans="1:3">
      <c r="A22" s="4" t="s">
        <v>838</v>
      </c>
      <c r="B22" s="6" t="n">
        <v>633</v>
      </c>
      <c r="C22" s="6" t="n">
        <v>1536</v>
      </c>
    </row>
    <row r="23" spans="1:3">
      <c r="A23" s="4" t="s">
        <v>839</v>
      </c>
      <c r="B23" s="6" t="n">
        <v>-20976</v>
      </c>
      <c r="C23" s="6" t="n">
        <v>-18142</v>
      </c>
    </row>
    <row r="24" spans="1:3">
      <c r="A24" s="4" t="s">
        <v>840</v>
      </c>
      <c r="B24" s="6" t="n">
        <v>35</v>
      </c>
      <c r="C24" s="6" t="n">
        <v>0</v>
      </c>
    </row>
    <row r="25" spans="1:3">
      <c r="A25" s="4" t="s">
        <v>841</v>
      </c>
      <c r="B25" s="6" t="n">
        <v>82759</v>
      </c>
      <c r="C25" s="6" t="n">
        <v>92952</v>
      </c>
    </row>
    <row r="26" spans="1:3">
      <c r="A26" s="4" t="s">
        <v>842</v>
      </c>
      <c r="B26" s="6" t="n">
        <v>20094</v>
      </c>
      <c r="C26" s="6" t="n">
        <v>25809</v>
      </c>
    </row>
    <row r="27" spans="1:3">
      <c r="A27" s="4" t="s">
        <v>836</v>
      </c>
      <c r="C27" s="6" t="n">
        <v>0</v>
      </c>
    </row>
    <row r="28" spans="1:3">
      <c r="A28" s="4" t="s">
        <v>837</v>
      </c>
      <c r="C28" s="6" t="n">
        <v>-5715</v>
      </c>
    </row>
    <row r="29" spans="1:3">
      <c r="A29" s="4" t="s">
        <v>843</v>
      </c>
      <c r="B29" s="6" t="n">
        <v>-2163</v>
      </c>
      <c r="C29" s="6" t="n">
        <v>0</v>
      </c>
    </row>
    <row r="30" spans="1:3">
      <c r="A30" s="4" t="s">
        <v>840</v>
      </c>
      <c r="B30" s="6" t="n">
        <v>0</v>
      </c>
      <c r="C30" s="6" t="n">
        <v>0</v>
      </c>
    </row>
    <row r="31" spans="1:3">
      <c r="A31" s="4" t="s">
        <v>844</v>
      </c>
      <c r="B31" s="6" t="n">
        <v>22257</v>
      </c>
      <c r="C31" s="6" t="n">
        <v>20094</v>
      </c>
    </row>
    <row r="32" spans="1:3">
      <c r="A32" s="4" t="s">
        <v>846</v>
      </c>
    </row>
    <row r="33" spans="1:3">
      <c r="A33" s="3" t="s">
        <v>834</v>
      </c>
    </row>
    <row r="34" spans="1:3">
      <c r="A34" s="4" t="s">
        <v>835</v>
      </c>
      <c r="B34" s="6" t="n">
        <v>22904</v>
      </c>
      <c r="C34" s="6" t="n">
        <v>3149</v>
      </c>
    </row>
    <row r="35" spans="1:3">
      <c r="A35" s="4" t="s">
        <v>836</v>
      </c>
      <c r="B35" s="6" t="n">
        <v>2623</v>
      </c>
      <c r="C35" s="6" t="n">
        <v>6371</v>
      </c>
    </row>
    <row r="36" spans="1:3">
      <c r="A36" s="4" t="s">
        <v>837</v>
      </c>
      <c r="C36" s="6" t="n">
        <v>0</v>
      </c>
    </row>
    <row r="37" spans="1:3">
      <c r="A37" s="4" t="s">
        <v>838</v>
      </c>
      <c r="B37" s="6" t="n">
        <v>0</v>
      </c>
      <c r="C37" s="6" t="n">
        <v>0</v>
      </c>
    </row>
    <row r="38" spans="1:3">
      <c r="A38" s="4" t="s">
        <v>839</v>
      </c>
      <c r="B38" s="6" t="n">
        <v>-25652</v>
      </c>
      <c r="C38" s="6" t="n">
        <v>-5851</v>
      </c>
    </row>
    <row r="39" spans="1:3">
      <c r="A39" s="4" t="s">
        <v>840</v>
      </c>
      <c r="B39" s="6" t="n">
        <v>412</v>
      </c>
      <c r="C39" s="6" t="n">
        <v>666</v>
      </c>
    </row>
    <row r="40" spans="1:3">
      <c r="A40" s="4" t="s">
        <v>841</v>
      </c>
      <c r="B40" s="6" t="n">
        <v>3539</v>
      </c>
      <c r="C40" s="6" t="n">
        <v>7640</v>
      </c>
    </row>
    <row r="41" spans="1:3">
      <c r="A41" s="4" t="s">
        <v>842</v>
      </c>
      <c r="B41" s="6" t="n">
        <v>24718</v>
      </c>
      <c r="C41" s="6" t="n">
        <v>25700</v>
      </c>
    </row>
    <row r="42" spans="1:3">
      <c r="A42" s="4" t="s">
        <v>836</v>
      </c>
      <c r="C42" s="6" t="n">
        <v>-195</v>
      </c>
    </row>
    <row r="43" spans="1:3">
      <c r="A43" s="4" t="s">
        <v>837</v>
      </c>
      <c r="C43" s="6" t="n">
        <v>0</v>
      </c>
    </row>
    <row r="44" spans="1:3">
      <c r="A44" s="4" t="s">
        <v>843</v>
      </c>
      <c r="B44" s="6" t="n">
        <v>3252</v>
      </c>
      <c r="C44" s="6" t="n">
        <v>3305</v>
      </c>
    </row>
    <row r="45" spans="1:3">
      <c r="A45" s="4" t="s">
        <v>840</v>
      </c>
      <c r="B45" s="6" t="n">
        <v>1759</v>
      </c>
      <c r="C45" s="6" t="n">
        <v>1872</v>
      </c>
    </row>
    <row r="46" spans="1:3">
      <c r="A46" s="4" t="s">
        <v>844</v>
      </c>
      <c r="B46" s="7" t="n">
        <v>23225</v>
      </c>
      <c r="C46" s="7" t="n">
        <v>240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847</v>
      </c>
      <c r="B1" s="2" t="s">
        <v>415</v>
      </c>
    </row>
    <row r="2" spans="1:2">
      <c r="A2" s="4" t="s">
        <v>848</v>
      </c>
    </row>
    <row r="3" spans="1:2">
      <c r="A3" s="3" t="s">
        <v>620</v>
      </c>
    </row>
    <row r="4" spans="1:2">
      <c r="A4" s="4" t="s">
        <v>849</v>
      </c>
      <c r="B4" s="7" t="n">
        <v>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850</v>
      </c>
      <c r="B1" s="2" t="s">
        <v>75</v>
      </c>
      <c r="D1" s="2" t="s">
        <v>1</v>
      </c>
    </row>
    <row r="2" spans="1:5">
      <c r="B2" s="2" t="s">
        <v>2</v>
      </c>
      <c r="C2" s="2" t="s">
        <v>76</v>
      </c>
      <c r="D2" s="2" t="s">
        <v>2</v>
      </c>
      <c r="E2" s="2" t="s">
        <v>76</v>
      </c>
    </row>
    <row r="3" spans="1:5">
      <c r="A3" s="4" t="s">
        <v>851</v>
      </c>
    </row>
    <row r="4" spans="1:5">
      <c r="A4" s="3" t="s">
        <v>852</v>
      </c>
    </row>
    <row r="5" spans="1:5">
      <c r="A5" s="4" t="s">
        <v>853</v>
      </c>
      <c r="B5" s="7" t="n">
        <v>137</v>
      </c>
      <c r="C5" s="7" t="n">
        <v>133</v>
      </c>
      <c r="D5" s="7" t="n">
        <v>411</v>
      </c>
      <c r="E5" s="7" t="n">
        <v>398</v>
      </c>
    </row>
    <row r="6" spans="1:5">
      <c r="A6" s="4" t="s">
        <v>854</v>
      </c>
      <c r="B6" s="6" t="n">
        <v>1355</v>
      </c>
      <c r="C6" s="6" t="n">
        <v>1205</v>
      </c>
      <c r="D6" s="6" t="n">
        <v>4065</v>
      </c>
      <c r="E6" s="6" t="n">
        <v>3803</v>
      </c>
    </row>
    <row r="7" spans="1:5">
      <c r="A7" s="4" t="s">
        <v>855</v>
      </c>
      <c r="B7" s="6" t="n">
        <v>-1519</v>
      </c>
      <c r="C7" s="6" t="n">
        <v>-1814</v>
      </c>
      <c r="D7" s="6" t="n">
        <v>-4557</v>
      </c>
      <c r="E7" s="6" t="n">
        <v>-5627</v>
      </c>
    </row>
    <row r="8" spans="1:5">
      <c r="A8" s="4" t="s">
        <v>856</v>
      </c>
      <c r="B8" s="6" t="n">
        <v>0</v>
      </c>
      <c r="C8" s="6" t="n">
        <v>0</v>
      </c>
      <c r="D8" s="6" t="n">
        <v>0</v>
      </c>
      <c r="E8" s="6" t="n">
        <v>1607</v>
      </c>
    </row>
    <row r="9" spans="1:5">
      <c r="A9" s="4" t="s">
        <v>857</v>
      </c>
      <c r="B9" s="6" t="n">
        <v>464</v>
      </c>
      <c r="C9" s="6" t="n">
        <v>254</v>
      </c>
      <c r="D9" s="6" t="n">
        <v>1392</v>
      </c>
      <c r="E9" s="6" t="n">
        <v>823</v>
      </c>
    </row>
    <row r="10" spans="1:5">
      <c r="A10" s="4" t="s">
        <v>858</v>
      </c>
      <c r="B10" s="6" t="n">
        <v>437</v>
      </c>
      <c r="C10" s="6" t="n">
        <v>-222</v>
      </c>
      <c r="D10" s="6" t="n">
        <v>1311</v>
      </c>
      <c r="E10" s="6" t="n">
        <v>1004</v>
      </c>
    </row>
    <row r="11" spans="1:5">
      <c r="A11" s="4" t="s">
        <v>859</v>
      </c>
    </row>
    <row r="12" spans="1:5">
      <c r="A12" s="3" t="s">
        <v>852</v>
      </c>
    </row>
    <row r="13" spans="1:5">
      <c r="A13" s="4" t="s">
        <v>853</v>
      </c>
      <c r="B13" s="6" t="n">
        <v>1</v>
      </c>
      <c r="C13" s="6" t="n">
        <v>2</v>
      </c>
      <c r="D13" s="6" t="n">
        <v>3</v>
      </c>
      <c r="E13" s="6" t="n">
        <v>6</v>
      </c>
    </row>
    <row r="14" spans="1:5">
      <c r="A14" s="4" t="s">
        <v>854</v>
      </c>
      <c r="B14" s="6" t="n">
        <v>97</v>
      </c>
      <c r="C14" s="6" t="n">
        <v>93</v>
      </c>
      <c r="D14" s="6" t="n">
        <v>291</v>
      </c>
      <c r="E14" s="6" t="n">
        <v>278</v>
      </c>
    </row>
    <row r="15" spans="1:5">
      <c r="A15" s="4" t="s">
        <v>855</v>
      </c>
      <c r="B15" s="6" t="n">
        <v>0</v>
      </c>
      <c r="C15" s="6" t="n">
        <v>0</v>
      </c>
      <c r="D15" s="6" t="n">
        <v>0</v>
      </c>
      <c r="E15" s="6" t="n">
        <v>0</v>
      </c>
    </row>
    <row r="16" spans="1:5">
      <c r="A16" s="4" t="s">
        <v>856</v>
      </c>
      <c r="B16" s="6" t="n">
        <v>0</v>
      </c>
      <c r="C16" s="6" t="n">
        <v>0</v>
      </c>
      <c r="D16" s="6" t="n">
        <v>0</v>
      </c>
      <c r="E16" s="6" t="n">
        <v>0</v>
      </c>
    </row>
    <row r="17" spans="1:5">
      <c r="A17" s="4" t="s">
        <v>857</v>
      </c>
      <c r="B17" s="6" t="n">
        <v>-19</v>
      </c>
      <c r="C17" s="6" t="n">
        <v>-24</v>
      </c>
      <c r="D17" s="6" t="n">
        <v>-57</v>
      </c>
      <c r="E17" s="6" t="n">
        <v>-73</v>
      </c>
    </row>
    <row r="18" spans="1:5">
      <c r="A18" s="4" t="s">
        <v>858</v>
      </c>
      <c r="B18" s="7" t="n">
        <v>79</v>
      </c>
      <c r="C18" s="7" t="n">
        <v>71</v>
      </c>
      <c r="D18" s="7" t="n">
        <v>237</v>
      </c>
      <c r="E18" s="7" t="n">
        <v>2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860</v>
      </c>
      <c r="B1" s="2" t="s">
        <v>75</v>
      </c>
      <c r="D1" s="2" t="s">
        <v>1</v>
      </c>
    </row>
    <row r="2" spans="1:5">
      <c r="B2" s="2" t="s">
        <v>2</v>
      </c>
      <c r="C2" s="2" t="s">
        <v>76</v>
      </c>
      <c r="D2" s="2" t="s">
        <v>2</v>
      </c>
      <c r="E2" s="2" t="s">
        <v>76</v>
      </c>
    </row>
    <row r="3" spans="1:5">
      <c r="A3" s="3" t="s">
        <v>861</v>
      </c>
    </row>
    <row r="4" spans="1:5">
      <c r="A4" s="4" t="s">
        <v>83</v>
      </c>
      <c r="B4" s="7" t="n">
        <v>0</v>
      </c>
      <c r="C4" s="7" t="n">
        <v>1548</v>
      </c>
      <c r="D4" s="7" t="n">
        <v>41</v>
      </c>
      <c r="E4" s="7" t="n">
        <v>1548</v>
      </c>
    </row>
    <row r="5" spans="1:5">
      <c r="A5" s="4" t="s">
        <v>102</v>
      </c>
    </row>
    <row r="6" spans="1:5">
      <c r="A6" s="3" t="s">
        <v>861</v>
      </c>
    </row>
    <row r="7" spans="1:5">
      <c r="A7" s="4" t="s">
        <v>862</v>
      </c>
      <c r="D7" s="6" t="n">
        <v>490</v>
      </c>
    </row>
    <row r="8" spans="1:5">
      <c r="A8" s="4" t="s">
        <v>83</v>
      </c>
      <c r="D8" s="6" t="n">
        <v>41</v>
      </c>
    </row>
    <row r="9" spans="1:5">
      <c r="A9" s="4" t="s">
        <v>863</v>
      </c>
      <c r="D9" s="6" t="n">
        <v>-524</v>
      </c>
    </row>
    <row r="10" spans="1:5">
      <c r="A10" s="4" t="s">
        <v>864</v>
      </c>
      <c r="B10" s="6" t="n">
        <v>7</v>
      </c>
      <c r="D10" s="6" t="n">
        <v>7</v>
      </c>
    </row>
    <row r="11" spans="1:5">
      <c r="A11" s="4" t="s">
        <v>865</v>
      </c>
    </row>
    <row r="12" spans="1:5">
      <c r="A12" s="3" t="s">
        <v>861</v>
      </c>
    </row>
    <row r="13" spans="1:5">
      <c r="A13" s="4" t="s">
        <v>862</v>
      </c>
      <c r="D13" s="6" t="n">
        <v>422</v>
      </c>
    </row>
    <row r="14" spans="1:5">
      <c r="A14" s="4" t="s">
        <v>83</v>
      </c>
      <c r="D14" s="6" t="n">
        <v>0</v>
      </c>
    </row>
    <row r="15" spans="1:5">
      <c r="A15" s="4" t="s">
        <v>863</v>
      </c>
      <c r="D15" s="6" t="n">
        <v>-415</v>
      </c>
    </row>
    <row r="16" spans="1:5">
      <c r="A16" s="4" t="s">
        <v>864</v>
      </c>
      <c r="B16" s="6" t="n">
        <v>7</v>
      </c>
      <c r="D16" s="6" t="n">
        <v>7</v>
      </c>
    </row>
    <row r="17" spans="1:5">
      <c r="A17" s="4" t="s">
        <v>866</v>
      </c>
    </row>
    <row r="18" spans="1:5">
      <c r="A18" s="3" t="s">
        <v>861</v>
      </c>
    </row>
    <row r="19" spans="1:5">
      <c r="A19" s="4" t="s">
        <v>862</v>
      </c>
      <c r="D19" s="6" t="n">
        <v>48</v>
      </c>
    </row>
    <row r="20" spans="1:5">
      <c r="A20" s="4" t="s">
        <v>83</v>
      </c>
      <c r="D20" s="6" t="n">
        <v>41</v>
      </c>
    </row>
    <row r="21" spans="1:5">
      <c r="A21" s="4" t="s">
        <v>863</v>
      </c>
      <c r="D21" s="6" t="n">
        <v>-89</v>
      </c>
    </row>
    <row r="22" spans="1:5">
      <c r="A22" s="4" t="s">
        <v>864</v>
      </c>
      <c r="B22" s="6" t="n">
        <v>0</v>
      </c>
      <c r="D22" s="6" t="n">
        <v>0</v>
      </c>
    </row>
    <row r="23" spans="1:5">
      <c r="A23" s="4" t="s">
        <v>867</v>
      </c>
    </row>
    <row r="24" spans="1:5">
      <c r="A24" s="3" t="s">
        <v>861</v>
      </c>
    </row>
    <row r="25" spans="1:5">
      <c r="A25" s="4" t="s">
        <v>862</v>
      </c>
      <c r="D25" s="6" t="n">
        <v>20</v>
      </c>
    </row>
    <row r="26" spans="1:5">
      <c r="A26" s="4" t="s">
        <v>83</v>
      </c>
      <c r="D26" s="6" t="n">
        <v>0</v>
      </c>
    </row>
    <row r="27" spans="1:5">
      <c r="A27" s="4" t="s">
        <v>863</v>
      </c>
      <c r="D27" s="6" t="n">
        <v>-20</v>
      </c>
    </row>
    <row r="28" spans="1:5">
      <c r="A28" s="4" t="s">
        <v>864</v>
      </c>
      <c r="B28" s="7" t="n">
        <v>0</v>
      </c>
      <c r="D28"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868</v>
      </c>
      <c r="B1" s="2" t="s">
        <v>75</v>
      </c>
      <c r="D1" s="2" t="s">
        <v>1</v>
      </c>
    </row>
    <row r="2" spans="1:5">
      <c r="B2" s="2" t="s">
        <v>2</v>
      </c>
      <c r="C2" s="2" t="s">
        <v>76</v>
      </c>
      <c r="D2" s="2" t="s">
        <v>2</v>
      </c>
      <c r="E2" s="2" t="s">
        <v>76</v>
      </c>
    </row>
    <row r="3" spans="1:5">
      <c r="A3" s="3" t="s">
        <v>222</v>
      </c>
    </row>
    <row r="4" spans="1:5">
      <c r="A4" s="4" t="s">
        <v>93</v>
      </c>
      <c r="B4" s="7" t="n">
        <v>39023</v>
      </c>
      <c r="C4" s="7" t="n">
        <v>29804</v>
      </c>
      <c r="D4" s="7" t="n">
        <v>121119</v>
      </c>
      <c r="E4" s="7" t="n">
        <v>94774</v>
      </c>
    </row>
    <row r="5" spans="1:5">
      <c r="A5" s="4" t="s">
        <v>869</v>
      </c>
      <c r="B5" s="6" t="n">
        <v>15306</v>
      </c>
      <c r="C5" s="6" t="n">
        <v>11743</v>
      </c>
      <c r="D5" s="6" t="n">
        <v>47474</v>
      </c>
      <c r="E5" s="6" t="n">
        <v>37426</v>
      </c>
    </row>
    <row r="6" spans="1:5">
      <c r="A6" s="4" t="s">
        <v>870</v>
      </c>
      <c r="B6" s="6" t="n">
        <v>-1149</v>
      </c>
      <c r="C6" s="6" t="n">
        <v>1539</v>
      </c>
      <c r="D6" s="6" t="n">
        <v>0</v>
      </c>
      <c r="E6" s="6" t="n">
        <v>0</v>
      </c>
    </row>
    <row r="7" spans="1:5">
      <c r="A7" s="4" t="s">
        <v>871</v>
      </c>
      <c r="B7" s="6" t="n">
        <v>-841</v>
      </c>
      <c r="C7" s="6" t="n">
        <v>412</v>
      </c>
      <c r="D7" s="6" t="n">
        <v>-792</v>
      </c>
      <c r="E7" s="6" t="n">
        <v>313</v>
      </c>
    </row>
    <row r="8" spans="1:5">
      <c r="A8" s="4" t="s">
        <v>94</v>
      </c>
      <c r="B8" s="7" t="n">
        <v>13316</v>
      </c>
      <c r="C8" s="7" t="n">
        <v>13694</v>
      </c>
      <c r="D8" s="7" t="n">
        <v>46682</v>
      </c>
      <c r="E8" s="7" t="n">
        <v>3773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2</v>
      </c>
      <c r="B1" s="2" t="s">
        <v>1</v>
      </c>
      <c r="C1" s="2" t="s">
        <v>595</v>
      </c>
    </row>
    <row r="2" spans="1:3">
      <c r="B2" s="2" t="s">
        <v>2</v>
      </c>
      <c r="C2" s="2" t="s">
        <v>23</v>
      </c>
    </row>
    <row r="3" spans="1:3">
      <c r="A3" s="3" t="s">
        <v>873</v>
      </c>
    </row>
    <row r="4" spans="1:3">
      <c r="A4" s="4" t="s">
        <v>26</v>
      </c>
      <c r="B4" s="7" t="n">
        <v>175653</v>
      </c>
      <c r="C4" s="7" t="n">
        <v>181976</v>
      </c>
    </row>
    <row r="5" spans="1:3">
      <c r="A5" s="3" t="s">
        <v>874</v>
      </c>
    </row>
    <row r="6" spans="1:3">
      <c r="A6" s="4" t="s">
        <v>50</v>
      </c>
      <c r="B6" s="6" t="n">
        <v>120820</v>
      </c>
      <c r="C6" s="6" t="n">
        <v>144042</v>
      </c>
    </row>
    <row r="7" spans="1:3">
      <c r="A7" s="4" t="s">
        <v>35</v>
      </c>
      <c r="B7" s="6" t="n">
        <v>54005</v>
      </c>
      <c r="C7" s="6" t="n">
        <v>62726</v>
      </c>
    </row>
    <row r="8" spans="1:3">
      <c r="A8" s="4" t="s">
        <v>34</v>
      </c>
      <c r="B8" s="6" t="n">
        <v>23630</v>
      </c>
      <c r="C8" s="6" t="n">
        <v>23318</v>
      </c>
    </row>
    <row r="9" spans="1:3">
      <c r="A9" s="4" t="s">
        <v>875</v>
      </c>
    </row>
    <row r="10" spans="1:3">
      <c r="A10" s="3" t="s">
        <v>874</v>
      </c>
    </row>
    <row r="11" spans="1:3">
      <c r="A11" s="4" t="s">
        <v>50</v>
      </c>
      <c r="B11" s="7" t="n">
        <v>62919</v>
      </c>
      <c r="C11" s="6" t="n">
        <v>71959</v>
      </c>
    </row>
    <row r="12" spans="1:3">
      <c r="A12" s="4" t="s">
        <v>570</v>
      </c>
      <c r="B12" s="4" t="s">
        <v>582</v>
      </c>
    </row>
    <row r="13" spans="1:3">
      <c r="A13" s="4" t="s">
        <v>876</v>
      </c>
    </row>
    <row r="14" spans="1:3">
      <c r="A14" s="3" t="s">
        <v>873</v>
      </c>
    </row>
    <row r="15" spans="1:3">
      <c r="A15" s="4" t="s">
        <v>26</v>
      </c>
      <c r="B15" s="7" t="n">
        <v>57948</v>
      </c>
      <c r="C15" s="6" t="n">
        <v>67273</v>
      </c>
    </row>
    <row r="16" spans="1:3">
      <c r="A16" s="4" t="s">
        <v>412</v>
      </c>
    </row>
    <row r="17" spans="1:3">
      <c r="A17" s="3" t="s">
        <v>873</v>
      </c>
    </row>
    <row r="18" spans="1:3">
      <c r="A18" s="4" t="s">
        <v>26</v>
      </c>
      <c r="B18" s="6" t="n">
        <v>20667</v>
      </c>
      <c r="C18" s="6" t="n">
        <v>20111</v>
      </c>
    </row>
    <row r="19" spans="1:3">
      <c r="A19" s="4" t="s">
        <v>877</v>
      </c>
    </row>
    <row r="20" spans="1:3">
      <c r="A20" s="3" t="s">
        <v>873</v>
      </c>
    </row>
    <row r="21" spans="1:3">
      <c r="A21" s="4" t="s">
        <v>26</v>
      </c>
      <c r="B21" s="6" t="n">
        <v>175653</v>
      </c>
      <c r="C21" s="6" t="n">
        <v>181976</v>
      </c>
    </row>
    <row r="22" spans="1:3">
      <c r="A22" s="4" t="s">
        <v>878</v>
      </c>
      <c r="B22" s="6" t="n">
        <v>525419</v>
      </c>
      <c r="C22" s="6" t="n">
        <v>292127</v>
      </c>
    </row>
    <row r="23" spans="1:3">
      <c r="A23" s="3" t="s">
        <v>874</v>
      </c>
    </row>
    <row r="24" spans="1:3">
      <c r="A24" s="4" t="s">
        <v>50</v>
      </c>
      <c r="B24" s="6" t="n">
        <v>120820</v>
      </c>
      <c r="C24" s="6" t="n">
        <v>144042</v>
      </c>
    </row>
    <row r="25" spans="1:3">
      <c r="A25" s="4" t="s">
        <v>879</v>
      </c>
    </row>
    <row r="26" spans="1:3">
      <c r="A26" s="3" t="s">
        <v>873</v>
      </c>
    </row>
    <row r="27" spans="1:3">
      <c r="A27" s="4" t="s">
        <v>26</v>
      </c>
      <c r="B27" s="6" t="n">
        <v>57948</v>
      </c>
      <c r="C27" s="6" t="n">
        <v>67273</v>
      </c>
    </row>
    <row r="28" spans="1:3">
      <c r="A28" s="4" t="s">
        <v>880</v>
      </c>
    </row>
    <row r="29" spans="1:3">
      <c r="A29" s="3" t="s">
        <v>873</v>
      </c>
    </row>
    <row r="30" spans="1:3">
      <c r="A30" s="4" t="s">
        <v>26</v>
      </c>
      <c r="B30" s="6" t="n">
        <v>20667</v>
      </c>
      <c r="C30" s="6" t="n">
        <v>20111</v>
      </c>
    </row>
    <row r="31" spans="1:3">
      <c r="A31" s="4" t="s">
        <v>881</v>
      </c>
    </row>
    <row r="32" spans="1:3">
      <c r="A32" s="3" t="s">
        <v>873</v>
      </c>
    </row>
    <row r="33" spans="1:3">
      <c r="A33" s="4" t="s">
        <v>26</v>
      </c>
      <c r="B33" s="6" t="n">
        <v>30985</v>
      </c>
      <c r="C33" s="6" t="n">
        <v>28132</v>
      </c>
    </row>
    <row r="34" spans="1:3">
      <c r="A34" s="4" t="s">
        <v>882</v>
      </c>
    </row>
    <row r="35" spans="1:3">
      <c r="A35" s="3" t="s">
        <v>873</v>
      </c>
    </row>
    <row r="36" spans="1:3">
      <c r="A36" s="4" t="s">
        <v>26</v>
      </c>
      <c r="B36" s="6" t="n">
        <v>35669</v>
      </c>
      <c r="C36" s="6" t="n">
        <v>41561</v>
      </c>
    </row>
    <row r="37" spans="1:3">
      <c r="A37" s="4" t="s">
        <v>883</v>
      </c>
    </row>
    <row r="38" spans="1:3">
      <c r="A38" s="3" t="s">
        <v>873</v>
      </c>
    </row>
    <row r="39" spans="1:3">
      <c r="A39" s="4" t="s">
        <v>26</v>
      </c>
      <c r="B39" s="6" t="n">
        <v>8293</v>
      </c>
      <c r="C39" s="6" t="n">
        <v>5790</v>
      </c>
    </row>
    <row r="40" spans="1:3">
      <c r="A40" s="4" t="s">
        <v>884</v>
      </c>
    </row>
    <row r="41" spans="1:3">
      <c r="A41" s="3" t="s">
        <v>873</v>
      </c>
    </row>
    <row r="42" spans="1:3">
      <c r="A42" s="4" t="s">
        <v>26</v>
      </c>
      <c r="B42" s="6" t="n">
        <v>1776</v>
      </c>
      <c r="C42" s="6" t="n">
        <v>8728</v>
      </c>
    </row>
    <row r="43" spans="1:3">
      <c r="A43" s="4" t="s">
        <v>885</v>
      </c>
    </row>
    <row r="44" spans="1:3">
      <c r="A44" s="3" t="s">
        <v>873</v>
      </c>
    </row>
    <row r="45" spans="1:3">
      <c r="A45" s="4" t="s">
        <v>26</v>
      </c>
      <c r="B45" s="6" t="n">
        <v>891</v>
      </c>
      <c r="C45" s="6" t="n">
        <v>8276</v>
      </c>
    </row>
    <row r="46" spans="1:3">
      <c r="A46" s="4" t="s">
        <v>886</v>
      </c>
    </row>
    <row r="47" spans="1:3">
      <c r="A47" s="3" t="s">
        <v>873</v>
      </c>
    </row>
    <row r="48" spans="1:3">
      <c r="A48" s="4" t="s">
        <v>26</v>
      </c>
      <c r="B48" s="6" t="n">
        <v>19424</v>
      </c>
    </row>
    <row r="49" spans="1:3">
      <c r="A49" s="4" t="s">
        <v>887</v>
      </c>
    </row>
    <row r="50" spans="1:3">
      <c r="A50" s="3" t="s">
        <v>873</v>
      </c>
    </row>
    <row r="51" spans="1:3">
      <c r="A51" s="4" t="s">
        <v>26</v>
      </c>
      <c r="C51" s="6" t="n">
        <v>2105</v>
      </c>
    </row>
    <row r="52" spans="1:3">
      <c r="A52" s="4" t="s">
        <v>888</v>
      </c>
    </row>
    <row r="53" spans="1:3">
      <c r="A53" s="3" t="s">
        <v>873</v>
      </c>
    </row>
    <row r="54" spans="1:3">
      <c r="A54" s="4" t="s">
        <v>26</v>
      </c>
      <c r="B54" s="6" t="n">
        <v>97038</v>
      </c>
      <c r="C54" s="6" t="n">
        <v>94592</v>
      </c>
    </row>
    <row r="55" spans="1:3">
      <c r="A55" s="4" t="s">
        <v>889</v>
      </c>
    </row>
    <row r="56" spans="1:3">
      <c r="A56" s="3" t="s">
        <v>873</v>
      </c>
    </row>
    <row r="57" spans="1:3">
      <c r="A57" s="4" t="s">
        <v>25</v>
      </c>
      <c r="B57" s="6" t="n">
        <v>310826</v>
      </c>
      <c r="C57" s="6" t="n">
        <v>93915</v>
      </c>
    </row>
    <row r="58" spans="1:3">
      <c r="A58" s="4" t="s">
        <v>886</v>
      </c>
    </row>
    <row r="59" spans="1:3">
      <c r="A59" s="3" t="s">
        <v>873</v>
      </c>
    </row>
    <row r="60" spans="1:3">
      <c r="A60" s="4" t="s">
        <v>25</v>
      </c>
      <c r="B60" s="6" t="n">
        <v>30704</v>
      </c>
    </row>
    <row r="61" spans="1:3">
      <c r="A61" s="4" t="s">
        <v>890</v>
      </c>
    </row>
    <row r="62" spans="1:3">
      <c r="A62" s="3" t="s">
        <v>873</v>
      </c>
    </row>
    <row r="63" spans="1:3">
      <c r="A63" s="4" t="s">
        <v>25</v>
      </c>
      <c r="B63" s="6" t="n">
        <v>2978</v>
      </c>
      <c r="C63" s="6" t="n">
        <v>3469</v>
      </c>
    </row>
    <row r="64" spans="1:3">
      <c r="A64" s="4" t="s">
        <v>891</v>
      </c>
    </row>
    <row r="65" spans="1:3">
      <c r="A65" s="3" t="s">
        <v>873</v>
      </c>
    </row>
    <row r="66" spans="1:3">
      <c r="A66" s="4" t="s">
        <v>25</v>
      </c>
      <c r="B66" s="6" t="n">
        <v>5258</v>
      </c>
      <c r="C66" s="6" t="n">
        <v>12767</v>
      </c>
    </row>
    <row r="67" spans="1:3">
      <c r="A67" s="4" t="s">
        <v>892</v>
      </c>
    </row>
    <row r="68" spans="1:3">
      <c r="A68" s="3" t="s">
        <v>873</v>
      </c>
    </row>
    <row r="69" spans="1:3">
      <c r="A69" s="4" t="s">
        <v>26</v>
      </c>
      <c r="B69" s="6" t="n">
        <v>78615</v>
      </c>
      <c r="C69" s="6" t="n">
        <v>87384</v>
      </c>
    </row>
    <row r="70" spans="1:3">
      <c r="A70" s="4" t="s">
        <v>878</v>
      </c>
      <c r="B70" s="6" t="n">
        <v>394699</v>
      </c>
      <c r="C70" s="6" t="n">
        <v>194066</v>
      </c>
    </row>
    <row r="71" spans="1:3">
      <c r="A71" s="3" t="s">
        <v>874</v>
      </c>
    </row>
    <row r="72" spans="1:3">
      <c r="A72" s="4" t="s">
        <v>50</v>
      </c>
      <c r="B72" s="6" t="n">
        <v>0</v>
      </c>
      <c r="C72" s="6" t="n">
        <v>0</v>
      </c>
    </row>
    <row r="73" spans="1:3">
      <c r="A73" s="4" t="s">
        <v>893</v>
      </c>
    </row>
    <row r="74" spans="1:3">
      <c r="A74" s="3" t="s">
        <v>873</v>
      </c>
    </row>
    <row r="75" spans="1:3">
      <c r="A75" s="4" t="s">
        <v>26</v>
      </c>
      <c r="B75" s="6" t="n">
        <v>57948</v>
      </c>
      <c r="C75" s="6" t="n">
        <v>67273</v>
      </c>
    </row>
    <row r="76" spans="1:3">
      <c r="A76" s="4" t="s">
        <v>894</v>
      </c>
    </row>
    <row r="77" spans="1:3">
      <c r="A77" s="3" t="s">
        <v>873</v>
      </c>
    </row>
    <row r="78" spans="1:3">
      <c r="A78" s="4" t="s">
        <v>26</v>
      </c>
      <c r="B78" s="6" t="n">
        <v>20667</v>
      </c>
      <c r="C78" s="6" t="n">
        <v>20111</v>
      </c>
    </row>
    <row r="79" spans="1:3">
      <c r="A79" s="4" t="s">
        <v>895</v>
      </c>
    </row>
    <row r="80" spans="1:3">
      <c r="A80" s="3" t="s">
        <v>873</v>
      </c>
    </row>
    <row r="81" spans="1:3">
      <c r="A81" s="4" t="s">
        <v>26</v>
      </c>
      <c r="B81" s="6" t="n">
        <v>0</v>
      </c>
      <c r="C81" s="6" t="n">
        <v>0</v>
      </c>
    </row>
    <row r="82" spans="1:3">
      <c r="A82" s="4" t="s">
        <v>896</v>
      </c>
    </row>
    <row r="83" spans="1:3">
      <c r="A83" s="3" t="s">
        <v>873</v>
      </c>
    </row>
    <row r="84" spans="1:3">
      <c r="A84" s="4" t="s">
        <v>26</v>
      </c>
      <c r="B84" s="6" t="n">
        <v>0</v>
      </c>
      <c r="C84" s="6" t="n">
        <v>0</v>
      </c>
    </row>
    <row r="85" spans="1:3">
      <c r="A85" s="4" t="s">
        <v>897</v>
      </c>
    </row>
    <row r="86" spans="1:3">
      <c r="A86" s="3" t="s">
        <v>873</v>
      </c>
    </row>
    <row r="87" spans="1:3">
      <c r="A87" s="4" t="s">
        <v>26</v>
      </c>
      <c r="B87" s="6" t="n">
        <v>0</v>
      </c>
      <c r="C87" s="6" t="n">
        <v>0</v>
      </c>
    </row>
    <row r="88" spans="1:3">
      <c r="A88" s="4" t="s">
        <v>898</v>
      </c>
    </row>
    <row r="89" spans="1:3">
      <c r="A89" s="3" t="s">
        <v>873</v>
      </c>
    </row>
    <row r="90" spans="1:3">
      <c r="A90" s="4" t="s">
        <v>26</v>
      </c>
      <c r="B90" s="6" t="n">
        <v>0</v>
      </c>
      <c r="C90" s="6" t="n">
        <v>0</v>
      </c>
    </row>
    <row r="91" spans="1:3">
      <c r="A91" s="4" t="s">
        <v>899</v>
      </c>
    </row>
    <row r="92" spans="1:3">
      <c r="A92" s="3" t="s">
        <v>873</v>
      </c>
    </row>
    <row r="93" spans="1:3">
      <c r="A93" s="4" t="s">
        <v>26</v>
      </c>
      <c r="B93" s="6" t="n">
        <v>0</v>
      </c>
      <c r="C93" s="6" t="n">
        <v>0</v>
      </c>
    </row>
    <row r="94" spans="1:3">
      <c r="A94" s="4" t="s">
        <v>900</v>
      </c>
    </row>
    <row r="95" spans="1:3">
      <c r="A95" s="3" t="s">
        <v>873</v>
      </c>
    </row>
    <row r="96" spans="1:3">
      <c r="A96" s="4" t="s">
        <v>26</v>
      </c>
      <c r="B96" s="6" t="n">
        <v>0</v>
      </c>
    </row>
    <row r="97" spans="1:3">
      <c r="A97" s="4" t="s">
        <v>901</v>
      </c>
    </row>
    <row r="98" spans="1:3">
      <c r="A98" s="3" t="s">
        <v>873</v>
      </c>
    </row>
    <row r="99" spans="1:3">
      <c r="A99" s="4" t="s">
        <v>26</v>
      </c>
      <c r="C99" s="6" t="n">
        <v>0</v>
      </c>
    </row>
    <row r="100" spans="1:3">
      <c r="A100" s="4" t="s">
        <v>902</v>
      </c>
    </row>
    <row r="101" spans="1:3">
      <c r="A101" s="3" t="s">
        <v>873</v>
      </c>
    </row>
    <row r="102" spans="1:3">
      <c r="A102" s="4" t="s">
        <v>26</v>
      </c>
      <c r="B102" s="6" t="n">
        <v>0</v>
      </c>
      <c r="C102" s="6" t="n">
        <v>0</v>
      </c>
    </row>
    <row r="103" spans="1:3">
      <c r="A103" s="4" t="s">
        <v>903</v>
      </c>
    </row>
    <row r="104" spans="1:3">
      <c r="A104" s="3" t="s">
        <v>873</v>
      </c>
    </row>
    <row r="105" spans="1:3">
      <c r="A105" s="4" t="s">
        <v>25</v>
      </c>
      <c r="B105" s="6" t="n">
        <v>310826</v>
      </c>
      <c r="C105" s="6" t="n">
        <v>93915</v>
      </c>
    </row>
    <row r="106" spans="1:3">
      <c r="A106" s="4" t="s">
        <v>900</v>
      </c>
    </row>
    <row r="107" spans="1:3">
      <c r="A107" s="3" t="s">
        <v>873</v>
      </c>
    </row>
    <row r="108" spans="1:3">
      <c r="A108" s="4" t="s">
        <v>25</v>
      </c>
      <c r="B108" s="6" t="n">
        <v>0</v>
      </c>
    </row>
    <row r="109" spans="1:3">
      <c r="A109" s="4" t="s">
        <v>904</v>
      </c>
    </row>
    <row r="110" spans="1:3">
      <c r="A110" s="3" t="s">
        <v>873</v>
      </c>
    </row>
    <row r="111" spans="1:3">
      <c r="A111" s="4" t="s">
        <v>25</v>
      </c>
      <c r="B111" s="6" t="n">
        <v>0</v>
      </c>
      <c r="C111" s="6" t="n">
        <v>0</v>
      </c>
    </row>
    <row r="112" spans="1:3">
      <c r="A112" s="4" t="s">
        <v>905</v>
      </c>
    </row>
    <row r="113" spans="1:3">
      <c r="A113" s="3" t="s">
        <v>873</v>
      </c>
    </row>
    <row r="114" spans="1:3">
      <c r="A114" s="4" t="s">
        <v>25</v>
      </c>
      <c r="B114" s="6" t="n">
        <v>5258</v>
      </c>
      <c r="C114" s="6" t="n">
        <v>12767</v>
      </c>
    </row>
    <row r="115" spans="1:3">
      <c r="A115" s="4" t="s">
        <v>906</v>
      </c>
    </row>
    <row r="116" spans="1:3">
      <c r="A116" s="3" t="s">
        <v>873</v>
      </c>
    </row>
    <row r="117" spans="1:3">
      <c r="A117" s="4" t="s">
        <v>26</v>
      </c>
      <c r="B117" s="6" t="n">
        <v>97038</v>
      </c>
      <c r="C117" s="6" t="n">
        <v>94592</v>
      </c>
    </row>
    <row r="118" spans="1:3">
      <c r="A118" s="4" t="s">
        <v>878</v>
      </c>
      <c r="B118" s="6" t="n">
        <v>130720</v>
      </c>
      <c r="C118" s="6" t="n">
        <v>98061</v>
      </c>
    </row>
    <row r="119" spans="1:3">
      <c r="A119" s="3" t="s">
        <v>874</v>
      </c>
    </row>
    <row r="120" spans="1:3">
      <c r="A120" s="4" t="s">
        <v>50</v>
      </c>
      <c r="B120" s="6" t="n">
        <v>0</v>
      </c>
      <c r="C120" s="6" t="n">
        <v>0</v>
      </c>
    </row>
    <row r="121" spans="1:3">
      <c r="A121" s="4" t="s">
        <v>907</v>
      </c>
    </row>
    <row r="122" spans="1:3">
      <c r="A122" s="3" t="s">
        <v>873</v>
      </c>
    </row>
    <row r="123" spans="1:3">
      <c r="A123" s="4" t="s">
        <v>26</v>
      </c>
      <c r="B123" s="6" t="n">
        <v>0</v>
      </c>
      <c r="C123" s="6" t="n">
        <v>0</v>
      </c>
    </row>
    <row r="124" spans="1:3">
      <c r="A124" s="4" t="s">
        <v>908</v>
      </c>
    </row>
    <row r="125" spans="1:3">
      <c r="A125" s="3" t="s">
        <v>873</v>
      </c>
    </row>
    <row r="126" spans="1:3">
      <c r="A126" s="4" t="s">
        <v>26</v>
      </c>
      <c r="B126" s="6" t="n">
        <v>0</v>
      </c>
      <c r="C126" s="6" t="n">
        <v>0</v>
      </c>
    </row>
    <row r="127" spans="1:3">
      <c r="A127" s="4" t="s">
        <v>909</v>
      </c>
    </row>
    <row r="128" spans="1:3">
      <c r="A128" s="3" t="s">
        <v>873</v>
      </c>
    </row>
    <row r="129" spans="1:3">
      <c r="A129" s="4" t="s">
        <v>26</v>
      </c>
      <c r="B129" s="6" t="n">
        <v>30985</v>
      </c>
      <c r="C129" s="6" t="n">
        <v>28132</v>
      </c>
    </row>
    <row r="130" spans="1:3">
      <c r="A130" s="4" t="s">
        <v>910</v>
      </c>
    </row>
    <row r="131" spans="1:3">
      <c r="A131" s="3" t="s">
        <v>873</v>
      </c>
    </row>
    <row r="132" spans="1:3">
      <c r="A132" s="4" t="s">
        <v>26</v>
      </c>
      <c r="B132" s="6" t="n">
        <v>35669</v>
      </c>
      <c r="C132" s="6" t="n">
        <v>41561</v>
      </c>
    </row>
    <row r="133" spans="1:3">
      <c r="A133" s="4" t="s">
        <v>911</v>
      </c>
    </row>
    <row r="134" spans="1:3">
      <c r="A134" s="3" t="s">
        <v>873</v>
      </c>
    </row>
    <row r="135" spans="1:3">
      <c r="A135" s="4" t="s">
        <v>26</v>
      </c>
      <c r="B135" s="6" t="n">
        <v>8293</v>
      </c>
      <c r="C135" s="6" t="n">
        <v>5790</v>
      </c>
    </row>
    <row r="136" spans="1:3">
      <c r="A136" s="4" t="s">
        <v>912</v>
      </c>
    </row>
    <row r="137" spans="1:3">
      <c r="A137" s="3" t="s">
        <v>873</v>
      </c>
    </row>
    <row r="138" spans="1:3">
      <c r="A138" s="4" t="s">
        <v>26</v>
      </c>
      <c r="B138" s="6" t="n">
        <v>1776</v>
      </c>
      <c r="C138" s="6" t="n">
        <v>8728</v>
      </c>
    </row>
    <row r="139" spans="1:3">
      <c r="A139" s="4" t="s">
        <v>913</v>
      </c>
    </row>
    <row r="140" spans="1:3">
      <c r="A140" s="3" t="s">
        <v>873</v>
      </c>
    </row>
    <row r="141" spans="1:3">
      <c r="A141" s="4" t="s">
        <v>26</v>
      </c>
      <c r="B141" s="6" t="n">
        <v>891</v>
      </c>
      <c r="C141" s="6" t="n">
        <v>8276</v>
      </c>
    </row>
    <row r="142" spans="1:3">
      <c r="A142" s="4" t="s">
        <v>914</v>
      </c>
    </row>
    <row r="143" spans="1:3">
      <c r="A143" s="3" t="s">
        <v>873</v>
      </c>
    </row>
    <row r="144" spans="1:3">
      <c r="A144" s="4" t="s">
        <v>26</v>
      </c>
      <c r="B144" s="6" t="n">
        <v>19424</v>
      </c>
    </row>
    <row r="145" spans="1:3">
      <c r="A145" s="4" t="s">
        <v>915</v>
      </c>
    </row>
    <row r="146" spans="1:3">
      <c r="A146" s="3" t="s">
        <v>873</v>
      </c>
    </row>
    <row r="147" spans="1:3">
      <c r="A147" s="4" t="s">
        <v>26</v>
      </c>
      <c r="C147" s="6" t="n">
        <v>2105</v>
      </c>
    </row>
    <row r="148" spans="1:3">
      <c r="A148" s="4" t="s">
        <v>916</v>
      </c>
    </row>
    <row r="149" spans="1:3">
      <c r="A149" s="3" t="s">
        <v>873</v>
      </c>
    </row>
    <row r="150" spans="1:3">
      <c r="A150" s="4" t="s">
        <v>26</v>
      </c>
      <c r="B150" s="6" t="n">
        <v>97038</v>
      </c>
      <c r="C150" s="6" t="n">
        <v>94592</v>
      </c>
    </row>
    <row r="151" spans="1:3">
      <c r="A151" s="4" t="s">
        <v>917</v>
      </c>
    </row>
    <row r="152" spans="1:3">
      <c r="A152" s="3" t="s">
        <v>873</v>
      </c>
    </row>
    <row r="153" spans="1:3">
      <c r="A153" s="4" t="s">
        <v>25</v>
      </c>
      <c r="B153" s="6" t="n">
        <v>0</v>
      </c>
      <c r="C153" s="6" t="n">
        <v>0</v>
      </c>
    </row>
    <row r="154" spans="1:3">
      <c r="A154" s="4" t="s">
        <v>914</v>
      </c>
    </row>
    <row r="155" spans="1:3">
      <c r="A155" s="3" t="s">
        <v>873</v>
      </c>
    </row>
    <row r="156" spans="1:3">
      <c r="A156" s="4" t="s">
        <v>25</v>
      </c>
      <c r="B156" s="6" t="n">
        <v>30704</v>
      </c>
    </row>
    <row r="157" spans="1:3">
      <c r="A157" s="4" t="s">
        <v>918</v>
      </c>
    </row>
    <row r="158" spans="1:3">
      <c r="A158" s="3" t="s">
        <v>873</v>
      </c>
    </row>
    <row r="159" spans="1:3">
      <c r="A159" s="4" t="s">
        <v>25</v>
      </c>
      <c r="B159" s="6" t="n">
        <v>2978</v>
      </c>
      <c r="C159" s="6" t="n">
        <v>3469</v>
      </c>
    </row>
    <row r="160" spans="1:3">
      <c r="A160" s="4" t="s">
        <v>919</v>
      </c>
    </row>
    <row r="161" spans="1:3">
      <c r="A161" s="3" t="s">
        <v>873</v>
      </c>
    </row>
    <row r="162" spans="1:3">
      <c r="A162" s="4" t="s">
        <v>25</v>
      </c>
      <c r="B162" s="6" t="n">
        <v>0</v>
      </c>
      <c r="C162" s="6" t="n">
        <v>0</v>
      </c>
    </row>
    <row r="163" spans="1:3">
      <c r="A163" s="4" t="s">
        <v>920</v>
      </c>
    </row>
    <row r="164" spans="1:3">
      <c r="A164" s="3" t="s">
        <v>873</v>
      </c>
    </row>
    <row r="165" spans="1:3">
      <c r="A165" s="4" t="s">
        <v>26</v>
      </c>
      <c r="B165" s="6" t="n">
        <v>0</v>
      </c>
      <c r="C165" s="6" t="n">
        <v>0</v>
      </c>
    </row>
    <row r="166" spans="1:3">
      <c r="A166" s="4" t="s">
        <v>878</v>
      </c>
      <c r="B166" s="6" t="n">
        <v>0</v>
      </c>
      <c r="C166" s="6" t="n">
        <v>0</v>
      </c>
    </row>
    <row r="167" spans="1:3">
      <c r="A167" s="3" t="s">
        <v>874</v>
      </c>
    </row>
    <row r="168" spans="1:3">
      <c r="A168" s="4" t="s">
        <v>50</v>
      </c>
      <c r="B168" s="6" t="n">
        <v>120820</v>
      </c>
      <c r="C168" s="6" t="n">
        <v>144042</v>
      </c>
    </row>
    <row r="169" spans="1:3">
      <c r="A169" s="4" t="s">
        <v>921</v>
      </c>
    </row>
    <row r="170" spans="1:3">
      <c r="A170" s="3" t="s">
        <v>873</v>
      </c>
    </row>
    <row r="171" spans="1:3">
      <c r="A171" s="4" t="s">
        <v>26</v>
      </c>
      <c r="B171" s="6" t="n">
        <v>0</v>
      </c>
      <c r="C171" s="6" t="n">
        <v>0</v>
      </c>
    </row>
    <row r="172" spans="1:3">
      <c r="A172" s="4" t="s">
        <v>922</v>
      </c>
    </row>
    <row r="173" spans="1:3">
      <c r="A173" s="3" t="s">
        <v>873</v>
      </c>
    </row>
    <row r="174" spans="1:3">
      <c r="A174" s="4" t="s">
        <v>26</v>
      </c>
      <c r="B174" s="6" t="n">
        <v>0</v>
      </c>
      <c r="C174" s="6" t="n">
        <v>0</v>
      </c>
    </row>
    <row r="175" spans="1:3">
      <c r="A175" s="4" t="s">
        <v>923</v>
      </c>
    </row>
    <row r="176" spans="1:3">
      <c r="A176" s="3" t="s">
        <v>873</v>
      </c>
    </row>
    <row r="177" spans="1:3">
      <c r="A177" s="4" t="s">
        <v>26</v>
      </c>
      <c r="B177" s="6" t="n">
        <v>0</v>
      </c>
      <c r="C177" s="6" t="n">
        <v>0</v>
      </c>
    </row>
    <row r="178" spans="1:3">
      <c r="A178" s="4" t="s">
        <v>924</v>
      </c>
    </row>
    <row r="179" spans="1:3">
      <c r="A179" s="3" t="s">
        <v>873</v>
      </c>
    </row>
    <row r="180" spans="1:3">
      <c r="A180" s="4" t="s">
        <v>26</v>
      </c>
      <c r="B180" s="6" t="n">
        <v>0</v>
      </c>
      <c r="C180" s="6" t="n">
        <v>0</v>
      </c>
    </row>
    <row r="181" spans="1:3">
      <c r="A181" s="4" t="s">
        <v>925</v>
      </c>
    </row>
    <row r="182" spans="1:3">
      <c r="A182" s="3" t="s">
        <v>873</v>
      </c>
    </row>
    <row r="183" spans="1:3">
      <c r="A183" s="4" t="s">
        <v>26</v>
      </c>
      <c r="B183" s="6" t="n">
        <v>0</v>
      </c>
      <c r="C183" s="6" t="n">
        <v>0</v>
      </c>
    </row>
    <row r="184" spans="1:3">
      <c r="A184" s="4" t="s">
        <v>926</v>
      </c>
    </row>
    <row r="185" spans="1:3">
      <c r="A185" s="3" t="s">
        <v>873</v>
      </c>
    </row>
    <row r="186" spans="1:3">
      <c r="A186" s="4" t="s">
        <v>26</v>
      </c>
      <c r="B186" s="6" t="n">
        <v>0</v>
      </c>
      <c r="C186" s="6" t="n">
        <v>0</v>
      </c>
    </row>
    <row r="187" spans="1:3">
      <c r="A187" s="4" t="s">
        <v>927</v>
      </c>
    </row>
    <row r="188" spans="1:3">
      <c r="A188" s="3" t="s">
        <v>873</v>
      </c>
    </row>
    <row r="189" spans="1:3">
      <c r="A189" s="4" t="s">
        <v>26</v>
      </c>
      <c r="B189" s="6" t="n">
        <v>0</v>
      </c>
      <c r="C189" s="6" t="n">
        <v>0</v>
      </c>
    </row>
    <row r="190" spans="1:3">
      <c r="A190" s="4" t="s">
        <v>928</v>
      </c>
    </row>
    <row r="191" spans="1:3">
      <c r="A191" s="3" t="s">
        <v>873</v>
      </c>
    </row>
    <row r="192" spans="1:3">
      <c r="A192" s="4" t="s">
        <v>26</v>
      </c>
      <c r="B192" s="6" t="n">
        <v>0</v>
      </c>
    </row>
    <row r="193" spans="1:3">
      <c r="A193" s="4" t="s">
        <v>929</v>
      </c>
    </row>
    <row r="194" spans="1:3">
      <c r="A194" s="3" t="s">
        <v>873</v>
      </c>
    </row>
    <row r="195" spans="1:3">
      <c r="A195" s="4" t="s">
        <v>26</v>
      </c>
      <c r="C195" s="6" t="n">
        <v>0</v>
      </c>
    </row>
    <row r="196" spans="1:3">
      <c r="A196" s="4" t="s">
        <v>930</v>
      </c>
    </row>
    <row r="197" spans="1:3">
      <c r="A197" s="3" t="s">
        <v>873</v>
      </c>
    </row>
    <row r="198" spans="1:3">
      <c r="A198" s="4" t="s">
        <v>26</v>
      </c>
      <c r="B198" s="6" t="n">
        <v>0</v>
      </c>
      <c r="C198" s="6" t="n">
        <v>0</v>
      </c>
    </row>
    <row r="199" spans="1:3">
      <c r="A199" s="4" t="s">
        <v>931</v>
      </c>
    </row>
    <row r="200" spans="1:3">
      <c r="A200" s="3" t="s">
        <v>873</v>
      </c>
    </row>
    <row r="201" spans="1:3">
      <c r="A201" s="4" t="s">
        <v>25</v>
      </c>
      <c r="B201" s="6" t="n">
        <v>0</v>
      </c>
      <c r="C201" s="6" t="n">
        <v>0</v>
      </c>
    </row>
    <row r="202" spans="1:3">
      <c r="A202" s="4" t="s">
        <v>928</v>
      </c>
    </row>
    <row r="203" spans="1:3">
      <c r="A203" s="3" t="s">
        <v>873</v>
      </c>
    </row>
    <row r="204" spans="1:3">
      <c r="A204" s="4" t="s">
        <v>25</v>
      </c>
      <c r="B204" s="6" t="n">
        <v>0</v>
      </c>
    </row>
    <row r="205" spans="1:3">
      <c r="A205" s="4" t="s">
        <v>932</v>
      </c>
    </row>
    <row r="206" spans="1:3">
      <c r="A206" s="3" t="s">
        <v>873</v>
      </c>
    </row>
    <row r="207" spans="1:3">
      <c r="A207" s="4" t="s">
        <v>25</v>
      </c>
      <c r="B207" s="6" t="n">
        <v>0</v>
      </c>
      <c r="C207" s="6" t="n">
        <v>0</v>
      </c>
    </row>
    <row r="208" spans="1:3">
      <c r="A208" s="4" t="s">
        <v>933</v>
      </c>
    </row>
    <row r="209" spans="1:3">
      <c r="A209" s="3" t="s">
        <v>873</v>
      </c>
    </row>
    <row r="210" spans="1:3">
      <c r="A210" s="4" t="s">
        <v>25</v>
      </c>
      <c r="B210" s="6" t="n">
        <v>0</v>
      </c>
      <c r="C210" s="6" t="n">
        <v>0</v>
      </c>
    </row>
    <row r="211" spans="1:3">
      <c r="A211" s="4" t="s">
        <v>934</v>
      </c>
    </row>
    <row r="212" spans="1:3">
      <c r="A212" s="3" t="s">
        <v>874</v>
      </c>
    </row>
    <row r="213" spans="1:3">
      <c r="A213" s="4" t="s">
        <v>935</v>
      </c>
      <c r="B213" s="6" t="n">
        <v>6396</v>
      </c>
      <c r="C213" s="6" t="n">
        <v>11189</v>
      </c>
    </row>
    <row r="214" spans="1:3">
      <c r="A214" s="4" t="s">
        <v>936</v>
      </c>
      <c r="C214" s="6" t="n">
        <v>3780</v>
      </c>
    </row>
    <row r="215" spans="1:3">
      <c r="A215" s="4" t="s">
        <v>937</v>
      </c>
      <c r="C215" s="6" t="n">
        <v>14969</v>
      </c>
    </row>
    <row r="216" spans="1:3">
      <c r="A216" s="4" t="s">
        <v>938</v>
      </c>
      <c r="B216" s="6" t="n">
        <v>-1203</v>
      </c>
      <c r="C216" s="6" t="n">
        <v>-811</v>
      </c>
    </row>
    <row r="217" spans="1:3">
      <c r="A217" s="4" t="s">
        <v>939</v>
      </c>
      <c r="C217" s="6" t="n">
        <v>-230</v>
      </c>
    </row>
    <row r="218" spans="1:3">
      <c r="A218" s="4" t="s">
        <v>940</v>
      </c>
      <c r="C218" s="6" t="n">
        <v>-1041</v>
      </c>
    </row>
    <row r="219" spans="1:3">
      <c r="A219" s="4" t="s">
        <v>941</v>
      </c>
      <c r="B219" s="6" t="n">
        <v>1203</v>
      </c>
      <c r="C219" s="6" t="n">
        <v>811</v>
      </c>
    </row>
    <row r="220" spans="1:3">
      <c r="A220" s="4" t="s">
        <v>35</v>
      </c>
      <c r="B220" s="6" t="n">
        <v>7599</v>
      </c>
      <c r="C220" s="6" t="n">
        <v>12000</v>
      </c>
    </row>
    <row r="221" spans="1:3">
      <c r="A221" s="4" t="s">
        <v>34</v>
      </c>
      <c r="C221" s="6" t="n">
        <v>4010</v>
      </c>
    </row>
    <row r="222" spans="1:3">
      <c r="A222" s="4" t="s">
        <v>942</v>
      </c>
      <c r="C222" s="6" t="n">
        <v>230</v>
      </c>
    </row>
    <row r="223" spans="1:3">
      <c r="A223" s="4" t="s">
        <v>943</v>
      </c>
    </row>
    <row r="224" spans="1:3">
      <c r="A224" s="3" t="s">
        <v>874</v>
      </c>
    </row>
    <row r="225" spans="1:3">
      <c r="A225" s="4" t="s">
        <v>935</v>
      </c>
      <c r="B225" s="7" t="n">
        <v>6396</v>
      </c>
      <c r="C225" s="6" t="n">
        <v>11189</v>
      </c>
    </row>
    <row r="226" spans="1:3">
      <c r="A226" s="4" t="s">
        <v>936</v>
      </c>
      <c r="C226" s="6" t="n">
        <v>3780</v>
      </c>
    </row>
    <row r="227" spans="1:3">
      <c r="A227" s="4" t="s">
        <v>937</v>
      </c>
      <c r="C227" s="7" t="n">
        <v>149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44</v>
      </c>
      <c r="B1" s="2" t="s">
        <v>1</v>
      </c>
      <c r="C1" s="2" t="s">
        <v>595</v>
      </c>
    </row>
    <row r="2" spans="1:3">
      <c r="B2" s="2" t="s">
        <v>2</v>
      </c>
      <c r="C2" s="2" t="s">
        <v>23</v>
      </c>
    </row>
    <row r="3" spans="1:3">
      <c r="A3" s="3" t="s">
        <v>945</v>
      </c>
    </row>
    <row r="4" spans="1:3">
      <c r="A4" s="4" t="s">
        <v>50</v>
      </c>
      <c r="B4" s="7" t="n">
        <v>120820</v>
      </c>
      <c r="C4" s="7" t="n">
        <v>144042</v>
      </c>
    </row>
    <row r="5" spans="1:3">
      <c r="A5" s="4" t="s">
        <v>946</v>
      </c>
    </row>
    <row r="6" spans="1:3">
      <c r="A6" s="3" t="s">
        <v>945</v>
      </c>
    </row>
    <row r="7" spans="1:3">
      <c r="A7" s="4" t="s">
        <v>50</v>
      </c>
      <c r="B7" s="7" t="n">
        <v>120820</v>
      </c>
      <c r="C7" s="7" t="n">
        <v>144042</v>
      </c>
    </row>
    <row r="8" spans="1:3">
      <c r="A8" s="4" t="s">
        <v>947</v>
      </c>
      <c r="B8" s="4" t="s">
        <v>342</v>
      </c>
      <c r="C8" s="4" t="s">
        <v>342</v>
      </c>
    </row>
    <row r="9" spans="1:3">
      <c r="A9" s="4" t="s">
        <v>948</v>
      </c>
      <c r="B9" s="8" t="n">
        <v>1.6</v>
      </c>
      <c r="C9" s="8" t="n">
        <v>1.6</v>
      </c>
    </row>
    <row r="10" spans="1:3">
      <c r="A10" s="4" t="s">
        <v>949</v>
      </c>
      <c r="B10" s="8" t="n">
        <v>21.53</v>
      </c>
      <c r="C10" s="8" t="n">
        <v>23.59</v>
      </c>
    </row>
    <row r="11" spans="1:3">
      <c r="A11" s="4" t="s">
        <v>950</v>
      </c>
      <c r="B11" s="4" t="s">
        <v>951</v>
      </c>
      <c r="C11" s="4" t="s">
        <v>952</v>
      </c>
    </row>
    <row r="12" spans="1:3">
      <c r="A12" s="4" t="s">
        <v>953</v>
      </c>
      <c r="B12" s="4" t="s">
        <v>954</v>
      </c>
      <c r="C12" s="4" t="s">
        <v>955</v>
      </c>
    </row>
    <row r="13" spans="1:3">
      <c r="A13" s="4" t="s">
        <v>956</v>
      </c>
      <c r="B13" s="4" t="s">
        <v>582</v>
      </c>
      <c r="C13" s="4" t="s">
        <v>957</v>
      </c>
    </row>
    <row r="14" spans="1:3">
      <c r="A14" s="4" t="s">
        <v>958</v>
      </c>
    </row>
    <row r="15" spans="1:3">
      <c r="A15" s="3" t="s">
        <v>945</v>
      </c>
    </row>
    <row r="16" spans="1:3">
      <c r="A16" s="4" t="s">
        <v>956</v>
      </c>
      <c r="B16" s="4" t="s">
        <v>342</v>
      </c>
      <c r="C16" s="4" t="s">
        <v>342</v>
      </c>
    </row>
    <row r="17" spans="1:3">
      <c r="A17" s="4" t="s">
        <v>959</v>
      </c>
    </row>
    <row r="18" spans="1:3">
      <c r="A18" s="3" t="s">
        <v>945</v>
      </c>
    </row>
    <row r="19" spans="1:3">
      <c r="A19" s="4" t="s">
        <v>956</v>
      </c>
      <c r="B19" s="4" t="s">
        <v>960</v>
      </c>
      <c r="C19" s="4" t="s">
        <v>5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r="A1" s="1" t="s">
        <v>961</v>
      </c>
      <c r="C1" s="2" t="s">
        <v>75</v>
      </c>
      <c r="E1" s="2" t="s">
        <v>1</v>
      </c>
    </row>
    <row r="2" spans="1:6">
      <c r="C2" s="2" t="s">
        <v>2</v>
      </c>
      <c r="D2" s="2" t="s">
        <v>76</v>
      </c>
      <c r="E2" s="2" t="s">
        <v>2</v>
      </c>
      <c r="F2" s="2" t="s">
        <v>76</v>
      </c>
    </row>
    <row r="3" spans="1:6">
      <c r="A3" s="3" t="s">
        <v>962</v>
      </c>
    </row>
    <row r="4" spans="1:6">
      <c r="A4" s="4" t="s">
        <v>77</v>
      </c>
      <c r="C4" s="7" t="n">
        <v>459104</v>
      </c>
      <c r="D4" s="7" t="n">
        <v>449934</v>
      </c>
      <c r="E4" s="7" t="n">
        <v>1278177</v>
      </c>
      <c r="F4" s="7" t="n">
        <v>1226867</v>
      </c>
    </row>
    <row r="5" spans="1:6">
      <c r="A5" s="4" t="s">
        <v>333</v>
      </c>
      <c r="C5" s="6" t="n">
        <v>69364</v>
      </c>
      <c r="D5" s="6" t="n">
        <v>69367</v>
      </c>
      <c r="E5" s="6" t="n">
        <v>202243</v>
      </c>
      <c r="F5" s="6" t="n">
        <v>168888</v>
      </c>
    </row>
    <row r="6" spans="1:6">
      <c r="A6" s="4" t="s">
        <v>88</v>
      </c>
      <c r="C6" s="6" t="n">
        <v>1022</v>
      </c>
      <c r="D6" s="6" t="n">
        <v>-916</v>
      </c>
      <c r="E6" s="6" t="n">
        <v>3328</v>
      </c>
      <c r="F6" s="6" t="n">
        <v>1278</v>
      </c>
    </row>
    <row r="7" spans="1:6">
      <c r="A7" s="4" t="s">
        <v>963</v>
      </c>
      <c r="C7" s="6" t="n">
        <v>5833</v>
      </c>
      <c r="D7" s="6" t="n">
        <v>6673</v>
      </c>
      <c r="E7" s="6" t="n">
        <v>16867</v>
      </c>
      <c r="F7" s="6" t="n">
        <v>19396</v>
      </c>
    </row>
    <row r="8" spans="1:6">
      <c r="A8" s="4" t="s">
        <v>177</v>
      </c>
      <c r="E8" s="6" t="n">
        <v>19157</v>
      </c>
      <c r="F8" s="6" t="n">
        <v>7859</v>
      </c>
    </row>
    <row r="9" spans="1:6">
      <c r="A9" s="4" t="s">
        <v>964</v>
      </c>
      <c r="C9" s="6" t="n">
        <v>370</v>
      </c>
      <c r="D9" s="6" t="n">
        <v>5715</v>
      </c>
      <c r="E9" s="6" t="n">
        <v>370</v>
      </c>
      <c r="F9" s="6" t="n">
        <v>5715</v>
      </c>
    </row>
    <row r="10" spans="1:6">
      <c r="A10" s="4" t="s">
        <v>82</v>
      </c>
      <c r="C10" s="6" t="n">
        <v>0</v>
      </c>
      <c r="D10" s="6" t="n">
        <v>3750</v>
      </c>
      <c r="E10" s="6" t="n">
        <v>2350</v>
      </c>
      <c r="F10" s="6" t="n">
        <v>5843</v>
      </c>
    </row>
    <row r="11" spans="1:6">
      <c r="A11" s="4" t="s">
        <v>83</v>
      </c>
      <c r="C11" s="6" t="n">
        <v>0</v>
      </c>
      <c r="D11" s="6" t="n">
        <v>1548</v>
      </c>
      <c r="E11" s="6" t="n">
        <v>41</v>
      </c>
      <c r="F11" s="6" t="n">
        <v>1548</v>
      </c>
    </row>
    <row r="12" spans="1:6">
      <c r="A12" s="4" t="s">
        <v>965</v>
      </c>
      <c r="F12" s="6" t="n">
        <v>1607</v>
      </c>
    </row>
    <row r="13" spans="1:6">
      <c r="A13" s="4" t="s">
        <v>966</v>
      </c>
    </row>
    <row r="14" spans="1:6">
      <c r="A14" s="3" t="s">
        <v>962</v>
      </c>
    </row>
    <row r="15" spans="1:6">
      <c r="A15" s="4" t="s">
        <v>77</v>
      </c>
      <c r="C15" s="6" t="n">
        <v>0</v>
      </c>
      <c r="D15" s="6" t="n">
        <v>0</v>
      </c>
      <c r="E15" s="6" t="n">
        <v>0</v>
      </c>
      <c r="F15" s="6" t="n">
        <v>0</v>
      </c>
    </row>
    <row r="16" spans="1:6">
      <c r="A16" s="4" t="s">
        <v>333</v>
      </c>
      <c r="C16" s="6" t="n">
        <v>-6289</v>
      </c>
      <c r="D16" s="6" t="n">
        <v>-4344</v>
      </c>
      <c r="E16" s="6" t="n">
        <v>-20005</v>
      </c>
      <c r="F16" s="6" t="n">
        <v>-14187</v>
      </c>
    </row>
    <row r="17" spans="1:6">
      <c r="A17" s="4" t="s">
        <v>88</v>
      </c>
      <c r="C17" s="6" t="n">
        <v>0</v>
      </c>
      <c r="D17" s="6" t="n">
        <v>0</v>
      </c>
      <c r="E17" s="6" t="n">
        <v>0</v>
      </c>
      <c r="F17" s="6" t="n">
        <v>0</v>
      </c>
    </row>
    <row r="18" spans="1:6">
      <c r="A18" s="4" t="s">
        <v>963</v>
      </c>
      <c r="C18" s="6" t="n">
        <v>390</v>
      </c>
      <c r="D18" s="6" t="n">
        <v>435</v>
      </c>
      <c r="E18" s="6" t="n">
        <v>1260</v>
      </c>
      <c r="F18" s="6" t="n">
        <v>1307</v>
      </c>
    </row>
    <row r="19" spans="1:6">
      <c r="A19" s="4" t="s">
        <v>177</v>
      </c>
      <c r="E19" s="6" t="n">
        <v>33</v>
      </c>
      <c r="F19" s="6" t="n">
        <v>0</v>
      </c>
    </row>
    <row r="20" spans="1:6">
      <c r="A20" s="4" t="s">
        <v>102</v>
      </c>
    </row>
    <row r="21" spans="1:6">
      <c r="A21" s="3" t="s">
        <v>962</v>
      </c>
    </row>
    <row r="22" spans="1:6">
      <c r="A22" s="4" t="s">
        <v>77</v>
      </c>
      <c r="B22" s="4" t="s">
        <v>103</v>
      </c>
      <c r="C22" s="6" t="n">
        <v>274164</v>
      </c>
      <c r="D22" s="6" t="n">
        <v>264170</v>
      </c>
      <c r="E22" s="6" t="n">
        <v>750677</v>
      </c>
      <c r="F22" s="6" t="n">
        <v>747145</v>
      </c>
    </row>
    <row r="23" spans="1:6">
      <c r="A23" s="4" t="s">
        <v>83</v>
      </c>
      <c r="E23" s="6" t="n">
        <v>41</v>
      </c>
    </row>
    <row r="24" spans="1:6">
      <c r="A24" s="4" t="s">
        <v>967</v>
      </c>
    </row>
    <row r="25" spans="1:6">
      <c r="A25" s="3" t="s">
        <v>962</v>
      </c>
    </row>
    <row r="26" spans="1:6">
      <c r="A26" s="4" t="s">
        <v>77</v>
      </c>
      <c r="D26" s="6" t="n">
        <v>264170</v>
      </c>
      <c r="F26" s="6" t="n">
        <v>747145</v>
      </c>
    </row>
    <row r="27" spans="1:6">
      <c r="A27" s="4" t="s">
        <v>333</v>
      </c>
      <c r="C27" s="6" t="n">
        <v>66974</v>
      </c>
      <c r="D27" s="6" t="n">
        <v>63630</v>
      </c>
      <c r="E27" s="6" t="n">
        <v>194473</v>
      </c>
      <c r="F27" s="6" t="n">
        <v>169515</v>
      </c>
    </row>
    <row r="28" spans="1:6">
      <c r="A28" s="4" t="s">
        <v>88</v>
      </c>
      <c r="C28" s="6" t="n">
        <v>0</v>
      </c>
      <c r="D28" s="6" t="n">
        <v>0</v>
      </c>
      <c r="E28" s="6" t="n">
        <v>0</v>
      </c>
      <c r="F28" s="6" t="n">
        <v>0</v>
      </c>
    </row>
    <row r="29" spans="1:6">
      <c r="A29" s="4" t="s">
        <v>963</v>
      </c>
      <c r="C29" s="6" t="n">
        <v>2796</v>
      </c>
      <c r="D29" s="6" t="n">
        <v>2850</v>
      </c>
      <c r="E29" s="6" t="n">
        <v>7735</v>
      </c>
      <c r="F29" s="6" t="n">
        <v>8717</v>
      </c>
    </row>
    <row r="30" spans="1:6">
      <c r="A30" s="4" t="s">
        <v>177</v>
      </c>
      <c r="E30" s="6" t="n">
        <v>5619</v>
      </c>
      <c r="F30" s="6" t="n">
        <v>3305</v>
      </c>
    </row>
    <row r="31" spans="1:6">
      <c r="A31" s="4" t="s">
        <v>105</v>
      </c>
    </row>
    <row r="32" spans="1:6">
      <c r="A32" s="3" t="s">
        <v>962</v>
      </c>
    </row>
    <row r="33" spans="1:6">
      <c r="A33" s="4" t="s">
        <v>77</v>
      </c>
      <c r="C33" s="6" t="n">
        <v>4</v>
      </c>
      <c r="D33" s="6" t="n">
        <v>201</v>
      </c>
      <c r="E33" s="6" t="n">
        <v>52</v>
      </c>
      <c r="F33" s="6" t="n">
        <v>881</v>
      </c>
    </row>
    <row r="34" spans="1:6">
      <c r="A34" s="4" t="s">
        <v>968</v>
      </c>
    </row>
    <row r="35" spans="1:6">
      <c r="A35" s="3" t="s">
        <v>962</v>
      </c>
    </row>
    <row r="36" spans="1:6">
      <c r="A36" s="4" t="s">
        <v>77</v>
      </c>
      <c r="C36" s="6" t="n">
        <v>4</v>
      </c>
      <c r="D36" s="6" t="n">
        <v>201</v>
      </c>
      <c r="E36" s="6" t="n">
        <v>52</v>
      </c>
      <c r="F36" s="6" t="n">
        <v>881</v>
      </c>
    </row>
    <row r="37" spans="1:6">
      <c r="A37" s="4" t="s">
        <v>333</v>
      </c>
      <c r="C37" s="6" t="n">
        <v>-165</v>
      </c>
      <c r="D37" s="6" t="n">
        <v>-2146</v>
      </c>
      <c r="E37" s="6" t="n">
        <v>-449</v>
      </c>
      <c r="F37" s="6" t="n">
        <v>-7710</v>
      </c>
    </row>
    <row r="38" spans="1:6">
      <c r="A38" s="4" t="s">
        <v>88</v>
      </c>
      <c r="C38" s="6" t="n">
        <v>0</v>
      </c>
      <c r="D38" s="6" t="n">
        <v>0</v>
      </c>
      <c r="E38" s="6" t="n">
        <v>0</v>
      </c>
      <c r="F38" s="6" t="n">
        <v>0</v>
      </c>
    </row>
    <row r="39" spans="1:6">
      <c r="A39" s="4" t="s">
        <v>963</v>
      </c>
      <c r="C39" s="6" t="n">
        <v>0</v>
      </c>
      <c r="D39" s="6" t="n">
        <v>0</v>
      </c>
      <c r="E39" s="6" t="n">
        <v>0</v>
      </c>
      <c r="F39" s="6" t="n">
        <v>0</v>
      </c>
    </row>
    <row r="40" spans="1:6">
      <c r="A40" s="4" t="s">
        <v>177</v>
      </c>
      <c r="E40" s="6" t="n">
        <v>0</v>
      </c>
      <c r="F40" s="6" t="n">
        <v>0</v>
      </c>
    </row>
    <row r="41" spans="1:6">
      <c r="A41" s="4" t="s">
        <v>104</v>
      </c>
    </row>
    <row r="42" spans="1:6">
      <c r="A42" s="3" t="s">
        <v>962</v>
      </c>
    </row>
    <row r="43" spans="1:6">
      <c r="A43" s="4" t="s">
        <v>77</v>
      </c>
      <c r="C43" s="6" t="n">
        <v>184936</v>
      </c>
      <c r="D43" s="6" t="n">
        <v>185563</v>
      </c>
      <c r="E43" s="6" t="n">
        <v>527448</v>
      </c>
      <c r="F43" s="6" t="n">
        <v>478841</v>
      </c>
    </row>
    <row r="44" spans="1:6">
      <c r="A44" s="4" t="s">
        <v>969</v>
      </c>
    </row>
    <row r="45" spans="1:6">
      <c r="A45" s="3" t="s">
        <v>962</v>
      </c>
    </row>
    <row r="46" spans="1:6">
      <c r="A46" s="4" t="s">
        <v>77</v>
      </c>
      <c r="C46" s="6" t="n">
        <v>184936</v>
      </c>
      <c r="D46" s="6" t="n">
        <v>185563</v>
      </c>
      <c r="E46" s="6" t="n">
        <v>527448</v>
      </c>
      <c r="F46" s="6" t="n">
        <v>478841</v>
      </c>
    </row>
    <row r="47" spans="1:6">
      <c r="A47" s="4" t="s">
        <v>333</v>
      </c>
      <c r="C47" s="6" t="n">
        <v>8844</v>
      </c>
      <c r="D47" s="6" t="n">
        <v>12227</v>
      </c>
      <c r="E47" s="6" t="n">
        <v>28224</v>
      </c>
      <c r="F47" s="6" t="n">
        <v>21270</v>
      </c>
    </row>
    <row r="48" spans="1:6">
      <c r="A48" s="4" t="s">
        <v>88</v>
      </c>
      <c r="C48" s="6" t="n">
        <v>1022</v>
      </c>
      <c r="D48" s="6" t="n">
        <v>-916</v>
      </c>
      <c r="E48" s="6" t="n">
        <v>3328</v>
      </c>
      <c r="F48" s="6" t="n">
        <v>1278</v>
      </c>
    </row>
    <row r="49" spans="1:6">
      <c r="A49" s="4" t="s">
        <v>963</v>
      </c>
      <c r="C49" s="7" t="n">
        <v>2647</v>
      </c>
      <c r="D49" s="7" t="n">
        <v>3388</v>
      </c>
      <c r="E49" s="6" t="n">
        <v>7872</v>
      </c>
      <c r="F49" s="6" t="n">
        <v>9372</v>
      </c>
    </row>
    <row r="50" spans="1:6">
      <c r="A50" s="4" t="s">
        <v>177</v>
      </c>
      <c r="E50" s="7" t="n">
        <v>13505</v>
      </c>
      <c r="F50" s="7" t="n">
        <v>4554</v>
      </c>
    </row>
    <row r="51" spans="1:6">
      <c r="A51" t="n"/>
    </row>
    <row r="52" spans="1:6">
      <c r="A52" s="4" t="s">
        <v>103</v>
      </c>
      <c r="B52" s="4" t="s">
        <v>106</v>
      </c>
    </row>
  </sheetData>
  <mergeCells count="5">
    <mergeCell ref="A1:B2"/>
    <mergeCell ref="C1:D1"/>
    <mergeCell ref="E1:F1"/>
    <mergeCell ref="A51:E51"/>
    <mergeCell ref="B52:E5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0</v>
      </c>
      <c r="B1" s="2" t="s">
        <v>2</v>
      </c>
      <c r="C1" s="2" t="s">
        <v>971</v>
      </c>
    </row>
    <row r="2" spans="1:3">
      <c r="A2" s="3" t="s">
        <v>972</v>
      </c>
    </row>
    <row r="3" spans="1:3">
      <c r="A3" s="4" t="s">
        <v>577</v>
      </c>
      <c r="B3" s="7" t="n">
        <v>835000000</v>
      </c>
      <c r="C3" s="7" t="n">
        <v>235000000</v>
      </c>
    </row>
    <row r="4" spans="1:3">
      <c r="A4" s="4" t="s">
        <v>570</v>
      </c>
      <c r="C4" s="4" t="s">
        <v>4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63</v>
      </c>
      <c r="B1" s="2" t="s">
        <v>1</v>
      </c>
    </row>
    <row r="2" spans="1:3">
      <c r="B2" s="2" t="s">
        <v>2</v>
      </c>
      <c r="C2" s="2" t="s">
        <v>76</v>
      </c>
    </row>
    <row r="3" spans="1:3">
      <c r="A3" s="3" t="s">
        <v>164</v>
      </c>
    </row>
    <row r="4" spans="1:3">
      <c r="A4" s="4" t="s">
        <v>165</v>
      </c>
      <c r="B4" s="7" t="n">
        <v>121443</v>
      </c>
      <c r="C4" s="7" t="n">
        <v>140018</v>
      </c>
    </row>
    <row r="5" spans="1:3">
      <c r="A5" s="3" t="s">
        <v>166</v>
      </c>
    </row>
    <row r="6" spans="1:3">
      <c r="A6" s="4" t="s">
        <v>167</v>
      </c>
      <c r="B6" s="6" t="n">
        <v>81235</v>
      </c>
      <c r="C6" s="6" t="n">
        <v>161029</v>
      </c>
    </row>
    <row r="7" spans="1:3">
      <c r="A7" s="4" t="s">
        <v>168</v>
      </c>
      <c r="B7" s="6" t="n">
        <v>4343</v>
      </c>
      <c r="C7" s="6" t="n">
        <v>2653</v>
      </c>
    </row>
    <row r="8" spans="1:3">
      <c r="A8" s="4" t="s">
        <v>169</v>
      </c>
      <c r="B8" s="6" t="n">
        <v>-90106</v>
      </c>
      <c r="C8" s="6" t="n">
        <v>-162845</v>
      </c>
    </row>
    <row r="9" spans="1:3">
      <c r="A9" s="4" t="s">
        <v>170</v>
      </c>
      <c r="B9" s="6" t="n">
        <v>1000</v>
      </c>
      <c r="C9" s="6" t="n">
        <v>1288</v>
      </c>
    </row>
    <row r="10" spans="1:3">
      <c r="A10" s="4" t="s">
        <v>171</v>
      </c>
      <c r="B10" s="6" t="n">
        <v>-50</v>
      </c>
      <c r="C10" s="6" t="n">
        <v>-10000</v>
      </c>
    </row>
    <row r="11" spans="1:3">
      <c r="A11" s="4" t="s">
        <v>36</v>
      </c>
      <c r="B11" s="6" t="n">
        <v>-23358</v>
      </c>
      <c r="C11" s="6" t="n">
        <v>-43280</v>
      </c>
    </row>
    <row r="12" spans="1:3">
      <c r="A12" s="4" t="s">
        <v>172</v>
      </c>
      <c r="B12" s="6" t="n">
        <v>23041</v>
      </c>
      <c r="C12" s="6" t="n">
        <v>11205</v>
      </c>
    </row>
    <row r="13" spans="1:3">
      <c r="A13" s="4" t="s">
        <v>173</v>
      </c>
      <c r="B13" s="6" t="n">
        <v>-451</v>
      </c>
      <c r="C13" s="6" t="n">
        <v>-1225</v>
      </c>
    </row>
    <row r="14" spans="1:3">
      <c r="A14" s="4" t="s">
        <v>174</v>
      </c>
      <c r="B14" s="6" t="n">
        <v>8615</v>
      </c>
      <c r="C14" s="6" t="n">
        <v>-6872</v>
      </c>
    </row>
    <row r="15" spans="1:3">
      <c r="A15" s="4" t="s">
        <v>175</v>
      </c>
      <c r="B15" s="6" t="n">
        <v>0</v>
      </c>
      <c r="C15" s="6" t="n">
        <v>-4410</v>
      </c>
    </row>
    <row r="16" spans="1:3">
      <c r="A16" s="4" t="s">
        <v>176</v>
      </c>
      <c r="B16" s="6" t="n">
        <v>45</v>
      </c>
      <c r="C16" s="6" t="n">
        <v>3</v>
      </c>
    </row>
    <row r="17" spans="1:3">
      <c r="A17" s="4" t="s">
        <v>177</v>
      </c>
      <c r="B17" s="6" t="n">
        <v>-19157</v>
      </c>
      <c r="C17" s="6" t="n">
        <v>-7859</v>
      </c>
    </row>
    <row r="18" spans="1:3">
      <c r="A18" s="4" t="s">
        <v>178</v>
      </c>
      <c r="B18" s="6" t="n">
        <v>4410</v>
      </c>
      <c r="C18" s="6" t="n">
        <v>4000</v>
      </c>
    </row>
    <row r="19" spans="1:3">
      <c r="A19" s="4" t="s">
        <v>179</v>
      </c>
      <c r="B19" s="6" t="n">
        <v>7842</v>
      </c>
      <c r="C19" s="6" t="n">
        <v>5743</v>
      </c>
    </row>
    <row r="20" spans="1:3">
      <c r="A20" s="4" t="s">
        <v>180</v>
      </c>
      <c r="B20" s="6" t="n">
        <v>0</v>
      </c>
      <c r="C20" s="6" t="n">
        <v>1000</v>
      </c>
    </row>
    <row r="21" spans="1:3">
      <c r="A21" s="4" t="s">
        <v>34</v>
      </c>
      <c r="B21" s="6" t="n">
        <v>-130</v>
      </c>
      <c r="C21" s="6" t="n">
        <v>-12512</v>
      </c>
    </row>
    <row r="22" spans="1:3">
      <c r="A22" s="4" t="s">
        <v>181</v>
      </c>
      <c r="B22" s="6" t="n">
        <v>-2721</v>
      </c>
      <c r="C22" s="6" t="n">
        <v>-62082</v>
      </c>
    </row>
    <row r="23" spans="1:3">
      <c r="A23" s="3" t="s">
        <v>182</v>
      </c>
    </row>
    <row r="24" spans="1:3">
      <c r="A24" s="4" t="s">
        <v>183</v>
      </c>
      <c r="B24" s="6" t="n">
        <v>243620</v>
      </c>
      <c r="C24" s="6" t="n">
        <v>1519</v>
      </c>
    </row>
    <row r="25" spans="1:3">
      <c r="A25" s="4" t="s">
        <v>184</v>
      </c>
      <c r="B25" s="6" t="n">
        <v>-6600</v>
      </c>
      <c r="C25" s="6" t="n">
        <v>-624</v>
      </c>
    </row>
    <row r="26" spans="1:3">
      <c r="A26" s="4" t="s">
        <v>185</v>
      </c>
      <c r="B26" s="6" t="n">
        <v>-4698</v>
      </c>
      <c r="C26" s="6" t="n">
        <v>-4968</v>
      </c>
    </row>
    <row r="27" spans="1:3">
      <c r="A27" s="4" t="s">
        <v>186</v>
      </c>
      <c r="B27" s="6" t="n">
        <v>104826</v>
      </c>
      <c r="C27" s="6" t="n">
        <v>130691</v>
      </c>
    </row>
    <row r="28" spans="1:3">
      <c r="A28" s="4" t="s">
        <v>187</v>
      </c>
      <c r="B28" s="6" t="n">
        <v>-94644</v>
      </c>
      <c r="C28" s="6" t="n">
        <v>-146655</v>
      </c>
    </row>
    <row r="29" spans="1:3">
      <c r="A29" s="4" t="s">
        <v>188</v>
      </c>
      <c r="B29" s="6" t="n">
        <v>-147270</v>
      </c>
      <c r="C29" s="6" t="n">
        <v>-139430</v>
      </c>
    </row>
    <row r="30" spans="1:3">
      <c r="A30" s="4" t="s">
        <v>150</v>
      </c>
      <c r="B30" s="6" t="n">
        <v>248</v>
      </c>
      <c r="C30" s="6" t="n">
        <v>0</v>
      </c>
    </row>
    <row r="31" spans="1:3">
      <c r="A31" s="4" t="s">
        <v>151</v>
      </c>
      <c r="B31" s="6" t="n">
        <v>-9508</v>
      </c>
      <c r="C31" s="6" t="n">
        <v>-564</v>
      </c>
    </row>
    <row r="32" spans="1:3">
      <c r="A32" s="4" t="s">
        <v>189</v>
      </c>
      <c r="B32" s="6" t="n">
        <v>398</v>
      </c>
      <c r="C32" s="6" t="n">
        <v>1321</v>
      </c>
    </row>
    <row r="33" spans="1:3">
      <c r="A33" s="4" t="s">
        <v>148</v>
      </c>
      <c r="B33" s="6" t="n">
        <v>412</v>
      </c>
      <c r="C33" s="6" t="n">
        <v>756</v>
      </c>
    </row>
    <row r="34" spans="1:3">
      <c r="A34" s="4" t="s">
        <v>190</v>
      </c>
      <c r="B34" s="6" t="n">
        <v>86784</v>
      </c>
      <c r="C34" s="6" t="n">
        <v>-157954</v>
      </c>
    </row>
    <row r="35" spans="1:3">
      <c r="A35" s="4" t="s">
        <v>191</v>
      </c>
      <c r="B35" s="6" t="n">
        <v>205506</v>
      </c>
      <c r="C35" s="6" t="n">
        <v>-80018</v>
      </c>
    </row>
    <row r="36" spans="1:3">
      <c r="A36" s="4" t="s">
        <v>192</v>
      </c>
      <c r="B36" s="6" t="n">
        <v>240368</v>
      </c>
      <c r="C36" s="6" t="n">
        <v>326365</v>
      </c>
    </row>
    <row r="37" spans="1:3">
      <c r="A37" s="4" t="s">
        <v>193</v>
      </c>
      <c r="B37" s="7" t="n">
        <v>445874</v>
      </c>
      <c r="C37" s="7" t="n">
        <v>2463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3</v>
      </c>
      <c r="B1" s="2" t="s">
        <v>2</v>
      </c>
      <c r="C1" s="2" t="s">
        <v>23</v>
      </c>
      <c r="D1" s="2" t="s">
        <v>76</v>
      </c>
      <c r="E1" s="2" t="s">
        <v>974</v>
      </c>
    </row>
    <row r="2" spans="1:5">
      <c r="A2" s="3" t="s">
        <v>24</v>
      </c>
    </row>
    <row r="3" spans="1:5">
      <c r="A3" s="4" t="s">
        <v>25</v>
      </c>
      <c r="B3" s="7" t="n">
        <v>445874</v>
      </c>
      <c r="C3" s="7" t="n">
        <v>240368</v>
      </c>
      <c r="D3" s="7" t="n">
        <v>246347</v>
      </c>
      <c r="E3" s="7" t="n">
        <v>326365</v>
      </c>
    </row>
    <row r="4" spans="1:5">
      <c r="A4" s="4" t="s">
        <v>26</v>
      </c>
      <c r="B4" s="6" t="n">
        <v>175653</v>
      </c>
      <c r="C4" s="6" t="n">
        <v>181976</v>
      </c>
    </row>
    <row r="5" spans="1:5">
      <c r="A5" s="4" t="s">
        <v>27</v>
      </c>
      <c r="B5" s="6" t="n">
        <v>23371</v>
      </c>
      <c r="C5" s="6" t="n">
        <v>23889</v>
      </c>
    </row>
    <row r="6" spans="1:5">
      <c r="A6" s="4" t="s">
        <v>975</v>
      </c>
      <c r="B6" s="6" t="n">
        <v>0</v>
      </c>
      <c r="C6" s="6" t="n">
        <v>0</v>
      </c>
    </row>
    <row r="7" spans="1:5">
      <c r="A7" s="4" t="s">
        <v>28</v>
      </c>
      <c r="B7" s="6" t="n">
        <v>87622</v>
      </c>
      <c r="C7" s="6" t="n">
        <v>86516</v>
      </c>
    </row>
    <row r="8" spans="1:5">
      <c r="A8" s="4" t="s">
        <v>29</v>
      </c>
      <c r="B8" s="6" t="n">
        <v>7287</v>
      </c>
      <c r="C8" s="6" t="n">
        <v>2841</v>
      </c>
    </row>
    <row r="9" spans="1:5">
      <c r="A9" s="4" t="s">
        <v>30</v>
      </c>
      <c r="B9" s="6" t="n">
        <v>4749</v>
      </c>
      <c r="C9" s="6" t="n">
        <v>9195</v>
      </c>
    </row>
    <row r="10" spans="1:5">
      <c r="A10" s="4" t="s">
        <v>31</v>
      </c>
      <c r="B10" s="6" t="n">
        <v>39169</v>
      </c>
      <c r="C10" s="6" t="n">
        <v>38954</v>
      </c>
    </row>
    <row r="11" spans="1:5">
      <c r="A11" s="4" t="s">
        <v>32</v>
      </c>
      <c r="B11" s="6" t="n">
        <v>783725</v>
      </c>
      <c r="C11" s="6" t="n">
        <v>583739</v>
      </c>
    </row>
    <row r="12" spans="1:5">
      <c r="A12" s="4" t="s">
        <v>33</v>
      </c>
      <c r="B12" s="6" t="n">
        <v>77887</v>
      </c>
      <c r="C12" s="6" t="n">
        <v>75632</v>
      </c>
    </row>
    <row r="13" spans="1:5">
      <c r="A13" s="4" t="s">
        <v>34</v>
      </c>
      <c r="B13" s="6" t="n">
        <v>23630</v>
      </c>
      <c r="C13" s="6" t="n">
        <v>23318</v>
      </c>
    </row>
    <row r="14" spans="1:5">
      <c r="A14" s="4" t="s">
        <v>35</v>
      </c>
      <c r="B14" s="6" t="n">
        <v>54005</v>
      </c>
      <c r="C14" s="6" t="n">
        <v>62726</v>
      </c>
    </row>
    <row r="15" spans="1:5">
      <c r="A15" s="4" t="s">
        <v>36</v>
      </c>
      <c r="B15" s="6" t="n">
        <v>211825</v>
      </c>
      <c r="C15" s="6" t="n">
        <v>217168</v>
      </c>
    </row>
    <row r="16" spans="1:5">
      <c r="A16" s="4" t="s">
        <v>976</v>
      </c>
      <c r="B16" s="6" t="n">
        <v>0</v>
      </c>
      <c r="C16" s="6" t="n">
        <v>0</v>
      </c>
    </row>
    <row r="17" spans="1:5">
      <c r="A17" s="4" t="s">
        <v>30</v>
      </c>
      <c r="B17" s="6" t="n">
        <v>8134</v>
      </c>
      <c r="C17" s="6" t="n">
        <v>12303</v>
      </c>
    </row>
    <row r="18" spans="1:5">
      <c r="A18" s="4" t="s">
        <v>37</v>
      </c>
      <c r="B18" s="6" t="n">
        <v>261919</v>
      </c>
      <c r="C18" s="6" t="n">
        <v>263959</v>
      </c>
    </row>
    <row r="19" spans="1:5">
      <c r="A19" s="4" t="s">
        <v>38</v>
      </c>
      <c r="B19" s="6" t="n">
        <v>21628</v>
      </c>
      <c r="C19" s="6" t="n">
        <v>20650</v>
      </c>
    </row>
    <row r="20" spans="1:5">
      <c r="A20" s="4" t="s">
        <v>39</v>
      </c>
      <c r="B20" s="6" t="n">
        <v>21977</v>
      </c>
      <c r="C20" s="6" t="n">
        <v>21120</v>
      </c>
    </row>
    <row r="21" spans="1:5">
      <c r="A21" s="4" t="s">
        <v>40</v>
      </c>
      <c r="B21" s="6" t="n">
        <v>1464730</v>
      </c>
      <c r="C21" s="6" t="n">
        <v>1280615</v>
      </c>
    </row>
    <row r="22" spans="1:5">
      <c r="A22" s="3" t="s">
        <v>41</v>
      </c>
    </row>
    <row r="23" spans="1:5">
      <c r="A23" s="4" t="s">
        <v>42</v>
      </c>
      <c r="B23" s="6" t="n">
        <v>16280</v>
      </c>
      <c r="C23" s="6" t="n">
        <v>8919</v>
      </c>
    </row>
    <row r="24" spans="1:5">
      <c r="A24" s="4" t="s">
        <v>44</v>
      </c>
      <c r="B24" s="6" t="n">
        <v>914</v>
      </c>
      <c r="C24" s="6" t="n">
        <v>915</v>
      </c>
    </row>
    <row r="25" spans="1:5">
      <c r="A25" s="4" t="s">
        <v>977</v>
      </c>
      <c r="B25" s="6" t="n">
        <v>0</v>
      </c>
      <c r="C25" s="6" t="n">
        <v>0</v>
      </c>
    </row>
    <row r="26" spans="1:5">
      <c r="A26" s="4" t="s">
        <v>45</v>
      </c>
      <c r="B26" s="6" t="n">
        <v>0</v>
      </c>
      <c r="C26" s="6" t="n">
        <v>96</v>
      </c>
    </row>
    <row r="27" spans="1:5">
      <c r="A27" s="4" t="s">
        <v>978</v>
      </c>
      <c r="B27" s="6" t="n">
        <v>86298</v>
      </c>
      <c r="C27" s="6" t="n">
        <v>52145</v>
      </c>
    </row>
    <row r="28" spans="1:5">
      <c r="A28" s="4" t="s">
        <v>47</v>
      </c>
      <c r="B28" s="6" t="n">
        <v>113865</v>
      </c>
      <c r="C28" s="6" t="n">
        <v>154217</v>
      </c>
    </row>
    <row r="29" spans="1:5">
      <c r="A29" s="4" t="s">
        <v>48</v>
      </c>
      <c r="B29" s="6" t="n">
        <v>217357</v>
      </c>
      <c r="C29" s="6" t="n">
        <v>216292</v>
      </c>
    </row>
    <row r="30" spans="1:5">
      <c r="A30" s="4" t="s">
        <v>49</v>
      </c>
      <c r="B30" s="6" t="n">
        <v>1121433</v>
      </c>
      <c r="C30" s="6" t="n">
        <v>856108</v>
      </c>
    </row>
    <row r="31" spans="1:5">
      <c r="A31" s="4" t="s">
        <v>50</v>
      </c>
      <c r="B31" s="6" t="n">
        <v>120820</v>
      </c>
      <c r="C31" s="6" t="n">
        <v>144042</v>
      </c>
    </row>
    <row r="32" spans="1:5">
      <c r="A32" s="4" t="s">
        <v>51</v>
      </c>
      <c r="B32" s="6" t="n">
        <v>55451</v>
      </c>
      <c r="C32" s="6" t="n">
        <v>55055</v>
      </c>
    </row>
    <row r="33" spans="1:5">
      <c r="A33" s="4" t="s">
        <v>52</v>
      </c>
      <c r="B33" s="6" t="n">
        <v>89557</v>
      </c>
      <c r="C33" s="6" t="n">
        <v>79429</v>
      </c>
    </row>
    <row r="34" spans="1:5">
      <c r="A34" s="4" t="s">
        <v>979</v>
      </c>
      <c r="B34" s="6" t="n">
        <v>58709</v>
      </c>
      <c r="C34" s="6" t="n">
        <v>51850</v>
      </c>
    </row>
    <row r="35" spans="1:5">
      <c r="A35" s="4" t="s">
        <v>55</v>
      </c>
      <c r="B35" s="6" t="n">
        <v>1663327</v>
      </c>
      <c r="C35" s="6" t="n">
        <v>1402776</v>
      </c>
    </row>
    <row r="36" spans="1:5">
      <c r="A36" s="4" t="s">
        <v>56</v>
      </c>
      <c r="B36" s="4" t="s">
        <v>57</v>
      </c>
      <c r="C36" s="4" t="s">
        <v>57</v>
      </c>
    </row>
    <row r="37" spans="1:5">
      <c r="A37" s="4" t="s">
        <v>63</v>
      </c>
      <c r="B37" s="6" t="n">
        <v>-281132</v>
      </c>
      <c r="C37" s="6" t="n">
        <v>-206047</v>
      </c>
    </row>
    <row r="38" spans="1:5">
      <c r="A38" s="4" t="s">
        <v>64</v>
      </c>
      <c r="B38" s="6" t="n">
        <v>82535</v>
      </c>
      <c r="C38" s="6" t="n">
        <v>83886</v>
      </c>
    </row>
    <row r="39" spans="1:5">
      <c r="A39" s="4" t="s">
        <v>65</v>
      </c>
      <c r="B39" s="6" t="n">
        <v>-198597</v>
      </c>
      <c r="C39" s="6" t="n">
        <v>-122161</v>
      </c>
    </row>
    <row r="40" spans="1:5">
      <c r="A40" s="4" t="s">
        <v>66</v>
      </c>
      <c r="B40" s="6" t="n">
        <v>1464730</v>
      </c>
      <c r="C40" s="6" t="n">
        <v>1280615</v>
      </c>
    </row>
    <row r="41" spans="1:5">
      <c r="A41" s="4" t="s">
        <v>980</v>
      </c>
    </row>
    <row r="42" spans="1:5">
      <c r="A42" s="3" t="s">
        <v>24</v>
      </c>
    </row>
    <row r="43" spans="1:5">
      <c r="A43" s="4" t="s">
        <v>25</v>
      </c>
      <c r="B43" s="6" t="n">
        <v>0</v>
      </c>
      <c r="C43" s="6" t="n">
        <v>0</v>
      </c>
      <c r="D43" s="6" t="n">
        <v>0</v>
      </c>
      <c r="E43" s="6" t="n">
        <v>0</v>
      </c>
    </row>
    <row r="44" spans="1:5">
      <c r="A44" s="4" t="s">
        <v>26</v>
      </c>
      <c r="B44" s="6" t="n">
        <v>0</v>
      </c>
      <c r="C44" s="6" t="n">
        <v>0</v>
      </c>
    </row>
    <row r="45" spans="1:5">
      <c r="A45" s="4" t="s">
        <v>27</v>
      </c>
      <c r="B45" s="6" t="n">
        <v>0</v>
      </c>
      <c r="C45" s="6" t="n">
        <v>0</v>
      </c>
    </row>
    <row r="46" spans="1:5">
      <c r="A46" s="4" t="s">
        <v>975</v>
      </c>
      <c r="B46" s="6" t="n">
        <v>-19347</v>
      </c>
      <c r="C46" s="6" t="n">
        <v>-11293</v>
      </c>
    </row>
    <row r="47" spans="1:5">
      <c r="A47" s="4" t="s">
        <v>28</v>
      </c>
      <c r="B47" s="6" t="n">
        <v>0</v>
      </c>
      <c r="C47" s="6" t="n">
        <v>0</v>
      </c>
    </row>
    <row r="48" spans="1:5">
      <c r="A48" s="4" t="s">
        <v>29</v>
      </c>
      <c r="B48" s="6" t="n">
        <v>-9990</v>
      </c>
      <c r="C48" s="6" t="n">
        <v>-5372</v>
      </c>
    </row>
    <row r="49" spans="1:5">
      <c r="A49" s="4" t="s">
        <v>30</v>
      </c>
      <c r="B49" s="6" t="n">
        <v>0</v>
      </c>
      <c r="C49" s="6" t="n">
        <v>0</v>
      </c>
    </row>
    <row r="50" spans="1:5">
      <c r="A50" s="4" t="s">
        <v>31</v>
      </c>
      <c r="B50" s="6" t="n">
        <v>0</v>
      </c>
      <c r="C50" s="6" t="n">
        <v>0</v>
      </c>
    </row>
    <row r="51" spans="1:5">
      <c r="A51" s="4" t="s">
        <v>32</v>
      </c>
      <c r="B51" s="6" t="n">
        <v>-29337</v>
      </c>
      <c r="C51" s="6" t="n">
        <v>-16665</v>
      </c>
    </row>
    <row r="52" spans="1:5">
      <c r="A52" s="4" t="s">
        <v>33</v>
      </c>
      <c r="B52" s="6" t="n">
        <v>0</v>
      </c>
      <c r="C52" s="6" t="n">
        <v>0</v>
      </c>
    </row>
    <row r="53" spans="1:5">
      <c r="A53" s="4" t="s">
        <v>34</v>
      </c>
      <c r="B53" s="6" t="n">
        <v>0</v>
      </c>
      <c r="C53" s="6" t="n">
        <v>0</v>
      </c>
    </row>
    <row r="54" spans="1:5">
      <c r="A54" s="4" t="s">
        <v>35</v>
      </c>
      <c r="B54" s="6" t="n">
        <v>0</v>
      </c>
      <c r="C54" s="6" t="n">
        <v>0</v>
      </c>
    </row>
    <row r="55" spans="1:5">
      <c r="A55" s="4" t="s">
        <v>36</v>
      </c>
      <c r="B55" s="6" t="n">
        <v>0</v>
      </c>
      <c r="C55" s="6" t="n">
        <v>0</v>
      </c>
    </row>
    <row r="56" spans="1:5">
      <c r="A56" s="4" t="s">
        <v>976</v>
      </c>
      <c r="B56" s="6" t="n">
        <v>-511298</v>
      </c>
      <c r="C56" s="6" t="n">
        <v>-532501</v>
      </c>
    </row>
    <row r="57" spans="1:5">
      <c r="A57" s="4" t="s">
        <v>30</v>
      </c>
      <c r="B57" s="6" t="n">
        <v>0</v>
      </c>
      <c r="C57" s="6" t="n">
        <v>0</v>
      </c>
    </row>
    <row r="58" spans="1:5">
      <c r="A58" s="4" t="s">
        <v>37</v>
      </c>
      <c r="B58" s="6" t="n">
        <v>0</v>
      </c>
      <c r="C58" s="6" t="n">
        <v>0</v>
      </c>
    </row>
    <row r="59" spans="1:5">
      <c r="A59" s="4" t="s">
        <v>38</v>
      </c>
      <c r="B59" s="6" t="n">
        <v>0</v>
      </c>
      <c r="C59" s="6" t="n">
        <v>0</v>
      </c>
    </row>
    <row r="60" spans="1:5">
      <c r="A60" s="4" t="s">
        <v>39</v>
      </c>
      <c r="B60" s="6" t="n">
        <v>0</v>
      </c>
      <c r="C60" s="6" t="n">
        <v>0</v>
      </c>
    </row>
    <row r="61" spans="1:5">
      <c r="A61" s="4" t="s">
        <v>40</v>
      </c>
      <c r="B61" s="6" t="n">
        <v>-540635</v>
      </c>
      <c r="C61" s="6" t="n">
        <v>-549166</v>
      </c>
    </row>
    <row r="62" spans="1:5">
      <c r="A62" s="3" t="s">
        <v>41</v>
      </c>
    </row>
    <row r="63" spans="1:5">
      <c r="A63" s="4" t="s">
        <v>42</v>
      </c>
      <c r="B63" s="6" t="n">
        <v>0</v>
      </c>
      <c r="C63" s="6" t="n">
        <v>0</v>
      </c>
    </row>
    <row r="64" spans="1:5">
      <c r="A64" s="4" t="s">
        <v>44</v>
      </c>
      <c r="B64" s="6" t="n">
        <v>0</v>
      </c>
      <c r="C64" s="6" t="n">
        <v>0</v>
      </c>
    </row>
    <row r="65" spans="1:5">
      <c r="A65" s="4" t="s">
        <v>977</v>
      </c>
      <c r="B65" s="6" t="n">
        <v>-19347</v>
      </c>
      <c r="C65" s="6" t="n">
        <v>-11293</v>
      </c>
    </row>
    <row r="66" spans="1:5">
      <c r="A66" s="4" t="s">
        <v>45</v>
      </c>
      <c r="B66" s="6" t="n">
        <v>-9990</v>
      </c>
      <c r="C66" s="6" t="n">
        <v>-5372</v>
      </c>
    </row>
    <row r="67" spans="1:5">
      <c r="A67" s="4" t="s">
        <v>978</v>
      </c>
      <c r="B67" s="6" t="n">
        <v>0</v>
      </c>
      <c r="C67" s="6" t="n">
        <v>0</v>
      </c>
    </row>
    <row r="68" spans="1:5">
      <c r="A68" s="4" t="s">
        <v>47</v>
      </c>
      <c r="B68" s="6" t="n">
        <v>0</v>
      </c>
      <c r="C68" s="6" t="n">
        <v>0</v>
      </c>
    </row>
    <row r="69" spans="1:5">
      <c r="A69" s="4" t="s">
        <v>48</v>
      </c>
      <c r="B69" s="6" t="n">
        <v>-29337</v>
      </c>
      <c r="C69" s="6" t="n">
        <v>-16665</v>
      </c>
    </row>
    <row r="70" spans="1:5">
      <c r="A70" s="4" t="s">
        <v>49</v>
      </c>
      <c r="B70" s="6" t="n">
        <v>0</v>
      </c>
      <c r="C70" s="6" t="n">
        <v>0</v>
      </c>
    </row>
    <row r="71" spans="1:5">
      <c r="A71" s="4" t="s">
        <v>50</v>
      </c>
      <c r="B71" s="6" t="n">
        <v>0</v>
      </c>
      <c r="C71" s="6" t="n">
        <v>0</v>
      </c>
    </row>
    <row r="72" spans="1:5">
      <c r="A72" s="4" t="s">
        <v>51</v>
      </c>
      <c r="B72" s="6" t="n">
        <v>0</v>
      </c>
      <c r="C72" s="6" t="n">
        <v>0</v>
      </c>
    </row>
    <row r="73" spans="1:5">
      <c r="A73" s="4" t="s">
        <v>52</v>
      </c>
      <c r="B73" s="6" t="n">
        <v>0</v>
      </c>
      <c r="C73" s="6" t="n">
        <v>0</v>
      </c>
    </row>
    <row r="74" spans="1:5">
      <c r="A74" s="4" t="s">
        <v>979</v>
      </c>
      <c r="B74" s="6" t="n">
        <v>0</v>
      </c>
      <c r="C74" s="6" t="n">
        <v>0</v>
      </c>
    </row>
    <row r="75" spans="1:5">
      <c r="A75" s="4" t="s">
        <v>55</v>
      </c>
      <c r="B75" s="6" t="n">
        <v>-29337</v>
      </c>
      <c r="C75" s="6" t="n">
        <v>-16665</v>
      </c>
    </row>
    <row r="76" spans="1:5">
      <c r="A76" s="4" t="s">
        <v>56</v>
      </c>
      <c r="B76" s="4" t="s">
        <v>57</v>
      </c>
      <c r="C76" s="4" t="s">
        <v>57</v>
      </c>
    </row>
    <row r="77" spans="1:5">
      <c r="A77" s="4" t="s">
        <v>63</v>
      </c>
      <c r="B77" s="6" t="n">
        <v>-511298</v>
      </c>
      <c r="C77" s="6" t="n">
        <v>-532501</v>
      </c>
    </row>
    <row r="78" spans="1:5">
      <c r="A78" s="4" t="s">
        <v>64</v>
      </c>
      <c r="B78" s="6" t="n">
        <v>0</v>
      </c>
      <c r="C78" s="6" t="n">
        <v>0</v>
      </c>
    </row>
    <row r="79" spans="1:5">
      <c r="A79" s="4" t="s">
        <v>65</v>
      </c>
      <c r="B79" s="6" t="n">
        <v>-511298</v>
      </c>
      <c r="C79" s="6" t="n">
        <v>-532501</v>
      </c>
    </row>
    <row r="80" spans="1:5">
      <c r="A80" s="4" t="s">
        <v>66</v>
      </c>
      <c r="B80" s="6" t="n">
        <v>-540635</v>
      </c>
      <c r="C80" s="6" t="n">
        <v>-549166</v>
      </c>
    </row>
    <row r="81" spans="1:5">
      <c r="A81" s="4" t="s">
        <v>981</v>
      </c>
    </row>
    <row r="82" spans="1:5">
      <c r="A82" s="3" t="s">
        <v>24</v>
      </c>
    </row>
    <row r="83" spans="1:5">
      <c r="A83" s="4" t="s">
        <v>25</v>
      </c>
      <c r="B83" s="6" t="n">
        <v>287097</v>
      </c>
      <c r="C83" s="6" t="n">
        <v>111470</v>
      </c>
      <c r="D83" s="6" t="n">
        <v>94546</v>
      </c>
      <c r="E83" s="6" t="n">
        <v>211751</v>
      </c>
    </row>
    <row r="84" spans="1:5">
      <c r="A84" s="4" t="s">
        <v>26</v>
      </c>
      <c r="B84" s="6" t="n">
        <v>132849</v>
      </c>
      <c r="C84" s="6" t="n">
        <v>131810</v>
      </c>
    </row>
    <row r="85" spans="1:5">
      <c r="A85" s="4" t="s">
        <v>27</v>
      </c>
      <c r="B85" s="6" t="n">
        <v>0</v>
      </c>
      <c r="C85" s="6" t="n">
        <v>0</v>
      </c>
    </row>
    <row r="86" spans="1:5">
      <c r="A86" s="4" t="s">
        <v>975</v>
      </c>
      <c r="B86" s="6" t="n">
        <v>19347</v>
      </c>
      <c r="C86" s="6" t="n">
        <v>11293</v>
      </c>
    </row>
    <row r="87" spans="1:5">
      <c r="A87" s="4" t="s">
        <v>28</v>
      </c>
      <c r="B87" s="6" t="n">
        <v>0</v>
      </c>
      <c r="C87" s="6" t="n">
        <v>0</v>
      </c>
    </row>
    <row r="88" spans="1:5">
      <c r="A88" s="4" t="s">
        <v>29</v>
      </c>
      <c r="B88" s="6" t="n">
        <v>17277</v>
      </c>
      <c r="C88" s="6" t="n">
        <v>8213</v>
      </c>
    </row>
    <row r="89" spans="1:5">
      <c r="A89" s="4" t="s">
        <v>30</v>
      </c>
      <c r="B89" s="6" t="n">
        <v>0</v>
      </c>
      <c r="C89" s="6" t="n">
        <v>0</v>
      </c>
    </row>
    <row r="90" spans="1:5">
      <c r="A90" s="4" t="s">
        <v>31</v>
      </c>
      <c r="B90" s="6" t="n">
        <v>4411</v>
      </c>
      <c r="C90" s="6" t="n">
        <v>575</v>
      </c>
    </row>
    <row r="91" spans="1:5">
      <c r="A91" s="4" t="s">
        <v>32</v>
      </c>
      <c r="B91" s="6" t="n">
        <v>460981</v>
      </c>
      <c r="C91" s="6" t="n">
        <v>263361</v>
      </c>
    </row>
    <row r="92" spans="1:5">
      <c r="A92" s="4" t="s">
        <v>33</v>
      </c>
      <c r="B92" s="6" t="n">
        <v>1270</v>
      </c>
      <c r="C92" s="6" t="n">
        <v>1711</v>
      </c>
    </row>
    <row r="93" spans="1:5">
      <c r="A93" s="4" t="s">
        <v>34</v>
      </c>
      <c r="B93" s="6" t="n">
        <v>0</v>
      </c>
      <c r="C93" s="6" t="n">
        <v>0</v>
      </c>
    </row>
    <row r="94" spans="1:5">
      <c r="A94" s="4" t="s">
        <v>35</v>
      </c>
      <c r="B94" s="6" t="n">
        <v>53091</v>
      </c>
      <c r="C94" s="6" t="n">
        <v>61747</v>
      </c>
    </row>
    <row r="95" spans="1:5">
      <c r="A95" s="4" t="s">
        <v>36</v>
      </c>
      <c r="B95" s="6" t="n">
        <v>0</v>
      </c>
      <c r="C95" s="6" t="n">
        <v>0</v>
      </c>
    </row>
    <row r="96" spans="1:5">
      <c r="A96" s="4" t="s">
        <v>976</v>
      </c>
      <c r="B96" s="6" t="n">
        <v>511298</v>
      </c>
      <c r="C96" s="6" t="n">
        <v>532501</v>
      </c>
    </row>
    <row r="97" spans="1:5">
      <c r="A97" s="4" t="s">
        <v>30</v>
      </c>
      <c r="B97" s="6" t="n">
        <v>1724</v>
      </c>
      <c r="C97" s="6" t="n">
        <v>1713</v>
      </c>
    </row>
    <row r="98" spans="1:5">
      <c r="A98" s="4" t="s">
        <v>37</v>
      </c>
      <c r="B98" s="6" t="n">
        <v>0</v>
      </c>
      <c r="C98" s="6" t="n">
        <v>0</v>
      </c>
    </row>
    <row r="99" spans="1:5">
      <c r="A99" s="4" t="s">
        <v>38</v>
      </c>
      <c r="B99" s="6" t="n">
        <v>0</v>
      </c>
      <c r="C99" s="6" t="n">
        <v>0</v>
      </c>
    </row>
    <row r="100" spans="1:5">
      <c r="A100" s="4" t="s">
        <v>39</v>
      </c>
      <c r="B100" s="6" t="n">
        <v>7575</v>
      </c>
      <c r="C100" s="6" t="n">
        <v>7582</v>
      </c>
    </row>
    <row r="101" spans="1:5">
      <c r="A101" s="4" t="s">
        <v>40</v>
      </c>
      <c r="B101" s="6" t="n">
        <v>1035939</v>
      </c>
      <c r="C101" s="6" t="n">
        <v>868615</v>
      </c>
    </row>
    <row r="102" spans="1:5">
      <c r="A102" s="3" t="s">
        <v>41</v>
      </c>
    </row>
    <row r="103" spans="1:5">
      <c r="A103" s="4" t="s">
        <v>42</v>
      </c>
      <c r="B103" s="6" t="n">
        <v>0</v>
      </c>
      <c r="C103" s="6" t="n">
        <v>0</v>
      </c>
    </row>
    <row r="104" spans="1:5">
      <c r="A104" s="4" t="s">
        <v>44</v>
      </c>
      <c r="B104" s="6" t="n">
        <v>0</v>
      </c>
      <c r="C104" s="6" t="n">
        <v>0</v>
      </c>
    </row>
    <row r="105" spans="1:5">
      <c r="A105" s="4" t="s">
        <v>977</v>
      </c>
      <c r="B105" s="6" t="n">
        <v>0</v>
      </c>
      <c r="C105" s="6" t="n">
        <v>0</v>
      </c>
    </row>
    <row r="106" spans="1:5">
      <c r="A106" s="4" t="s">
        <v>45</v>
      </c>
      <c r="B106" s="6" t="n">
        <v>0</v>
      </c>
      <c r="C106" s="6" t="n">
        <v>0</v>
      </c>
    </row>
    <row r="107" spans="1:5">
      <c r="A107" s="4" t="s">
        <v>978</v>
      </c>
      <c r="B107" s="6" t="n">
        <v>0</v>
      </c>
      <c r="C107" s="6" t="n">
        <v>0</v>
      </c>
    </row>
    <row r="108" spans="1:5">
      <c r="A108" s="4" t="s">
        <v>47</v>
      </c>
      <c r="B108" s="6" t="n">
        <v>29948</v>
      </c>
      <c r="C108" s="6" t="n">
        <v>38140</v>
      </c>
    </row>
    <row r="109" spans="1:5">
      <c r="A109" s="4" t="s">
        <v>48</v>
      </c>
      <c r="B109" s="6" t="n">
        <v>29948</v>
      </c>
      <c r="C109" s="6" t="n">
        <v>38140</v>
      </c>
    </row>
    <row r="110" spans="1:5">
      <c r="A110" s="4" t="s">
        <v>49</v>
      </c>
      <c r="B110" s="6" t="n">
        <v>1115272</v>
      </c>
      <c r="C110" s="6" t="n">
        <v>848368</v>
      </c>
    </row>
    <row r="111" spans="1:5">
      <c r="A111" s="4" t="s">
        <v>50</v>
      </c>
      <c r="B111" s="6" t="n">
        <v>120820</v>
      </c>
      <c r="C111" s="6" t="n">
        <v>144042</v>
      </c>
    </row>
    <row r="112" spans="1:5">
      <c r="A112" s="4" t="s">
        <v>51</v>
      </c>
      <c r="B112" s="6" t="n">
        <v>40490</v>
      </c>
      <c r="C112" s="6" t="n">
        <v>39244</v>
      </c>
    </row>
    <row r="113" spans="1:5">
      <c r="A113" s="4" t="s">
        <v>52</v>
      </c>
      <c r="B113" s="6" t="n">
        <v>8002</v>
      </c>
      <c r="C113" s="6" t="n">
        <v>2675</v>
      </c>
    </row>
    <row r="114" spans="1:5">
      <c r="A114" s="4" t="s">
        <v>979</v>
      </c>
      <c r="B114" s="6" t="n">
        <v>2539</v>
      </c>
      <c r="C114" s="6" t="n">
        <v>2193</v>
      </c>
    </row>
    <row r="115" spans="1:5">
      <c r="A115" s="4" t="s">
        <v>55</v>
      </c>
      <c r="B115" s="6" t="n">
        <v>1317071</v>
      </c>
      <c r="C115" s="6" t="n">
        <v>1074662</v>
      </c>
    </row>
    <row r="116" spans="1:5">
      <c r="A116" s="4" t="s">
        <v>56</v>
      </c>
      <c r="B116" s="4" t="s">
        <v>57</v>
      </c>
      <c r="C116" s="4" t="s">
        <v>57</v>
      </c>
    </row>
    <row r="117" spans="1:5">
      <c r="A117" s="4" t="s">
        <v>63</v>
      </c>
      <c r="B117" s="6" t="n">
        <v>-281132</v>
      </c>
      <c r="C117" s="6" t="n">
        <v>-206047</v>
      </c>
    </row>
    <row r="118" spans="1:5">
      <c r="A118" s="4" t="s">
        <v>64</v>
      </c>
      <c r="B118" s="6" t="n">
        <v>0</v>
      </c>
      <c r="C118" s="6" t="n">
        <v>0</v>
      </c>
    </row>
    <row r="119" spans="1:5">
      <c r="A119" s="4" t="s">
        <v>65</v>
      </c>
      <c r="B119" s="6" t="n">
        <v>-281132</v>
      </c>
      <c r="C119" s="6" t="n">
        <v>-206047</v>
      </c>
    </row>
    <row r="120" spans="1:5">
      <c r="A120" s="4" t="s">
        <v>66</v>
      </c>
      <c r="B120" s="6" t="n">
        <v>1035939</v>
      </c>
      <c r="C120" s="6" t="n">
        <v>868615</v>
      </c>
    </row>
    <row r="121" spans="1:5">
      <c r="A121" s="4" t="s">
        <v>982</v>
      </c>
    </row>
    <row r="122" spans="1:5">
      <c r="A122" s="3" t="s">
        <v>24</v>
      </c>
    </row>
    <row r="123" spans="1:5">
      <c r="A123" s="4" t="s">
        <v>25</v>
      </c>
      <c r="B123" s="6" t="n">
        <v>44934</v>
      </c>
      <c r="C123" s="6" t="n">
        <v>12375</v>
      </c>
      <c r="D123" s="6" t="n">
        <v>26842</v>
      </c>
      <c r="E123" s="6" t="n">
        <v>9724</v>
      </c>
    </row>
    <row r="124" spans="1:5">
      <c r="A124" s="4" t="s">
        <v>26</v>
      </c>
      <c r="B124" s="6" t="n">
        <v>42804</v>
      </c>
      <c r="C124" s="6" t="n">
        <v>50166</v>
      </c>
    </row>
    <row r="125" spans="1:5">
      <c r="A125" s="4" t="s">
        <v>27</v>
      </c>
      <c r="B125" s="6" t="n">
        <v>13766</v>
      </c>
      <c r="C125" s="6" t="n">
        <v>15913</v>
      </c>
    </row>
    <row r="126" spans="1:5">
      <c r="A126" s="4" t="s">
        <v>975</v>
      </c>
      <c r="B126" s="6" t="n">
        <v>0</v>
      </c>
      <c r="C126" s="6" t="n">
        <v>0</v>
      </c>
    </row>
    <row r="127" spans="1:5">
      <c r="A127" s="4" t="s">
        <v>28</v>
      </c>
      <c r="B127" s="6" t="n">
        <v>87622</v>
      </c>
      <c r="C127" s="6" t="n">
        <v>86516</v>
      </c>
    </row>
    <row r="128" spans="1:5">
      <c r="A128" s="4" t="s">
        <v>29</v>
      </c>
      <c r="B128" s="6" t="n">
        <v>0</v>
      </c>
      <c r="C128" s="6" t="n">
        <v>0</v>
      </c>
    </row>
    <row r="129" spans="1:5">
      <c r="A129" s="4" t="s">
        <v>30</v>
      </c>
      <c r="B129" s="6" t="n">
        <v>3835</v>
      </c>
      <c r="C129" s="6" t="n">
        <v>7781</v>
      </c>
    </row>
    <row r="130" spans="1:5">
      <c r="A130" s="4" t="s">
        <v>31</v>
      </c>
      <c r="B130" s="6" t="n">
        <v>3611</v>
      </c>
      <c r="C130" s="6" t="n">
        <v>3747</v>
      </c>
    </row>
    <row r="131" spans="1:5">
      <c r="A131" s="4" t="s">
        <v>32</v>
      </c>
      <c r="B131" s="6" t="n">
        <v>196572</v>
      </c>
      <c r="C131" s="6" t="n">
        <v>176498</v>
      </c>
    </row>
    <row r="132" spans="1:5">
      <c r="A132" s="4" t="s">
        <v>33</v>
      </c>
      <c r="B132" s="6" t="n">
        <v>50146</v>
      </c>
      <c r="C132" s="6" t="n">
        <v>54097</v>
      </c>
    </row>
    <row r="133" spans="1:5">
      <c r="A133" s="4" t="s">
        <v>34</v>
      </c>
      <c r="B133" s="6" t="n">
        <v>0</v>
      </c>
      <c r="C133" s="6" t="n">
        <v>0</v>
      </c>
    </row>
    <row r="134" spans="1:5">
      <c r="A134" s="4" t="s">
        <v>35</v>
      </c>
      <c r="B134" s="6" t="n">
        <v>413</v>
      </c>
      <c r="C134" s="6" t="n">
        <v>478</v>
      </c>
    </row>
    <row r="135" spans="1:5">
      <c r="A135" s="4" t="s">
        <v>36</v>
      </c>
      <c r="B135" s="6" t="n">
        <v>0</v>
      </c>
      <c r="C135" s="6" t="n">
        <v>0</v>
      </c>
    </row>
    <row r="136" spans="1:5">
      <c r="A136" s="4" t="s">
        <v>976</v>
      </c>
      <c r="B136" s="6" t="n">
        <v>0</v>
      </c>
      <c r="C136" s="6" t="n">
        <v>0</v>
      </c>
    </row>
    <row r="137" spans="1:5">
      <c r="A137" s="4" t="s">
        <v>30</v>
      </c>
      <c r="B137" s="6" t="n">
        <v>6410</v>
      </c>
      <c r="C137" s="6" t="n">
        <v>10590</v>
      </c>
    </row>
    <row r="138" spans="1:5">
      <c r="A138" s="4" t="s">
        <v>37</v>
      </c>
      <c r="B138" s="6" t="n">
        <v>107511</v>
      </c>
      <c r="C138" s="6" t="n">
        <v>107511</v>
      </c>
    </row>
    <row r="139" spans="1:5">
      <c r="A139" s="4" t="s">
        <v>38</v>
      </c>
      <c r="B139" s="6" t="n">
        <v>21628</v>
      </c>
      <c r="C139" s="6" t="n">
        <v>20650</v>
      </c>
    </row>
    <row r="140" spans="1:5">
      <c r="A140" s="4" t="s">
        <v>39</v>
      </c>
      <c r="B140" s="6" t="n">
        <v>12053</v>
      </c>
      <c r="C140" s="6" t="n">
        <v>11769</v>
      </c>
    </row>
    <row r="141" spans="1:5">
      <c r="A141" s="4" t="s">
        <v>40</v>
      </c>
      <c r="B141" s="6" t="n">
        <v>394733</v>
      </c>
      <c r="C141" s="6" t="n">
        <v>381593</v>
      </c>
    </row>
    <row r="142" spans="1:5">
      <c r="A142" s="3" t="s">
        <v>41</v>
      </c>
    </row>
    <row r="143" spans="1:5">
      <c r="A143" s="4" t="s">
        <v>42</v>
      </c>
      <c r="B143" s="6" t="n">
        <v>16106</v>
      </c>
      <c r="C143" s="6" t="n">
        <v>8733</v>
      </c>
    </row>
    <row r="144" spans="1:5">
      <c r="A144" s="4" t="s">
        <v>44</v>
      </c>
      <c r="B144" s="6" t="n">
        <v>914</v>
      </c>
      <c r="C144" s="6" t="n">
        <v>915</v>
      </c>
    </row>
    <row r="145" spans="1:5">
      <c r="A145" s="4" t="s">
        <v>977</v>
      </c>
      <c r="B145" s="6" t="n">
        <v>1</v>
      </c>
      <c r="C145" s="6" t="n">
        <v>586</v>
      </c>
    </row>
    <row r="146" spans="1:5">
      <c r="A146" s="4" t="s">
        <v>45</v>
      </c>
      <c r="B146" s="6" t="n">
        <v>9057</v>
      </c>
      <c r="C146" s="6" t="n">
        <v>5464</v>
      </c>
    </row>
    <row r="147" spans="1:5">
      <c r="A147" s="4" t="s">
        <v>978</v>
      </c>
      <c r="B147" s="6" t="n">
        <v>86298</v>
      </c>
      <c r="C147" s="6" t="n">
        <v>52145</v>
      </c>
    </row>
    <row r="148" spans="1:5">
      <c r="A148" s="4" t="s">
        <v>47</v>
      </c>
      <c r="B148" s="6" t="n">
        <v>39149</v>
      </c>
      <c r="C148" s="6" t="n">
        <v>74083</v>
      </c>
    </row>
    <row r="149" spans="1:5">
      <c r="A149" s="4" t="s">
        <v>48</v>
      </c>
      <c r="B149" s="6" t="n">
        <v>151525</v>
      </c>
      <c r="C149" s="6" t="n">
        <v>141926</v>
      </c>
    </row>
    <row r="150" spans="1:5">
      <c r="A150" s="4" t="s">
        <v>49</v>
      </c>
      <c r="B150" s="6" t="n">
        <v>5726</v>
      </c>
      <c r="C150" s="6" t="n">
        <v>7519</v>
      </c>
    </row>
    <row r="151" spans="1:5">
      <c r="A151" s="4" t="s">
        <v>50</v>
      </c>
      <c r="B151" s="6" t="n">
        <v>0</v>
      </c>
      <c r="C151" s="6" t="n">
        <v>0</v>
      </c>
    </row>
    <row r="152" spans="1:5">
      <c r="A152" s="4" t="s">
        <v>51</v>
      </c>
      <c r="B152" s="6" t="n">
        <v>14961</v>
      </c>
      <c r="C152" s="6" t="n">
        <v>15811</v>
      </c>
    </row>
    <row r="153" spans="1:5">
      <c r="A153" s="4" t="s">
        <v>52</v>
      </c>
      <c r="B153" s="6" t="n">
        <v>35407</v>
      </c>
      <c r="C153" s="6" t="n">
        <v>33791</v>
      </c>
    </row>
    <row r="154" spans="1:5">
      <c r="A154" s="4" t="s">
        <v>979</v>
      </c>
      <c r="B154" s="6" t="n">
        <v>45597</v>
      </c>
      <c r="C154" s="6" t="n">
        <v>44982</v>
      </c>
    </row>
    <row r="155" spans="1:5">
      <c r="A155" s="4" t="s">
        <v>55</v>
      </c>
      <c r="B155" s="6" t="n">
        <v>253216</v>
      </c>
      <c r="C155" s="6" t="n">
        <v>244029</v>
      </c>
    </row>
    <row r="156" spans="1:5">
      <c r="A156" s="4" t="s">
        <v>56</v>
      </c>
      <c r="B156" s="4" t="s">
        <v>57</v>
      </c>
      <c r="C156" s="4" t="s">
        <v>57</v>
      </c>
    </row>
    <row r="157" spans="1:5">
      <c r="A157" s="4" t="s">
        <v>63</v>
      </c>
      <c r="B157" s="6" t="n">
        <v>141517</v>
      </c>
      <c r="C157" s="6" t="n">
        <v>137564</v>
      </c>
    </row>
    <row r="158" spans="1:5">
      <c r="A158" s="4" t="s">
        <v>64</v>
      </c>
      <c r="B158" s="6" t="n">
        <v>0</v>
      </c>
      <c r="C158" s="6" t="n">
        <v>0</v>
      </c>
    </row>
    <row r="159" spans="1:5">
      <c r="A159" s="4" t="s">
        <v>65</v>
      </c>
      <c r="B159" s="6" t="n">
        <v>141517</v>
      </c>
      <c r="C159" s="6" t="n">
        <v>137564</v>
      </c>
    </row>
    <row r="160" spans="1:5">
      <c r="A160" s="4" t="s">
        <v>66</v>
      </c>
      <c r="B160" s="6" t="n">
        <v>394733</v>
      </c>
      <c r="C160" s="6" t="n">
        <v>381593</v>
      </c>
    </row>
    <row r="161" spans="1:5">
      <c r="A161" s="4" t="s">
        <v>983</v>
      </c>
    </row>
    <row r="162" spans="1:5">
      <c r="A162" s="3" t="s">
        <v>24</v>
      </c>
    </row>
    <row r="163" spans="1:5">
      <c r="A163" s="4" t="s">
        <v>25</v>
      </c>
      <c r="B163" s="6" t="n">
        <v>113843</v>
      </c>
      <c r="C163" s="6" t="n">
        <v>116523</v>
      </c>
      <c r="D163" s="7" t="n">
        <v>124959</v>
      </c>
      <c r="E163" s="7" t="n">
        <v>104890</v>
      </c>
    </row>
    <row r="164" spans="1:5">
      <c r="A164" s="4" t="s">
        <v>26</v>
      </c>
      <c r="B164" s="6" t="n">
        <v>0</v>
      </c>
      <c r="C164" s="6" t="n">
        <v>0</v>
      </c>
    </row>
    <row r="165" spans="1:5">
      <c r="A165" s="4" t="s">
        <v>27</v>
      </c>
      <c r="B165" s="6" t="n">
        <v>9605</v>
      </c>
      <c r="C165" s="6" t="n">
        <v>7976</v>
      </c>
    </row>
    <row r="166" spans="1:5">
      <c r="A166" s="4" t="s">
        <v>975</v>
      </c>
      <c r="B166" s="6" t="n">
        <v>0</v>
      </c>
      <c r="C166" s="6" t="n">
        <v>0</v>
      </c>
    </row>
    <row r="167" spans="1:5">
      <c r="A167" s="4" t="s">
        <v>28</v>
      </c>
      <c r="B167" s="6" t="n">
        <v>0</v>
      </c>
      <c r="C167" s="6" t="n">
        <v>0</v>
      </c>
    </row>
    <row r="168" spans="1:5">
      <c r="A168" s="4" t="s">
        <v>29</v>
      </c>
      <c r="B168" s="6" t="n">
        <v>0</v>
      </c>
      <c r="C168" s="6" t="n">
        <v>0</v>
      </c>
    </row>
    <row r="169" spans="1:5">
      <c r="A169" s="4" t="s">
        <v>30</v>
      </c>
      <c r="B169" s="6" t="n">
        <v>914</v>
      </c>
      <c r="C169" s="6" t="n">
        <v>1414</v>
      </c>
    </row>
    <row r="170" spans="1:5">
      <c r="A170" s="4" t="s">
        <v>31</v>
      </c>
      <c r="B170" s="6" t="n">
        <v>31147</v>
      </c>
      <c r="C170" s="6" t="n">
        <v>34632</v>
      </c>
    </row>
    <row r="171" spans="1:5">
      <c r="A171" s="4" t="s">
        <v>32</v>
      </c>
      <c r="B171" s="6" t="n">
        <v>155509</v>
      </c>
      <c r="C171" s="6" t="n">
        <v>160545</v>
      </c>
    </row>
    <row r="172" spans="1:5">
      <c r="A172" s="4" t="s">
        <v>33</v>
      </c>
      <c r="B172" s="6" t="n">
        <v>26471</v>
      </c>
      <c r="C172" s="6" t="n">
        <v>19824</v>
      </c>
    </row>
    <row r="173" spans="1:5">
      <c r="A173" s="4" t="s">
        <v>34</v>
      </c>
      <c r="B173" s="6" t="n">
        <v>23630</v>
      </c>
      <c r="C173" s="6" t="n">
        <v>23318</v>
      </c>
    </row>
    <row r="174" spans="1:5">
      <c r="A174" s="4" t="s">
        <v>35</v>
      </c>
      <c r="B174" s="6" t="n">
        <v>501</v>
      </c>
      <c r="C174" s="6" t="n">
        <v>501</v>
      </c>
    </row>
    <row r="175" spans="1:5">
      <c r="A175" s="4" t="s">
        <v>36</v>
      </c>
      <c r="B175" s="6" t="n">
        <v>211825</v>
      </c>
      <c r="C175" s="6" t="n">
        <v>217168</v>
      </c>
    </row>
    <row r="176" spans="1:5">
      <c r="A176" s="4" t="s">
        <v>976</v>
      </c>
      <c r="B176" s="6" t="n">
        <v>0</v>
      </c>
      <c r="C176" s="6" t="n">
        <v>0</v>
      </c>
    </row>
    <row r="177" spans="1:5">
      <c r="A177" s="4" t="s">
        <v>30</v>
      </c>
      <c r="B177" s="6" t="n">
        <v>0</v>
      </c>
      <c r="C177" s="6" t="n">
        <v>0</v>
      </c>
    </row>
    <row r="178" spans="1:5">
      <c r="A178" s="4" t="s">
        <v>37</v>
      </c>
      <c r="B178" s="6" t="n">
        <v>154408</v>
      </c>
      <c r="C178" s="6" t="n">
        <v>156448</v>
      </c>
    </row>
    <row r="179" spans="1:5">
      <c r="A179" s="4" t="s">
        <v>38</v>
      </c>
      <c r="B179" s="6" t="n">
        <v>0</v>
      </c>
      <c r="C179" s="6" t="n">
        <v>0</v>
      </c>
    </row>
    <row r="180" spans="1:5">
      <c r="A180" s="4" t="s">
        <v>39</v>
      </c>
      <c r="B180" s="6" t="n">
        <v>2349</v>
      </c>
      <c r="C180" s="6" t="n">
        <v>1769</v>
      </c>
    </row>
    <row r="181" spans="1:5">
      <c r="A181" s="4" t="s">
        <v>40</v>
      </c>
      <c r="B181" s="6" t="n">
        <v>574693</v>
      </c>
      <c r="C181" s="6" t="n">
        <v>579573</v>
      </c>
    </row>
    <row r="182" spans="1:5">
      <c r="A182" s="3" t="s">
        <v>41</v>
      </c>
    </row>
    <row r="183" spans="1:5">
      <c r="A183" s="4" t="s">
        <v>42</v>
      </c>
      <c r="B183" s="6" t="n">
        <v>174</v>
      </c>
      <c r="C183" s="6" t="n">
        <v>186</v>
      </c>
    </row>
    <row r="184" spans="1:5">
      <c r="A184" s="4" t="s">
        <v>44</v>
      </c>
      <c r="B184" s="6" t="n">
        <v>0</v>
      </c>
      <c r="C184" s="6" t="n">
        <v>0</v>
      </c>
    </row>
    <row r="185" spans="1:5">
      <c r="A185" s="4" t="s">
        <v>977</v>
      </c>
      <c r="B185" s="6" t="n">
        <v>19346</v>
      </c>
      <c r="C185" s="6" t="n">
        <v>10707</v>
      </c>
    </row>
    <row r="186" spans="1:5">
      <c r="A186" s="4" t="s">
        <v>45</v>
      </c>
      <c r="B186" s="6" t="n">
        <v>933</v>
      </c>
      <c r="C186" s="6" t="n">
        <v>4</v>
      </c>
    </row>
    <row r="187" spans="1:5">
      <c r="A187" s="4" t="s">
        <v>978</v>
      </c>
      <c r="B187" s="6" t="n">
        <v>0</v>
      </c>
      <c r="C187" s="6" t="n">
        <v>0</v>
      </c>
    </row>
    <row r="188" spans="1:5">
      <c r="A188" s="4" t="s">
        <v>47</v>
      </c>
      <c r="B188" s="6" t="n">
        <v>44768</v>
      </c>
      <c r="C188" s="6" t="n">
        <v>41994</v>
      </c>
    </row>
    <row r="189" spans="1:5">
      <c r="A189" s="4" t="s">
        <v>48</v>
      </c>
      <c r="B189" s="6" t="n">
        <v>65221</v>
      </c>
      <c r="C189" s="6" t="n">
        <v>52891</v>
      </c>
    </row>
    <row r="190" spans="1:5">
      <c r="A190" s="4" t="s">
        <v>49</v>
      </c>
      <c r="B190" s="6" t="n">
        <v>435</v>
      </c>
      <c r="C190" s="6" t="n">
        <v>221</v>
      </c>
    </row>
    <row r="191" spans="1:5">
      <c r="A191" s="4" t="s">
        <v>50</v>
      </c>
      <c r="B191" s="6" t="n">
        <v>0</v>
      </c>
      <c r="C191" s="6" t="n">
        <v>0</v>
      </c>
    </row>
    <row r="192" spans="1:5">
      <c r="A192" s="4" t="s">
        <v>51</v>
      </c>
      <c r="B192" s="6" t="n">
        <v>0</v>
      </c>
      <c r="C192" s="6" t="n">
        <v>0</v>
      </c>
    </row>
    <row r="193" spans="1:5">
      <c r="A193" s="4" t="s">
        <v>52</v>
      </c>
      <c r="B193" s="6" t="n">
        <v>46148</v>
      </c>
      <c r="C193" s="6" t="n">
        <v>42963</v>
      </c>
    </row>
    <row r="194" spans="1:5">
      <c r="A194" s="4" t="s">
        <v>979</v>
      </c>
      <c r="B194" s="6" t="n">
        <v>10573</v>
      </c>
      <c r="C194" s="6" t="n">
        <v>4675</v>
      </c>
    </row>
    <row r="195" spans="1:5">
      <c r="A195" s="4" t="s">
        <v>55</v>
      </c>
      <c r="B195" s="6" t="n">
        <v>122377</v>
      </c>
      <c r="C195" s="6" t="n">
        <v>100750</v>
      </c>
    </row>
    <row r="196" spans="1:5">
      <c r="A196" s="4" t="s">
        <v>56</v>
      </c>
      <c r="B196" s="4" t="s">
        <v>57</v>
      </c>
      <c r="C196" s="4" t="s">
        <v>57</v>
      </c>
    </row>
    <row r="197" spans="1:5">
      <c r="A197" s="4" t="s">
        <v>63</v>
      </c>
      <c r="B197" s="6" t="n">
        <v>369781</v>
      </c>
      <c r="C197" s="6" t="n">
        <v>394937</v>
      </c>
    </row>
    <row r="198" spans="1:5">
      <c r="A198" s="4" t="s">
        <v>64</v>
      </c>
      <c r="B198" s="6" t="n">
        <v>82535</v>
      </c>
      <c r="C198" s="6" t="n">
        <v>83886</v>
      </c>
    </row>
    <row r="199" spans="1:5">
      <c r="A199" s="4" t="s">
        <v>65</v>
      </c>
      <c r="B199" s="6" t="n">
        <v>452316</v>
      </c>
      <c r="C199" s="6" t="n">
        <v>478823</v>
      </c>
    </row>
    <row r="200" spans="1:5">
      <c r="A200" s="4" t="s">
        <v>66</v>
      </c>
      <c r="B200" s="7" t="n">
        <v>574693</v>
      </c>
      <c r="C200" s="7" t="n">
        <v>5795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4</v>
      </c>
      <c r="B1" s="2" t="s">
        <v>75</v>
      </c>
      <c r="D1" s="2" t="s">
        <v>1</v>
      </c>
    </row>
    <row r="2" spans="1:5">
      <c r="B2" s="2" t="s">
        <v>2</v>
      </c>
      <c r="C2" s="2" t="s">
        <v>76</v>
      </c>
      <c r="D2" s="2" t="s">
        <v>2</v>
      </c>
      <c r="E2" s="2" t="s">
        <v>76</v>
      </c>
    </row>
    <row r="3" spans="1:5">
      <c r="A3" s="3" t="s">
        <v>972</v>
      </c>
    </row>
    <row r="4" spans="1:5">
      <c r="A4" s="4" t="s">
        <v>77</v>
      </c>
      <c r="B4" s="7" t="n">
        <v>459104</v>
      </c>
      <c r="C4" s="7" t="n">
        <v>449934</v>
      </c>
      <c r="D4" s="7" t="n">
        <v>1278177</v>
      </c>
      <c r="E4" s="7" t="n">
        <v>1226867</v>
      </c>
    </row>
    <row r="5" spans="1:5">
      <c r="A5" s="3" t="s">
        <v>985</v>
      </c>
    </row>
    <row r="6" spans="1:5">
      <c r="A6" s="4" t="s">
        <v>986</v>
      </c>
      <c r="B6" s="6" t="n">
        <v>303442</v>
      </c>
      <c r="C6" s="6" t="n">
        <v>295917</v>
      </c>
      <c r="D6" s="6" t="n">
        <v>823495</v>
      </c>
      <c r="E6" s="6" t="n">
        <v>817139</v>
      </c>
    </row>
    <row r="7" spans="1:5">
      <c r="A7" s="4" t="s">
        <v>81</v>
      </c>
      <c r="B7" s="6" t="n">
        <v>86298</v>
      </c>
      <c r="C7" s="6" t="n">
        <v>79352</v>
      </c>
      <c r="D7" s="6" t="n">
        <v>250048</v>
      </c>
      <c r="E7" s="6" t="n">
        <v>233449</v>
      </c>
    </row>
    <row r="8" spans="1:5">
      <c r="A8" s="4" t="s">
        <v>82</v>
      </c>
      <c r="B8" s="6" t="n">
        <v>0</v>
      </c>
      <c r="C8" s="6" t="n">
        <v>3750</v>
      </c>
      <c r="D8" s="6" t="n">
        <v>2350</v>
      </c>
      <c r="E8" s="6" t="n">
        <v>5843</v>
      </c>
    </row>
    <row r="9" spans="1:5">
      <c r="A9" s="4" t="s">
        <v>987</v>
      </c>
      <c r="B9" s="6" t="n">
        <v>0</v>
      </c>
      <c r="C9" s="6" t="n">
        <v>0</v>
      </c>
      <c r="D9" s="6" t="n">
        <v>0</v>
      </c>
      <c r="E9" s="6" t="n">
        <v>0</v>
      </c>
    </row>
    <row r="10" spans="1:5">
      <c r="A10" s="4" t="s">
        <v>83</v>
      </c>
      <c r="B10" s="6" t="n">
        <v>0</v>
      </c>
      <c r="C10" s="6" t="n">
        <v>1548</v>
      </c>
      <c r="D10" s="6" t="n">
        <v>41</v>
      </c>
      <c r="E10" s="6" t="n">
        <v>1548</v>
      </c>
    </row>
    <row r="11" spans="1:5">
      <c r="A11" s="4" t="s">
        <v>84</v>
      </c>
      <c r="B11" s="6" t="n">
        <v>69364</v>
      </c>
      <c r="C11" s="6" t="n">
        <v>69367</v>
      </c>
      <c r="D11" s="6" t="n">
        <v>202243</v>
      </c>
      <c r="E11" s="6" t="n">
        <v>168888</v>
      </c>
    </row>
    <row r="12" spans="1:5">
      <c r="A12" s="3" t="s">
        <v>85</v>
      </c>
    </row>
    <row r="13" spans="1:5">
      <c r="A13" s="4" t="s">
        <v>86</v>
      </c>
      <c r="B13" s="6" t="n">
        <v>-37365</v>
      </c>
      <c r="C13" s="6" t="n">
        <v>-32898</v>
      </c>
      <c r="D13" s="6" t="n">
        <v>-104454</v>
      </c>
      <c r="E13" s="6" t="n">
        <v>-96405</v>
      </c>
    </row>
    <row r="14" spans="1:5">
      <c r="A14" s="4" t="s">
        <v>87</v>
      </c>
      <c r="B14" s="6" t="n">
        <v>6112</v>
      </c>
      <c r="C14" s="6" t="n">
        <v>7044</v>
      </c>
      <c r="D14" s="6" t="n">
        <v>23222</v>
      </c>
      <c r="E14" s="6" t="n">
        <v>18760</v>
      </c>
    </row>
    <row r="15" spans="1:5">
      <c r="A15" s="4" t="s">
        <v>88</v>
      </c>
      <c r="B15" s="6" t="n">
        <v>1022</v>
      </c>
      <c r="C15" s="6" t="n">
        <v>-916</v>
      </c>
      <c r="D15" s="6" t="n">
        <v>3328</v>
      </c>
      <c r="E15" s="6" t="n">
        <v>1278</v>
      </c>
    </row>
    <row r="16" spans="1:5">
      <c r="A16" s="4" t="s">
        <v>89</v>
      </c>
      <c r="B16" s="6" t="n">
        <v>-1526</v>
      </c>
      <c r="C16" s="6" t="n">
        <v>-1103</v>
      </c>
      <c r="D16" s="6" t="n">
        <v>-2108</v>
      </c>
      <c r="E16" s="6" t="n">
        <v>-2654</v>
      </c>
    </row>
    <row r="17" spans="1:5">
      <c r="A17" s="4" t="s">
        <v>90</v>
      </c>
      <c r="B17" s="6" t="n">
        <v>142</v>
      </c>
      <c r="C17" s="6" t="n">
        <v>-821</v>
      </c>
      <c r="D17" s="6" t="n">
        <v>848</v>
      </c>
      <c r="E17" s="6" t="n">
        <v>12018</v>
      </c>
    </row>
    <row r="18" spans="1:5">
      <c r="A18" s="4" t="s">
        <v>91</v>
      </c>
      <c r="B18" s="6" t="n">
        <v>-54</v>
      </c>
      <c r="C18" s="6" t="n">
        <v>-12211</v>
      </c>
      <c r="D18" s="6" t="n">
        <v>-4916</v>
      </c>
      <c r="E18" s="6" t="n">
        <v>-12211</v>
      </c>
    </row>
    <row r="19" spans="1:5">
      <c r="A19" s="4" t="s">
        <v>988</v>
      </c>
      <c r="B19" s="6" t="n">
        <v>0</v>
      </c>
      <c r="C19" s="6" t="n">
        <v>0</v>
      </c>
      <c r="D19" s="6" t="n">
        <v>0</v>
      </c>
      <c r="E19" s="6" t="n">
        <v>0</v>
      </c>
    </row>
    <row r="20" spans="1:5">
      <c r="A20" s="4" t="s">
        <v>989</v>
      </c>
      <c r="B20" s="6" t="n">
        <v>0</v>
      </c>
      <c r="C20" s="6" t="n">
        <v>0</v>
      </c>
      <c r="D20" s="6" t="n">
        <v>0</v>
      </c>
      <c r="E20" s="6" t="n">
        <v>0</v>
      </c>
    </row>
    <row r="21" spans="1:5">
      <c r="A21" s="4" t="s">
        <v>92</v>
      </c>
      <c r="B21" s="6" t="n">
        <v>1328</v>
      </c>
      <c r="C21" s="6" t="n">
        <v>1342</v>
      </c>
      <c r="D21" s="6" t="n">
        <v>2956</v>
      </c>
      <c r="E21" s="6" t="n">
        <v>5100</v>
      </c>
    </row>
    <row r="22" spans="1:5">
      <c r="A22" s="4" t="s">
        <v>93</v>
      </c>
      <c r="B22" s="6" t="n">
        <v>39023</v>
      </c>
      <c r="C22" s="6" t="n">
        <v>29804</v>
      </c>
      <c r="D22" s="6" t="n">
        <v>121119</v>
      </c>
      <c r="E22" s="6" t="n">
        <v>94774</v>
      </c>
    </row>
    <row r="23" spans="1:5">
      <c r="A23" s="4" t="s">
        <v>990</v>
      </c>
      <c r="B23" s="6" t="n">
        <v>-13316</v>
      </c>
      <c r="C23" s="6" t="n">
        <v>-13694</v>
      </c>
      <c r="D23" s="6" t="n">
        <v>-46682</v>
      </c>
      <c r="E23" s="6" t="n">
        <v>-37739</v>
      </c>
    </row>
    <row r="24" spans="1:5">
      <c r="A24" s="4" t="s">
        <v>95</v>
      </c>
      <c r="B24" s="6" t="n">
        <v>25707</v>
      </c>
      <c r="C24" s="6" t="n">
        <v>16110</v>
      </c>
      <c r="D24" s="6" t="n">
        <v>74437</v>
      </c>
      <c r="E24" s="6" t="n">
        <v>57035</v>
      </c>
    </row>
    <row r="25" spans="1:5">
      <c r="A25" s="4" t="s">
        <v>96</v>
      </c>
      <c r="B25" s="6" t="n">
        <v>-2532</v>
      </c>
      <c r="C25" s="6" t="n">
        <v>-3644</v>
      </c>
      <c r="D25" s="6" t="n">
        <v>-7909</v>
      </c>
      <c r="E25" s="6" t="n">
        <v>-5741</v>
      </c>
    </row>
    <row r="26" spans="1:5">
      <c r="A26" s="4" t="s">
        <v>97</v>
      </c>
      <c r="B26" s="6" t="n">
        <v>23175</v>
      </c>
      <c r="C26" s="6" t="n">
        <v>12466</v>
      </c>
      <c r="D26" s="6" t="n">
        <v>66528</v>
      </c>
      <c r="E26" s="6" t="n">
        <v>51294</v>
      </c>
    </row>
    <row r="27" spans="1:5">
      <c r="A27" s="4" t="s">
        <v>135</v>
      </c>
      <c r="B27" s="6" t="n">
        <v>-2532</v>
      </c>
      <c r="C27" s="6" t="n">
        <v>-3644</v>
      </c>
      <c r="D27" s="6" t="n">
        <v>-7909</v>
      </c>
      <c r="E27" s="6" t="n">
        <v>-5741</v>
      </c>
    </row>
    <row r="28" spans="1:5">
      <c r="A28" s="4" t="s">
        <v>136</v>
      </c>
      <c r="B28" s="6" t="n">
        <v>24858</v>
      </c>
      <c r="C28" s="6" t="n">
        <v>-11816</v>
      </c>
      <c r="D28" s="6" t="n">
        <v>67985</v>
      </c>
      <c r="E28" s="6" t="n">
        <v>32221</v>
      </c>
    </row>
    <row r="29" spans="1:5">
      <c r="A29" s="4" t="s">
        <v>980</v>
      </c>
    </row>
    <row r="30" spans="1:5">
      <c r="A30" s="3" t="s">
        <v>972</v>
      </c>
    </row>
    <row r="31" spans="1:5">
      <c r="A31" s="4" t="s">
        <v>77</v>
      </c>
      <c r="B31" s="6" t="n">
        <v>-129</v>
      </c>
      <c r="C31" s="6" t="n">
        <v>-109</v>
      </c>
      <c r="D31" s="6" t="n">
        <v>-358</v>
      </c>
      <c r="E31" s="6" t="n">
        <v>-368</v>
      </c>
    </row>
    <row r="32" spans="1:5">
      <c r="A32" s="3" t="s">
        <v>985</v>
      </c>
    </row>
    <row r="33" spans="1:5">
      <c r="A33" s="4" t="s">
        <v>986</v>
      </c>
      <c r="B33" s="6" t="n">
        <v>0</v>
      </c>
      <c r="C33" s="6" t="n">
        <v>0</v>
      </c>
      <c r="D33" s="6" t="n">
        <v>0</v>
      </c>
      <c r="E33" s="6" t="n">
        <v>0</v>
      </c>
    </row>
    <row r="34" spans="1:5">
      <c r="A34" s="4" t="s">
        <v>81</v>
      </c>
      <c r="B34" s="6" t="n">
        <v>-129</v>
      </c>
      <c r="C34" s="6" t="n">
        <v>-109</v>
      </c>
      <c r="D34" s="6" t="n">
        <v>-358</v>
      </c>
      <c r="E34" s="6" t="n">
        <v>-368</v>
      </c>
    </row>
    <row r="35" spans="1:5">
      <c r="A35" s="4" t="s">
        <v>82</v>
      </c>
      <c r="C35" s="6" t="n">
        <v>0</v>
      </c>
      <c r="D35" s="6" t="n">
        <v>0</v>
      </c>
      <c r="E35" s="6" t="n">
        <v>0</v>
      </c>
    </row>
    <row r="36" spans="1:5">
      <c r="A36" s="4" t="s">
        <v>987</v>
      </c>
      <c r="B36" s="6" t="n">
        <v>-2662</v>
      </c>
      <c r="C36" s="6" t="n">
        <v>-2562</v>
      </c>
      <c r="D36" s="6" t="n">
        <v>-7987</v>
      </c>
      <c r="E36" s="6" t="n">
        <v>-7687</v>
      </c>
    </row>
    <row r="37" spans="1:5">
      <c r="A37" s="4" t="s">
        <v>83</v>
      </c>
      <c r="C37" s="6" t="n">
        <v>0</v>
      </c>
      <c r="D37" s="6" t="n">
        <v>0</v>
      </c>
      <c r="E37" s="6" t="n">
        <v>0</v>
      </c>
    </row>
    <row r="38" spans="1:5">
      <c r="A38" s="4" t="s">
        <v>84</v>
      </c>
      <c r="B38" s="6" t="n">
        <v>2662</v>
      </c>
      <c r="C38" s="6" t="n">
        <v>2562</v>
      </c>
      <c r="D38" s="6" t="n">
        <v>7987</v>
      </c>
      <c r="E38" s="6" t="n">
        <v>7687</v>
      </c>
    </row>
    <row r="39" spans="1:5">
      <c r="A39" s="3" t="s">
        <v>85</v>
      </c>
    </row>
    <row r="40" spans="1:5">
      <c r="A40" s="4" t="s">
        <v>86</v>
      </c>
      <c r="B40" s="6" t="n">
        <v>0</v>
      </c>
      <c r="C40" s="6" t="n">
        <v>0</v>
      </c>
      <c r="D40" s="6" t="n">
        <v>0</v>
      </c>
      <c r="E40" s="6" t="n">
        <v>0</v>
      </c>
    </row>
    <row r="41" spans="1:5">
      <c r="A41" s="4" t="s">
        <v>87</v>
      </c>
      <c r="B41" s="6" t="n">
        <v>0</v>
      </c>
      <c r="C41" s="6" t="n">
        <v>0</v>
      </c>
      <c r="D41" s="6" t="n">
        <v>0</v>
      </c>
      <c r="E41" s="6" t="n">
        <v>0</v>
      </c>
    </row>
    <row r="42" spans="1:5">
      <c r="A42" s="4" t="s">
        <v>88</v>
      </c>
      <c r="B42" s="6" t="n">
        <v>0</v>
      </c>
      <c r="C42" s="6" t="n">
        <v>0</v>
      </c>
      <c r="D42" s="6" t="n">
        <v>0</v>
      </c>
      <c r="E42" s="6" t="n">
        <v>0</v>
      </c>
    </row>
    <row r="43" spans="1:5">
      <c r="A43" s="4" t="s">
        <v>89</v>
      </c>
      <c r="B43" s="6" t="n">
        <v>0</v>
      </c>
      <c r="C43" s="6" t="n">
        <v>0</v>
      </c>
      <c r="D43" s="6" t="n">
        <v>0</v>
      </c>
      <c r="E43" s="6" t="n">
        <v>0</v>
      </c>
    </row>
    <row r="44" spans="1:5">
      <c r="A44" s="4" t="s">
        <v>90</v>
      </c>
      <c r="B44" s="6" t="n">
        <v>0</v>
      </c>
      <c r="C44" s="6" t="n">
        <v>0</v>
      </c>
      <c r="D44" s="6" t="n">
        <v>0</v>
      </c>
      <c r="E44" s="6" t="n">
        <v>0</v>
      </c>
    </row>
    <row r="45" spans="1:5">
      <c r="A45" s="4" t="s">
        <v>91</v>
      </c>
      <c r="B45" s="6" t="n">
        <v>0</v>
      </c>
      <c r="C45" s="6" t="n">
        <v>0</v>
      </c>
      <c r="D45" s="6" t="n">
        <v>0</v>
      </c>
      <c r="E45" s="6" t="n">
        <v>0</v>
      </c>
    </row>
    <row r="46" spans="1:5">
      <c r="A46" s="4" t="s">
        <v>988</v>
      </c>
      <c r="B46" s="6" t="n">
        <v>-49447</v>
      </c>
      <c r="C46" s="6" t="n">
        <v>-32326</v>
      </c>
      <c r="D46" s="6" t="n">
        <v>-131498</v>
      </c>
      <c r="E46" s="6" t="n">
        <v>-104070</v>
      </c>
    </row>
    <row r="47" spans="1:5">
      <c r="A47" s="4" t="s">
        <v>989</v>
      </c>
      <c r="B47" s="6" t="n">
        <v>-2662</v>
      </c>
      <c r="C47" s="6" t="n">
        <v>-2562</v>
      </c>
      <c r="D47" s="6" t="n">
        <v>-7987</v>
      </c>
      <c r="E47" s="6" t="n">
        <v>-7687</v>
      </c>
    </row>
    <row r="48" spans="1:5">
      <c r="A48" s="4" t="s">
        <v>92</v>
      </c>
      <c r="B48" s="6" t="n">
        <v>0</v>
      </c>
      <c r="C48" s="6" t="n">
        <v>0</v>
      </c>
      <c r="D48" s="6" t="n">
        <v>0</v>
      </c>
      <c r="E48" s="6" t="n">
        <v>0</v>
      </c>
    </row>
    <row r="49" spans="1:5">
      <c r="A49" s="4" t="s">
        <v>93</v>
      </c>
      <c r="B49" s="6" t="n">
        <v>-49447</v>
      </c>
      <c r="C49" s="6" t="n">
        <v>-32326</v>
      </c>
      <c r="D49" s="6" t="n">
        <v>-131498</v>
      </c>
      <c r="E49" s="6" t="n">
        <v>-104070</v>
      </c>
    </row>
    <row r="50" spans="1:5">
      <c r="A50" s="4" t="s">
        <v>990</v>
      </c>
      <c r="B50" s="6" t="n">
        <v>0</v>
      </c>
      <c r="C50" s="6" t="n">
        <v>0</v>
      </c>
      <c r="D50" s="6" t="n">
        <v>0</v>
      </c>
      <c r="E50" s="6" t="n">
        <v>0</v>
      </c>
    </row>
    <row r="51" spans="1:5">
      <c r="A51" s="4" t="s">
        <v>95</v>
      </c>
      <c r="B51" s="6" t="n">
        <v>-49447</v>
      </c>
      <c r="C51" s="6" t="n">
        <v>-32326</v>
      </c>
      <c r="D51" s="6" t="n">
        <v>-131498</v>
      </c>
      <c r="E51" s="6" t="n">
        <v>-104070</v>
      </c>
    </row>
    <row r="52" spans="1:5">
      <c r="A52" s="4" t="s">
        <v>96</v>
      </c>
      <c r="B52" s="6" t="n">
        <v>0</v>
      </c>
      <c r="C52" s="6" t="n">
        <v>0</v>
      </c>
      <c r="D52" s="6" t="n">
        <v>0</v>
      </c>
      <c r="E52" s="6" t="n">
        <v>0</v>
      </c>
    </row>
    <row r="53" spans="1:5">
      <c r="A53" s="4" t="s">
        <v>97</v>
      </c>
      <c r="B53" s="6" t="n">
        <v>-49447</v>
      </c>
      <c r="C53" s="6" t="n">
        <v>-32326</v>
      </c>
      <c r="D53" s="6" t="n">
        <v>-131498</v>
      </c>
      <c r="E53" s="6" t="n">
        <v>-104070</v>
      </c>
    </row>
    <row r="54" spans="1:5">
      <c r="A54" s="4" t="s">
        <v>135</v>
      </c>
      <c r="B54" s="6" t="n">
        <v>0</v>
      </c>
      <c r="C54" s="6" t="n">
        <v>0</v>
      </c>
      <c r="D54" s="6" t="n">
        <v>0</v>
      </c>
      <c r="E54" s="6" t="n">
        <v>0</v>
      </c>
    </row>
    <row r="55" spans="1:5">
      <c r="A55" s="4" t="s">
        <v>136</v>
      </c>
      <c r="B55" s="6" t="n">
        <v>-50918</v>
      </c>
      <c r="C55" s="6" t="n">
        <v>-14164</v>
      </c>
      <c r="D55" s="6" t="n">
        <v>-132991</v>
      </c>
      <c r="E55" s="6" t="n">
        <v>-83082</v>
      </c>
    </row>
    <row r="56" spans="1:5">
      <c r="A56" s="4" t="s">
        <v>981</v>
      </c>
    </row>
    <row r="57" spans="1:5">
      <c r="A57" s="3" t="s">
        <v>972</v>
      </c>
    </row>
    <row r="58" spans="1:5">
      <c r="A58" s="4" t="s">
        <v>77</v>
      </c>
      <c r="B58" s="6" t="n">
        <v>0</v>
      </c>
      <c r="C58" s="6" t="n">
        <v>0</v>
      </c>
      <c r="D58" s="6" t="n">
        <v>0</v>
      </c>
      <c r="E58" s="6" t="n">
        <v>0</v>
      </c>
    </row>
    <row r="59" spans="1:5">
      <c r="A59" s="3" t="s">
        <v>985</v>
      </c>
    </row>
    <row r="60" spans="1:5">
      <c r="A60" s="4" t="s">
        <v>986</v>
      </c>
      <c r="B60" s="6" t="n">
        <v>0</v>
      </c>
      <c r="C60" s="6" t="n">
        <v>0</v>
      </c>
      <c r="D60" s="6" t="n">
        <v>0</v>
      </c>
      <c r="E60" s="6" t="n">
        <v>0</v>
      </c>
    </row>
    <row r="61" spans="1:5">
      <c r="A61" s="4" t="s">
        <v>81</v>
      </c>
      <c r="B61" s="6" t="n">
        <v>8726</v>
      </c>
      <c r="C61" s="6" t="n">
        <v>6610</v>
      </c>
      <c r="D61" s="6" t="n">
        <v>26941</v>
      </c>
      <c r="E61" s="6" t="n">
        <v>20978</v>
      </c>
    </row>
    <row r="62" spans="1:5">
      <c r="A62" s="4" t="s">
        <v>82</v>
      </c>
      <c r="C62" s="6" t="n">
        <v>0</v>
      </c>
      <c r="D62" s="6" t="n">
        <v>0</v>
      </c>
      <c r="E62" s="6" t="n">
        <v>0</v>
      </c>
    </row>
    <row r="63" spans="1:5">
      <c r="A63" s="4" t="s">
        <v>987</v>
      </c>
      <c r="B63" s="6" t="n">
        <v>0</v>
      </c>
      <c r="C63" s="6" t="n">
        <v>0</v>
      </c>
      <c r="D63" s="6" t="n">
        <v>0</v>
      </c>
      <c r="E63" s="6" t="n">
        <v>0</v>
      </c>
    </row>
    <row r="64" spans="1:5">
      <c r="A64" s="4" t="s">
        <v>83</v>
      </c>
      <c r="C64" s="6" t="n">
        <v>0</v>
      </c>
      <c r="D64" s="6" t="n">
        <v>0</v>
      </c>
      <c r="E64" s="6" t="n">
        <v>0</v>
      </c>
    </row>
    <row r="65" spans="1:5">
      <c r="A65" s="4" t="s">
        <v>84</v>
      </c>
      <c r="B65" s="6" t="n">
        <v>-8726</v>
      </c>
      <c r="C65" s="6" t="n">
        <v>-6610</v>
      </c>
      <c r="D65" s="6" t="n">
        <v>-26941</v>
      </c>
      <c r="E65" s="6" t="n">
        <v>-20978</v>
      </c>
    </row>
    <row r="66" spans="1:5">
      <c r="A66" s="3" t="s">
        <v>85</v>
      </c>
    </row>
    <row r="67" spans="1:5">
      <c r="A67" s="4" t="s">
        <v>86</v>
      </c>
      <c r="B67" s="6" t="n">
        <v>-36531</v>
      </c>
      <c r="C67" s="6" t="n">
        <v>-31609</v>
      </c>
      <c r="D67" s="6" t="n">
        <v>-101811</v>
      </c>
      <c r="E67" s="6" t="n">
        <v>-93243</v>
      </c>
    </row>
    <row r="68" spans="1:5">
      <c r="A68" s="4" t="s">
        <v>87</v>
      </c>
      <c r="B68" s="6" t="n">
        <v>6112</v>
      </c>
      <c r="C68" s="6" t="n">
        <v>7044</v>
      </c>
      <c r="D68" s="6" t="n">
        <v>23222</v>
      </c>
      <c r="E68" s="6" t="n">
        <v>18760</v>
      </c>
    </row>
    <row r="69" spans="1:5">
      <c r="A69" s="4" t="s">
        <v>88</v>
      </c>
      <c r="B69" s="6" t="n">
        <v>0</v>
      </c>
      <c r="C69" s="6" t="n">
        <v>0</v>
      </c>
      <c r="D69" s="6" t="n">
        <v>0</v>
      </c>
      <c r="E69" s="6" t="n">
        <v>0</v>
      </c>
    </row>
    <row r="70" spans="1:5">
      <c r="A70" s="4" t="s">
        <v>89</v>
      </c>
      <c r="B70" s="6" t="n">
        <v>-1485</v>
      </c>
      <c r="C70" s="6" t="n">
        <v>-1087</v>
      </c>
      <c r="D70" s="6" t="n">
        <v>-2043</v>
      </c>
      <c r="E70" s="6" t="n">
        <v>-2630</v>
      </c>
    </row>
    <row r="71" spans="1:5">
      <c r="A71" s="4" t="s">
        <v>90</v>
      </c>
      <c r="B71" s="6" t="n">
        <v>142</v>
      </c>
      <c r="C71" s="6" t="n">
        <v>-821</v>
      </c>
      <c r="D71" s="6" t="n">
        <v>457</v>
      </c>
      <c r="E71" s="6" t="n">
        <v>-1157</v>
      </c>
    </row>
    <row r="72" spans="1:5">
      <c r="A72" s="4" t="s">
        <v>91</v>
      </c>
      <c r="B72" s="6" t="n">
        <v>-54</v>
      </c>
      <c r="C72" s="6" t="n">
        <v>-4224</v>
      </c>
      <c r="D72" s="6" t="n">
        <v>-144</v>
      </c>
      <c r="E72" s="6" t="n">
        <v>-4224</v>
      </c>
    </row>
    <row r="73" spans="1:5">
      <c r="A73" s="4" t="s">
        <v>988</v>
      </c>
      <c r="B73" s="6" t="n">
        <v>49447</v>
      </c>
      <c r="C73" s="6" t="n">
        <v>32326</v>
      </c>
      <c r="D73" s="6" t="n">
        <v>131498</v>
      </c>
      <c r="E73" s="6" t="n">
        <v>104070</v>
      </c>
    </row>
    <row r="74" spans="1:5">
      <c r="A74" s="4" t="s">
        <v>989</v>
      </c>
      <c r="B74" s="6" t="n">
        <v>2662</v>
      </c>
      <c r="C74" s="6" t="n">
        <v>2562</v>
      </c>
      <c r="D74" s="6" t="n">
        <v>7987</v>
      </c>
      <c r="E74" s="6" t="n">
        <v>7687</v>
      </c>
    </row>
    <row r="75" spans="1:5">
      <c r="A75" s="4" t="s">
        <v>92</v>
      </c>
      <c r="B75" s="6" t="n">
        <v>1205</v>
      </c>
      <c r="C75" s="6" t="n">
        <v>1148</v>
      </c>
      <c r="D75" s="6" t="n">
        <v>1512</v>
      </c>
      <c r="E75" s="6" t="n">
        <v>3405</v>
      </c>
    </row>
    <row r="76" spans="1:5">
      <c r="A76" s="4" t="s">
        <v>93</v>
      </c>
      <c r="B76" s="6" t="n">
        <v>12772</v>
      </c>
      <c r="C76" s="6" t="n">
        <v>-1271</v>
      </c>
      <c r="D76" s="6" t="n">
        <v>33737</v>
      </c>
      <c r="E76" s="6" t="n">
        <v>11690</v>
      </c>
    </row>
    <row r="77" spans="1:5">
      <c r="A77" s="4" t="s">
        <v>990</v>
      </c>
      <c r="B77" s="6" t="n">
        <v>10403</v>
      </c>
      <c r="C77" s="6" t="n">
        <v>13737</v>
      </c>
      <c r="D77" s="6" t="n">
        <v>32791</v>
      </c>
      <c r="E77" s="6" t="n">
        <v>39604</v>
      </c>
    </row>
    <row r="78" spans="1:5">
      <c r="A78" s="4" t="s">
        <v>95</v>
      </c>
      <c r="B78" s="6" t="n">
        <v>23175</v>
      </c>
      <c r="C78" s="6" t="n">
        <v>12466</v>
      </c>
      <c r="D78" s="6" t="n">
        <v>66528</v>
      </c>
      <c r="E78" s="6" t="n">
        <v>51294</v>
      </c>
    </row>
    <row r="79" spans="1:5">
      <c r="A79" s="4" t="s">
        <v>96</v>
      </c>
      <c r="B79" s="6" t="n">
        <v>0</v>
      </c>
      <c r="C79" s="6" t="n">
        <v>0</v>
      </c>
      <c r="D79" s="6" t="n">
        <v>0</v>
      </c>
      <c r="E79" s="6" t="n">
        <v>0</v>
      </c>
    </row>
    <row r="80" spans="1:5">
      <c r="A80" s="4" t="s">
        <v>97</v>
      </c>
      <c r="B80" s="6" t="n">
        <v>23175</v>
      </c>
      <c r="C80" s="6" t="n">
        <v>12466</v>
      </c>
      <c r="D80" s="6" t="n">
        <v>66528</v>
      </c>
      <c r="E80" s="6" t="n">
        <v>51294</v>
      </c>
    </row>
    <row r="81" spans="1:5">
      <c r="A81" s="4" t="s">
        <v>135</v>
      </c>
      <c r="B81" s="6" t="n">
        <v>0</v>
      </c>
      <c r="C81" s="6" t="n">
        <v>0</v>
      </c>
      <c r="D81" s="6" t="n">
        <v>0</v>
      </c>
      <c r="E81" s="6" t="n">
        <v>0</v>
      </c>
    </row>
    <row r="82" spans="1:5">
      <c r="A82" s="4" t="s">
        <v>136</v>
      </c>
      <c r="B82" s="6" t="n">
        <v>24858</v>
      </c>
      <c r="C82" s="6" t="n">
        <v>-11816</v>
      </c>
      <c r="D82" s="6" t="n">
        <v>67985</v>
      </c>
      <c r="E82" s="6" t="n">
        <v>32221</v>
      </c>
    </row>
    <row r="83" spans="1:5">
      <c r="A83" s="4" t="s">
        <v>982</v>
      </c>
    </row>
    <row r="84" spans="1:5">
      <c r="A84" s="3" t="s">
        <v>972</v>
      </c>
    </row>
    <row r="85" spans="1:5">
      <c r="A85" s="4" t="s">
        <v>77</v>
      </c>
      <c r="B85" s="6" t="n">
        <v>274297</v>
      </c>
      <c r="C85" s="6" t="n">
        <v>264480</v>
      </c>
      <c r="D85" s="6" t="n">
        <v>751087</v>
      </c>
      <c r="E85" s="6" t="n">
        <v>748394</v>
      </c>
    </row>
    <row r="86" spans="1:5">
      <c r="A86" s="3" t="s">
        <v>985</v>
      </c>
    </row>
    <row r="87" spans="1:5">
      <c r="A87" s="4" t="s">
        <v>986</v>
      </c>
      <c r="B87" s="6" t="n">
        <v>186353</v>
      </c>
      <c r="C87" s="6" t="n">
        <v>174839</v>
      </c>
      <c r="D87" s="6" t="n">
        <v>491711</v>
      </c>
      <c r="E87" s="6" t="n">
        <v>507833</v>
      </c>
    </row>
    <row r="88" spans="1:5">
      <c r="A88" s="4" t="s">
        <v>81</v>
      </c>
      <c r="B88" s="6" t="n">
        <v>18658</v>
      </c>
      <c r="C88" s="6" t="n">
        <v>20712</v>
      </c>
      <c r="D88" s="6" t="n">
        <v>55874</v>
      </c>
      <c r="E88" s="6" t="n">
        <v>64604</v>
      </c>
    </row>
    <row r="89" spans="1:5">
      <c r="A89" s="4" t="s">
        <v>82</v>
      </c>
      <c r="C89" s="6" t="n">
        <v>3750</v>
      </c>
      <c r="D89" s="6" t="n">
        <v>2350</v>
      </c>
      <c r="E89" s="6" t="n">
        <v>5843</v>
      </c>
    </row>
    <row r="90" spans="1:5">
      <c r="A90" s="4" t="s">
        <v>987</v>
      </c>
      <c r="B90" s="6" t="n">
        <v>2662</v>
      </c>
      <c r="C90" s="6" t="n">
        <v>2562</v>
      </c>
      <c r="D90" s="6" t="n">
        <v>7987</v>
      </c>
      <c r="E90" s="6" t="n">
        <v>7687</v>
      </c>
    </row>
    <row r="91" spans="1:5">
      <c r="A91" s="4" t="s">
        <v>83</v>
      </c>
      <c r="C91" s="6" t="n">
        <v>1548</v>
      </c>
      <c r="D91" s="6" t="n">
        <v>41</v>
      </c>
      <c r="E91" s="6" t="n">
        <v>1548</v>
      </c>
    </row>
    <row r="92" spans="1:5">
      <c r="A92" s="4" t="s">
        <v>84</v>
      </c>
      <c r="B92" s="6" t="n">
        <v>66624</v>
      </c>
      <c r="C92" s="6" t="n">
        <v>61069</v>
      </c>
      <c r="D92" s="6" t="n">
        <v>193124</v>
      </c>
      <c r="E92" s="6" t="n">
        <v>160879</v>
      </c>
    </row>
    <row r="93" spans="1:5">
      <c r="A93" s="3" t="s">
        <v>85</v>
      </c>
    </row>
    <row r="94" spans="1:5">
      <c r="A94" s="4" t="s">
        <v>86</v>
      </c>
      <c r="B94" s="6" t="n">
        <v>-827</v>
      </c>
      <c r="C94" s="6" t="n">
        <v>-1288</v>
      </c>
      <c r="D94" s="6" t="n">
        <v>-2629</v>
      </c>
      <c r="E94" s="6" t="n">
        <v>-3158</v>
      </c>
    </row>
    <row r="95" spans="1:5">
      <c r="A95" s="4" t="s">
        <v>87</v>
      </c>
      <c r="B95" s="6" t="n">
        <v>0</v>
      </c>
      <c r="C95" s="6" t="n">
        <v>0</v>
      </c>
      <c r="D95" s="6" t="n">
        <v>0</v>
      </c>
      <c r="E95" s="6" t="n">
        <v>0</v>
      </c>
    </row>
    <row r="96" spans="1:5">
      <c r="A96" s="4" t="s">
        <v>88</v>
      </c>
      <c r="B96" s="6" t="n">
        <v>0</v>
      </c>
      <c r="C96" s="6" t="n">
        <v>0</v>
      </c>
      <c r="D96" s="6" t="n">
        <v>0</v>
      </c>
      <c r="E96" s="6" t="n">
        <v>0</v>
      </c>
    </row>
    <row r="97" spans="1:5">
      <c r="A97" s="4" t="s">
        <v>89</v>
      </c>
      <c r="B97" s="6" t="n">
        <v>-41</v>
      </c>
      <c r="C97" s="6" t="n">
        <v>-16</v>
      </c>
      <c r="D97" s="6" t="n">
        <v>-65</v>
      </c>
      <c r="E97" s="6" t="n">
        <v>-24</v>
      </c>
    </row>
    <row r="98" spans="1:5">
      <c r="A98" s="4" t="s">
        <v>90</v>
      </c>
      <c r="B98" s="6" t="n">
        <v>0</v>
      </c>
      <c r="C98" s="6" t="n">
        <v>0</v>
      </c>
      <c r="D98" s="6" t="n">
        <v>391</v>
      </c>
      <c r="E98" s="6" t="n">
        <v>13175</v>
      </c>
    </row>
    <row r="99" spans="1:5">
      <c r="A99" s="4" t="s">
        <v>91</v>
      </c>
      <c r="B99" s="6" t="n">
        <v>0</v>
      </c>
      <c r="C99" s="6" t="n">
        <v>-7987</v>
      </c>
      <c r="D99" s="6" t="n">
        <v>-4772</v>
      </c>
      <c r="E99" s="6" t="n">
        <v>-7987</v>
      </c>
    </row>
    <row r="100" spans="1:5">
      <c r="A100" s="4" t="s">
        <v>988</v>
      </c>
      <c r="B100" s="6" t="n">
        <v>0</v>
      </c>
      <c r="C100" s="6" t="n">
        <v>0</v>
      </c>
      <c r="D100" s="6" t="n">
        <v>0</v>
      </c>
      <c r="E100" s="6" t="n">
        <v>0</v>
      </c>
    </row>
    <row r="101" spans="1:5">
      <c r="A101" s="4" t="s">
        <v>989</v>
      </c>
      <c r="B101" s="6" t="n">
        <v>0</v>
      </c>
      <c r="C101" s="6" t="n">
        <v>0</v>
      </c>
      <c r="D101" s="6" t="n">
        <v>0</v>
      </c>
      <c r="E101" s="6" t="n">
        <v>0</v>
      </c>
    </row>
    <row r="102" spans="1:5">
      <c r="A102" s="4" t="s">
        <v>92</v>
      </c>
      <c r="B102" s="6" t="n">
        <v>259</v>
      </c>
      <c r="C102" s="6" t="n">
        <v>-111</v>
      </c>
      <c r="D102" s="6" t="n">
        <v>740</v>
      </c>
      <c r="E102" s="6" t="n">
        <v>409</v>
      </c>
    </row>
    <row r="103" spans="1:5">
      <c r="A103" s="4" t="s">
        <v>93</v>
      </c>
      <c r="B103" s="6" t="n">
        <v>66015</v>
      </c>
      <c r="C103" s="6" t="n">
        <v>51667</v>
      </c>
      <c r="D103" s="6" t="n">
        <v>186789</v>
      </c>
      <c r="E103" s="6" t="n">
        <v>163294</v>
      </c>
    </row>
    <row r="104" spans="1:5">
      <c r="A104" s="4" t="s">
        <v>990</v>
      </c>
      <c r="B104" s="6" t="n">
        <v>-21289</v>
      </c>
      <c r="C104" s="6" t="n">
        <v>-24036</v>
      </c>
      <c r="D104" s="6" t="n">
        <v>-69582</v>
      </c>
      <c r="E104" s="6" t="n">
        <v>-69439</v>
      </c>
    </row>
    <row r="105" spans="1:5">
      <c r="A105" s="4" t="s">
        <v>95</v>
      </c>
      <c r="B105" s="6" t="n">
        <v>44726</v>
      </c>
      <c r="C105" s="6" t="n">
        <v>27631</v>
      </c>
      <c r="D105" s="6" t="n">
        <v>117207</v>
      </c>
      <c r="E105" s="6" t="n">
        <v>93855</v>
      </c>
    </row>
    <row r="106" spans="1:5">
      <c r="A106" s="4" t="s">
        <v>96</v>
      </c>
      <c r="B106" s="6" t="n">
        <v>0</v>
      </c>
      <c r="C106" s="6" t="n">
        <v>0</v>
      </c>
      <c r="D106" s="6" t="n">
        <v>0</v>
      </c>
      <c r="E106" s="6" t="n">
        <v>0</v>
      </c>
    </row>
    <row r="107" spans="1:5">
      <c r="A107" s="4" t="s">
        <v>97</v>
      </c>
      <c r="B107" s="6" t="n">
        <v>44726</v>
      </c>
      <c r="C107" s="6" t="n">
        <v>27631</v>
      </c>
      <c r="D107" s="6" t="n">
        <v>117207</v>
      </c>
      <c r="E107" s="6" t="n">
        <v>93855</v>
      </c>
    </row>
    <row r="108" spans="1:5">
      <c r="A108" s="4" t="s">
        <v>135</v>
      </c>
      <c r="B108" s="6" t="n">
        <v>0</v>
      </c>
      <c r="C108" s="6" t="n">
        <v>0</v>
      </c>
      <c r="D108" s="6" t="n">
        <v>0</v>
      </c>
      <c r="E108" s="6" t="n">
        <v>0</v>
      </c>
    </row>
    <row r="109" spans="1:5">
      <c r="A109" s="4" t="s">
        <v>136</v>
      </c>
      <c r="B109" s="6" t="n">
        <v>46197</v>
      </c>
      <c r="C109" s="6" t="n">
        <v>9469</v>
      </c>
      <c r="D109" s="6" t="n">
        <v>118700</v>
      </c>
      <c r="E109" s="6" t="n">
        <v>72867</v>
      </c>
    </row>
    <row r="110" spans="1:5">
      <c r="A110" s="4" t="s">
        <v>983</v>
      </c>
    </row>
    <row r="111" spans="1:5">
      <c r="A111" s="3" t="s">
        <v>972</v>
      </c>
    </row>
    <row r="112" spans="1:5">
      <c r="A112" s="4" t="s">
        <v>77</v>
      </c>
      <c r="B112" s="6" t="n">
        <v>184936</v>
      </c>
      <c r="C112" s="6" t="n">
        <v>185563</v>
      </c>
      <c r="D112" s="6" t="n">
        <v>527448</v>
      </c>
      <c r="E112" s="6" t="n">
        <v>478841</v>
      </c>
    </row>
    <row r="113" spans="1:5">
      <c r="A113" s="3" t="s">
        <v>985</v>
      </c>
    </row>
    <row r="114" spans="1:5">
      <c r="A114" s="4" t="s">
        <v>986</v>
      </c>
      <c r="B114" s="6" t="n">
        <v>117089</v>
      </c>
      <c r="C114" s="6" t="n">
        <v>121078</v>
      </c>
      <c r="D114" s="6" t="n">
        <v>331784</v>
      </c>
      <c r="E114" s="6" t="n">
        <v>309306</v>
      </c>
    </row>
    <row r="115" spans="1:5">
      <c r="A115" s="4" t="s">
        <v>81</v>
      </c>
      <c r="B115" s="6" t="n">
        <v>59043</v>
      </c>
      <c r="C115" s="6" t="n">
        <v>52139</v>
      </c>
      <c r="D115" s="6" t="n">
        <v>167591</v>
      </c>
      <c r="E115" s="6" t="n">
        <v>148235</v>
      </c>
    </row>
    <row r="116" spans="1:5">
      <c r="A116" s="4" t="s">
        <v>82</v>
      </c>
      <c r="C116" s="6" t="n">
        <v>0</v>
      </c>
      <c r="D116" s="6" t="n">
        <v>0</v>
      </c>
      <c r="E116" s="6" t="n">
        <v>0</v>
      </c>
    </row>
    <row r="117" spans="1:5">
      <c r="A117" s="4" t="s">
        <v>987</v>
      </c>
      <c r="B117" s="6" t="n">
        <v>0</v>
      </c>
      <c r="C117" s="6" t="n">
        <v>0</v>
      </c>
      <c r="D117" s="6" t="n">
        <v>0</v>
      </c>
      <c r="E117" s="6" t="n">
        <v>0</v>
      </c>
    </row>
    <row r="118" spans="1:5">
      <c r="A118" s="4" t="s">
        <v>83</v>
      </c>
      <c r="C118" s="6" t="n">
        <v>0</v>
      </c>
      <c r="D118" s="6" t="n">
        <v>0</v>
      </c>
      <c r="E118" s="6" t="n">
        <v>0</v>
      </c>
    </row>
    <row r="119" spans="1:5">
      <c r="A119" s="4" t="s">
        <v>84</v>
      </c>
      <c r="B119" s="6" t="n">
        <v>8804</v>
      </c>
      <c r="C119" s="6" t="n">
        <v>12346</v>
      </c>
      <c r="D119" s="6" t="n">
        <v>28073</v>
      </c>
      <c r="E119" s="6" t="n">
        <v>21300</v>
      </c>
    </row>
    <row r="120" spans="1:5">
      <c r="A120" s="3" t="s">
        <v>85</v>
      </c>
    </row>
    <row r="121" spans="1:5">
      <c r="A121" s="4" t="s">
        <v>86</v>
      </c>
      <c r="B121" s="6" t="n">
        <v>-7</v>
      </c>
      <c r="C121" s="6" t="n">
        <v>-1</v>
      </c>
      <c r="D121" s="6" t="n">
        <v>-14</v>
      </c>
      <c r="E121" s="6" t="n">
        <v>-4</v>
      </c>
    </row>
    <row r="122" spans="1:5">
      <c r="A122" s="4" t="s">
        <v>87</v>
      </c>
      <c r="B122" s="6" t="n">
        <v>0</v>
      </c>
      <c r="C122" s="6" t="n">
        <v>0</v>
      </c>
      <c r="D122" s="6" t="n">
        <v>0</v>
      </c>
      <c r="E122" s="6" t="n">
        <v>0</v>
      </c>
    </row>
    <row r="123" spans="1:5">
      <c r="A123" s="4" t="s">
        <v>88</v>
      </c>
      <c r="B123" s="6" t="n">
        <v>1022</v>
      </c>
      <c r="C123" s="6" t="n">
        <v>-916</v>
      </c>
      <c r="D123" s="6" t="n">
        <v>3328</v>
      </c>
      <c r="E123" s="6" t="n">
        <v>1278</v>
      </c>
    </row>
    <row r="124" spans="1:5">
      <c r="A124" s="4" t="s">
        <v>89</v>
      </c>
      <c r="B124" s="6" t="n">
        <v>0</v>
      </c>
      <c r="C124" s="6" t="n">
        <v>0</v>
      </c>
      <c r="D124" s="6" t="n">
        <v>0</v>
      </c>
      <c r="E124" s="6" t="n">
        <v>0</v>
      </c>
    </row>
    <row r="125" spans="1:5">
      <c r="A125" s="4" t="s">
        <v>90</v>
      </c>
      <c r="B125" s="6" t="n">
        <v>0</v>
      </c>
      <c r="C125" s="6" t="n">
        <v>0</v>
      </c>
      <c r="D125" s="6" t="n">
        <v>0</v>
      </c>
      <c r="E125" s="6" t="n">
        <v>0</v>
      </c>
    </row>
    <row r="126" spans="1:5">
      <c r="A126" s="4" t="s">
        <v>91</v>
      </c>
      <c r="B126" s="6" t="n">
        <v>0</v>
      </c>
      <c r="C126" s="6" t="n">
        <v>0</v>
      </c>
      <c r="D126" s="6" t="n">
        <v>0</v>
      </c>
      <c r="E126" s="6" t="n">
        <v>0</v>
      </c>
    </row>
    <row r="127" spans="1:5">
      <c r="A127" s="4" t="s">
        <v>988</v>
      </c>
      <c r="B127" s="6" t="n">
        <v>0</v>
      </c>
      <c r="C127" s="6" t="n">
        <v>0</v>
      </c>
      <c r="D127" s="6" t="n">
        <v>0</v>
      </c>
      <c r="E127" s="6" t="n">
        <v>0</v>
      </c>
    </row>
    <row r="128" spans="1:5">
      <c r="A128" s="4" t="s">
        <v>989</v>
      </c>
      <c r="B128" s="6" t="n">
        <v>0</v>
      </c>
      <c r="C128" s="6" t="n">
        <v>0</v>
      </c>
      <c r="D128" s="6" t="n">
        <v>0</v>
      </c>
      <c r="E128" s="6" t="n">
        <v>0</v>
      </c>
    </row>
    <row r="129" spans="1:5">
      <c r="A129" s="4" t="s">
        <v>92</v>
      </c>
      <c r="B129" s="6" t="n">
        <v>-136</v>
      </c>
      <c r="C129" s="6" t="n">
        <v>305</v>
      </c>
      <c r="D129" s="6" t="n">
        <v>704</v>
      </c>
      <c r="E129" s="6" t="n">
        <v>1286</v>
      </c>
    </row>
    <row r="130" spans="1:5">
      <c r="A130" s="4" t="s">
        <v>93</v>
      </c>
      <c r="B130" s="6" t="n">
        <v>9683</v>
      </c>
      <c r="C130" s="6" t="n">
        <v>11734</v>
      </c>
      <c r="D130" s="6" t="n">
        <v>32091</v>
      </c>
      <c r="E130" s="6" t="n">
        <v>23860</v>
      </c>
    </row>
    <row r="131" spans="1:5">
      <c r="A131" s="4" t="s">
        <v>990</v>
      </c>
      <c r="B131" s="6" t="n">
        <v>-2430</v>
      </c>
      <c r="C131" s="6" t="n">
        <v>-3395</v>
      </c>
      <c r="D131" s="6" t="n">
        <v>-9891</v>
      </c>
      <c r="E131" s="6" t="n">
        <v>-7904</v>
      </c>
    </row>
    <row r="132" spans="1:5">
      <c r="A132" s="4" t="s">
        <v>95</v>
      </c>
      <c r="B132" s="6" t="n">
        <v>7253</v>
      </c>
      <c r="C132" s="6" t="n">
        <v>8339</v>
      </c>
      <c r="D132" s="6" t="n">
        <v>22200</v>
      </c>
      <c r="E132" s="6" t="n">
        <v>15956</v>
      </c>
    </row>
    <row r="133" spans="1:5">
      <c r="A133" s="4" t="s">
        <v>96</v>
      </c>
      <c r="B133" s="6" t="n">
        <v>-2532</v>
      </c>
      <c r="C133" s="6" t="n">
        <v>-3644</v>
      </c>
      <c r="D133" s="6" t="n">
        <v>-7909</v>
      </c>
      <c r="E133" s="6" t="n">
        <v>-5741</v>
      </c>
    </row>
    <row r="134" spans="1:5">
      <c r="A134" s="4" t="s">
        <v>97</v>
      </c>
      <c r="B134" s="6" t="n">
        <v>4721</v>
      </c>
      <c r="C134" s="6" t="n">
        <v>4695</v>
      </c>
      <c r="D134" s="6" t="n">
        <v>14291</v>
      </c>
      <c r="E134" s="6" t="n">
        <v>10215</v>
      </c>
    </row>
    <row r="135" spans="1:5">
      <c r="A135" s="4" t="s">
        <v>135</v>
      </c>
      <c r="B135" s="6" t="n">
        <v>-2532</v>
      </c>
      <c r="C135" s="6" t="n">
        <v>-3644</v>
      </c>
      <c r="D135" s="6" t="n">
        <v>-7909</v>
      </c>
      <c r="E135" s="6" t="n">
        <v>-5741</v>
      </c>
    </row>
    <row r="136" spans="1:5">
      <c r="A136" s="4" t="s">
        <v>136</v>
      </c>
      <c r="B136" s="7" t="n">
        <v>4721</v>
      </c>
      <c r="C136" s="7" t="n">
        <v>4695</v>
      </c>
      <c r="D136" s="7" t="n">
        <v>14291</v>
      </c>
      <c r="E136" s="7" t="n">
        <v>102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1</v>
      </c>
      <c r="B1" s="2" t="s">
        <v>1</v>
      </c>
    </row>
    <row r="2" spans="1:3">
      <c r="B2" s="2" t="s">
        <v>2</v>
      </c>
      <c r="C2" s="2" t="s">
        <v>76</v>
      </c>
    </row>
    <row r="3" spans="1:3">
      <c r="A3" s="3" t="s">
        <v>972</v>
      </c>
    </row>
    <row r="4" spans="1:3">
      <c r="A4" s="4" t="s">
        <v>165</v>
      </c>
      <c r="B4" s="7" t="n">
        <v>121443</v>
      </c>
      <c r="C4" s="7" t="n">
        <v>140018</v>
      </c>
    </row>
    <row r="5" spans="1:3">
      <c r="A5" s="3" t="s">
        <v>166</v>
      </c>
    </row>
    <row r="6" spans="1:3">
      <c r="A6" s="4" t="s">
        <v>167</v>
      </c>
      <c r="B6" s="6" t="n">
        <v>81235</v>
      </c>
      <c r="C6" s="6" t="n">
        <v>161029</v>
      </c>
    </row>
    <row r="7" spans="1:3">
      <c r="A7" s="4" t="s">
        <v>168</v>
      </c>
      <c r="B7" s="6" t="n">
        <v>4343</v>
      </c>
      <c r="C7" s="6" t="n">
        <v>2653</v>
      </c>
    </row>
    <row r="8" spans="1:3">
      <c r="A8" s="4" t="s">
        <v>169</v>
      </c>
      <c r="B8" s="6" t="n">
        <v>-90106</v>
      </c>
      <c r="C8" s="6" t="n">
        <v>-162845</v>
      </c>
    </row>
    <row r="9" spans="1:3">
      <c r="A9" s="4" t="s">
        <v>171</v>
      </c>
      <c r="B9" s="6" t="n">
        <v>-50</v>
      </c>
      <c r="C9" s="6" t="n">
        <v>-10000</v>
      </c>
    </row>
    <row r="10" spans="1:3">
      <c r="A10" s="4" t="s">
        <v>170</v>
      </c>
      <c r="B10" s="6" t="n">
        <v>1000</v>
      </c>
      <c r="C10" s="6" t="n">
        <v>1288</v>
      </c>
    </row>
    <row r="11" spans="1:3">
      <c r="A11" s="4" t="s">
        <v>36</v>
      </c>
      <c r="B11" s="6" t="n">
        <v>-23358</v>
      </c>
      <c r="C11" s="6" t="n">
        <v>-43280</v>
      </c>
    </row>
    <row r="12" spans="1:3">
      <c r="A12" s="4" t="s">
        <v>172</v>
      </c>
      <c r="B12" s="6" t="n">
        <v>23041</v>
      </c>
      <c r="C12" s="6" t="n">
        <v>11205</v>
      </c>
    </row>
    <row r="13" spans="1:3">
      <c r="A13" s="4" t="s">
        <v>173</v>
      </c>
      <c r="B13" s="6" t="n">
        <v>-451</v>
      </c>
      <c r="C13" s="6" t="n">
        <v>-1225</v>
      </c>
    </row>
    <row r="14" spans="1:3">
      <c r="A14" s="4" t="s">
        <v>174</v>
      </c>
      <c r="B14" s="6" t="n">
        <v>8615</v>
      </c>
      <c r="C14" s="6" t="n">
        <v>-6872</v>
      </c>
    </row>
    <row r="15" spans="1:3">
      <c r="A15" s="4" t="s">
        <v>175</v>
      </c>
      <c r="B15" s="6" t="n">
        <v>0</v>
      </c>
      <c r="C15" s="6" t="n">
        <v>-4410</v>
      </c>
    </row>
    <row r="16" spans="1:3">
      <c r="A16" s="4" t="s">
        <v>178</v>
      </c>
      <c r="B16" s="6" t="n">
        <v>4410</v>
      </c>
      <c r="C16" s="6" t="n">
        <v>4000</v>
      </c>
    </row>
    <row r="17" spans="1:3">
      <c r="A17" s="4" t="s">
        <v>992</v>
      </c>
      <c r="B17" s="6" t="n">
        <v>0</v>
      </c>
      <c r="C17" s="6" t="n">
        <v>0</v>
      </c>
    </row>
    <row r="18" spans="1:3">
      <c r="A18" s="4" t="s">
        <v>180</v>
      </c>
      <c r="B18" s="6" t="n">
        <v>0</v>
      </c>
      <c r="C18" s="6" t="n">
        <v>1000</v>
      </c>
    </row>
    <row r="19" spans="1:3">
      <c r="A19" s="4" t="s">
        <v>176</v>
      </c>
      <c r="B19" s="6" t="n">
        <v>45</v>
      </c>
      <c r="C19" s="6" t="n">
        <v>3</v>
      </c>
    </row>
    <row r="20" spans="1:3">
      <c r="A20" s="4" t="s">
        <v>177</v>
      </c>
      <c r="B20" s="6" t="n">
        <v>-19157</v>
      </c>
      <c r="C20" s="6" t="n">
        <v>-7859</v>
      </c>
    </row>
    <row r="21" spans="1:3">
      <c r="A21" s="4" t="s">
        <v>179</v>
      </c>
      <c r="B21" s="6" t="n">
        <v>7842</v>
      </c>
      <c r="C21" s="6" t="n">
        <v>5743</v>
      </c>
    </row>
    <row r="22" spans="1:3">
      <c r="A22" s="4" t="s">
        <v>34</v>
      </c>
      <c r="B22" s="6" t="n">
        <v>-130</v>
      </c>
      <c r="C22" s="6" t="n">
        <v>-12512</v>
      </c>
    </row>
    <row r="23" spans="1:3">
      <c r="A23" s="4" t="s">
        <v>181</v>
      </c>
      <c r="B23" s="6" t="n">
        <v>-2721</v>
      </c>
      <c r="C23" s="6" t="n">
        <v>-62082</v>
      </c>
    </row>
    <row r="24" spans="1:3">
      <c r="A24" s="3" t="s">
        <v>182</v>
      </c>
    </row>
    <row r="25" spans="1:3">
      <c r="A25" s="4" t="s">
        <v>183</v>
      </c>
      <c r="B25" s="6" t="n">
        <v>243620</v>
      </c>
      <c r="C25" s="6" t="n">
        <v>1519</v>
      </c>
    </row>
    <row r="26" spans="1:3">
      <c r="A26" s="4" t="s">
        <v>184</v>
      </c>
      <c r="B26" s="6" t="n">
        <v>-6600</v>
      </c>
      <c r="C26" s="6" t="n">
        <v>-624</v>
      </c>
    </row>
    <row r="27" spans="1:3">
      <c r="A27" s="4" t="s">
        <v>185</v>
      </c>
      <c r="B27" s="6" t="n">
        <v>-4698</v>
      </c>
      <c r="C27" s="6" t="n">
        <v>-4968</v>
      </c>
    </row>
    <row r="28" spans="1:3">
      <c r="A28" s="4" t="s">
        <v>186</v>
      </c>
      <c r="B28" s="6" t="n">
        <v>104826</v>
      </c>
      <c r="C28" s="6" t="n">
        <v>130691</v>
      </c>
    </row>
    <row r="29" spans="1:3">
      <c r="A29" s="4" t="s">
        <v>187</v>
      </c>
      <c r="B29" s="6" t="n">
        <v>-94644</v>
      </c>
      <c r="C29" s="6" t="n">
        <v>-146655</v>
      </c>
    </row>
    <row r="30" spans="1:3">
      <c r="A30" s="4" t="s">
        <v>993</v>
      </c>
      <c r="B30" s="6" t="n">
        <v>0</v>
      </c>
      <c r="C30" s="6" t="n">
        <v>0</v>
      </c>
    </row>
    <row r="31" spans="1:3">
      <c r="A31" s="4" t="s">
        <v>994</v>
      </c>
      <c r="B31" s="6" t="n">
        <v>0</v>
      </c>
      <c r="C31" s="6" t="n">
        <v>0</v>
      </c>
    </row>
    <row r="32" spans="1:3">
      <c r="A32" s="4" t="s">
        <v>188</v>
      </c>
      <c r="B32" s="6" t="n">
        <v>-147270</v>
      </c>
      <c r="C32" s="6" t="n">
        <v>-139430</v>
      </c>
    </row>
    <row r="33" spans="1:3">
      <c r="A33" s="4" t="s">
        <v>150</v>
      </c>
      <c r="B33" s="6" t="n">
        <v>248</v>
      </c>
      <c r="C33" s="6" t="n">
        <v>0</v>
      </c>
    </row>
    <row r="34" spans="1:3">
      <c r="A34" s="4" t="s">
        <v>151</v>
      </c>
      <c r="B34" s="6" t="n">
        <v>-9508</v>
      </c>
      <c r="C34" s="6" t="n">
        <v>-564</v>
      </c>
    </row>
    <row r="35" spans="1:3">
      <c r="A35" s="4" t="s">
        <v>189</v>
      </c>
      <c r="B35" s="6" t="n">
        <v>398</v>
      </c>
      <c r="C35" s="6" t="n">
        <v>1321</v>
      </c>
    </row>
    <row r="36" spans="1:3">
      <c r="A36" s="4" t="s">
        <v>148</v>
      </c>
      <c r="B36" s="6" t="n">
        <v>412</v>
      </c>
      <c r="C36" s="6" t="n">
        <v>756</v>
      </c>
    </row>
    <row r="37" spans="1:3">
      <c r="A37" s="4" t="s">
        <v>190</v>
      </c>
      <c r="B37" s="6" t="n">
        <v>86784</v>
      </c>
      <c r="C37" s="6" t="n">
        <v>-157954</v>
      </c>
    </row>
    <row r="38" spans="1:3">
      <c r="A38" s="4" t="s">
        <v>191</v>
      </c>
      <c r="B38" s="6" t="n">
        <v>205506</v>
      </c>
      <c r="C38" s="6" t="n">
        <v>-80018</v>
      </c>
    </row>
    <row r="39" spans="1:3">
      <c r="A39" s="4" t="s">
        <v>192</v>
      </c>
      <c r="B39" s="6" t="n">
        <v>240368</v>
      </c>
      <c r="C39" s="6" t="n">
        <v>326365</v>
      </c>
    </row>
    <row r="40" spans="1:3">
      <c r="A40" s="4" t="s">
        <v>193</v>
      </c>
      <c r="B40" s="6" t="n">
        <v>445874</v>
      </c>
      <c r="C40" s="6" t="n">
        <v>246347</v>
      </c>
    </row>
    <row r="41" spans="1:3">
      <c r="A41" s="4" t="s">
        <v>980</v>
      </c>
    </row>
    <row r="42" spans="1:3">
      <c r="A42" s="3" t="s">
        <v>972</v>
      </c>
    </row>
    <row r="43" spans="1:3">
      <c r="A43" s="4" t="s">
        <v>165</v>
      </c>
      <c r="B43" s="6" t="n">
        <v>-156635</v>
      </c>
      <c r="C43" s="6" t="n">
        <v>-144569</v>
      </c>
    </row>
    <row r="44" spans="1:3">
      <c r="A44" s="3" t="s">
        <v>166</v>
      </c>
    </row>
    <row r="45" spans="1:3">
      <c r="A45" s="4" t="s">
        <v>167</v>
      </c>
      <c r="B45" s="6" t="n">
        <v>0</v>
      </c>
      <c r="C45" s="6" t="n">
        <v>0</v>
      </c>
    </row>
    <row r="46" spans="1:3">
      <c r="A46" s="4" t="s">
        <v>168</v>
      </c>
      <c r="B46" s="6" t="n">
        <v>0</v>
      </c>
      <c r="C46" s="6" t="n">
        <v>0</v>
      </c>
    </row>
    <row r="47" spans="1:3">
      <c r="A47" s="4" t="s">
        <v>169</v>
      </c>
      <c r="B47" s="6" t="n">
        <v>0</v>
      </c>
      <c r="C47" s="6" t="n">
        <v>0</v>
      </c>
    </row>
    <row r="48" spans="1:3">
      <c r="A48" s="4" t="s">
        <v>171</v>
      </c>
      <c r="B48" s="6" t="n">
        <v>0</v>
      </c>
      <c r="C48" s="6" t="n">
        <v>0</v>
      </c>
    </row>
    <row r="49" spans="1:3">
      <c r="A49" s="4" t="s">
        <v>170</v>
      </c>
      <c r="B49" s="6" t="n">
        <v>0</v>
      </c>
      <c r="C49" s="6" t="n">
        <v>0</v>
      </c>
    </row>
    <row r="50" spans="1:3">
      <c r="A50" s="4" t="s">
        <v>36</v>
      </c>
      <c r="B50" s="6" t="n">
        <v>0</v>
      </c>
      <c r="C50" s="6" t="n">
        <v>0</v>
      </c>
    </row>
    <row r="51" spans="1:3">
      <c r="A51" s="4" t="s">
        <v>172</v>
      </c>
      <c r="B51" s="6" t="n">
        <v>0</v>
      </c>
      <c r="C51" s="6" t="n">
        <v>0</v>
      </c>
    </row>
    <row r="52" spans="1:3">
      <c r="A52" s="4" t="s">
        <v>173</v>
      </c>
      <c r="B52" s="6" t="n">
        <v>0</v>
      </c>
      <c r="C52" s="6" t="n">
        <v>0</v>
      </c>
    </row>
    <row r="53" spans="1:3">
      <c r="A53" s="4" t="s">
        <v>174</v>
      </c>
      <c r="B53" s="6" t="n">
        <v>0</v>
      </c>
      <c r="C53" s="6" t="n">
        <v>0</v>
      </c>
    </row>
    <row r="54" spans="1:3">
      <c r="A54" s="4" t="s">
        <v>175</v>
      </c>
      <c r="C54" s="6" t="n">
        <v>0</v>
      </c>
    </row>
    <row r="55" spans="1:3">
      <c r="A55" s="4" t="s">
        <v>178</v>
      </c>
      <c r="B55" s="6" t="n">
        <v>0</v>
      </c>
      <c r="C55" s="6" t="n">
        <v>0</v>
      </c>
    </row>
    <row r="56" spans="1:3">
      <c r="A56" s="4" t="s">
        <v>992</v>
      </c>
      <c r="B56" s="6" t="n">
        <v>1103</v>
      </c>
      <c r="C56" s="6" t="n">
        <v>53511</v>
      </c>
    </row>
    <row r="57" spans="1:3">
      <c r="A57" s="4" t="s">
        <v>176</v>
      </c>
      <c r="B57" s="6" t="n">
        <v>0</v>
      </c>
      <c r="C57" s="6" t="n">
        <v>0</v>
      </c>
    </row>
    <row r="58" spans="1:3">
      <c r="A58" s="4" t="s">
        <v>177</v>
      </c>
      <c r="B58" s="6" t="n">
        <v>0</v>
      </c>
      <c r="C58" s="6" t="n">
        <v>0</v>
      </c>
    </row>
    <row r="59" spans="1:3">
      <c r="A59" s="4" t="s">
        <v>179</v>
      </c>
      <c r="B59" s="6" t="n">
        <v>0</v>
      </c>
      <c r="C59" s="6" t="n">
        <v>0</v>
      </c>
    </row>
    <row r="60" spans="1:3">
      <c r="A60" s="4" t="s">
        <v>34</v>
      </c>
      <c r="B60" s="6" t="n">
        <v>0</v>
      </c>
      <c r="C60" s="6" t="n">
        <v>0</v>
      </c>
    </row>
    <row r="61" spans="1:3">
      <c r="A61" s="4" t="s">
        <v>181</v>
      </c>
      <c r="B61" s="6" t="n">
        <v>1103</v>
      </c>
      <c r="C61" s="6" t="n">
        <v>53511</v>
      </c>
    </row>
    <row r="62" spans="1:3">
      <c r="A62" s="3" t="s">
        <v>182</v>
      </c>
    </row>
    <row r="63" spans="1:3">
      <c r="A63" s="4" t="s">
        <v>183</v>
      </c>
      <c r="B63" s="6" t="n">
        <v>0</v>
      </c>
      <c r="C63" s="6" t="n">
        <v>0</v>
      </c>
    </row>
    <row r="64" spans="1:3">
      <c r="A64" s="4" t="s">
        <v>184</v>
      </c>
      <c r="B64" s="6" t="n">
        <v>0</v>
      </c>
      <c r="C64" s="6" t="n">
        <v>0</v>
      </c>
    </row>
    <row r="65" spans="1:3">
      <c r="A65" s="4" t="s">
        <v>185</v>
      </c>
      <c r="B65" s="6" t="n">
        <v>0</v>
      </c>
      <c r="C65" s="6" t="n">
        <v>0</v>
      </c>
    </row>
    <row r="66" spans="1:3">
      <c r="A66" s="4" t="s">
        <v>186</v>
      </c>
      <c r="B66" s="6" t="n">
        <v>0</v>
      </c>
      <c r="C66" s="6" t="n">
        <v>0</v>
      </c>
    </row>
    <row r="67" spans="1:3">
      <c r="A67" s="4" t="s">
        <v>187</v>
      </c>
      <c r="B67" s="6" t="n">
        <v>0</v>
      </c>
      <c r="C67" s="6" t="n">
        <v>0</v>
      </c>
    </row>
    <row r="68" spans="1:3">
      <c r="A68" s="4" t="s">
        <v>993</v>
      </c>
      <c r="B68" s="6" t="n">
        <v>-1103</v>
      </c>
      <c r="C68" s="6" t="n">
        <v>-53511</v>
      </c>
    </row>
    <row r="69" spans="1:3">
      <c r="A69" s="4" t="s">
        <v>994</v>
      </c>
      <c r="B69" s="6" t="n">
        <v>156635</v>
      </c>
      <c r="C69" s="6" t="n">
        <v>144569</v>
      </c>
    </row>
    <row r="70" spans="1:3">
      <c r="A70" s="4" t="s">
        <v>188</v>
      </c>
      <c r="B70" s="6" t="n">
        <v>0</v>
      </c>
      <c r="C70" s="6" t="n">
        <v>0</v>
      </c>
    </row>
    <row r="71" spans="1:3">
      <c r="A71" s="4" t="s">
        <v>150</v>
      </c>
      <c r="B71" s="6" t="n">
        <v>0</v>
      </c>
    </row>
    <row r="72" spans="1:3">
      <c r="A72" s="4" t="s">
        <v>151</v>
      </c>
      <c r="B72" s="6" t="n">
        <v>0</v>
      </c>
      <c r="C72" s="6" t="n">
        <v>0</v>
      </c>
    </row>
    <row r="73" spans="1:3">
      <c r="A73" s="4" t="s">
        <v>189</v>
      </c>
      <c r="B73" s="6" t="n">
        <v>0</v>
      </c>
      <c r="C73" s="6" t="n">
        <v>0</v>
      </c>
    </row>
    <row r="74" spans="1:3">
      <c r="A74" s="4" t="s">
        <v>148</v>
      </c>
      <c r="B74" s="6" t="n">
        <v>0</v>
      </c>
      <c r="C74" s="6" t="n">
        <v>0</v>
      </c>
    </row>
    <row r="75" spans="1:3">
      <c r="A75" s="4" t="s">
        <v>190</v>
      </c>
      <c r="B75" s="6" t="n">
        <v>155532</v>
      </c>
      <c r="C75" s="6" t="n">
        <v>91058</v>
      </c>
    </row>
    <row r="76" spans="1:3">
      <c r="A76" s="4" t="s">
        <v>191</v>
      </c>
      <c r="B76" s="6" t="n">
        <v>0</v>
      </c>
      <c r="C76" s="6" t="n">
        <v>0</v>
      </c>
    </row>
    <row r="77" spans="1:3">
      <c r="A77" s="4" t="s">
        <v>192</v>
      </c>
      <c r="B77" s="6" t="n">
        <v>0</v>
      </c>
      <c r="C77" s="6" t="n">
        <v>0</v>
      </c>
    </row>
    <row r="78" spans="1:3">
      <c r="A78" s="4" t="s">
        <v>193</v>
      </c>
      <c r="B78" s="6" t="n">
        <v>0</v>
      </c>
      <c r="C78" s="6" t="n">
        <v>0</v>
      </c>
    </row>
    <row r="79" spans="1:3">
      <c r="A79" s="4" t="s">
        <v>981</v>
      </c>
    </row>
    <row r="80" spans="1:3">
      <c r="A80" s="3" t="s">
        <v>972</v>
      </c>
    </row>
    <row r="81" spans="1:3">
      <c r="A81" s="4" t="s">
        <v>165</v>
      </c>
      <c r="B81" s="6" t="n">
        <v>87016</v>
      </c>
      <c r="C81" s="6" t="n">
        <v>84832</v>
      </c>
    </row>
    <row r="82" spans="1:3">
      <c r="A82" s="3" t="s">
        <v>166</v>
      </c>
    </row>
    <row r="83" spans="1:3">
      <c r="A83" s="4" t="s">
        <v>167</v>
      </c>
      <c r="B83" s="6" t="n">
        <v>76514</v>
      </c>
      <c r="C83" s="6" t="n">
        <v>146614</v>
      </c>
    </row>
    <row r="84" spans="1:3">
      <c r="A84" s="4" t="s">
        <v>168</v>
      </c>
      <c r="B84" s="6" t="n">
        <v>4343</v>
      </c>
      <c r="C84" s="6" t="n">
        <v>2653</v>
      </c>
    </row>
    <row r="85" spans="1:3">
      <c r="A85" s="4" t="s">
        <v>169</v>
      </c>
      <c r="B85" s="6" t="n">
        <v>-90106</v>
      </c>
      <c r="C85" s="6" t="n">
        <v>-156521</v>
      </c>
    </row>
    <row r="86" spans="1:3">
      <c r="A86" s="4" t="s">
        <v>171</v>
      </c>
      <c r="B86" s="6" t="n">
        <v>0</v>
      </c>
      <c r="C86" s="6" t="n">
        <v>-10000</v>
      </c>
    </row>
    <row r="87" spans="1:3">
      <c r="A87" s="4" t="s">
        <v>170</v>
      </c>
      <c r="B87" s="6" t="n">
        <v>1000</v>
      </c>
      <c r="C87" s="6" t="n">
        <v>1106</v>
      </c>
    </row>
    <row r="88" spans="1:3">
      <c r="A88" s="4" t="s">
        <v>36</v>
      </c>
      <c r="B88" s="6" t="n">
        <v>0</v>
      </c>
      <c r="C88" s="6" t="n">
        <v>0</v>
      </c>
    </row>
    <row r="89" spans="1:3">
      <c r="A89" s="4" t="s">
        <v>172</v>
      </c>
      <c r="B89" s="6" t="n">
        <v>0</v>
      </c>
      <c r="C89" s="6" t="n">
        <v>0</v>
      </c>
    </row>
    <row r="90" spans="1:3">
      <c r="A90" s="4" t="s">
        <v>173</v>
      </c>
      <c r="B90" s="6" t="n">
        <v>0</v>
      </c>
      <c r="C90" s="6" t="n">
        <v>-766</v>
      </c>
    </row>
    <row r="91" spans="1:3">
      <c r="A91" s="4" t="s">
        <v>174</v>
      </c>
      <c r="B91" s="6" t="n">
        <v>-11</v>
      </c>
      <c r="C91" s="6" t="n">
        <v>-2</v>
      </c>
    </row>
    <row r="92" spans="1:3">
      <c r="A92" s="4" t="s">
        <v>175</v>
      </c>
      <c r="C92" s="6" t="n">
        <v>0</v>
      </c>
    </row>
    <row r="93" spans="1:3">
      <c r="A93" s="4" t="s">
        <v>178</v>
      </c>
      <c r="B93" s="6" t="n">
        <v>0</v>
      </c>
      <c r="C93" s="6" t="n">
        <v>0</v>
      </c>
    </row>
    <row r="94" spans="1:3">
      <c r="A94" s="4" t="s">
        <v>992</v>
      </c>
      <c r="B94" s="6" t="n">
        <v>-1103</v>
      </c>
      <c r="C94" s="6" t="n">
        <v>-53511</v>
      </c>
    </row>
    <row r="95" spans="1:3">
      <c r="A95" s="4" t="s">
        <v>180</v>
      </c>
      <c r="C95" s="6" t="n">
        <v>0</v>
      </c>
    </row>
    <row r="96" spans="1:3">
      <c r="A96" s="4" t="s">
        <v>176</v>
      </c>
      <c r="B96" s="6" t="n">
        <v>0</v>
      </c>
      <c r="C96" s="6" t="n">
        <v>0</v>
      </c>
    </row>
    <row r="97" spans="1:3">
      <c r="A97" s="4" t="s">
        <v>177</v>
      </c>
      <c r="B97" s="6" t="n">
        <v>-33</v>
      </c>
      <c r="C97" s="6" t="n">
        <v>0</v>
      </c>
    </row>
    <row r="98" spans="1:3">
      <c r="A98" s="4" t="s">
        <v>179</v>
      </c>
      <c r="B98" s="6" t="n">
        <v>7842</v>
      </c>
      <c r="C98" s="6" t="n">
        <v>5743</v>
      </c>
    </row>
    <row r="99" spans="1:3">
      <c r="A99" s="4" t="s">
        <v>34</v>
      </c>
      <c r="B99" s="6" t="n">
        <v>0</v>
      </c>
      <c r="C99" s="6" t="n">
        <v>0</v>
      </c>
    </row>
    <row r="100" spans="1:3">
      <c r="A100" s="4" t="s">
        <v>181</v>
      </c>
      <c r="B100" s="6" t="n">
        <v>-1554</v>
      </c>
      <c r="C100" s="6" t="n">
        <v>-64684</v>
      </c>
    </row>
    <row r="101" spans="1:3">
      <c r="A101" s="3" t="s">
        <v>182</v>
      </c>
    </row>
    <row r="102" spans="1:3">
      <c r="A102" s="4" t="s">
        <v>183</v>
      </c>
      <c r="B102" s="6" t="n">
        <v>243225</v>
      </c>
      <c r="C102" s="6" t="n">
        <v>0</v>
      </c>
    </row>
    <row r="103" spans="1:3">
      <c r="A103" s="4" t="s">
        <v>184</v>
      </c>
      <c r="B103" s="6" t="n">
        <v>-6600</v>
      </c>
      <c r="C103" s="6" t="n">
        <v>0</v>
      </c>
    </row>
    <row r="104" spans="1:3">
      <c r="A104" s="4" t="s">
        <v>185</v>
      </c>
      <c r="B104" s="6" t="n">
        <v>0</v>
      </c>
      <c r="C104" s="6" t="n">
        <v>0</v>
      </c>
    </row>
    <row r="105" spans="1:3">
      <c r="A105" s="4" t="s">
        <v>186</v>
      </c>
      <c r="B105" s="6" t="n">
        <v>0</v>
      </c>
      <c r="C105" s="6" t="n">
        <v>0</v>
      </c>
    </row>
    <row r="106" spans="1:3">
      <c r="A106" s="4" t="s">
        <v>187</v>
      </c>
      <c r="B106" s="6" t="n">
        <v>0</v>
      </c>
      <c r="C106" s="6" t="n">
        <v>0</v>
      </c>
    </row>
    <row r="107" spans="1:3">
      <c r="A107" s="4" t="s">
        <v>993</v>
      </c>
      <c r="B107" s="6" t="n">
        <v>0</v>
      </c>
      <c r="C107" s="6" t="n">
        <v>0</v>
      </c>
    </row>
    <row r="108" spans="1:3">
      <c r="A108" s="4" t="s">
        <v>994</v>
      </c>
      <c r="B108" s="6" t="n">
        <v>0</v>
      </c>
      <c r="C108" s="6" t="n">
        <v>0</v>
      </c>
    </row>
    <row r="109" spans="1:3">
      <c r="A109" s="4" t="s">
        <v>188</v>
      </c>
      <c r="B109" s="6" t="n">
        <v>-147270</v>
      </c>
      <c r="C109" s="6" t="n">
        <v>-139430</v>
      </c>
    </row>
    <row r="110" spans="1:3">
      <c r="A110" s="4" t="s">
        <v>150</v>
      </c>
      <c r="B110" s="6" t="n">
        <v>0</v>
      </c>
    </row>
    <row r="111" spans="1:3">
      <c r="A111" s="4" t="s">
        <v>151</v>
      </c>
      <c r="B111" s="6" t="n">
        <v>0</v>
      </c>
      <c r="C111" s="6" t="n">
        <v>0</v>
      </c>
    </row>
    <row r="112" spans="1:3">
      <c r="A112" s="4" t="s">
        <v>189</v>
      </c>
      <c r="B112" s="6" t="n">
        <v>398</v>
      </c>
      <c r="C112" s="6" t="n">
        <v>1321</v>
      </c>
    </row>
    <row r="113" spans="1:3">
      <c r="A113" s="4" t="s">
        <v>148</v>
      </c>
      <c r="B113" s="6" t="n">
        <v>412</v>
      </c>
      <c r="C113" s="6" t="n">
        <v>756</v>
      </c>
    </row>
    <row r="114" spans="1:3">
      <c r="A114" s="4" t="s">
        <v>190</v>
      </c>
      <c r="B114" s="6" t="n">
        <v>90165</v>
      </c>
      <c r="C114" s="6" t="n">
        <v>-137353</v>
      </c>
    </row>
    <row r="115" spans="1:3">
      <c r="A115" s="4" t="s">
        <v>191</v>
      </c>
      <c r="B115" s="6" t="n">
        <v>175627</v>
      </c>
      <c r="C115" s="6" t="n">
        <v>-117205</v>
      </c>
    </row>
    <row r="116" spans="1:3">
      <c r="A116" s="4" t="s">
        <v>192</v>
      </c>
      <c r="B116" s="6" t="n">
        <v>111470</v>
      </c>
      <c r="C116" s="6" t="n">
        <v>211751</v>
      </c>
    </row>
    <row r="117" spans="1:3">
      <c r="A117" s="4" t="s">
        <v>193</v>
      </c>
      <c r="B117" s="6" t="n">
        <v>287097</v>
      </c>
      <c r="C117" s="6" t="n">
        <v>94546</v>
      </c>
    </row>
    <row r="118" spans="1:3">
      <c r="A118" s="4" t="s">
        <v>982</v>
      </c>
    </row>
    <row r="119" spans="1:3">
      <c r="A119" s="3" t="s">
        <v>972</v>
      </c>
    </row>
    <row r="120" spans="1:3">
      <c r="A120" s="4" t="s">
        <v>165</v>
      </c>
      <c r="B120" s="6" t="n">
        <v>136255</v>
      </c>
      <c r="C120" s="6" t="n">
        <v>168095</v>
      </c>
    </row>
    <row r="121" spans="1:3">
      <c r="A121" s="3" t="s">
        <v>166</v>
      </c>
    </row>
    <row r="122" spans="1:3">
      <c r="A122" s="4" t="s">
        <v>167</v>
      </c>
      <c r="B122" s="6" t="n">
        <v>4721</v>
      </c>
      <c r="C122" s="6" t="n">
        <v>14415</v>
      </c>
    </row>
    <row r="123" spans="1:3">
      <c r="A123" s="4" t="s">
        <v>168</v>
      </c>
      <c r="B123" s="6" t="n">
        <v>0</v>
      </c>
      <c r="C123" s="6" t="n">
        <v>0</v>
      </c>
    </row>
    <row r="124" spans="1:3">
      <c r="A124" s="4" t="s">
        <v>169</v>
      </c>
      <c r="B124" s="6" t="n">
        <v>0</v>
      </c>
      <c r="C124" s="6" t="n">
        <v>-6324</v>
      </c>
    </row>
    <row r="125" spans="1:3">
      <c r="A125" s="4" t="s">
        <v>171</v>
      </c>
      <c r="B125" s="6" t="n">
        <v>0</v>
      </c>
      <c r="C125" s="6" t="n">
        <v>0</v>
      </c>
    </row>
    <row r="126" spans="1:3">
      <c r="A126" s="4" t="s">
        <v>170</v>
      </c>
      <c r="B126" s="6" t="n">
        <v>0</v>
      </c>
      <c r="C126" s="6" t="n">
        <v>0</v>
      </c>
    </row>
    <row r="127" spans="1:3">
      <c r="A127" s="4" t="s">
        <v>36</v>
      </c>
      <c r="B127" s="6" t="n">
        <v>0</v>
      </c>
      <c r="C127" s="6" t="n">
        <v>0</v>
      </c>
    </row>
    <row r="128" spans="1:3">
      <c r="A128" s="4" t="s">
        <v>172</v>
      </c>
      <c r="B128" s="6" t="n">
        <v>0</v>
      </c>
      <c r="C128" s="6" t="n">
        <v>0</v>
      </c>
    </row>
    <row r="129" spans="1:3">
      <c r="A129" s="4" t="s">
        <v>173</v>
      </c>
      <c r="B129" s="6" t="n">
        <v>-451</v>
      </c>
      <c r="C129" s="6" t="n">
        <v>-459</v>
      </c>
    </row>
    <row r="130" spans="1:3">
      <c r="A130" s="4" t="s">
        <v>174</v>
      </c>
      <c r="B130" s="6" t="n">
        <v>8126</v>
      </c>
      <c r="C130" s="6" t="n">
        <v>-6870</v>
      </c>
    </row>
    <row r="131" spans="1:3">
      <c r="A131" s="4" t="s">
        <v>175</v>
      </c>
      <c r="C131" s="6" t="n">
        <v>0</v>
      </c>
    </row>
    <row r="132" spans="1:3">
      <c r="A132" s="4" t="s">
        <v>178</v>
      </c>
      <c r="B132" s="6" t="n">
        <v>0</v>
      </c>
      <c r="C132" s="6" t="n">
        <v>0</v>
      </c>
    </row>
    <row r="133" spans="1:3">
      <c r="A133" s="4" t="s">
        <v>992</v>
      </c>
      <c r="B133" s="6" t="n">
        <v>0</v>
      </c>
      <c r="C133" s="6" t="n">
        <v>0</v>
      </c>
    </row>
    <row r="134" spans="1:3">
      <c r="A134" s="4" t="s">
        <v>180</v>
      </c>
      <c r="C134" s="6" t="n">
        <v>0</v>
      </c>
    </row>
    <row r="135" spans="1:3">
      <c r="A135" s="4" t="s">
        <v>176</v>
      </c>
      <c r="B135" s="6" t="n">
        <v>32</v>
      </c>
      <c r="C135" s="6" t="n">
        <v>3</v>
      </c>
    </row>
    <row r="136" spans="1:3">
      <c r="A136" s="4" t="s">
        <v>177</v>
      </c>
      <c r="B136" s="6" t="n">
        <v>-5619</v>
      </c>
      <c r="C136" s="6" t="n">
        <v>-3305</v>
      </c>
    </row>
    <row r="137" spans="1:3">
      <c r="A137" s="4" t="s">
        <v>179</v>
      </c>
      <c r="B137" s="6" t="n">
        <v>0</v>
      </c>
      <c r="C137" s="6" t="n">
        <v>0</v>
      </c>
    </row>
    <row r="138" spans="1:3">
      <c r="A138" s="4" t="s">
        <v>34</v>
      </c>
      <c r="B138" s="6" t="n">
        <v>0</v>
      </c>
      <c r="C138" s="6" t="n">
        <v>0</v>
      </c>
    </row>
    <row r="139" spans="1:3">
      <c r="A139" s="4" t="s">
        <v>181</v>
      </c>
      <c r="B139" s="6" t="n">
        <v>6809</v>
      </c>
      <c r="C139" s="6" t="n">
        <v>-2540</v>
      </c>
    </row>
    <row r="140" spans="1:3">
      <c r="A140" s="3" t="s">
        <v>182</v>
      </c>
    </row>
    <row r="141" spans="1:3">
      <c r="A141" s="4" t="s">
        <v>183</v>
      </c>
      <c r="B141" s="6" t="n">
        <v>0</v>
      </c>
      <c r="C141" s="6" t="n">
        <v>1519</v>
      </c>
    </row>
    <row r="142" spans="1:3">
      <c r="A142" s="4" t="s">
        <v>184</v>
      </c>
      <c r="B142" s="6" t="n">
        <v>0</v>
      </c>
      <c r="C142" s="6" t="n">
        <v>-624</v>
      </c>
    </row>
    <row r="143" spans="1:3">
      <c r="A143" s="4" t="s">
        <v>185</v>
      </c>
      <c r="B143" s="6" t="n">
        <v>-4602</v>
      </c>
      <c r="C143" s="6" t="n">
        <v>-4786</v>
      </c>
    </row>
    <row r="144" spans="1:3">
      <c r="A144" s="4" t="s">
        <v>186</v>
      </c>
      <c r="B144" s="6" t="n">
        <v>104826</v>
      </c>
      <c r="C144" s="6" t="n">
        <v>130691</v>
      </c>
    </row>
    <row r="145" spans="1:3">
      <c r="A145" s="4" t="s">
        <v>187</v>
      </c>
      <c r="B145" s="6" t="n">
        <v>-94644</v>
      </c>
      <c r="C145" s="6" t="n">
        <v>-146655</v>
      </c>
    </row>
    <row r="146" spans="1:3">
      <c r="A146" s="4" t="s">
        <v>993</v>
      </c>
      <c r="B146" s="6" t="n">
        <v>700</v>
      </c>
      <c r="C146" s="6" t="n">
        <v>5633</v>
      </c>
    </row>
    <row r="147" spans="1:3">
      <c r="A147" s="4" t="s">
        <v>994</v>
      </c>
      <c r="B147" s="6" t="n">
        <v>-116785</v>
      </c>
      <c r="C147" s="6" t="n">
        <v>-134215</v>
      </c>
    </row>
    <row r="148" spans="1:3">
      <c r="A148" s="4" t="s">
        <v>188</v>
      </c>
      <c r="B148" s="6" t="n">
        <v>0</v>
      </c>
      <c r="C148" s="6" t="n">
        <v>0</v>
      </c>
    </row>
    <row r="149" spans="1:3">
      <c r="A149" s="4" t="s">
        <v>150</v>
      </c>
      <c r="B149" s="6" t="n">
        <v>0</v>
      </c>
    </row>
    <row r="150" spans="1:3">
      <c r="A150" s="4" t="s">
        <v>151</v>
      </c>
      <c r="B150" s="6" t="n">
        <v>0</v>
      </c>
      <c r="C150" s="6" t="n">
        <v>0</v>
      </c>
    </row>
    <row r="151" spans="1:3">
      <c r="A151" s="4" t="s">
        <v>189</v>
      </c>
      <c r="B151" s="6" t="n">
        <v>0</v>
      </c>
      <c r="C151" s="6" t="n">
        <v>0</v>
      </c>
    </row>
    <row r="152" spans="1:3">
      <c r="A152" s="4" t="s">
        <v>148</v>
      </c>
      <c r="B152" s="6" t="n">
        <v>0</v>
      </c>
      <c r="C152" s="6" t="n">
        <v>0</v>
      </c>
    </row>
    <row r="153" spans="1:3">
      <c r="A153" s="4" t="s">
        <v>190</v>
      </c>
      <c r="B153" s="6" t="n">
        <v>-110505</v>
      </c>
      <c r="C153" s="6" t="n">
        <v>-148437</v>
      </c>
    </row>
    <row r="154" spans="1:3">
      <c r="A154" s="4" t="s">
        <v>191</v>
      </c>
      <c r="B154" s="6" t="n">
        <v>32559</v>
      </c>
      <c r="C154" s="6" t="n">
        <v>17118</v>
      </c>
    </row>
    <row r="155" spans="1:3">
      <c r="A155" s="4" t="s">
        <v>192</v>
      </c>
      <c r="B155" s="6" t="n">
        <v>12375</v>
      </c>
      <c r="C155" s="6" t="n">
        <v>9724</v>
      </c>
    </row>
    <row r="156" spans="1:3">
      <c r="A156" s="4" t="s">
        <v>193</v>
      </c>
      <c r="B156" s="6" t="n">
        <v>44934</v>
      </c>
      <c r="C156" s="6" t="n">
        <v>26842</v>
      </c>
    </row>
    <row r="157" spans="1:3">
      <c r="A157" s="4" t="s">
        <v>983</v>
      </c>
    </row>
    <row r="158" spans="1:3">
      <c r="A158" s="3" t="s">
        <v>972</v>
      </c>
    </row>
    <row r="159" spans="1:3">
      <c r="A159" s="4" t="s">
        <v>165</v>
      </c>
      <c r="B159" s="6" t="n">
        <v>54807</v>
      </c>
      <c r="C159" s="6" t="n">
        <v>31660</v>
      </c>
    </row>
    <row r="160" spans="1:3">
      <c r="A160" s="3" t="s">
        <v>166</v>
      </c>
    </row>
    <row r="161" spans="1:3">
      <c r="A161" s="4" t="s">
        <v>167</v>
      </c>
      <c r="B161" s="6" t="n">
        <v>0</v>
      </c>
      <c r="C161" s="6" t="n">
        <v>0</v>
      </c>
    </row>
    <row r="162" spans="1:3">
      <c r="A162" s="4" t="s">
        <v>168</v>
      </c>
      <c r="B162" s="6" t="n">
        <v>0</v>
      </c>
      <c r="C162" s="6" t="n">
        <v>0</v>
      </c>
    </row>
    <row r="163" spans="1:3">
      <c r="A163" s="4" t="s">
        <v>169</v>
      </c>
      <c r="B163" s="6" t="n">
        <v>0</v>
      </c>
      <c r="C163" s="6" t="n">
        <v>0</v>
      </c>
    </row>
    <row r="164" spans="1:3">
      <c r="A164" s="4" t="s">
        <v>171</v>
      </c>
      <c r="B164" s="6" t="n">
        <v>-50</v>
      </c>
      <c r="C164" s="6" t="n">
        <v>0</v>
      </c>
    </row>
    <row r="165" spans="1:3">
      <c r="A165" s="4" t="s">
        <v>170</v>
      </c>
      <c r="B165" s="6" t="n">
        <v>0</v>
      </c>
      <c r="C165" s="6" t="n">
        <v>182</v>
      </c>
    </row>
    <row r="166" spans="1:3">
      <c r="A166" s="4" t="s">
        <v>36</v>
      </c>
      <c r="B166" s="6" t="n">
        <v>-23358</v>
      </c>
      <c r="C166" s="6" t="n">
        <v>-43280</v>
      </c>
    </row>
    <row r="167" spans="1:3">
      <c r="A167" s="4" t="s">
        <v>172</v>
      </c>
      <c r="B167" s="6" t="n">
        <v>23041</v>
      </c>
      <c r="C167" s="6" t="n">
        <v>11205</v>
      </c>
    </row>
    <row r="168" spans="1:3">
      <c r="A168" s="4" t="s">
        <v>173</v>
      </c>
      <c r="B168" s="6" t="n">
        <v>0</v>
      </c>
      <c r="C168" s="6" t="n">
        <v>0</v>
      </c>
    </row>
    <row r="169" spans="1:3">
      <c r="A169" s="4" t="s">
        <v>174</v>
      </c>
      <c r="B169" s="6" t="n">
        <v>500</v>
      </c>
      <c r="C169" s="6" t="n">
        <v>0</v>
      </c>
    </row>
    <row r="170" spans="1:3">
      <c r="A170" s="4" t="s">
        <v>175</v>
      </c>
      <c r="C170" s="6" t="n">
        <v>-4410</v>
      </c>
    </row>
    <row r="171" spans="1:3">
      <c r="A171" s="4" t="s">
        <v>178</v>
      </c>
      <c r="B171" s="6" t="n">
        <v>4410</v>
      </c>
      <c r="C171" s="6" t="n">
        <v>4000</v>
      </c>
    </row>
    <row r="172" spans="1:3">
      <c r="A172" s="4" t="s">
        <v>992</v>
      </c>
      <c r="B172" s="6" t="n">
        <v>0</v>
      </c>
      <c r="C172" s="6" t="n">
        <v>0</v>
      </c>
    </row>
    <row r="173" spans="1:3">
      <c r="A173" s="4" t="s">
        <v>180</v>
      </c>
      <c r="C173" s="6" t="n">
        <v>1000</v>
      </c>
    </row>
    <row r="174" spans="1:3">
      <c r="A174" s="4" t="s">
        <v>176</v>
      </c>
      <c r="B174" s="6" t="n">
        <v>13</v>
      </c>
      <c r="C174" s="6" t="n">
        <v>0</v>
      </c>
    </row>
    <row r="175" spans="1:3">
      <c r="A175" s="4" t="s">
        <v>177</v>
      </c>
      <c r="B175" s="6" t="n">
        <v>-13505</v>
      </c>
      <c r="C175" s="6" t="n">
        <v>-4554</v>
      </c>
    </row>
    <row r="176" spans="1:3">
      <c r="A176" s="4" t="s">
        <v>179</v>
      </c>
      <c r="B176" s="6" t="n">
        <v>0</v>
      </c>
      <c r="C176" s="6" t="n">
        <v>0</v>
      </c>
    </row>
    <row r="177" spans="1:3">
      <c r="A177" s="4" t="s">
        <v>34</v>
      </c>
      <c r="B177" s="6" t="n">
        <v>-130</v>
      </c>
      <c r="C177" s="6" t="n">
        <v>-12512</v>
      </c>
    </row>
    <row r="178" spans="1:3">
      <c r="A178" s="4" t="s">
        <v>181</v>
      </c>
      <c r="B178" s="6" t="n">
        <v>-9079</v>
      </c>
      <c r="C178" s="6" t="n">
        <v>-48369</v>
      </c>
    </row>
    <row r="179" spans="1:3">
      <c r="A179" s="3" t="s">
        <v>182</v>
      </c>
    </row>
    <row r="180" spans="1:3">
      <c r="A180" s="4" t="s">
        <v>183</v>
      </c>
      <c r="B180" s="6" t="n">
        <v>395</v>
      </c>
      <c r="C180" s="6" t="n">
        <v>0</v>
      </c>
    </row>
    <row r="181" spans="1:3">
      <c r="A181" s="4" t="s">
        <v>184</v>
      </c>
      <c r="B181" s="6" t="n">
        <v>0</v>
      </c>
      <c r="C181" s="6" t="n">
        <v>0</v>
      </c>
    </row>
    <row r="182" spans="1:3">
      <c r="A182" s="4" t="s">
        <v>185</v>
      </c>
      <c r="B182" s="6" t="n">
        <v>-96</v>
      </c>
      <c r="C182" s="6" t="n">
        <v>-182</v>
      </c>
    </row>
    <row r="183" spans="1:3">
      <c r="A183" s="4" t="s">
        <v>186</v>
      </c>
      <c r="B183" s="6" t="n">
        <v>0</v>
      </c>
      <c r="C183" s="6" t="n">
        <v>0</v>
      </c>
    </row>
    <row r="184" spans="1:3">
      <c r="A184" s="4" t="s">
        <v>187</v>
      </c>
      <c r="B184" s="6" t="n">
        <v>0</v>
      </c>
      <c r="C184" s="6" t="n">
        <v>0</v>
      </c>
    </row>
    <row r="185" spans="1:3">
      <c r="A185" s="4" t="s">
        <v>993</v>
      </c>
      <c r="B185" s="6" t="n">
        <v>403</v>
      </c>
      <c r="C185" s="6" t="n">
        <v>47878</v>
      </c>
    </row>
    <row r="186" spans="1:3">
      <c r="A186" s="4" t="s">
        <v>994</v>
      </c>
      <c r="B186" s="6" t="n">
        <v>-39850</v>
      </c>
      <c r="C186" s="6" t="n">
        <v>-10354</v>
      </c>
    </row>
    <row r="187" spans="1:3">
      <c r="A187" s="4" t="s">
        <v>188</v>
      </c>
      <c r="B187" s="6" t="n">
        <v>0</v>
      </c>
      <c r="C187" s="6" t="n">
        <v>0</v>
      </c>
    </row>
    <row r="188" spans="1:3">
      <c r="A188" s="4" t="s">
        <v>150</v>
      </c>
      <c r="B188" s="6" t="n">
        <v>248</v>
      </c>
    </row>
    <row r="189" spans="1:3">
      <c r="A189" s="4" t="s">
        <v>151</v>
      </c>
      <c r="B189" s="6" t="n">
        <v>-9508</v>
      </c>
      <c r="C189" s="6" t="n">
        <v>-564</v>
      </c>
    </row>
    <row r="190" spans="1:3">
      <c r="A190" s="4" t="s">
        <v>189</v>
      </c>
      <c r="B190" s="6" t="n">
        <v>0</v>
      </c>
      <c r="C190" s="6" t="n">
        <v>0</v>
      </c>
    </row>
    <row r="191" spans="1:3">
      <c r="A191" s="4" t="s">
        <v>148</v>
      </c>
      <c r="B191" s="6" t="n">
        <v>0</v>
      </c>
      <c r="C191" s="6" t="n">
        <v>0</v>
      </c>
    </row>
    <row r="192" spans="1:3">
      <c r="A192" s="4" t="s">
        <v>190</v>
      </c>
      <c r="B192" s="6" t="n">
        <v>-48408</v>
      </c>
      <c r="C192" s="6" t="n">
        <v>36778</v>
      </c>
    </row>
    <row r="193" spans="1:3">
      <c r="A193" s="4" t="s">
        <v>191</v>
      </c>
      <c r="B193" s="6" t="n">
        <v>-2680</v>
      </c>
      <c r="C193" s="6" t="n">
        <v>20069</v>
      </c>
    </row>
    <row r="194" spans="1:3">
      <c r="A194" s="4" t="s">
        <v>192</v>
      </c>
      <c r="B194" s="6" t="n">
        <v>116523</v>
      </c>
      <c r="C194" s="6" t="n">
        <v>104890</v>
      </c>
    </row>
    <row r="195" spans="1:3">
      <c r="A195" s="4" t="s">
        <v>193</v>
      </c>
      <c r="B195" s="7" t="n">
        <v>113843</v>
      </c>
      <c r="C195" s="7" t="n">
        <v>1249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ventories</vt:lpstr>
      <vt:lpstr>Investment Securities Available</vt:lpstr>
      <vt:lpstr>Long-Term Investments</vt:lpstr>
      <vt:lpstr>New Valley LLC</vt:lpstr>
      <vt:lpstr>Notes Payable, Long Term Debt a</vt:lpstr>
      <vt:lpstr>Contingencies</vt:lpstr>
      <vt:lpstr>Employee Benefit Plans</vt:lpstr>
      <vt:lpstr>Restructuring</vt:lpstr>
      <vt:lpstr>Income Taxes</vt:lpstr>
      <vt:lpstr>Investments and Fair Value Meas</vt:lpstr>
      <vt:lpstr>Segment Information</vt:lpstr>
      <vt:lpstr>Condensed Consolidating Financi</vt:lpstr>
      <vt:lpstr>Summary of Significant Accoun22</vt:lpstr>
      <vt:lpstr>Summary of Significant Accoun23</vt:lpstr>
      <vt:lpstr>Inventories (Tables)</vt:lpstr>
      <vt:lpstr>Investment Securities Availab25</vt:lpstr>
      <vt:lpstr>Long-Term Investments (Tables)</vt:lpstr>
      <vt:lpstr>New Valley LLC (Tables)</vt:lpstr>
      <vt:lpstr>Notes Payable, Long-Term Debt a</vt:lpstr>
      <vt:lpstr>Contingencies (Tables)</vt:lpstr>
      <vt:lpstr>Employee Benefit Plans (Tables)</vt:lpstr>
      <vt:lpstr>Restructuring (Tables)</vt:lpstr>
      <vt:lpstr>Income Taxes (Tables)</vt:lpstr>
      <vt:lpstr>Investments and Fair Value Me33</vt:lpstr>
      <vt:lpstr>Segment Information (Tables)</vt:lpstr>
      <vt:lpstr>Condensed Consolidating Fina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Inventories (Schedule of Invent</vt:lpstr>
      <vt:lpstr>Inventories (Narrartive) (Detai</vt:lpstr>
      <vt:lpstr>Investment Securities Availab47</vt:lpstr>
      <vt:lpstr>Investment Securities Availab48</vt:lpstr>
      <vt:lpstr>Investment Securities Availab49</vt:lpstr>
      <vt:lpstr>Investment Securities Availab50</vt:lpstr>
      <vt:lpstr>Investment Securities Availab51</vt:lpstr>
      <vt:lpstr>Long-Term Investments (Long-ter</vt:lpstr>
      <vt:lpstr>Long-Term Investments (Cost-Met</vt:lpstr>
      <vt:lpstr>Long-Term Investments (Equity-M</vt:lpstr>
      <vt:lpstr>New Valley LLC (Details)</vt:lpstr>
      <vt:lpstr>Notes Payable, Long-Term Debt56</vt:lpstr>
      <vt:lpstr>Notes Payable, Long-Term Debt57</vt:lpstr>
      <vt:lpstr>Notes Payable, Long-Term Debt58</vt:lpstr>
      <vt:lpstr>Notes Payable, Long-Term Debt59</vt:lpstr>
      <vt:lpstr>Notes Payable, Long-Term Debt60</vt:lpstr>
      <vt:lpstr>Contingencies (Overview and Bon</vt:lpstr>
      <vt:lpstr>Contingencies (Cautionary State</vt:lpstr>
      <vt:lpstr>Contingencies (Individual Actio</vt:lpstr>
      <vt:lpstr>Contingencies (Engle Progeny Ca</vt:lpstr>
      <vt:lpstr>Contingencies (Engle Progeny Ju</vt:lpstr>
      <vt:lpstr>Contingencies (Appeals of Engle</vt:lpstr>
      <vt:lpstr>Contingencies (Class Actions, H</vt:lpstr>
      <vt:lpstr>Contingencies (MSA and Other St</vt:lpstr>
      <vt:lpstr>Contingencies (Certain MSA Disp</vt:lpstr>
      <vt:lpstr>Contingencies (_Gross_ v. _Net_</vt:lpstr>
      <vt:lpstr>Contingencies (Activity in Accr</vt:lpstr>
      <vt:lpstr>Contingencies (Other Matters) (</vt:lpstr>
      <vt:lpstr>Employee Benefit Plans (Details</vt:lpstr>
      <vt:lpstr>Restructuring (Details)</vt:lpstr>
      <vt:lpstr>Income Taxes (Details)</vt:lpstr>
      <vt:lpstr>Investments and Fair Value Me76</vt:lpstr>
      <vt:lpstr>Investments and Fair Value Me77</vt:lpstr>
      <vt:lpstr>Segment Information (Details)</vt:lpstr>
      <vt:lpstr>Condensed Consolidating Finan79</vt:lpstr>
      <vt:lpstr>Condensed Consolidating Finan80</vt:lpstr>
      <vt:lpstr>Condensed Consolidating Finan81</vt:lpstr>
      <vt:lpstr>Condensed Consolidating Fina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1:17:47Z</dcterms:created>
  <dcterms:modified xmlns:dcterms="http://purl.org/dc/terms/" xmlns:xsi="http://www.w3.org/2001/XMLSchema-instance" xsi:type="dcterms:W3CDTF">2016-11-08T21:17:47Z</dcterms:modified>
  <dc:title xmlns:dc="http://purl.org/dc/elements/1.1/">Untitled</dc:title>
  <dc:description xmlns:dc="http://purl.org/dc/elements/1.1/"/>
  <dc:subject xmlns:dc="http://purl.org/dc/elements/1.1/"/>
  <cp:keywords/>
  <cp:category/>
</cp:coreProperties>
</file>